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Intangible Assets" sheetId="13" state="visible" r:id="rId13"/>
    <sheet xmlns:r="http://schemas.openxmlformats.org/officeDocument/2006/relationships" name="Deposits" sheetId="14" state="visible" r:id="rId14"/>
    <sheet xmlns:r="http://schemas.openxmlformats.org/officeDocument/2006/relationships" name="Short-Term Borrowed Funds" sheetId="15" state="visible" r:id="rId15"/>
    <sheet xmlns:r="http://schemas.openxmlformats.org/officeDocument/2006/relationships" name="Long-Term Debt" sheetId="16" state="visible" r:id="rId16"/>
    <sheet xmlns:r="http://schemas.openxmlformats.org/officeDocument/2006/relationships" name="Employee Benefits and Retireme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Contingent Liabili" sheetId="20" state="visible" r:id="rId20"/>
    <sheet xmlns:r="http://schemas.openxmlformats.org/officeDocument/2006/relationships" name="Fair Value Measurements and Dis" sheetId="21" state="visible" r:id="rId21"/>
    <sheet xmlns:r="http://schemas.openxmlformats.org/officeDocument/2006/relationships" name="Supplemental Financial Data" sheetId="22" state="visible" r:id="rId22"/>
    <sheet xmlns:r="http://schemas.openxmlformats.org/officeDocument/2006/relationships" name="Shareholders' Equity _ Regulato" sheetId="23" state="visible" r:id="rId23"/>
    <sheet xmlns:r="http://schemas.openxmlformats.org/officeDocument/2006/relationships" name="Parent Company Financial Data" sheetId="24" state="visible" r:id="rId24"/>
    <sheet xmlns:r="http://schemas.openxmlformats.org/officeDocument/2006/relationships" name="Earnings Per Share" sheetId="25" state="visible" r:id="rId25"/>
    <sheet xmlns:r="http://schemas.openxmlformats.org/officeDocument/2006/relationships" name="Quarterly Data" sheetId="26" state="visible" r:id="rId26"/>
    <sheet xmlns:r="http://schemas.openxmlformats.org/officeDocument/2006/relationships" name="Segment Reporting" sheetId="27" state="visible" r:id="rId27"/>
    <sheet xmlns:r="http://schemas.openxmlformats.org/officeDocument/2006/relationships" name="Adjustment to Retained Earning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Intangible Assets (Tables)" sheetId="35" state="visible" r:id="rId35"/>
    <sheet xmlns:r="http://schemas.openxmlformats.org/officeDocument/2006/relationships" name="Deposits (Tables)" sheetId="36" state="visible" r:id="rId36"/>
    <sheet xmlns:r="http://schemas.openxmlformats.org/officeDocument/2006/relationships" name="Short-Term Borrowed Funds (Tabl" sheetId="37" state="visible" r:id="rId37"/>
    <sheet xmlns:r="http://schemas.openxmlformats.org/officeDocument/2006/relationships" name="Long-Term Debt (Tables)" sheetId="38" state="visible" r:id="rId38"/>
    <sheet xmlns:r="http://schemas.openxmlformats.org/officeDocument/2006/relationships" name="Employee Benefits and Retirem_2" sheetId="39" state="visible" r:id="rId39"/>
    <sheet xmlns:r="http://schemas.openxmlformats.org/officeDocument/2006/relationships" name="Income Taxes (Tables)" sheetId="40" state="visible" r:id="rId40"/>
    <sheet xmlns:r="http://schemas.openxmlformats.org/officeDocument/2006/relationships" name="Commitments, Contingent Liabi_2" sheetId="41" state="visible" r:id="rId41"/>
    <sheet xmlns:r="http://schemas.openxmlformats.org/officeDocument/2006/relationships" name="Fair Value Measurements and D_2" sheetId="42" state="visible" r:id="rId42"/>
    <sheet xmlns:r="http://schemas.openxmlformats.org/officeDocument/2006/relationships" name="Supplemental Financial Data (Ta" sheetId="43" state="visible" r:id="rId43"/>
    <sheet xmlns:r="http://schemas.openxmlformats.org/officeDocument/2006/relationships" name="Shareholders' Equity _ Regula_2" sheetId="44" state="visible" r:id="rId44"/>
    <sheet xmlns:r="http://schemas.openxmlformats.org/officeDocument/2006/relationships" name="Parent Company Financial Data (" sheetId="45" state="visible" r:id="rId45"/>
    <sheet xmlns:r="http://schemas.openxmlformats.org/officeDocument/2006/relationships" name="Earnings Per Share (Tables)" sheetId="46" state="visible" r:id="rId46"/>
    <sheet xmlns:r="http://schemas.openxmlformats.org/officeDocument/2006/relationships" name="Quarterly Data (Tables)" sheetId="47" state="visible" r:id="rId47"/>
    <sheet xmlns:r="http://schemas.openxmlformats.org/officeDocument/2006/relationships" name="Segment Reporting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Investment Securities (Details " sheetId="51" state="visible" r:id="rId51"/>
    <sheet xmlns:r="http://schemas.openxmlformats.org/officeDocument/2006/relationships" name="Investment Securities - Schedul" sheetId="52" state="visible" r:id="rId52"/>
    <sheet xmlns:r="http://schemas.openxmlformats.org/officeDocument/2006/relationships" name="Investment Securities - Sched_2" sheetId="53" state="visible" r:id="rId53"/>
    <sheet xmlns:r="http://schemas.openxmlformats.org/officeDocument/2006/relationships" name="Investment Securities - Summary" sheetId="54" state="visible" r:id="rId54"/>
    <sheet xmlns:r="http://schemas.openxmlformats.org/officeDocument/2006/relationships" name="Investment Securities - Sched_3" sheetId="55" state="visible" r:id="rId55"/>
    <sheet xmlns:r="http://schemas.openxmlformats.org/officeDocument/2006/relationships" name="Investment Securities - Sched_4"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Loans and Allowance for Loan _9" sheetId="63" state="visible" r:id="rId63"/>
    <sheet xmlns:r="http://schemas.openxmlformats.org/officeDocument/2006/relationships" name="Loans and Allowance for Loan_10" sheetId="64" state="visible" r:id="rId64"/>
    <sheet xmlns:r="http://schemas.openxmlformats.org/officeDocument/2006/relationships" name="Loans and Allowance for Loan_11" sheetId="65" state="visible" r:id="rId65"/>
    <sheet xmlns:r="http://schemas.openxmlformats.org/officeDocument/2006/relationships" name="Loans and Allowance for Loan_12" sheetId="66" state="visible" r:id="rId66"/>
    <sheet xmlns:r="http://schemas.openxmlformats.org/officeDocument/2006/relationships" name="Loans and Allowance for Loan_13" sheetId="67" state="visible" r:id="rId67"/>
    <sheet xmlns:r="http://schemas.openxmlformats.org/officeDocument/2006/relationships" name="Premises and Equipment (Details" sheetId="68" state="visible" r:id="rId68"/>
    <sheet xmlns:r="http://schemas.openxmlformats.org/officeDocument/2006/relationships" name="Premises and Equipment - Summar" sheetId="69" state="visible" r:id="rId69"/>
    <sheet xmlns:r="http://schemas.openxmlformats.org/officeDocument/2006/relationships" name="Intangible Assets (Details Narr" sheetId="70" state="visible" r:id="rId70"/>
    <sheet xmlns:r="http://schemas.openxmlformats.org/officeDocument/2006/relationships" name="Intangible Assets - Summary of " sheetId="71" state="visible" r:id="rId71"/>
    <sheet xmlns:r="http://schemas.openxmlformats.org/officeDocument/2006/relationships" name="Intangible Assets - Schedule of" sheetId="72" state="visible" r:id="rId72"/>
    <sheet xmlns:r="http://schemas.openxmlformats.org/officeDocument/2006/relationships" name="Deposits (Details Narrative)" sheetId="73" state="visible" r:id="rId73"/>
    <sheet xmlns:r="http://schemas.openxmlformats.org/officeDocument/2006/relationships" name="Deposits - Schedule of Maturiti" sheetId="74" state="visible" r:id="rId74"/>
    <sheet xmlns:r="http://schemas.openxmlformats.org/officeDocument/2006/relationships" name="Short-Term Borrowed Funds (Deta" sheetId="75" state="visible" r:id="rId75"/>
    <sheet xmlns:r="http://schemas.openxmlformats.org/officeDocument/2006/relationships" name="Short-Term Borrowed Funds - Sum" sheetId="76" state="visible" r:id="rId76"/>
    <sheet xmlns:r="http://schemas.openxmlformats.org/officeDocument/2006/relationships" name="Long-Term Debt (Details Narrati" sheetId="77" state="visible" r:id="rId77"/>
    <sheet xmlns:r="http://schemas.openxmlformats.org/officeDocument/2006/relationships" name="Long-Term Debt - Schedule of Lo" sheetId="78" state="visible" r:id="rId78"/>
    <sheet xmlns:r="http://schemas.openxmlformats.org/officeDocument/2006/relationships" name="Long-Term Debt - Schedule of _2" sheetId="79" state="visible" r:id="rId79"/>
    <sheet xmlns:r="http://schemas.openxmlformats.org/officeDocument/2006/relationships" name="Long Term Debt - Schedule of De" sheetId="80" state="visible" r:id="rId80"/>
    <sheet xmlns:r="http://schemas.openxmlformats.org/officeDocument/2006/relationships" name="Employee Benefits and Retirem_3" sheetId="81" state="visible" r:id="rId81"/>
    <sheet xmlns:r="http://schemas.openxmlformats.org/officeDocument/2006/relationships" name="Employee Benefits And Retirem_4" sheetId="82" state="visible" r:id="rId82"/>
    <sheet xmlns:r="http://schemas.openxmlformats.org/officeDocument/2006/relationships" name="Employee Benefits and Retirem_5" sheetId="83" state="visible" r:id="rId83"/>
    <sheet xmlns:r="http://schemas.openxmlformats.org/officeDocument/2006/relationships" name="Employee Benefits and Retirem_6" sheetId="84" state="visible" r:id="rId84"/>
    <sheet xmlns:r="http://schemas.openxmlformats.org/officeDocument/2006/relationships" name="Employee Benefits and Retirem_7" sheetId="85" state="visible" r:id="rId85"/>
    <sheet xmlns:r="http://schemas.openxmlformats.org/officeDocument/2006/relationships" name="Employee Benefits and Retirem_8" sheetId="86" state="visible" r:id="rId86"/>
    <sheet xmlns:r="http://schemas.openxmlformats.org/officeDocument/2006/relationships" name="Employee Benefits and Retirem_9" sheetId="87" state="visible" r:id="rId87"/>
    <sheet xmlns:r="http://schemas.openxmlformats.org/officeDocument/2006/relationships" name="Employee Benefits and Retire_10" sheetId="88" state="visible" r:id="rId88"/>
    <sheet xmlns:r="http://schemas.openxmlformats.org/officeDocument/2006/relationships" name="Employee Benefits and Retire_11" sheetId="89" state="visible" r:id="rId89"/>
    <sheet xmlns:r="http://schemas.openxmlformats.org/officeDocument/2006/relationships" name="Income Taxes (Details Narrative" sheetId="90" state="visible" r:id="rId90"/>
    <sheet xmlns:r="http://schemas.openxmlformats.org/officeDocument/2006/relationships" name="Income Taxes - Schedule of Comp" sheetId="91" state="visible" r:id="rId91"/>
    <sheet xmlns:r="http://schemas.openxmlformats.org/officeDocument/2006/relationships" name="Income Taxes - Schedule of Inco" sheetId="92" state="visible" r:id="rId92"/>
    <sheet xmlns:r="http://schemas.openxmlformats.org/officeDocument/2006/relationships" name="Income Taxes - Schedule of Effe" sheetId="93" state="visible" r:id="rId93"/>
    <sheet xmlns:r="http://schemas.openxmlformats.org/officeDocument/2006/relationships" name="Income Taxes - Schedule of Defe" sheetId="94" state="visible" r:id="rId94"/>
    <sheet xmlns:r="http://schemas.openxmlformats.org/officeDocument/2006/relationships" name="Related Party Transactions (Det" sheetId="95" state="visible" r:id="rId95"/>
    <sheet xmlns:r="http://schemas.openxmlformats.org/officeDocument/2006/relationships" name="Commitments, Contingent Liabi_3" sheetId="96" state="visible" r:id="rId96"/>
    <sheet xmlns:r="http://schemas.openxmlformats.org/officeDocument/2006/relationships" name="Commitments, Contingent Liabi_4" sheetId="97" state="visible" r:id="rId97"/>
    <sheet xmlns:r="http://schemas.openxmlformats.org/officeDocument/2006/relationships" name="Commitments, Contingent Liabi_5" sheetId="98" state="visible" r:id="rId98"/>
    <sheet xmlns:r="http://schemas.openxmlformats.org/officeDocument/2006/relationships" name="Fair Value Measurements and D_3" sheetId="99" state="visible" r:id="rId99"/>
    <sheet xmlns:r="http://schemas.openxmlformats.org/officeDocument/2006/relationships" name="Fair Value Measurements and D_4" sheetId="100" state="visible" r:id="rId100"/>
    <sheet xmlns:r="http://schemas.openxmlformats.org/officeDocument/2006/relationships" name="Fair Value Measurements and D_5" sheetId="101" state="visible" r:id="rId101"/>
    <sheet xmlns:r="http://schemas.openxmlformats.org/officeDocument/2006/relationships" name="Fair Value Measurements and D_6" sheetId="102" state="visible" r:id="rId102"/>
    <sheet xmlns:r="http://schemas.openxmlformats.org/officeDocument/2006/relationships" name="Supplemental Financial Data - S" sheetId="103" state="visible" r:id="rId103"/>
    <sheet xmlns:r="http://schemas.openxmlformats.org/officeDocument/2006/relationships" name="Shareholders' Equity _ Regula_3" sheetId="104" state="visible" r:id="rId104"/>
    <sheet xmlns:r="http://schemas.openxmlformats.org/officeDocument/2006/relationships" name="Shareholders' Equity _ Regula_4" sheetId="105" state="visible" r:id="rId105"/>
    <sheet xmlns:r="http://schemas.openxmlformats.org/officeDocument/2006/relationships" name="Parent Company Financial Data -" sheetId="106" state="visible" r:id="rId106"/>
    <sheet xmlns:r="http://schemas.openxmlformats.org/officeDocument/2006/relationships" name="Parent Company Financial Data_2" sheetId="107" state="visible" r:id="rId107"/>
    <sheet xmlns:r="http://schemas.openxmlformats.org/officeDocument/2006/relationships" name="Parent Company Financial Data_3" sheetId="108" state="visible" r:id="rId108"/>
    <sheet xmlns:r="http://schemas.openxmlformats.org/officeDocument/2006/relationships" name="Parent Company Financial Data_4" sheetId="109" state="visible" r:id="rId109"/>
    <sheet xmlns:r="http://schemas.openxmlformats.org/officeDocument/2006/relationships" name="Earnings Per Share - Schedule o" sheetId="110" state="visible" r:id="rId110"/>
    <sheet xmlns:r="http://schemas.openxmlformats.org/officeDocument/2006/relationships" name="Quarterly Data - Schedule of Qu" sheetId="111" state="visible" r:id="rId111"/>
    <sheet xmlns:r="http://schemas.openxmlformats.org/officeDocument/2006/relationships" name="Segment Reporting (Details Narr" sheetId="112" state="visible" r:id="rId112"/>
    <sheet xmlns:r="http://schemas.openxmlformats.org/officeDocument/2006/relationships" name="Segment Reporting - Schedule of" sheetId="113" state="visible" r:id="rId113"/>
    <sheet xmlns:r="http://schemas.openxmlformats.org/officeDocument/2006/relationships" name="Subsequent Events (Details Narr" sheetId="114" state="visible" r:id="rId114"/>
  </sheets>
  <definedNames/>
  <calcPr calcId="124519" fullCalcOnLoad="1"/>
</workbook>
</file>

<file path=xl/sharedStrings.xml><?xml version="1.0" encoding="utf-8"?>
<sst xmlns="http://schemas.openxmlformats.org/spreadsheetml/2006/main" uniqueCount="1157">
  <si>
    <t>Document and Entity Information - USD ($)</t>
  </si>
  <si>
    <t>12 Months Ended</t>
  </si>
  <si>
    <t>Dec. 31, 2019</t>
  </si>
  <si>
    <t>Mar. 26, 2020</t>
  </si>
  <si>
    <t>Jun. 30, 2019</t>
  </si>
  <si>
    <t>Document And Entity Information</t>
  </si>
  <si>
    <t>Entity Registrant Name</t>
  </si>
  <si>
    <t>SOUTHWEST GEORGIA FINANCIAL CORP</t>
  </si>
  <si>
    <t>Entity Central Index Key</t>
  </si>
  <si>
    <t>0000315849</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ASSETS</t>
  </si>
  <si>
    <t>Cash and due from banks</t>
  </si>
  <si>
    <t>Interest-bearing deposits in other banks</t>
  </si>
  <si>
    <t>Cash and cash equivalents</t>
  </si>
  <si>
    <t>Certificates of deposit in other banks</t>
  </si>
  <si>
    <t>Investment securities available for sale, at fair value</t>
  </si>
  <si>
    <t>Investment securities to be held to maturity (fair value approximates $26,117,580 and $37,010,327)</t>
  </si>
  <si>
    <t>Federal Home Loan Bank stock, at cost</t>
  </si>
  <si>
    <t>Loans, net of allowance for loan losses of $3,604,348 and $3,428,869</t>
  </si>
  <si>
    <t>Premises and equipment, net</t>
  </si>
  <si>
    <t>Foreclosed assets, net</t>
  </si>
  <si>
    <t>Intangible assets</t>
  </si>
  <si>
    <t>Bank owned life insurance</t>
  </si>
  <si>
    <t>Other assets</t>
  </si>
  <si>
    <t>Total assets</t>
  </si>
  <si>
    <t>Deposits:</t>
  </si>
  <si>
    <t>Interest bearing business checking</t>
  </si>
  <si>
    <t>NOW accounts</t>
  </si>
  <si>
    <t>Money market</t>
  </si>
  <si>
    <t>Savings</t>
  </si>
  <si>
    <t>Certificates of deposit $250,000 and over</t>
  </si>
  <si>
    <t>Other time accounts</t>
  </si>
  <si>
    <t>Total interest-bearing deposits</t>
  </si>
  <si>
    <t>Noninterest-bearing deposits</t>
  </si>
  <si>
    <t>Total deposits</t>
  </si>
  <si>
    <t>Short-term borrowed funds</t>
  </si>
  <si>
    <t>Long-term debt</t>
  </si>
  <si>
    <t>Other liabilities</t>
  </si>
  <si>
    <t>Total liabilities</t>
  </si>
  <si>
    <t>Shareholders' equity:</t>
  </si>
  <si>
    <t>Common stock - $1 par value, 5,000,000 shares authorized, 2,548,510 shares and 2,545,776 shares issued for 2019 and 2018</t>
  </si>
  <si>
    <t>Additional paid-in capital</t>
  </si>
  <si>
    <t>Retained earnings</t>
  </si>
  <si>
    <t>Accumulated other comprehensive gain (loss)</t>
  </si>
  <si>
    <t>Total shareholders' equity</t>
  </si>
  <si>
    <t>Total liabilities and shareholders' equity</t>
  </si>
  <si>
    <t>Consolidated Balance Sheets (Parenthetical) - USD ($)</t>
  </si>
  <si>
    <t>Statement of Financial Position [Abstract]</t>
  </si>
  <si>
    <t>Investment securities held to maturity</t>
  </si>
  <si>
    <t>Loans, allowance for loan losses</t>
  </si>
  <si>
    <t>Certificates of deposit</t>
  </si>
  <si>
    <t>Common stock, par value</t>
  </si>
  <si>
    <t>Common stock, shares authorized</t>
  </si>
  <si>
    <t>Common stock, shares issued</t>
  </si>
  <si>
    <t>Consolidated Statements of Income - USD ($)</t>
  </si>
  <si>
    <t>Dec. 31, 2017</t>
  </si>
  <si>
    <t>Interest income:</t>
  </si>
  <si>
    <t>Interest and fees on loans</t>
  </si>
  <si>
    <t>Interest on debt securities: Taxable</t>
  </si>
  <si>
    <t>Interest on debt securities: Tax-exempt</t>
  </si>
  <si>
    <t>Dividends</t>
  </si>
  <si>
    <t>Interest on deposits in other banks</t>
  </si>
  <si>
    <t>Interest on certificates of deposit in other banks</t>
  </si>
  <si>
    <t>Total interest income</t>
  </si>
  <si>
    <t>Interest expense:</t>
  </si>
  <si>
    <t>Deposits</t>
  </si>
  <si>
    <t>Federal funds purchased</t>
  </si>
  <si>
    <t>Other short-term borrowings</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brokerage services</t>
  </si>
  <si>
    <t>Income from insurance services</t>
  </si>
  <si>
    <t>Income from mortgage banking services</t>
  </si>
  <si>
    <t>Net gain (loss) on sale or disposition of assets</t>
  </si>
  <si>
    <t>Net gain (loss) on sale of securities</t>
  </si>
  <si>
    <t>Net gain on extinguishment of debt</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Basic earnings per share:</t>
  </si>
  <si>
    <t>Weighted average shares outstanding</t>
  </si>
  <si>
    <t>Diluted earnings per share:</t>
  </si>
  <si>
    <t>Consolidated Statements of Comprehensive Income - USD ($)</t>
  </si>
  <si>
    <t>Statement of Comprehensive Income [Abstract]</t>
  </si>
  <si>
    <t>Other comprehensive income (loss), net of tax:</t>
  </si>
  <si>
    <t>Unrealized gain (loss) on securities available for sale</t>
  </si>
  <si>
    <t>Reclassification adjustment for (gain) loss realized in income on securities available for sale</t>
  </si>
  <si>
    <t>Unrealized gain (loss) on pension plan benefits</t>
  </si>
  <si>
    <t>Federal income tax benefit (expense)</t>
  </si>
  <si>
    <t>Other comprehensive income (loss), net of tax</t>
  </si>
  <si>
    <t>Total comprehensive income</t>
  </si>
  <si>
    <t>Consolidated Statements of Changes in Shareholders' Equity - USD ($)</t>
  </si>
  <si>
    <t>Common Stock [Member]</t>
  </si>
  <si>
    <t>Additional Paid-In Capital [Member]</t>
  </si>
  <si>
    <t>Retained Earnings [Member]</t>
  </si>
  <si>
    <t>Accumulated Other Comprehensive Gain (Loss) [Member]</t>
  </si>
  <si>
    <t>Treasury Stock [Member]</t>
  </si>
  <si>
    <t>Total</t>
  </si>
  <si>
    <t>Balance at Dec. 31, 2016</t>
  </si>
  <si>
    <t>Net Income</t>
  </si>
  <si>
    <t xml:space="preserve"> </t>
  </si>
  <si>
    <t>Comprehensive income (loss):</t>
  </si>
  <si>
    <t>Changes in net gain on securities available for sale</t>
  </si>
  <si>
    <t>Changes in net gain on pension plan benefits</t>
  </si>
  <si>
    <t>Cash dividend declared per share</t>
  </si>
  <si>
    <t>Purchase of treasury stock</t>
  </si>
  <si>
    <t>Balance at Dec. 31, 2017</t>
  </si>
  <si>
    <t>Adjustment to correct immaterial misstatement of deferred compensation expense and cash surrender value in prior periods</t>
  </si>
  <si>
    <t>Issue of restricted stock awards</t>
  </si>
  <si>
    <t>Stock-based compensation</t>
  </si>
  <si>
    <t>Retirement of treasury stock</t>
  </si>
  <si>
    <t>Balance at Dec. 31, 2018</t>
  </si>
  <si>
    <t>Restricted stock awards sold to plan</t>
  </si>
  <si>
    <t>Forfeitures of restricted awards</t>
  </si>
  <si>
    <t>Balance at Dec. 31, 2019</t>
  </si>
  <si>
    <t>Consolidated Statements of Changes in Shareholders' Equity (Parenthetical) - $ / shares</t>
  </si>
  <si>
    <t>Statement of Stockholders' Equity [Abstract]</t>
  </si>
  <si>
    <t>Dividends per share</t>
  </si>
  <si>
    <t>Treasury stock shares</t>
  </si>
  <si>
    <t>Consolidated Statements of Cash Flows -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Disposal of fixed assets to charitable expense</t>
  </si>
  <si>
    <t>Loss (gain) on sale/writedown of foreclosed assets</t>
  </si>
  <si>
    <t>Net loss (gain) on disposal of fixed assets</t>
  </si>
  <si>
    <t>Net loss (gain) on sale of securities</t>
  </si>
  <si>
    <t>Net loss on disposal of bank property held for sale</t>
  </si>
  <si>
    <t>Change in:</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roceeds from maturity of certificates of deposit in other banks</t>
  </si>
  <si>
    <t>Purchase of securities held to maturity</t>
  </si>
  <si>
    <t>Purchase of securities available for sale</t>
  </si>
  <si>
    <t>Purchase of Federal Home Loan Bank Stock</t>
  </si>
  <si>
    <t>Purchase certificates of deposit in other banks</t>
  </si>
  <si>
    <t>Net change in loans</t>
  </si>
  <si>
    <t>Purchase bank owned life insurance</t>
  </si>
  <si>
    <t>Purchase of premises and equipment</t>
  </si>
  <si>
    <t>Capitalized other real estate expenditures</t>
  </si>
  <si>
    <t>Proceeds from sales of fixed assets and foreclosed assets</t>
  </si>
  <si>
    <t>Proceeds from the sale of bank property held for sale</t>
  </si>
  <si>
    <t>Net cash used by investing activities</t>
  </si>
  <si>
    <t>Cash flows from financing activities:</t>
  </si>
  <si>
    <t>Net change in deposits</t>
  </si>
  <si>
    <t>Payment of short-term portion of long-term debt</t>
  </si>
  <si>
    <t>Payments for early retirement of long-term debt</t>
  </si>
  <si>
    <t>Proceeds from issuance of short-term debt</t>
  </si>
  <si>
    <t>Proceeds from issuance of long-term debt</t>
  </si>
  <si>
    <t>Cash dividends paid</t>
  </si>
  <si>
    <t>Payments for treasury stock</t>
  </si>
  <si>
    <t>Net cash provided by financing activities</t>
  </si>
  <si>
    <t>Increase in cash and cash equivalents</t>
  </si>
  <si>
    <t>Cash and cash equivalents - beginning of period</t>
  </si>
  <si>
    <t>Cash and cash equivalents - end of period</t>
  </si>
  <si>
    <t>CASH PAID DURING THE YEAR FOR:</t>
  </si>
  <si>
    <t>Income taxes</t>
  </si>
  <si>
    <t>Interest paid</t>
  </si>
  <si>
    <t>NONCASH ITEMS:</t>
  </si>
  <si>
    <t>Increase in foreclosed properties and decrease in loans</t>
  </si>
  <si>
    <t>Unrealized gain (loss) on securities AFS</t>
  </si>
  <si>
    <t>Net reclass between short and long-term debt</t>
  </si>
  <si>
    <t>Sale of fixed assets through loans</t>
  </si>
  <si>
    <t>Sale of foreclosed properties through loans</t>
  </si>
  <si>
    <t>Summary of Significant Accounting Policies</t>
  </si>
  <si>
    <t>Accounting Policies [Abstract]</t>
  </si>
  <si>
    <t>1. SUMMARY OF SIGNIFICANT ACCOUNTING
POLICIES The accounting and reporting policies of Southwest Georgia Financial
Corporation (the “Corporation”) and its direct and indirect subsidiaries, including its wholly-owned banking subsidiary,
Southwest Georgia Bank (the “Bank”), conform to U.S. generally accepted accounting principles (“GAAP”)
and to general practices within the banking industry. The following is a description of the more significant of those policies. Principles of Consolidation The consolidated financial statements include the accounts of the
Corporation and its direct and indirect subsidiaries. All significant intercompany accounts and transactions have been eliminated
in the consolidation. Nature of Operations The Corporation offers comprehensive financial services to consumer,
business, and governmental entity customers through its banking offices in southwest Georgia. Its primary deposit products are
money market, NOW, savings and certificates of deposit, and its primary lending products are consumer and commercial mortgage loans.
In addition to conventional banking services, the Corporation provides investment planning and management, trust management, and
commercial and individual insurance products. Insurance products and advice are provided by the Bank’s Southwest Georgia
Insurance Services Division. The Corporation’s primary business is providing banking services
through the Bank to individuals and businesses principally in the counties of Colquitt, Baker, Worth, Lowndes, Tift and the surrounding
counties of southwest Georgia. The Bank operates six branch offices in its trade area. Trust and retail brokerage services are
offered at an office building located at 25 2nd Avenue SW in Moultrie, and lending services are offered in Valdosta at 3520 North
Valdosta Roa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 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 Corporation had uninsured deposits of $137,883 at December 31, 2019. The Corporation also maintains a cash balance in an account held
with the Federal Home Loan Bank (FHLB). The FHLB is not a financial institution, and as a result, funds
held are not subject to FDIC coverage. As of December 31, 2019, the Corporation had an outstanding balance of $101,641 with the
FHLB, which is entirely uninsured. The Corporation also maintains a cash balance in an account held
with the Federal Reserve Bank of Atlanta. Although funds held by this institution are not insured by the FDIC, funds are backed
by the by the full faith and credit of the United States government. As of December 31, 2019, the Corporation had an outstanding
balance of $24,384,735 with the Federal Reserve Bank of Atlanta. Investment Securities Investment securities that management has the positive intent and
ability to hold to maturity are classified as “held to maturity” and recorded at amortized cost. Securities not classified
as held to maturity or trading are classified as available for sale and recorded at fair value with unrealized gains and losses
(net of tax effect)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 Bank Property Held for Sale In 2016, the Bank’s former branch in Pavo, Georgia, was transferred
from premises to bank property held for sale and depreciation was discontinued. The property was booked at the lower of cost or
market value based on the current appraisal of $211,500. On November 30, 2018, the Corporation sold this property and recorded
a loss in the amount of $96,750. 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 Foreclosed Assets In accordance with policy guidelines and regulations, properties
acquired through, or in lieu of, loan foreclosure are held for sale and are initially recorded at the fair market value less costs
to sell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valuation allowance for foreclosed asset losses at
December 31, 2019. Foreclosed assets totaled $273,873 at December 31, 2019, up from $127,605 at December 31, 2018. Intangible Assets Intangible assets are amortized over a determined useful life using
the straight-line basis. These assets are evaluated annually as to the recoverability of the carrying value. The remaining intangibles
were fully amortized during the year ended December 31, 2019. 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Retirement Plans The Corporation and its direct and indirect subsidiaries have post-retirement
plans covering substantially all employees. The Corporation makes annual contributions to the plans in amounts not exceeding the
regulatory requirements. Bank Owned Life Insurance The Bank owns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9 and 2018, the policies had a value of $6,913,103 and $6,779,242, respectively, and were 13.7% and
15.5%, respectively, of shareholders’ equity. These values are within regulatory guidelines. 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7 and subsequent years. Accumulated Other Comprehensive Income (Loss) Accumulated other comprehensive income (loss) includes all changes
in shareholders’ equity during a period, except those resulting from transactions with shareholders. Besides net income,
other components of the Corporation’s accumulated other comprehensive income (loss) includes the after tax effect of changes
in the net unrealized gain/loss on securities available for sale and the unrealized gain/loss on pension plan benefits. Trust Department Trust income is included in the accompanying consolidated financial
statements on the cash basis in accordance with established industry practices. Reporting of such fees on the accrual basis would
have no material effect on reported income. Advertising Costs It is the policy of the Corporation to expense advertising costs
as they are incurred. The Corporation does not engage in any direct-response advertising and accordingly has no advertising costs
reported as assets on its balance sheet. Costs that were expensed during 2019, 2018, and 2017 were $248,422, $264,269, and $192,016,
respectively.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These
rules establish a comprehensive capital framework applicable to all depository institutions, certain bank holding companies with
total consolidated assets below a certain threshold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The Basel III Capital Rules became effective for the Bank on January
1, 2015, subject to a phase-in period, but are not applicable to bank holding companies, like the Corporation, with less than $1
billion in total consolidated assets that meet certain criteria.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d a “capital
conservation buffer” requiring an additional 2.50% common equity Tier 1 capital, which is in addition to each capital ratio
and was phased-in over a three-year period beginning in January 2016. As of December 31, 2019, the Bank is considered
to be well-capitalized under the Basel III Capital Rules. There have been no conditions or events since December 31, 2019, that
management believes has changed the Bank’s status as “well-capitalized.” The capital ratios of the Corporation
and Bank are presented in Note 15 of the Corporation’s Notes to Consolidated Financial Statements. Adoption of New Accounting Standards In March 2018, the Financial Accounting Standards
Board ("FASB") issued Accounting Standards Update ("ASU") 2018-05, Income Taxes (Topic 740): Amendments to SEC
Paragraphs Pursuant to SEC Staff Accounting Bulletin No. 118. The purpose of this ASU is to codify the SEC's guidance issued in
Staff Accounting Bulletin 118. The amendments in this update were effective upon issuance. The adoption of ASU 2018-05 had no material
impact on the Corporation’s consolidated financial statements. In March 2018, FASB issued ASU 2018-04, Investment
- Debt Securities (Topic 320) and Regulated Operations (Topic 980): Amendments to SEC Paragraphs Pursuant to SEC Staff Accounting
Bulletin No. 117 and SEC Release No. 33-9273. The purpose of this ASU is to codify the SEC's guidance issued in Staff Accounting
Bulletin 117. The amendments in this update were effective upon issuance. The adoption of ASU 2018-04 had no material impact on
the Corporation’s consolidated financial statements. In February 2018, FASB issued ASU 2018-03,
Technical Corrections and Improvements to Financial Instruments - Overall (Subtopic 825-10). This Update clarifies certain aspects
of the guidance issued in ASU 2016-01 including (i) an entity measuring an equity security using the measurement alternative may
make an irrevocable election to change its measurement approach to a fair value method under Topic 820 for that security and any
identical or similar investments of the same issuer, (ii) fair value adjustments under the measurement alternative should be as
of the date the observable transaction for a similar security occurred, (iii) requiring the remeasurement of the entire value of
forward contracts and purchased options when observable transactions occur on the underlying equity securities, (iv) financial
liabilities for which the fair value option is elected should follow the guidance in paragraph 825-10-45-5, (v) changes in the
fair value of financial liabilities for which the fair value option is elected relating to the instrument-specific credit risk
should first be measured in the currency of denomination and then both components of the change in fair value should be remeasured
into the reporting entity's functional currency using end-of-period spot rates, and (vi) the prospective transition approach should
only be applied for instances in which the measurement alternative is applied. The guidance was effective for interim periods beginning
after June 15, 2018 and may be early adopted provided ASU 2016-01 was adopted. The Company adopted the amendments in this ASU effective
January 1, 2018. The adoption of ASU 2018-03 had no material impact on the Corporation’s consolidated financial statements. In February 2018, the FASB issued ASU No. 2018-02,
Income Statement – Reclassification of Certain Tax Effects from Accumulated Other Comprehensive Income. ASU 2018-02 provides
guidance on accounting for the effects of the Tax Cuts and Jobs Act, which was enacted in December, 2017. The guidance allows reclassification
of the tax effects that were stranded in accumulated other comprehensive income as a result of the tax rate change from accumulated
other comprehensive income to retained earnings. This guidance is effective for fiscal years beginning after December 15, 2018.
The adoption of ASU 2018-02 had no material impact on the Corporation’s consolidated financial statements.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The adoption of ASU 2017-09 had no material impact on the Corporation’s consolidated financial statements. In March 2017, the FASB issued ASU No. 2017-08,
Receivables – Nonrefundable Fees and Other Costs (Topic 310-20): Premium Amortization on Purchased Callable Debt Securities.
This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e estimable. The amendments in this
update are effective for fiscal years beginning after December 15, 2018, including interim periods within those fiscal years. Early
adoption is permitted. This update should be adopted on a modified retrospective basis with a cumulative effect adjustment to retained
earnings on the date of adoption. The adoption of ASU 2017-08 had no material impact on the Corporation’s consolidated financial
statements. In March 2017, the FASB issued ASU No. 2017-07,
Compensation-Retirement Benefits (Topic 715): Improving the Presentation of Net Periodic Pension Cost and Net Periodic Postretirement
Benefit Cost.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is ASU also stipulates that only the service
cost component of net benefit cost is eligible for capitalization. This ASU is effective for fiscal years beginning after December
15, 2017, including interim periods within those fiscal years. The adoption of ASU 2017-07 had no material impact on the Corporation’s
consolidated financial statements. In January 2017, the FASB issued ASU 2017-01,
Business Combinations (Topic 805),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will be permitted and should apply it to transactions
that have not been reported in financial statements that have been issued or made available for issuance. The adoption of ASU 2017-01
had no material impact on the Corporation’s consolidated financial statements. Revenue Recognition On January 1, 2018, the Corporation adopted
ASC Topic 606, using the modified retrospective method. Disclosures of revenue from contracts with customers for periods beginning
after January 1, 2018, are presented under ASC Topic 606 and have not materially changed from the prior year amounts. Noninterest
income, within the scope of this guidance, is recognized as services are transferred to customers in an amount that reflects the
considerations expected to be entitled to in exchange for those services. The Corporation's revenue streams that were in scope
include service charges on deposit accounts, income from insurance services, income from trust services, Automated Teller Machine
(“ATM”) surcharge and other noninterest income. Services Charges on Deposit Accounts - Service
charges on deposit accounts primarily consist of monthly maintenance charges, analysis charges and Non-sufficient funds (“NSF”)
charges. The NSF charges and certain service charges are fixed and the performance obligation is typically satisfied at the time
of the related transaction. The consideration for analysis charges and monthly maintenance charges are variable as the fee can
be reduced if the customer meets certain qualifying metrics. The Corporation's performance obligations are satisfied either at
the time of the transaction or over the course of a month. Income from Insurance Services – Income
from insurance services consists primarily of property and casualty insurance, life, health, and disability insurance. Property
and casualty, life, health, and disability insurance includes the brokerage of both personal and commercial coverages. The placement
of the policy is completion of the Corporation's performance obligation and revenue is recognized at that time. The Corporation's
commission is primarily a percentage of the premium. Income from Trust Services – Income from
Trust services consists of revenue generated from services provided for corporate, pension, and personal trusts, trustee services,
and administrative services for employee benefit plans. The Corporation’s performance obligation and revenue is recognized
once the service has been performed. ATM Surcharge - ATM surcharge represents revenues
earned from certain terminal activity. ATM surcharges primarily consist of charges assessed to our customers for using a non-Bank
ATM or a non-Bank customer using our ATM. Such surcharges generally are recognized concurrently with the delivery of services on
a daily basis. Other - Other noninterest income primarily
consists of transaction based revenue where the performance obligation is satisfied concurrent with the revenue recognition. Recent Accounting Pronouncements In December 2019, the FASB issued ASU No. 2019-12,
Income Taxes (Topic 740): Simplifying the Accounting for Income Taxes. ASU 2019-12 removes specific exceptions to the general principles
in Topic 740.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e ASU also improves financial statement preparers’
application for income tax-related guidance, simplifies GAAP for franchise taxes and enacted changes in tax laws or rates, and
clarifies the accounting for transactions that result in a step-up in the tax basis of goodwill. ASU 2019-12 will be effective
on January 1, 2021 and is being reviewed for any material impact on the Corporation’s consolidated financial statements. In March 2019, the FASB issued ASU No. 2019-01,
Leases: Codification Improvements. ASU 2019-01 provides clarification to increase transparency and comparability among organizations
by recognizing lease assets and liabilities on the balance sheet and disclosing essential information about leasing transactions.
This ASU (1) allows the fair value of the underlying asset reported by lessors that are not manufacturers or dealers to continue
to be its cost and not fair value as measured under the fair value definition, (2) allows for the payments received from sales-type
and direct financing leases to continue to be presented as results from investing activities in the statement of cash flows, and
(3) clarifies that entities do not have to disclose the effect of the lease standard on adoption year interim amounts. ASU 2019-01
will be effective on January 1, 2020 and is being reviewed for any material impact on the Corporation’s consolidated financial
statements. In June 2016, the FASB issued ASU No. 2016-13,
Financial Instruments-Credit Losses (Topic 326): Measurement of Credit Losses on Financial Instruments, which is essentially the
final rule on use of the “CECL” model, or current expected credit losses. Among other things, the amendments in this
ASU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t>
  </si>
  <si>
    <t>Investment Securities</t>
  </si>
  <si>
    <t>Schedule of Investments [Abstract]</t>
  </si>
  <si>
    <t xml:space="preserve">2. INVESTMENT SECURITIES Investment securities have been classified in the consolidated balance
sheets according to management’s intent. The amortized costs of securities as shown in the consolidated balance sheets and
their estimated fair values at December 31 were as follows: Securities Available For Sale:
December 31, 2019
Amortized Cost
Unrealized Gains
Unrealized Losses
Estimated Fair Value
U.S. government treasury securities $ 3,972,502 $ 54,688 $ 0 $ 4,027,190
U.S. government agency securities 37,508,686 1,014,199 24,759 38,498,126
State and municipal securities 4,352,782 181,538 0 4,534,320
Residential mortgage-backed securities 20,553,780 226,155 13,708 20,766,227
Total debt securities AFS $ 66,387,750 $ 1,476,580 $ 38,467 $ 67,825,863
December 31, 2018
Amortized Cost
Unrealized Gains
Unrealized Losses
Estimated Fair Value
U.S. government treasury securities $ 982,044 $ 0 $ 27,474 $ 954,570
U.S. government agency securities 45,823,595 264,567 881,157 45,207,005
State and municipal securities 7,394,278 30,579 46,922 7,377,935
Residential mortgage-backed securities 4,769,668 21,579 17,180 4,774,067
Total debt securities AFS $ 58,969,585 $ 316,725 $ 972,733 $ 58,313,577 Securities Held to Maturity
December 31, 2019
Amortized Cost
Unrealized Gains
Unrealized Losses
Estimated Fair Value
State and municipal securities $ 20,443,004 $ 460,952 $ 3,425 $ 20,900,531
Residential mortgage-backed securities 5,043,957 173,092 0 5,217,049
Total securities HTM $ 25,486,961 $ 634,044 $ 3,425 $ 26,117,580
December 31, 2018
Amortized Cost
Unrealized Gains
Unrealized Losses
Estimated Fair Value
State and municipal securities $ 30,582,785 $ 208,480 $ 67,434 $ 30,723,831
Residential mortgage-backed securities 6,244,288 49,490 7,282 6,286,496
Total securities HTM $ 36,827,073 $ 257,970 $ 74,716 $ 37,010,327 At December 31, 2019, securities with a carrying value of $61,695,810
and a market value of $63,183,218 were pledged as collateral for public deposits and other purposes as required by law. Of these
amounts, approximately $25,000,827 was over pledged and could be released if necessary for liquidity needs. At December 31, 2018,
securities with a carrying value of $59,182,556 and a market value of $58,502,416 were pledged as collateral for public deposits
and other purposes as required by law. At December 31, 2019 and 2018, we had both 1 – 4 family and
multifamily mortgage loans pledged to secure Federal Home Loan Bank (“FHLB”) advances. The FHLB requires the Bank to
hold a minimum investment of stock, based on membership and the level of activity. As of December 31, 2019, this stock investment
was $1,714,600. There were no investments in obligations of any state or municipal
subdivisions which exceeded 10% of the Corporation’s shareholders’ equity at December 31, 2019. The amortized cost and estimated fair value of debt securities at
December 31, 2019, by contractual maturity, are shown below. Expected maturities will differ from contractual maturities because
borrowers may have the right to call or prepay obligations with or without penalties.
December 31, 2019
Available for Sale:
Amortized Cost
Estimated Fair Value
Amounts maturing in:
One year or less $ 2,003,753 $ 2,008,857
After one through five years 30,515,506 31,324,990
After five through ten years 13,117,995 13,522,004
After ten years 20,750,496 20,970,012
Total debt securities AFS $ 66,387,750 $ 67,825,863
Held to Maturity:
Amortized Cost
Estimated Fair Value
Amounts maturing in:
One year or less $ 2,515,949 $ 2,522,936
After one through five years 9,487,983 9,704,341
After five through ten years 8,864,208 9,094,103
After ten years 4,618,822 4,796,200
Total debt securities HTM $ 25,486,961 $ 26,117,580 The following tables summarize the activity of security sales by
intention and year for years ending 2019, 2018, and 2017. Securities Available For Sale:
December 31, 2019 2018 2017
Proceeds of sales $ 9,358,503 $ 2,879,000 $ 5,741,211
Gross gains $ 174,283 $ 0 $ 186,610
Gross losses 0 (165,369 ) 0
Net gains (losses) on sales of available for sale securities $ 174,283 $ (165,369 ) $ 186,610 Securities Held to Maturity: No held to maturity securities were sold during the years ending
2019, 2018, and 2017. Information pertaining to securities with gross unrealized losses
aggregated by investment category and length of time that individual securities have been in continuous loss position, follows:
December 31, 2019 Less Than Twelve Months Twelve Months or More
Gross Unrealized Losses
Fair Value Gross Unrealized Losses
Gross Unrealized Losses Fair
Securities Available for Sale
Temporarily impaired debt securities:
U.S. government agency securities $ 24,760 975,240 $ 0 $ 0
State and municipal securities 0 0 0 0
Residential mortgage-backed securities 12,571 3,961,786 1,136 99,289
Total debt securities available for sale $ 37,331 $ 4,937,026 $ 1,136 $ 99,289
Securities Held to Maturity
Temporarily impaired debt securities:
Residential mortgage-backed securities $ 3,425 $ 472,171 $ 0 $ 0
Total securities held to maturity $ 3,425 $ 472,171 $ 0 $ 0
December 31, 2018 Less Than Twelve Months Twelve Months or More
Gross Unrealized Losses
Fair Value Gross Unrealized Losses
Gross Unrealized Losses
Fair Value
Securities Available for Sale
Temporarily impaired debt securities:
U.S. government treasury securities $ 0 $ 0 $ 27,474 $ 954,570
U.S. government agency securities 33,077 6,073,337 848,080 20,015,052
State and municipal securities 3,209 306,792 43,713 1,813,173
Residential mortgage-backed securities 14,199 3,032,237 2,981 129,410
Total debt securities available for sale $ 50,485 $ 9,412,366 $ 922,248 $ 22,912,205
Securities Held to Maturity
Temporarily impaired debt securities:
State and municipal securities $ 20,209 $ 7,359,536 $ 47,225 $ 2,782,627
Residential mortgage-backed securities 5,671 879,487 1,611 89,464
Total securities held to maturity $ 25,880 $ 8,239,023 $ 48,836 $ 2,872,091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At December 31, 2019, four debt securities had unrealized losses
with aggregate depreciation of .75% from the Corporation’s amortized cost basis. At December 31, 2018, sixty-six securities
had unrealized losses with aggregate depreciation of 2.35%.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 for sale. Also, no declines in debt securities are deemed to
be other-than-temporary. </t>
  </si>
  <si>
    <t>Loans and Allowance for Loan Losses</t>
  </si>
  <si>
    <t>Receivables [Abstract]</t>
  </si>
  <si>
    <t xml:space="preserve">3. LOANS AND ALLOWANCE FOR LOAN LOSSES The composition of the Corporation’s loan portfolio at December
31, 2019 and 2018 was as follows:
2019 2018
Commercial, financial and agricultural loans $ 87,441,489 $ 88,403,215
Real estate
Construction loans 28,826,099 24,890,536
Commercial mortgage loans 143,022,080 123,477,369
Residential loans 102,239,917 103,347,898
Agricultural loans 31,459,274 31,561,686
Consumer &amp; other loans 5,093,661 5,086,984
Loans outstanding 398,082,520 376,767,688
Unearned interest and discount (17,345 ) (17,451 )
Allowance for loan losses (3,604,348 ) (3,428,869 )
Net loans $ 394,460,827 $ 373,321,368 The Corporation’s only significant concentration of credit
at December 31, 2019, occurred in real estate loans which totaled approximately $306 million. However, this amount was not concentrated
in any specific segment within the market or geographic area. At December 31, 2019, the lendable collateral value of the 1-4 family
and multifamily mortgage loans that were pledged to FHLB to secure outstanding advances was $67,746,577. FHLB has a blanket lien
on the 1-4 family and multifamily portfolios, which totaled $121,550,567. Appraisal Policy 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 Nonaccrual Policy 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 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 Loans placed on nonaccrual status amounted to $241,078 and $1,204,861
at December 31, 2019 and 2018, respectively. There was one past due credit card loan in the amount of $2,571 over 90 days and still
accruing at December 31, 2019. There were no past due loans over 90 days and still accruing at December 31, 2018. The accrual of
interest is discontinued when the loan is placed on nonaccrual. Interest income that would have been recorded on these nonaccrual
loans in accordance with their original terms totaled $9,158 and $64,015 as of December 31, 2019 and 2018, respectively. The following tables present an age analysis of past due loans and
nonaccrual loans segregated by class of loans.
Age Analysis of Past Due Loans As of December 31, 2019
Current and &lt; 30 Days Past Due 30-59 Days Past Due 60-89 Days Past Due 90 Days or More Past Due Loans
Total Past Due Loans
Total Loans
Commercial, financial and agricultural loans $ 84,952,610 $ 675,714 $ 1,685,289 $ 127,876 $ 2,488,879 $ 87,441,489
Real estate:
Construction loans 28,548,384 227,383 0 0 227,383 28,775,767
Commercial mortgage loans 138,646,493 3,962,070 209,234 1 4,171,305 142,817,798
Residential loans 100,302,023 1,404,806 248,516 115,772 1,769,094 102,071,117
Agricultural loans 30,877,028 457,246 125,000 0 582,246 31,459,274
Consumer &amp; other loans 4,887,890 61,404 34,265 0 95,669 4,983,559
Total loans $ 388,214,428 $ 6,788,622 $ 2,302,304 $ 243,649 $ 9,334,576 $ 397,549,004
Overdrafts, in-process, and suspense 533,516
$ 398,082,520
Age Analysis of Past Due Loans As of December 31, 2018
Current and &lt; 30 Days Past Due 30-59 Days Past Due 60-89 Days Past Due 90 Days or More Past Due Total Past Due Loans
Total Loans
Commercial, financial and agricultural loans $ 88,119,660 $ 222,516 $ 247,397 $ 36,157 $ 283,555 $ 88,403,215
Real estate:
Construction loans 24,837,229 0 0 0 0 24,837,229
Commercial mortgage loans 122,454,819 0 0 1,022,550 1,022,550 123,477,369
Residential loans 101,630,920 1,424,282 1,560,913 146,154 146,153 103,337,986
Agricultural loans 31,240,367 321,319 321,319 0 0 31,561,686
Consumer &amp; other loans 5,050,331 14,238 36,654 0 0 5,086,984
Total loans $ 373,333,325 $ 1,982,355 $ 2,166,283 $ 1,204,861 $ 3,371,144 $ 376,704,469
Overdrafts, in-process, and suspense 63,219
$ 376,767,688 The following table presents nonaccrual loans segregated by class
of loans.
2019 2018
Nonaccrual 90 Days or Nonaccrual 90 Days or
Commercial, financial and agricultural loans $ 125,305 $ 2,571 $ 36,157 $ 0
Real estate:
Construction loans 0 0 0 0
Commercial mortgage loans 1 0 1,022,550 0
Residential loans 115,772 0 146,154 0
Agricultural loans 0 0 0 0
Consumer &amp; other loans 0 0 0 0
Total loans $ 241,078 $ 2,571 $ 1,204,861 $ 0 Impaired Loan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At December 31, 2019 and 2018, impaired loans amounted to $2,195,151
and $4,356,381, respectively. A reserve amount of $478,153 and $518,230, respectively, was recorded in the allowance for loan losses
for these impaired loans as of December 31, 2019 and 2018. The following tables present impaired loans, segregated by class
of loans as of December 31, 2019 and 2018:
Unpaid
Recorded Investment
Year-to-date Average Interest Income Received
December 31, 2019 Principal Balance With No Allowance With Allowance Total Related Allowance Recorded Investment During Impairment
Commercial, financial and agricultural loans $ 1,247,947 $ 62,475 $ 1,098,818 $ 1,161,293 $ 430,318 $ 939,937 $ 83,335
Real estate:
Construction loans 63,708 63,708 0 63,708 0 63,708 4,533
Commercial mortgage loans 847,287 249,582 154,439 404,021 47,690 365,940 47,663
Residential loans 581,217 553,468 0 553,468 0 525,698 34,193
Agricultural loans 0 0 0 0 0 0 0
Consumer &amp; other loans 12,661 0 12,661 12,661 145 12,661 936
Total loans $ 2,752,820 $ 929,233 $ 1,265,918 $ 2,195,151 $ 478,153 $ 1,907,944 $ 170,660
Unpaid Recorded
Year-to-date Average Interest Income Received
December 31, 2018 Principal Balance With No Allowance With Allowance Total Related Allowance Recorded Investment During Impairment
Commercial, financial and agricultural loans $ 184,899 $ 87,525 $ 568,816 $ 656,341 $ 276,392 $ 370,038 $ 52,411
Real estate:
Construction loans 402,234 281,434 0 281,434 0 281,434 25,364
Commercial mortgage loans 1,787,305 1,277,611 333,892 1,611,503 51,854 1,544,299 45,403
Residential loans 1,801,002 1,027,647 752,443 1,780,090 188,368 1,594,390 127,806
Agricultural loans 12,526 12,526 0 12,526 0 12,526 5,530
Consumer &amp; other loans 0 0 14,487 14,487 1,616 14,487 820
Total loans $ 4,187,966 $ 2,686,743 $ 1,669,638 $ 4,356,381 $ 518,230 $ 3,817,174 $ 257,334 For the period ending December 31, 2017, the average recorded investment
for impaired loans was $3,789,822 and the interest income received during impairment was $207,180. At December 31, 2019 and 2018, included in impaired loans were $3,384
and $7,458, respectively, of troubled debt restructurings. Troubled Debt Restructurings Loans are considered to have been modified in a troubled debt restructuring,
or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Loan modifications are reviewed and recommended by the Corporation’s
senior credit officer, who determines whether the loan meets the criteria for a TDR. Generally, the types of concessions granted
to borrowers that are evaluated in determining whether the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Arise when the Corporation charges
off a portion of the principal that is not fully collateralized and collectability is uncertain; however, this portion of principal
may be recovered in the future under certain circumstances. The following tables present the amount of troubled debt restructuring
by loan class, classified separately as accrual and nonaccrual at December 31, 2019 and 2018, as well as those currently paying
under restructured terms and those that have defaulted under restructured terms as of December 31, 2019 and 2018. Loans modified
in a troubled debt restructuring are considered to be in default once the loan becomes 30 or more days past due.
December 31, 2019
Under restructured terms
Accruing
Non-accruing # Current
# Default
Commercial, financial, and agricultural loans $ 3,384 $ 0 1 $ 3,384 0 $ 0
Real estate:
Construction loans 0 0 0 0 0 0
Commercial mortgage loans 0 0 0 0 0 0
Residential loans 0 0 1 0 0 0
Agricultural loans 0 0 0 0 0 0
Consumer &amp; other loans 0 0 0 0 0 0
Total TDR’s $ 3,384 $ 0 1 $ 3,384 0 $ 0
December 31, 2018
Under restructured terms
Accruing Non- accruing
#
Current
#
Default
Commercial, financial, and agricultural loans $ 5,570 $ 0 1 $ 5,570 0 $ 0
Real estate:
Construction loans 0 0 0 0 0 0
Commercial mortgage loans 0 0 0 0 0 0
Residential loans 1,888 0 1 1,888 0 0
Agricultural loans 0 0 0 0 0 0
Consumer &amp; other loans 0 0 0 0 0 0
Total TDR’s $ 7,458 $ 0 2 $ 7,458 0 $ 0 The following table presents the amount of troubled debt restructurings
by types of concessions made, classified separately as accrual and nonaccrual at December 31, 2019 and 2018.
December 31, 2019 December 31, 2018
Accruing Nonaccruing Accruing Nonaccruing
# Balance # Balance # Balance # Balance
Type of concession:
Payment modification 0 $ 0 0 $ 0 0 $ 0 0 $ 0
Rate reduction 0 0 0 0 0 0 0 0
Rate reduction, payment modification 0 0 0 0 1 1,888 0 0
Forbearance of interest 1 3,384 0 0 1 5,570 0 0
Total 1 $ 3,384 0 $ 0 2 $ 7,458 0 $ 0 As of December 31, 2019 and 2018, the Corporation had a balance
of $3,384 and $7,458, respectively, in troubled debt restructurings. The Corporation had no charge-offs on such loans as of December
31, 2019, and no charge-offs as of December 31, 2018. The Corporation’s balance in the allowance for loan losses allocated
to such troubled debt restructurings was $0 at both December 31, 2019 and 2018. The Corporation had no unfunded commitment to lend
to a customer that has a troubled debt restructured loan as of December 31, 2019. Credit Risk Monitoring and Loan Grading The Corporation employs several means to monitor the risk in the
loan portfolio including volume and severity of loan delinquencies, nonaccrual loans, internal grading of loans, historical loss
experience and economic conditions. Loans are subject to an internal risk-grading system which indicates
the risk and acceptability of that loan. The loan grades used by the Corporation are for internal risk identification purposes
and do not directly correlate to regulatory classification categories or any financial reporting definitions. The general characteristics of the risk grades are as follows: Grade 1 – Exceptional Grade 2 – Above Average Grade 3 – Acceptable Grade 4 – Fair Grade 5a – Watch – Grade 5b – Other Assets Especially Mentioned (OAEM) –
Grade 6 – Substandard Grade 7 – Doubtful Grade 8 – Loss The following tables present internal loan grading by class of loans
at December 31, 2019 and 2018:
December 31, 2019
Commercial, Financial, and Agricultural Construction Real Estate Commercial Real Estate Residential Real Estate Agricultural Real Estate Consumer and Other Total
Rating:
Grade 1- Exceptional $ 1,337,601 $ 0 $ 0 $ 21,932 $ 0 $ 335,663 $ 1,695,196
Grade 2- Above Avg. 1,000 485,000 892,053 184,901 1,352,739 29,220 2,944,913
Grade 3- Acceptable 23,863,615 4,863,194 36,268,643 27,923,193 16,118,982 1,307,088 110,344,716
Grade 4- Fair 59,884,319 23,272,247 102,519,640 68,280,386 13,535,352 3,393,268 270,885,212
Grade 5a- Watch 394,551 15,979 2,360,912 1,399,320 0 578 4,171,340
Grade 5b- OAEM 1,532 125,971 327,831 3,110,121 452,200 11,327 4,028,982
Grade 6- Substandard 1,730,710 63,708 653,001 1,293,986 0 16,517 3,757,922
Grade 7- Doubtful 228,161 0 0 26,078 0 0 254,239
Total loans $ 87,441,489 $ 28,826,099 $ 143,022,080 $ 102,239,917 $ 31,459,274 $ 5,093,661 $ 398,082,520
December 31, 2018
Commercial, Financial, and Agricultural Construction Real Estate Commercial Real Estate Residential Real Estate Agricultural Real Estate Consumer and Other Total
Rating:
Grade 1- Exceptional $ 1,237,602 $ 0 $ 0 $ 22,905 $ 0 $ 210,045 $ 1,470,552
Grade 2- Above Avg. 0 0 0 0 0 43,711 43,711
Grade 3- Acceptable 23,821,846 1,860,003 30,398,565 25,839,646 16,863,356 1,151,239 99,934,655
Grade 4- Fair 58,753,931 22,749,099 88,122,957 73,114,310 14,698,330 3,657,108 261,095,735
Grade 5a- Watch 473,616 0 2,411,710 722,441 0 6,206 3,613,973
Grade 5b- OAEM 3,079,098 0 446,841 1,299,587 0 2,168 4,827,694
Grade 6- Substandard 787,309 281,434 2,097,296 2,349,009 0 16,507 5,531,555
Grade 7- Doubtful 249,813 0 0 0 0 0 249,813
Total loans $ 88,403,215 $ 24,890,536 $ 123,477,369 $ 103,347,898 $ 31,561,686 $ 5,086,984 $ 376,767,688 Allowance for Loan Losses Methodology The allowance for loan losses (ALL) is determined by a calculation
based on segmenting the loans into the following categories: (1) impaired loans and nonaccrual loans, (2) loans with a credit risk
rating of 5b, 6, 7 or 8, (3) other outstanding loans, and (4) other commitments to lend. In addition, unallocated general reserves
are estimated based on migration and economic analysis of the loan portfolio. The ALL is calculated by the addition of the estimated loss derived
from each of the above categories. The impaired loans and nonaccrual loans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b, 6, 7 or 8,
other outstanding loans and other commitments to lend is based on assigning an estimated loss factor based on a twelve quarter
rolling historical weighted average net loss rate. The estimated requirement for unallocated general reserves from migration and
economic analysis is determined by considering (1) trends in asset quality, (2) level and trends in charge-off experience, (3)
macroeconomic trends and conditions, (4) microeconomic trends and conditions and (5) risk profile of lending activities. Within
each of these categories, a risk factor percentage from a rating of excessive, high, moderate or low will be determined by management
and applied to the loan portfolio. By adding the estimated value from the migration and economic analysis to the estimated reserve
from the loan portfolio, a total estimated loss reserves is obtained. This amount is then compared to the actual amount in the
loan loss reserve. The calculation of ALL is performed on a monthly basis and is presented to the Loan Committee and the Board
of Directors. Changes in the allowance for loan losses are as follows:
2019 2018 2017
Balance, January 1 $ 3,428,869 $ 3,043,632 $ 3,124,611
Provision charged to operations 856,677 829,500 300,000
Loans charged off (750,757 ) (606,345 ) (447,747 )
Recoveries 69,559 162,082 66,768
Balance, December 31 $ 3,604,348 $ 3,428,869 $ 3,043,632 The following tables detail activity in the ALL by class of loans
for the years ended December 31, 2019 and 2018. Allocation of a portion of the allowance to one category of loans does not preclude
its availability to absorb losses in other categories.
December 31, 2019
Commercial, Financial, and Agricultural Construction Real Estate Commercial Real Estate Residential Real Estate Agricultural Real Estate Consumer and Other Total
Allowance for loan losses:
Beginning balance, December 31, 2018 $ 402,251 $ 1,043,027 $ 1,210,302 $ 458,871 $ 108,878 $ 205,540 $ 3,428,869
Charge-offs 179,241 56,220 274,550 226,540 0 14,206 750,757
Recoveries 20,029 0 3,368 39,812 0 6,350 69,559
Net charge-offs 159,212 56,220 271,182 186,728 0 7,856 681,198
Provisions charged to operations 258,307 48,417 420,195 147,666 (31,998 ) 14,090 856,677
Balance at end of period, December 31, 2019 $ 501,346 $ 1,035,224 $ 1,359,315 $ 419,809 $ 76 880 $ 211,774 $ 3,604,348
Individually evaluated for impairment $ 430,318 $ 0 $ 47,690 $ 0 $ 0 $ 145 $ 478,153
Collectively evaluated for impairment 71,028 1,035,224 1,311,625 419,809 76,880 211,629 3,126,195
Balance at end of period $ 501,346 $ 1,035,224 $ 1,359,315 $ 419,809 $ 76,880 $ 211,774 $ 3,604,348
Loans :
Ending balance -
Individually evaluated for impairment $ 1,161,293 $ 63,708 $ 404,021 $ 553,468 $ 0 $ 12,661 $ 2,195,151
Collectively evaluated for impairment 86,280,196 28,762,391 142,618,059 101,686,449 31,459,274 5,081,000 395,887,369
Balance at end of period $ 87,441,489 $ 28,826,099 $ 143,022,080 $ 102,239,917 $ 31,459,274 $ 5,093,661 $ 398,082,520 At December 31, 2019, of the $2,195,151 loans that were individually
evaluated for impairment, $2,195,151 were deemed impaired.
December 31, 2018
Commercial, Financial, and Agricultural Construction Real Estate Commercial Real Estate Residential Real Estate Agricultural Real Estate Consumer and Other Total
Allowance for loan losses:
Beginning balance, December 31, 2017 $ 324,260 $ 1,043,083 $ 1,056,595 $ 416,474 $ 11,560 $ 191,660 $ 3,043,632
Charge-offs 548,460 783 43,349 6,909 0 6,844 606,345
Recoveries 12,025 0 590 0 147,252 2,215 162,082
Net charge-offs 536,435 783 42,759 6,909 (147,252 ) 4,629 444,263
Provisions charged to operations 614,426 727 196,466 49,306 (49,934 ) 18,509 829,500
Balance at end of period, December 31, 2018 $ 402,251 $ 1,043,027 $ 1,210,302 $ 458,871 $ 108,878 $ 205,540 $ 3,428,869
Individually evaluated for impairment $ 276,392 $ 0 $ 51,854 $ 188,368 $ 0 $ 1,616 $ 518,230
Collectively evaluated for impairment 125,859 1,043,027 1,158,448 270,503 108,878 203,924 2,910,639
Balance at end of period $ 402,251 $ 1,043,027 $ 1,210,302 $ 458,871 $ 108,878 $ 205,540 $ 3,428,869
Loans :
Ending balance -
Individually evaluated for impairment $ 656,341 $ 281,434 $ 1,611,503 $ 1,929,214 $ 12,526 $ 14,487 $ 4,505,505
Collectively evaluated for impairment 87,746,874 24,609,102 121,865,866 101,418,684 31,549,160 5,072,497 372,262,183
Balance at end of period $ 88,403,215 $ 24,890,536 $ 123,477,369 $ 103,347,898 $ 31,561,686 $ 5,086,984 $ 376,767,688 At December 31, 2018, of the $4,505,505 loans that were individually
evaluated for impairment, only $4,356,381 were deemed impaired. The following table is a summary of amounts included in the ALL
for the impaired loans with specific reserves and the recorded balance of the related loans.
Year Ended December 31,
2019 2018 2017
Allowance for loss on impaired loans $ 478,153 $ 518,230 $ 331,779
Recorded balance of impaired loans $ 2,195,151 $ 4,356,381 $ 4,895,730 </t>
  </si>
  <si>
    <t>Premises and Equipment</t>
  </si>
  <si>
    <t>Property, Plant and Equipment [Abstract]</t>
  </si>
  <si>
    <t>4. PREMISES AND EQUIPMENT The amounts reported as bank premises and equipment at December
31, 2019 and 2018, are as follows:
2019 2018
Land $ 3,715,432 $ 3,842,146
Buildings 15,583,367 15,411,518
Furniture and equipment 11,155,784 10,767,592
Construction in process 0 4,892
30,454,583 30,026,148
Less accumulated depreciation (16,607,214 ) (15,452,174 )
Total $ 13,847,369 $ 14,573,974 Depreciation of premises and equipment was $1,200,032, $1,036,986,
and $881,000 in 2019, 2018, and 2017, respectively. The Corporation depreciates its long-lived assets on various methods over
their estimated productive lives, as more fully described in Note 1, Summary of Significant Accounting Policies.</t>
  </si>
  <si>
    <t>Intangible Assets</t>
  </si>
  <si>
    <t>Goodwill and Intangible Assets Disclosure [Abstract]</t>
  </si>
  <si>
    <t xml:space="preserve">5. INTANGIBLE ASSETS The following table lists the Corporation’s account relationship
intangible assets at December 31, 2019 and 2018. These assets were fully amortized in March 2019.
2019 2018
Amortizing intangible assets:
Account relationships $ 0 $ 3,907
Total intangible assets $ 0 $ 3,907 The intangible assets’ carrying amount, accumulated amortization
and amortization expense for December 31, 2019 are as follows:
2019
Amortizing intangible assets
Account relationships:
Gross carrying amount $ 125,000
Accumulated amortization 125,000
Net carrying amount $ 0
Amortization expense $ 3,907 </t>
  </si>
  <si>
    <t>6. DEPOSITS At December 31, 2019, the scheduled maturities of certificates of
deposit are as follows:
Amount
2020 $ 66,752,872
2021 16,345,763
2022 4,903,070
2023 4,630,440
2024 and thereafter 31,016
Total $ 92,663,161 The amount of overdraft deposits reclassified as loans were $98,082
and $70,003 for the years ended December 31, 2019 and 2018, respectively. At December 31, 2019, there were 41 certificates of
deposit totaling $23,582,708 that were at or above the FDIC insurance limit of $250,000.</t>
  </si>
  <si>
    <t>Short-Term Borrowed Funds</t>
  </si>
  <si>
    <t>Debt Disclosure [Abstract]</t>
  </si>
  <si>
    <t xml:space="preserve">7. SHORT-TERM BORROWED FUNDS Federal funds purchased generally mature within one to four days.
On December 31, 2019, the Corporation did not have any federal funds purchased. The Corporation had approximately $108,000,000
in unused federal funds and FHLB accommodations at December 31, 2019. The Corporation maintains a line of credit with the Federal
Reserve Bank’s Discount Window. The maximum amount that can be borrowed is dependent upon the amount of unpledged securities
held by the Corporation as the amount of borrowings must be fully secured. Other short-term borrowed funds consist of FHLB advances of $5,814,286
with interest at 1.78% as of December 31, 2019, and $10,457,143 with interest at 1.92% as of December 31, 2018. $2.214 million
and $4.457 million of short-term borrowings are short-term portions of long-term principal reducing Federal Home Loan Bank advances
as of December 31, 2019 and 2018, respectively. Information concerning federal funds purchased and FHLB short-term
advances are summarized as follows:
2019 2018
Average balance during the year $ 6,545,280 $ 17,305,184
Average interest rate during the year 1.89 % 2.29 %
Maximum month-end balance during the year $ 12,802,381 $ 20,971,429 </t>
  </si>
  <si>
    <t>Long-Term Debt</t>
  </si>
  <si>
    <t xml:space="preserve">8. LONG-TERM DEBT Long-term debt at December 31, 2019 and 2018, consisted of the following:
2019 2018
Advance from FHLB with 1.25% fixed rate of interest with annual installment payments maturing September 30, 2020. $ 0 $ 1,600,000
Advance from FHLB with 1.94% fixed rate of interest with annual installment payments maturing December 16, 2022. 0 2,571,429
Advance from FHLB with a 1.80% fixed rate of interest maturing July 10, 2020. 0 2,000,000
Advance from FHLB with a 1.93% fixed rate of interest with annual installment payments maturing September 28, 2022. 0 6,000,000
Advance from FHLB with a 3.018% fixed rate of interest maturing Sept. 17, 2021. 0 3,000,000
Advance from FHLB with a 3.192% fixed rate of interest maturing Sept. 20, 2023. 3,000,000 3,000,000
Advance from FHLB with a 3.400% fixed rate of interest maturing Sept. 20, 2025. 3,000,000 3,000,000
Advance from FHLB with a 1.836% fixed rate of interest maturing June 24, 2021. 5,000,000 0
Advance from FHLB with a 1.951% fixed rate of interest with quarterly installment payments maturing June 26,2024. 3,500,000 0
Advance from FHLB with a 2.027% fixed rate of interest with quarterly installment payments maturing June 26, 2026. 3,928,571 0
Advance from FHLB with a 2.117% fixed rate of interest with quarterly installment payments maturing June 26, 2029. 4,250,000 0
Total long-term debt $ 22,678,571 $ 21,171,429 The advances from FHLB are collateralized by the pledging of a combination
of 1-4 family residential mortgages and multifamily loans. At December 31, 2019, 1-4 family residential mortgage loans and multifamily
loans with a lendable collateral value of $67,746,577 were pledged to secure these advances. At December 31, 2018, 1-4 family residential
mortgage loans and multifamily loans with a lendable collateral value of $61,443,772 were pledged to secure these advances. The
amount of FHLB Stock held is based on membership and level of FHLB advances. At year end 2019 and 2018, the amount of stock held
that is based on membership was $480,100 and $439,600, respectively, and the amount of stock held that is based on the level of
FHLB advances was $1,234,500 and $1,380,700, respectively. At December 31, 2019, the Corporation had approximately $108,000,000
of unused lines of credit with the FHLB. The following are maturities of long-term debt for the next five
years. At December 31, 2019, there was no floating rate long-term debt.
Due in: Fixed Rate Amount
2020 $ 0
2021 6,107,143
2022 1,107,143
2023 4,107,143
2024 4,607,142
Later years 6,750,000
Total long-term debt $ 22,678,571 </t>
  </si>
  <si>
    <t>Employee Benefits and Retirement Plans</t>
  </si>
  <si>
    <t>Retirement Benefits [Abstract]</t>
  </si>
  <si>
    <t>9. EMPLOYEE BENEFITS AND RETIREMENT PLANS Pension Plan The Corporation has a noncontributory defined benefit pension plan
which covers most employees who have attained the age of 21 years and completed one year of continuous service. The Corporation
is providing for the cost of this plan as benefits are accrued based upon actuarial determinations employing the aggregate funding
method. The table of actuarially computed benefit obligations and net assets
and the related changes of the Plan at December 31, 2019, 2018, and 2017, is presented below.
2019 2018 2017
Change in Benefit Obligation
Benefit obligation at beginning of year $ 11,792,602 $ 12,745,058 $ 13,149,559
Service cost 0 0 0
Interest cost 639,233 657,845 712,228
Amendments 0 0 0
Settlement (105,416 ) (100,395 ) (129,172 )
Benefits paid (1,162,037 ) (1,097,859 ) (1,116,643 )
Other – net (114,386 ) (412,047 ) 129,086
Benefit obligation at end of year $ 11,049,996 $ 11,792,602 $ 12,745,058
Change in Plan Assets
Fair value of plan assets at beginning of year $ 9,679,754 $ 10,672,811 $ 10,574,145
Actual return on plan assets 1,200,176 (254,803 ) 864,481
Employer contribution 700,000 460,000 480,000
Benefits paid (1,267,453 ) (1,198,254 ) (1,245,815 )
Fair value of plan assets at end of year $ 10,312,477 $ 9,679,754 $ 10,672,811
2019 2018 2017
Funded status $ (737,519 ) $ (2,112,848 ) $ (2,072,247 )
Unrecognized net actuarial (gain)/loss 0 0 0
Unrecognized prior service cost 0 0 0
Pension liability included in other liabilities $ (737,519 ) $ (2,112,848 ) $ (2,072,247 )
Accumulated benefit obligation $ 11,049,996 $ 11,792,602 $ 12,745,058
Amount recognized in consolidated balance sheet consist of the following: 2019 2018 2017
Accrued Pension $ 737,519 $ 2,112,848 $ 2,072,247
Deferred tax assets $ 154,879 $ 443,698 $ 435,172
Accumulated other comprehensive income 582,640 1,669,150 1,637,075
Total $ 737,519 $ 2,112,848 $ 2,072,247
Components of Pension Cost 2019 2018 2017
Service cost $ 0 $ 0 $ 0
Interest cost on benefit obligation 639,233 657,845 712,228
Expected return on plan assets (646,186 ) (721,735 ) (716,622 )
Other - net 580,372 482,679 587,821
Net periodic pension cost 573,419 418,789 583,427
Partial recognition of loss due to settlement 0 0 0
Total $ 573,419 $ 418,789 $ 583,427 Other changes in plan assets and benefit obligations recognized
in comprehensive income:
2019 2018 2017
Net loss (gain) $ (1,248,748 ) $ 40,601 $ (503,167 )
Prior service costs 0 0 0
Total recognized in other comprehensive income (loss) (1,248,748 ) 40,601 (503,167 )
Net periodic pension cost 573,419 418,789 583,427
Partial recognition of loss due to settlement 0 0 0
Total recognized in net periodic pension cost and other comprehensive income $ (675,329 ) $ 459,390 $ (80,260 ) After adopting ASC Topic 960, Employer’s Accounting for Defined
Benefit Pension Plan and Other Postretirement Plans, and freezing its pension retirement plan, the Corporation decreased the accrued
liability by $1,375,329 in 2019 and increased $40,601 in 2018. Also, changes were made to other comprehensive income (loss) of
$1,086,510 for 2019 and ($32,075) for 2018 on an after-tax basis. During 2019, the fair value of the plan assets increased $632,723. At December 31, 2019, the plan assets included cash and cash equivalents,
certificates of deposits with banks, U.S. government agency securities, corporate notes, and equity securities. Assumptions used to determine the benefit obligation as of December
31, 2019 and 2018 respectively were:
2019 2018
Weighted-Average Assumptions as of December 31
Discount rate 5.70 % 5.70 %
Rate of compensation increase N/A N/A For the years ended December 31, 2019, 2018, and 2017, the assumptions
used to determine net periodic pension costs are as follows:
2019 2018 2017
Discount rate 5.70 % 5.70 % 5.70 %
Expected return on plan assets 7.00 % 7.00 % 7.00 %
Rate of compensation increase N/A N/A N/A The expected rate of return represents the average rate of return
to be earned on plan assets over the period the benefits included in the benefit obligation are to be paid. In determining the
expected rate of return, the Corporation considers long-term compound annualized returns of historical market data as well as actual
returns on the Corporation’s plan assets, and applies adjustments that reflect more recent capital market experience. The Corporation’s pension plan investment objective is both
security and long-term stability, with moderate growth. The investment strategies and policies employed provide for investments,
other than “fixed-dollar” investments, to prevent erosion by inflation. Sufficient funds are held in a liquid nature
(money market, short-term securities) to allow for the payment of plan benefits and expenses, without subjecting the funds to loss
upon liquidation. In an effort to provide a higher return with lower risk, the fund assets are allocated between stocks, fixed
income securities, and cash equivalents. All plan investments and transactions are in compliance with ERISA and any other law applicable
to employee benefit plans. The targeted investment portfolio is allocated up to 45% in equities, 50% to 90% in fixed-income investments,
and up to 20% in cash equivalent investments. All the Corporation’s equity investments are in mutual funds
with a Morningstar rating of 3 or higher, have at least $300 million in investments, and have been in existence 5 years or more.
Fixed income securities include issues of the U.S. government and its agencies and corporate notes. Any corporate note purchased
has a rating (by Standard &amp; Poor’s or Moody’s) of “A” or better. The average maturity of the fixed
income portion of the portfolio does not exceed 10 years. Pension Asset Allocation and Fair Value Measurement as of December
31
2019 2018
Fair Value Level 1 % Fair Value Level 1 %
Investment at fair value as determined by quoted market price:
Equity $ 0 $ 0 0 % $ 3,482,765 $ 3,482,765 36 %
Fixed income 0 0 0 % 1,096,033 1,096,033 11 %
Total $ 0 $ 0 0 % $ 4,578,798 $ 4,578,798 47 %
Investment at estimated fair value:
Certificates of deposit $ 4,967,299 $ 4,967,299 48 % $ 4,521,110 $ 4,521,110 47 %
Cash and cash equivalent 5,345,178 5,345,178 52 % 579,846 579,846 6 %
Total $ 10,312,477 $ 10,312,477 100 % $ 5,100,956 $ 5,100,956 53 %
Total $ 10,312,477 $ 10,312,477 100 % $ 9,679,754 $ 9,679,754 100 % All of the pension plan’s investments were reported as Level
1 assets and received Level 1 fair value measurement. ASC Topic 820, Fair Value Measurements and Disclosures, establishes
a fair value hierarchy that prioritizes the inputs to valuation techniques used to measure fair value. The hierarchy consists of
three broad levels: Level 1 inputs consist of unadjusted quoted prices in active markets for identical assets and have the highest
priority, and Level 3 inputs have the lowest priority. These levels are: Level 1 - The fair values of mutual funds, preferred stock,
corporate notes, and U.S. government agency securities were based on quoted market prices. Money market funds and certificates
of deposit were reported at fair value. Level 2 - Valuation is based upon quoted prices for similar
instruments in active markets, quoted prices for identical or similar instruments in markets that were not active, and model-based
valuation techniques for which all significant assumptions we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Estimated Contributions The Corporation expects to contribute $500,000 to its pension plan
in 2020. Estimated Future Benefit Payments The following benefit payments, which reflect expected future service
and decrements as appropriate, are expected to be paid for fiscal years beginning:
2020 1,055,000
2021 1,031,000
2022 1,051,000
2023 1,021,000
2024 997,000
Years 2025 – 2029 4,484,000 The estimated amortization amount for 2020 is a net loss of $504,825,
no prior service cost or credit, and no net transition asset or obligation. Southwest Georgia Bank 401(K) Plan In place of the Corporation’s frozen defined benefit pension
retirement plan, the Corporation offers its employees a 401(K) Plan. This 401(K) plan is a qualified defined contribution plan
as provided for under Section 401(K) of the Internal Revenue Code. This plan is a “safe–harbor” plan meaning
that the Corporation will match contributions dollar for dollar for the first four percent of salary participants defer into the
plan. The plan does allow for discretionary match in excess of the four percent and that the participants are allowed to defer
the maximum amount of salary. The Corporation matched the employee participants for the first four percent of salary contributing
to the plan $206,731, $219,006, and $204,565 for the years ended December 31, 2019, 2018, and 2017, respectively. Employee Stock Ownership Plan The Corporation has a nondiscriminatory Employee Stock Ownership
Plan and Trust (the “ESOP”) administered by a trustee. The plan was established to purchase and hold Southwest Georgia
Financial Corporation stock for all eligible employees. Contributions to the plan are made solely by the Corporation and are at
the discretion of the Board of Directors. The annual amount of the contribution is determined by taking into consideration the
financial conditions, profitability, and fiscal requirements of the Corporation. There were contributions of $450,000, $475,000,
and $425,000 for the years ended December 31, 2019, 2018, and 2017, respectively. Contributions to eligible participants are based
on percentage of annual compensation. As of December 31, 2019, the ESOP holds 251,119 shares of the Corporation’s outstanding
common stock. There were 201,780 released shares allocated to the participants. The 49,339 unreleased shares are pledged as collateral
for a $911,718 debt incurred from repurchasing participants’ shares. Dividends paid by the Corporation on ESOP shares are
allocated to the participants based on shares held. ESOP shares are included in the Corporation’s outstanding shares and
earnings per share computation. Directors Deferred Compensation Plan The Corporation has a voluntary deferred compensation plan for the
Board of Directors administered by an insurance company (the “Directors’ Deferred Compensation Plan”). The plan
stipulates that if a director participates in the Plan for four years, the Corporation will pay the director future monthly income
for ten years beginning at normal retirement age, and the Corporation will make specified monthly payments to the director’s
beneficiaries in the event of his or her death prior to the completion of such payments. The plan is funded by life insurance policies
with the Corporation as the named beneficiary. This plan is closed to new director enrollment and participation. Directors and Executive Officers Stock Purchase Plan The Corporation has adopted a stock purchase plan for the executive
officers and directors of Southwest Georgia Financial Corporation. Under the plan, participants may elect to contribute up to $900
monthly of salary or directors’ fees and receive corporate common stock with an aggregate value of two times their contribution.
The expense incurred during 2019, 2018, and 2017 on the part of the Corporation totaled $248,780, $248,800, and $265,900, respectively. Dividend Reinvestment and Share Purchase Plan The Corporation maintains a dividend reinvestment and share purchase
plan. The purpose of the plan is to provide shareholders of record of the Corporation’s common stock, who elect to participate
in the plan, with a simple and convenient method of investing cash dividends and voluntary cash contributions in shares of the
common stock without payment of any brokerage commissions or other charges. Eligible participants may purchase common stock through
automatic reinvestment of common stock dividends on all or partial shares and make additional voluntary cash payments of not less
than $5 nor more than $5,000 per month. The participant’s price of common stock purchased with dividends
or voluntary cash payments will be the average price of all shares purchased in the open market, or if issued from unissued shares
or treasury stock the price will be the average of the high and low sales prices of the stock on the NYSE American LLC on the dividend
payable date or other purchase date. During the years ended December 31, 2019, 2018, and 2017, shares issued through the plan were
5,986, 5,726, and 5,286, respectively, at an average price of $20.96, $22.63, and $21.18, per share, respectively. These numbers
of shares and average price per share are not adjusted by stock dividends. Equity Incentive Award The Corporation has a 2013 Omnibus Incentive Plan (the “Incentive
Plan”) that was approved by our shareholders at the Corporation’s 2014 Annual Meeting. The Incentive Plan was established
to attract, retain and motivate the Corporation’s employees, consultants, advisors and directors, to promote the success
of our business by linking their personal interests to those of our shareholders and to encourage stock ownership on the part of
management. Under the Incentive Plan, the Corporation may issue a maximum aggregate amount of 125,000 shares of common stock pursuant
to (i) stock options, which includes incentive stock options and non-qualified stock options, (ii) stock appreciation rights, (iii)
restricted stock awards, (iv) restricted stock units, (v) incentive awards, (vi) other stock-based awards and (vii) dividend equivalents. The Corporation may also grant cash-based awards under the Incentive
Plan. During 2019, the Corporation granted 4,456 shares of restricted stock awards of which none are vested. The Corporation granted
13,316 shares of restricted stock awards during 2018 of which 2,606 vested and 1,163 were forfeited during 2019. The Corporation
granted 4,271 shares of restricted stock awards during 2017 of which 714 vested and 559 were forfeited during 2019. In addition,
participants sold 349 shares back to the plan during 2019. The following table summarizes the movements in the Corporation’s
outstanding restricted stock awards:
Number of Amount
Non-vested balance, December 31, 2017 4,271 $ 88,153
Granted 13,316 306,032
Vested (854 ) (17,627 )
Non-vested balance, December 31, 2018 16,733 $ 376,558
Granted 4,456 93,576
Vested (3,320 ) (74,622 )
Repurchased from participants 349 11,928
Forfeited by participants (1,722 ) (38,266 )
Non-vested balance, December 31, 2019 16,496 $ 369,174 Awards are being amortized to expense over the five-year vesting
period.</t>
  </si>
  <si>
    <t>Income Taxes</t>
  </si>
  <si>
    <t>Income Tax Disclosure [Abstract]</t>
  </si>
  <si>
    <t xml:space="preserve">10. INCOME TAXES Components of income tax expense for 2019, 2018, and 2017 are as
follows:
2019 2018 2017
Current expense $ 1,201,933 $ 28,779 $ 1,101,902
Deferred taxes (benefit) (55,347 ) 639,637 517,998
Total income taxes $ 1,146,586 $ 668,416 $ 1,619,900 The reasons for the difference between the federal income taxes
in the consolidated statements of income and the amount and percentage computed by the applying the combine statutory federal and
state income tax rate to income taxes are as follows:
2019 2018 2017
Amount % Amount % Amount %
Taxes at statutory income tax rate $ 1,351,733 21.0 $ 1,116,262 21.0 $ 1,845,313 34.0
Reductions in taxes resulting from exempt income (209,892 ) (3.3 ) (272,486 ) (5.1 ) (524,347 ) (9.7 )
Other timing differences 4,745 0.1 (175,360 ) (3.3 ) 298,934 5.5
Total income taxes $ 1,146,586 17.8 $ 668,416 12.6 $ 1,619,900 29.8
The sources of timing differences for tax reporting purposes and
the related deferred taxes recognized in 2019, 2018, and 2017 are summarized as follows:
2019 2018 2017
Intangible asset amortization $ 0 $ 0 $ 172,816
Deferred gain on covered transaction (1,115 ) 5,004 9,352
Nonaccrual loan interest 155 8,369 (6,896 )
Recognition of AMT tax credit carryforward 0 332,776 0
Foreclosed assets expenses 4,760 41,530 (42,075 )
Bad debt expense in excess of tax (36,850 ) (80,902 ) 423,203
Accretion of discounted bonds 10,546 16,805 14,772
Gain on disposition of discounted bonds 0 (4,188 ) (28,215 )
Book and tax depreciation difference (43,664 ) 357,266 (24,959 )
Other timing differences 10,821 (37,023 ) 0
Total deferred taxes $ (55,347 ) $ 639,637 $ 517,998 ASC 740, Income Taxes, requires organizations to recognize the effect
of a change in tax rates at the date of enactment by adjusting its deferred tax liabilities and assets to the new tax rate. With
the Jobs and Tax Cut Act of 2017 being signed into law in December 2017, our deferred taxes were revalued resulting in additional
income tax expense of $419,359 at December 31, 2017, leaving $98,639 as the actual current period timing difference.
December 31
2019 2018
Deferred tax assets:
Nonaccrual loan interest $ 319 $ 474
Deferred gain on covered transaction 10,415 9,300
Foreclosed assets expenses 5,403 10,163
Intangible asset amortization 125,883 125,883
Bad debt expense in excess of tax 756,913 720,063
Realized loss on other-than-temporarily impaired equity securities 214,353 214,353
Deferred directors compensation 122,235 133,057
Capital loss carryforward 32,878 32,878
Pension plan 154,879 443,698
Unrealized losses on securities available for sale 0 137,761
Total deferred tax assets 1,423,278 1,827,630
Deferred tax liabilities:
Accretion on bonds and gain on discounted bonds 78,853 68,307
Book and tax depreciation difference 532,235 575,899
Unrealized gains on securities available for sale 302,004 0
Total deferred tax liabilities 913,092 644,206
Net deferred tax assets $ 510,186 $ 1,183,424 </t>
  </si>
  <si>
    <t>Related Party Transactions</t>
  </si>
  <si>
    <t>Related Party Transactions [Abstract]</t>
  </si>
  <si>
    <t>11. RELATED PARTY TRANSACTIONS The ESOP held 251,119 shares of the Corporation’s stock as
of December 31, 2019, of which 49,339 shares have been pledged to secure the ESOP’s debt to the Corporation. In the normal
course of business, the Bank has made loans at prevailing interest rates and terms to directors and executive officers of the Corporation
and its subsidiaries, and to their affiliates. The aggregate indebtedness to the Bank of these related parties approximated $1,381,000
and $1,567,000 at December 31, 2019 and 2018, respectively. During 2019, approximately $346,000 of such loans were made, and repayments
totaled approximately $532,000. None of these above mentioned loans were restructured, nor were any related party loans charged
off during 2019 or 2018. Also, during 2019 and 2018, directors and executive officers had approximately $2,502,000 and $2,015,000,
respectively, in deposits with the Bank.</t>
  </si>
  <si>
    <t>Commitments, Contingent Liabilities, and Financial Instruments with Off-Balance Sheet Risk</t>
  </si>
  <si>
    <t>Commitments and Contingencies Disclosure [Abstract]</t>
  </si>
  <si>
    <t>12. COMMITMENTS, CONTINGENT
LIABILITIES, AND FINANCIAL INSTRUMENTS WITH OFF-BALANCE SHEET RISK In the normal course of business, various claims and lawsuits may
arise against the Corporation. Management, after reviewing with counsel all actions and proceedings, considers that the aggregate
liability or loss, if any, will not be material. The Corporation is a party to financial instruments with off-balance
sheet risk in the normal course of business to meet the financing needs of its customers and to reduce its own risk exposure to
fluctuations in interest rates. These financial instruments include commitments to extend credit in the form of loans or through
letters of credit. The instruments involve, to varying degrees, elements of credit and interest rate risk in excess of the amounts
recognized in the Consolidated Balance Sheets. The contract or notional amounts of the instruments reflect the extent of involvement
the Corporation has in particular classes of financial instruments. Commitments to extend credit are contractual obligations to lend
to a customer as long as all established contractual conditions are satisfied. Commitments generally have fixed expiration dates
or other termination clauses and may require payment of a fee by a customer. Standby letters of credit and financial guarantees are conditional
commitments issued by the Corporation to guarantee the performance of a customer to a third party. Standby letters of credit and
financial guarantees are generally terminated through the performance of a specified condition or through the lapse of time. The Corporation’s exposure to credit loss in the event of
nonperformance by the other party to commitments to extend credit and standby letters of credit is represented by the contractual
or notional amounts of these instruments. As these off-balance sheet financial instruments have essentially the same credit risk
involved in extending loans, the Corporation generally uses the same credit and collateral policies in making these commitments
and conditional obligations as it does for on-balance sheet instruments. Since many of the commitments to extend credit and standby
letters of credit are expected to expire without being drawn upon, the contractual or notional amounts do not represent future
cash requirements. The contractual or notional amounts of financial instruments having
credit risk in excess of that reported in the Consolidated Balance Sheets are as follows:
Dec. 31, 2019 Dec. 31, 2018
Financial instruments whose contract amounts represent credit risk:
Commitments to extend credit $ 55,934,489 $ 39,418,110
Standby letters of credit and financial guarantees $ 1,255,000 $ 4,342,849 The Corporation has no lease obligations
that require capitalization. The rental agreement for the loan production office in Tifton, Georgia ended July 31, 2018. The Corporation’s
remaining lease is an operating lease for postage services, which expires December 2020. The following table shows scheduled
future cash payments under this obligation as of December 31, 2019.
Payments Due by Period
Total
Less than 1 Year
1-3 Years
4-5 Years
After 5 Years
Operating leases $ 5,148 $ 5,148 $ 0 $ 0 $ 0
Rental expenses were $0, $9,100, and $15,600 for the years ended
December 31, 2019, 2018, and 2017, respectively.</t>
  </si>
  <si>
    <t>Fair Value Measurements and Disclosures</t>
  </si>
  <si>
    <t>Fair Value Disclosures [Abstract]</t>
  </si>
  <si>
    <t>13. FAIR VALUE MEASUREMENTS AND DISCLOSURES 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 Fair Value Hierarchy: Under ASC Topic 820, the Corporation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For disclosure purposes for cash and due from banks,
interest bearing deposits in other banks and federal funds sold, the carrying amount is a reasonable estimate of fair value. Certificates of Deposit in Other Banks: For disclosure purposes for certificates of deposit in other banks,
the carrying amount is a reasonable estimate of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Other
securities classified as available for sale are reported at fair value utilizing Level 2 inputs. Securities classified as Level
3 include asset-backed securities in less liquid markets. Investment Securities Held to Maturity: Investment securities held to maturity are not recorded at fair
value on a recurring basis. For disclosure purposes, fair value measurement is based upon quoted prices, if available. Federal Home Loan Bank Stock: For disclosure purposes, the carrying value of other investments
approximate fair value. Loans: 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Foreclosed Assets: 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 Bank Owned Life Insurance: For disclosure purposes, for cash surrender value of
life insurance, the carrying value is a reasonable estimate of fair value. Deposits: 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 FHLB Advances: For disclosure purposes, the fair value of the FHLB fixed rate borrowing
is estimated using discounted cash flows, based on the current incremental borrowing rates for similar types of borrowing arrangements. Commitments to Extend Credit and Standby Letters of Credit: Because commitments to extend credit and standby letters of credit
are made using variable rates and have short maturities, the carrying value and the fair value are immaterial for disclosure. Assets Recorded at Fair Value on a Recurring Basis: The table below presents the recorded amount of assets measured
at fair value on a recurring basis as of December 31, 2019 and 2018.
December 31, 2019 Level 1 Level 2 Level 3 Total
Investment securities available for sale:
U.S. government treasury securities $ 4,027,190 $ 0 $ 0 $ 4,027,190
U.S. government agency securities 0 38,498,127 0 38,498,127
State and municipal securities 0 4,534,320 0 4,534,320
Residential mortgage-backed securities 0 20,766,227 0 20,766,227
Total $ 4,027,190 $ 63,798,674 $ 0 $ 67,825,864
December 31, 2018 Level 1 Level 2 Level 3 Total
Investment securities available for sale:
U.S. government treasury securities $ 954,570 $ 0 $ 0 $ 954,570
U.S. government agency securities 0 45,207,005 0 45,207,005
State and municipal securities 0 7,377,935 0 7,377,935
Residential mortgage-backed securities 0 4,774,067 0 4,774,067
Total $ 954,570 $ 57,359,007 $ 0 $ 58,313,577 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9 and 2018.
December 31, 2019 Level 1 Level 2 Level 3 Total
Foreclosed assets $ 0 $ 0 $ 273,873 $ 273,873
Impaired loans 0 0 1,716,998 1,716,998
Total assets at fair value $ 0 $ 0 $ 1,990,871 $ 1,990,871
December 31, 2018
Level 1
Level 2
Level 3
Total
Foreclosed assets $ 0 $ 0 $ 127,605 $ 127,605
Impaired loans 0 0 3,838,151 3,838,151
Total assets at fair value $ 0 $ 0 $ 3,965,756 $ 3,965,756 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 The carrying amount and estimated fair values of the Corporation’s
assets and liabilities which are required to be either disclosed or recorded at fair value at December 31, 2019 and 2018, are as
follows:
Estimated Fair Value
December 31, 2019
Carrying Amount Level 1 Level 2 Level 3 Total
(Dollars in thousands)
Assets:
Cash and cash equivalents $ 37,631 $ 37,631 $ 0 $ 0 $ 37,631
Certificates of deposit in other banks 2,730 2,730 0 0 2,730
Investment securities available for sale 67,826 4,027 63,799 0 67,826
Investment securities held to maturity 25,487 0 26,118 0 26,118
Federal Home Loan Bank stock 1,715 0 1,715 0 1,715
Loans, net 394,461 0 386,405 1,717 388,122
Bank owned life insurance 6,913 0 6,913 0 6,913
Liabilities:
Deposits 473,434 0 458,402 0 458,402
Federal Home Loan Bank advances 28,493 0 28,780 0 28,780
Estimated Fair Value
December 31, 2018
Carrying Amount Level 1 Level 2 Level 3 Total
(Dollars in thousands)
Assets:
Cash and cash equivalents $ 35,499 $ 35,499 $ 0 $ 0 $ 35,499
Certificates of deposit in other banks 2,732 2,732 0 0 2,732
Investment securities available for sale 58,314 955 57,359 0 58,314
Investment securities held to maturity 36,827 0 37,010 0 37,010
Federal Home Loan Bank stock 1,820 0 1,820 0 1,820
Loans, net 373,321 0 362,373 3,838 366,211
Bank owned life insurance 6,779 0 6,779 0 6,779
Liabilities:
Deposits 455,640 0 456,245 0 456,245
Federal Home Loan Bank advances 31,629 0 31,591 0 31,591 Limitations: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Supplemental Financial Data</t>
  </si>
  <si>
    <t>Supplemental Income Statement Elements [Abstract]</t>
  </si>
  <si>
    <t xml:space="preserve">14. SUPPLEMENTAL FINANCIAL DATA Components of other income and other operating expense in excess
of one percent of gross interest income for the respective periods are as follows:
Years Ended December 31
2019 2018 2017
Income:
Bank card interchange fees $ 653,726 $ 576,359 $ 600,619
Gain on sale of fixed assets $ 250,460 $ (97,503 ) $ (1,594 )
Expense:
Other professional fees $ 499,797 $ 287,273 $ 317,147
Advertising &amp; public relations $ 248,422 $ 264,269 $ 192,016
Director &amp; board committee fees $ 301,842 $ 241,523 $ 278,821
FDIC insurance assessment $ 118,269 $ 233,878 $ 247,963
Telephone expense $ 309,012 $ 284,586 $ 180,559 </t>
  </si>
  <si>
    <t>Shareholders' Equity / Regulatory Matters</t>
  </si>
  <si>
    <t>Equity [Abstract]</t>
  </si>
  <si>
    <t>15. SHAREHOLDERS’ EQUITY / REGULATORY MATTERS Dividends paid by the Bank subsidiary are the primary source of
funds available to the parent company for payment of dividends to its shareholders and other needs. Banking regulations limit the
amount of dividends that may be paid without prior approval of the Bank’s regulatory agency. At December 31, 2019, approximately
$2,750,464 of the Bank’s net assets were available for payment of dividends without prior approval from the regulatory authorities. The Federal Reserve Board requires that banks maintain reserves
based on their average deposits in the form of vault cash and average deposit balances at the Federal Reserve Banks. For the year
ended December 31, 2019, the Bank had a total reserve requirement of $0. The Corporation (on a consolidated basis) and the Bank are subject
to various regulatory capital requirements administered by the federal banking agencies. Failure to meet minimum capital requirements
can initiate certain mandatory and possibly additional discretionary actions by such agencies that, if undertaken, could have a
direct material effect on the Corporation’s and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rporation and the Bank to maintain minimum amounts and ratios (set forth in the following table) of Total,
Common Equity Tier I, and Tier I capital (as defined in the regulations) to risk-weighted assets (as defined) and of Tier I capital
to average assets (as defined). As of December 31, 2019 and 2018, the Corporation met all capital adequacy requirements. As of December 31, 2019, the most recent notification from the Federal
Deposit Insurance Corporation categorized the Bank as well capitalized under the regulatory framework for prompt corrective action. To be categorized as well capitalized, an institution must maintain
minimum Total risk-based, Common Equity Tier I risk-based, Tier I risk-based and Tier I leverage ratios as set forth in the following
tables. Under the Basel III rules, the Bank must hold a capital conservation buffer above the minimum regulatory risk-based capital
ratios. The capital conservation buffer for 2019 is 2.50%. There are no conditions or events since the notification that management
believes have changed the Bank’s category. The Corporation’s and the Bank’s actual capital amounts and ratios
as of December 31, 2019 and 2018, are also presented in the table. As a result of regulatory limitations at December 31, 2019, approximately
$45,371,590 of the parent company’s investments in net assets of the subsidiary bank of $48,122,054, as shown in the accompanying
condensed balance sheets in Note 16, was restricted from transfer by the subsidiary bank to the parent company in the form of cash
dividends. The Corporation’s and the Bank’s ratios under the above
rules at December 31, 2019 and 2018, are set forth in the following tables.
As of December 31, 2019 Actual
For Capital
To Be Well Capitalized Under Prompt Corrective
Amount Ratio Amount Ratio Amount Ratio
Southwest Georgia Financial Corporation
Common equity Tier 1 (to risk-
risk- weighted assets) $ 48,412,803 12.35 % $ 17,634,437 &gt; N/A* N/A*
Total capital (to risk-
weighted assets) $ 52,017,151 13.27 % $ 31,350,110 &gt; N/A* N/A*
Tier I capital (to risk-
weighted assets) $ 48,412,803 12.35 % $ 23,512,853 &gt; N/A* N/A*
Leverage (tier I capital
to average assets) $ 48,412,803 8.81 % $ 21,991,645 &gt; N/A* N/A* *N/A - As of December 31, 2019, the Corporation met the definition
under the Basel III Capital Rules of a small bank holding company and, therefore, was exempt from consolidated risk-based
and leverage capital adequacy guidelines for bank holding companies. (1) Not including capital conservation buffer.
As of December 31, 2018
Actual
For Capital Adequacy Purposes
To Be Well Capitalized Under Prompt Corrective Action Provisions
Amount Ratio Amount Ratio Amount Ratio
Southwest Georgia Financial Corporation
Common equity Tier 1 (to risk-
risk- weighted assets) $ 45,802,434 11.97 % $ 17,217,892 &gt; N/A* N/A*
Total capital (to risk-
weighted assets) $ 49,231,303 12.87 % $ 30,609,586 &gt; N/A* N/A*
Tier I capital (to risk-
weighted assets) $ 45,802,434 11.97 % $ 22,957,189 &gt; N/A* N/A*
Leverage (tier I capital
to average assets) $ 45,802,434 8.62 % $ 21,265,996 &gt; N/A* N/A*
Southwest Georgia Bank
Common equity Tier 1 (to risk-
risk- weighted assets) $ 43,680,743 11.44 % $ 17,180,290 &gt; (1) $ 24,815,974 &gt;
Total capital (to risk-
weighted assets) $ 47,109,612 12.34 % $ 30,542,738 &gt; (1) $ 38,178,422 &gt;
Tier I capital (to risk-
weighted assets) $ 43,680,743 11.44 % $ 22,907,053 &gt; (1) $ 30,542,738 &gt;
Leverage (tier I capital
to average assets) $ 43,680,743 8.24 % $ 21,206,909 &gt; $ 26,508,636 &gt; *N/A - As of December 31, 2018, the Corporation met the definition
under the Basel III Capital Rules of a small bank holding company and, therefore, was exempt from consolidated risk-based
and leverage capital adequacy guidelines for bank holding companies. (1) Not including capital conservation buffer.</t>
  </si>
  <si>
    <t>Parent Company Financial Data</t>
  </si>
  <si>
    <t>Condensed Financial Information Disclosure [Abstract]</t>
  </si>
  <si>
    <t xml:space="preserve">16. PARENT COMPANY FINANCIAL DATA Southwest Georgia Financial Corporation’s condensed balance
sheets as of December 31, 2019 and 2018, and its related condensed statements of operations and cash flows for the years ended
are as follows: Condensed Balance Sheets as of December 31, 2019 and 2018 (Dollars in thousands)
2019 2018
ASSETS
Cash 1,370 $ 776
Investment in consolidated wholly-owned bank subsidiary, at equity 48,122 41,497
Loans 912 640
Other assets 94 708
Total assets $ 50,498 $ 43,621
LIABILITIES AND SHAREHOLDERS’ EQUITY
Total liabilities $ 7 $ 2
Shareholders’ equity:
Common stock, $1 par value, 5,000,000 shares authorized,
2,548,510 shares and 2,545,776 shares issued for 2019 &amp; 2018 2,549 2,546
Additional paid-in capital 18,479 18,419
Retained earnings 28,910 24,841
Accumulated other comprehensive loss 553 (2,187 )
Total shareholders’ equity 50,491 43,619
Total liabilities and shareholders’ equity $ 50,498 $ 43,621 Condensed Statements of Income and
Expense for the years ended December 31, 2019,
2018, and 2017 (Dollars in thousands)
2019 2018 2017
Income:
Dividend received from bank subsidiary $ 2,245 $ 1,200 $ 2,000
Interest income 80 45 26
Total income 2,325 1,245 2,026
Expenses:
Other 373 189 172
Income before income taxes and equity in
Undistributed income of bank subsidiary 1,952 1,056 1,854
Income tax benefit – allocated from
consolidated return 82 40 88
Income before equity in undistributed
income of subsidiary 2,034 1,096 1,942
Equity in undistributed income of subsidiary 3,256 3,551 1,865
Net income 5,290 4,647 3,807
Retained earnings – beginning of year 24,841 33,020 30,334
Adjustment to correct immaterial misstatement of investment in bank subsidiary in prior periods 0 (129 ) 0
Cash dividend declared (1,221 ) (1,196 ) (1,121 )
Retirement of treasury stock 0 (11,501 ) 0
Retained earnings – end of year $ 28,910 $ 24,841 $ 33,020 Condensed Statements of Cash Flows for the years ended December 31, 2019,
2018, and 2017 (Dollars in thousands)
2019 2018 2017
Cash flow from operating activities:
Net income $ 5,290 $ 4,647 $ 3,807
Adjustments to reconcile net income to net
cash used by operating activities:
Equity in undistributed earnings of subsidiary (3,256 ) (3,551 ) (1,865 )
Stock-based compensation – restricted stock 75 18 0
Changes in:
Other assets (15 ) 3 (25 )
Other liabilities 5 2 0
Net cash provided for operating activities 2,099 1,119 1,917
Cash flow from investing activities:
Net change in loans (272 ) (535 ) 80
Net cash provided (used) for investing activities (272 ) (535 ) 80
Cash flow from financing activities:
Cash dividend paid to shareholders (1,221 ) (1,196 ) (1,121 )
Payment to repurchase common stock (12 ) (306 ) (122 )
Net cash used for financing activities (1,233 ) (1,502 ) (1,243 )
Increase (decrease) in cash 594 (918 ) 754
Cash – beginning of year 776 1,694 940
Cash – end of year $ 1,370 $ 776 $ 1,694 </t>
  </si>
  <si>
    <t>Earnings Per Share</t>
  </si>
  <si>
    <t>Earnings Per Share [Abstract]</t>
  </si>
  <si>
    <t xml:space="preserve">17. EARNINGS PER SHARE Earnings per share are based on the weighted average number of common
shares outstanding during the year.
December 31,
2019 2018 2017
Net income $ 5,290,240 $ 4,647,119 $ 3,807,492
Net income available to common shareholders $ 5,290,240 $ 4,647,119 $ 3,807,492
Average number of common shares outstanding 2,545,672 2,545,565 2,547,421
Effect of dilutive restricted stock 0 0 1
Average number of common shares outstanding used to calculate diluted earnings per common share 2,545,672 2,545,565 2,547,422
Earnings per share - basic $ 2.08 $ 1.83 $ 1.49
Earnings per share - diluted $ 2.08 $ 1.83 $ 1.49 </t>
  </si>
  <si>
    <t>Quarterly Data</t>
  </si>
  <si>
    <t>Quarterly Financial Information Disclosure [Abstract]</t>
  </si>
  <si>
    <t xml:space="preserve">18. QUARTERLY DATA
SOUTHWEST GEORGIA FINANCIAL CORPORATION
QUARTERLY DATA
(UNAUDITED)
(Dollars in thousands)
For the Year 2019
Fourth Third Second First
Interest and dividend income $ 6,572 $ 6,355 $ 6,147 $ 5,962
Interest expense 1,013 1,150 1,095 1,196
Net interest income 5,559 5,205 5,052 4,766
Provision for loan losses 112 379 250 116
Net interest income after provision for loan losses 5,447 4,826 4,802 4,650
Noninterest income 1,081 1,192 1,307 1,237
Noninterest expenses 4,918 4,221 4,550 4,416
Income before income taxes 1,610 1,797 1,559 1,471
Provision for income taxes 278 365 261 243
Net income $ 1,332 $ 1,432 $ 1,298 $ 1,228
Earnings per share of common stock:
Basic $ .53 $ .56 $ .51 $ .48
Diluted $ .53 $ .56 $ .51 $ .48
For the Year 2018
Fourth Third Second First
Interest and dividend income $ 5,900 $ 5,640 $ 5,292 $ 5,062
Interest expense 1,116 867 725 614
Net interest income 4,784 4,773 4,567 4,448
Provision for loan losses 226 249 140 215
Net interest income after provision for loan losses 4,558 4,524 4,427 4,233
Noninterest income 1,175 978 1,060 994
Noninterest expenses 4,357 4,149 4,132 3,996
Income before income taxes 1,376 1,353 1,355 1,231
Provision for income taxes 253 209 207 (1 )
Net income $ 1,123 $ 1,144 $ 1,148 $ 1,232
Earnings per share of common stock:
Basic $ .44 $ .45 $ .45 $ .48
Diluted $ .44 $ .45 $ .45 $ .48 </t>
  </si>
  <si>
    <t>Segment Reporting</t>
  </si>
  <si>
    <t>Segment Reporting [Abstract]</t>
  </si>
  <si>
    <t xml:space="preserve"> 19. SEGMENT REPORTING The Corporation operations are divided into four reportable business
segments: The Retail and Commercial Banking Services, Insurance Services, Wealth Strategies Services, and Financial Management
Services. These operating segments have been identified primarily based on the Corporation’s organizational structure. The Retail and Commercial Banking Services segment serves consumer
and commercial customers by offering a variety of loan and deposit products, and other traditional banking services. The Insurance Services segment offers clients a full spectrum of
commercial and personal lines insurance products including life, health, property, and casualty insurance. The Wealth Strategies Services segment provides personal trust administration,
estate settlement, investment management, employee retirement benefit services, and the Individual Retirement Account (IRA) administration.
Also, this segment offers full-service retail brokerage which includes the sale of retail investment products including stocks,
bonds, mutual funds, and annuities. The Financial Management Services segment is responsible for the
management of the investment securities portfolio. It also is responsible for managing financial risks, including liquidity and
interest rate risk. The accounting policies of the segments are the same as those described
in the summary of significant accounting policies. The Corporation evaluates performance based on profit or loss from operations
after income taxes not including nonrecurring gains or losses. The Corporation’s reportable segments are strategic business
units that offer different products and services. They are managed separately because each segment appeals to different markets
and, accordingly, requires different technology and marketing strategies. The Corporation allocates capital and funds used or funds provided
for each reportable business segment. Also, each segment is credited or charged for the cost of funds provided or used. These credits
and charges are reflected as net intersegment interest income (expense) in the table below. The Corporation does allocate income
taxes to the segments. Other revenue represents noninterest income, exclusive of the net gain (loss) on disposition of assets and
expenses associated with administrative activities which are not allocated to the segments. Those expenses include audit, compliance,
investor relations, marketing, personnel, and other executive or parent company expenditures. The Corporation does not have operating segments other than those
reported. Parent Company and the Administrative Offices financial information is included in the “Other” category,
and is deemed to represent an overhead function rather than an operating segment. The Administrative Offices include audit, marketing,
information technology, personnel, and the executive office. The Corporation does not have a single external customer from which
it derives 10% or more of its revenue and operates in one geographical area. Information about reportable business segments, and reconciliation
of such information to the consolidated financial statements for the years ended December 31, 2019, 2018, and 2017, are as follows:
Segment Reporting
For the year ended December 31, 2019
Retail and Commercial Banking Insurance Services Wealth Strategies Financial Management Inter-segment Elimination Other Totals
Net Interest Income (expense)
external customers $ 18,365 $ — $ (11 ) $ 2,170 $ — $ 59 $ 20,583
Net intersegment interest
income (expense) 1,885 27 (1 ) (1,932 ) (17 ) 38 —
Net interest income 20,250 27 (12 ) 238 (17 ) 97 20,583
Provision for Loan Losses 857 — — — — — 857
Noninterest Income (expense)
external customers 1,832 1,715 581 421 — 268 4,817
Intersegment noninterest
Income (expense) (26 ) 26 30 — (30 ) — —
Total Noninterest Income 1,806 1,741 714 421 (30 ) 268 4,817
Noninterest Expenses:
Depreciation 1,048 36 20 59 — 37 1,200
Amortization of intangibles — 4 — — — — 4
Other Noninterest expenses 11,607 1,286 635 800 — 2,574 16,902
Total Noninterest expenses 12,655 1,326 655 859 — 2,611 18,106
Pre-tax income 8,544 442 (56 ) (200 ) (47 ) (2,246 ) 6,437
Provision for Income Taxes 1,545 81 (11 ) (47 ) — (421 ) 1,147
Net Income $ 6,999 $ 361 $ (45 ) $ (153 ) $ (47 ) $ (1,825 ) $ 5,290
Assets $ 643,471 $ 2,327 $ 205 $ 169,895 $ (261,868 ) $ 1,106 $ 555,136
Expenditures of Fixed Assets $ 578 $ 6 $ 17 $ 16 $ — $ — $ 617
Amounts included in the “Other” column are as follows:
Other
Net interest Income:
Parent Company $ 59
Executive Office Noninterest Income: 38
Executive office miscellaneous income 268
Noninterest Expenses:
Parent Company corporate expenses 352
Executive office expenses not allocated 2,259
Provision for Income taxes:
Parent Company income taxes (benefit) (82 )
Executive office income taxes not allocated (339 )
Net Income: $ (1,825 )
Segment assets:
Parent Company assets, $ 1,106
Segment Reporting
For the year ended December 31, 2018
Retail and Commercial Banking Insurance Services Wealth Strategies Financial Management Inter-segment Elimination Other Totals
Net Interest Income (expense)
external customers $ 16,334 $ — $ — $ 2,193 $ — $ 45 $ 18,572
Net intersegment interest
income (expense) 1,818 20 (7 ) (1,831 ) — — —
Net interest income 18,152 20 (7 ) 362 — 45 18,572
Provision for Loan Losses 830 — — — — — 830
Noninterest Income (expense)
external customers 1,765 1,604 665 259 — (86 ) 4,207
Intersegment noninterest
Income (expense) (20 ) 20 31 — (31 ) — —
Total Noninterest Income 1,745 1,624 696 259 (31 ) (86 ) 4,207
Noninterest Expenses:
Depreciation 845 37 18 56 — 81 1,037
Amortization of intangibles — 16 — — — — 16
Other Noninterest expenses 10,974 1,158 624 752 — 2,073 15,581
Total Noninterest expenses 11,819 1,211 642 808 — 2,154 16,634
Pre-tax income 7,248 433 47 (187 ) (31 ) (2,195 ) 5,315
Provision for Income Taxes 1,184 68 3 (210 ) — (377 ) 668
Net Income $ 6,064 $ 365 $ 44 $ 23 $ (31 ) $ (1,818 ) $ 4,647
Assets $ 628,222 $ 1,971 $ 267 $ 132,033 $ (229,108 ) $ 1,448 $ 534,833
Expenditures of Fixed Assets $ 3,321 $ 2 $ 8 $ 57 $ — $ — $ 3,388
Amounts included in the “Other” column are as follows:
Other
Net interest Income:
Parent Company $ 45
Noninterest Income:
Executive office miscellaneous income (86 )
Noninterest Expenses:
Parent Company corporate expenses 188
Executive office expenses not allocated 1,966
Provision for Income taxes:
Parent Company income taxes (benefit) (40 )
Executive office income taxes not allocated (337 )
Net Income: $ (1,818 )
Segment assets:
Parent Company assets, $ 1,448
Segment Reporting
For the year ended December 31, 2017
Retail and Commercial Banking Insurance Services Wealth Strategies Financial Management Inter-segment Elimination Other Totals
Net Interest Income (expense)
external customers $ 15,119 $ — $ — $ 2,099 $ — $ 26 $ 17,244
Net intersegment interest
income (expense) 1,817 16 (6 ) (1,827 ) — — —
Net interest income 16,936 16 (6 ) 272 — 26 17,244
Provision for Loan Losses 300 — — — — — 300
Noninterest Income (expense)
external customers 2,099 1,525 612 75 — 1 4,312
Intersegment noninterest
Income (expense) (16 ) 16 32 — (32 ) — —
Total Noninterest Income 2,083 1,541 644 75 (32 ) 1 4,312
Noninterest Expenses:
Depreciation 685 33 24 56 — 83 881
Amortization of intangibles — 16 — — — — 16
Other Noninterest expenses 10,328 1,119 592 780 — 2,113 14,932
Total Noninterest expenses 11,013 1,168 616 836 — 2,196 15,829
Pre-tax income 7,706 389 22 (489 ) (32 ) (2,169 ) 5,427
Provision for Income Taxes 1,784 86 (2 ) 306 — (554 ) 1,620
Net Income $ 5,922 $ 303 $ 24 $ (795 ) $ (32 ) $ (1,615 ) $ 3,807
Assets $ 567,723 $ 1,687 $ 177 $ 138,598 $ (219,840 ) $ 727 $ 489,072
Expenditures of Fixed Assets $ 1,888 $ 48 $ 2 $ 17 $ — $ — $ 1,955
Amounts included in the “Other” column are as follows:
Other
Net interest Income:
Parent Company $ 26
Noninterest Income:
Executive office miscellaneous income 1
Noninterest Expenses:
Parent Company corporate expenses 172
Executive office expenses not allocated 2,024
Provision for Income taxes:
Parent Company income taxes (benefit) (88 )
Executive office income taxes not allocated (466 )
Net Income: $ (1,615 )
Segment assets:
Parent Company assets, $ 727</t>
  </si>
  <si>
    <t>Adjustment to Retained Earnings</t>
  </si>
  <si>
    <t>Retained Earnings Note Disclosure [Abstract]</t>
  </si>
  <si>
    <t xml:space="preserve">20. ADJUSTMENT TO RETAINED EARNINGS During year-end processing for 2018, the Corporation discovered
that its Directors’ Deferred Compensation Plan accrual and the income related to the Cash Surrender Value of related policies
to fund the plan had not been calculated properly for a number of years. Once discovered, the proper calculations were made and
confirmed. The net effect on prior periods presented was determined to be immaterial and was therefore charged to 2018 Retained
Earnings without restating prior periods. See the Consolidated Statements of Changes in Shareholders' Equity for the treatment
of the correction. After this adjustment, the 2018 Consolidated Balance Sheets reflect the net present value of payments due under
this plan and the 2018 Consolidated Statements of Income reflect the correct current year expense associated with changes in the
net present value of payments due under this plan. </t>
  </si>
  <si>
    <t>Subsequent Events</t>
  </si>
  <si>
    <t>Subsequent Events [Abstract]</t>
  </si>
  <si>
    <t>21. SUBSEQUENT EVENTS On February 26, 2020, Southwest Georgia Financial Corporation declared
a quarterly cash dividend of $0.12 per common share. The dividend was paid on March 19, 2020, to shareholders of record on March
9, 2020. In February 2020, the Corporation began the process of settlement
of its defined benefit pension plan. As part of this process, an additional contribution was made. These transactions resulted
in a charge of $3.4 million to expense. In early 2020, an outbreak of a novel strain of coronavirus (COVID-19)
emerged globally. As a result, events have occurred domestically in the United States and globally, including mandates from federal,
state and local authorities, leading to an overall decline in economic activity. The ultimate impact of COVID-19 on the financial
performance of the Company cannot be reasonably estimated at this time. The Corporation performed an evaluation of subsequent events through
March 26, 2020, the date upon which the Corporation’s financial statements were available for issue. The Corporation has
not evaluated subsequent events after this date.</t>
  </si>
  <si>
    <t>Summary of Significant Accounting Policies (Policies)</t>
  </si>
  <si>
    <t>Principles of Consolidation</t>
  </si>
  <si>
    <t>Principles of Consolidation The consolidated financial statements include the accounts of the
Corporation and its direct and indirect subsidiaries. All significant intercompany accounts and transactions have been eliminated
in the consolidation.</t>
  </si>
  <si>
    <t>Nature of Operations</t>
  </si>
  <si>
    <t>Nature of Operations The Corporation offers comprehensive financial services to consumer,
business, and governmental entity customers through its banking offices in southwest Georgia. Its primary deposit products are
money market, NOW, savings and certificates of deposit, and its primary lending products are consumer and commercial mortgage loans.
In addition to conventional banking services, the Corporation provides investment planning and management, trust management, and
commercial and individual insurance products. Insurance products and advice are provided by the Bank’s Southwest Georgia
Insurance Services Division. The Corporation’s primary business is providing banking services
through the Bank to individuals and businesses principally in the counties of Colquitt, Baker, Worth, Lowndes, Tift and the surrounding
counties of southwest Georgia. The Bank operates six branch offices in its trade area. Trust and retail brokerage services are
offered at an office building located at 25 2nd Avenue SW in Moultrie, and lending services are offered in Valdosta at 3520 North
Valdosta Roa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 Corporation had uninsured deposits of $137,883 at December 31, 2019. The Corporation also maintains a cash balance in an account held
with the Federal Home Loan Bank (FHLB). The FHLB is not a financial institution, and as a result, funds
held are not subject to FDIC coverage. As of December 31, 2019, the Corporation had an outstanding balance of $101,641 with the
FHLB, which is entirely uninsured. The Corporation also maintains a cash balance in an account held
with the Federal Reserve Bank of Atlanta. Although funds held by this institution are not insured by the FDIC, funds are backed
by the by the full faith and credit of the United States government. As of December 31, 2019, the Corporation had an outstanding
balance of $24,384,735 with the Federal Reserve Bank of Atlanta.</t>
  </si>
  <si>
    <t>Investment Securities Investment securities that management has the positive intent and
ability to hold to maturity are classified as “held to maturity” and recorded at amortized cost. Securities not classified
as held to maturity or trading are classified as available for sale and recorded at fair value with unrealized gains and losses
(net of tax effect)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Bank Property Held for Sale</t>
  </si>
  <si>
    <t>Bank Property Held for Sale In 2016, the Bank’s former branch in Pavo, Georgia, was transferred
from premises to bank property held for sale and depreciation was discontinued. The property was booked at the lower of cost or
market value based on the current appraisal of $211,500. On November 30, 2018, the Corporation sold this property and recorded
a loss in the amount of $96,750.</t>
  </si>
  <si>
    <t>Loans and Allowances for Loan Losses</t>
  </si>
  <si>
    <t>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Foreclosed Assets In accordance with policy guidelines and regulations, properties
acquired through, or in lieu of, loan foreclosure are held for sale and are initially recorded at the fair market value less costs
to sell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valuation allowance for foreclosed asset losses at
December 31, 2019. Foreclosed assets totaled $273,873 at December 31, 2019, up from $127,605 at December 31, 2018.</t>
  </si>
  <si>
    <t>Intangible Assets Intangible assets are amortized over a determined useful life using
the straight-line basis. These assets are evaluated annually as to the recoverability of the carrying value. The remaining intangibles
were fully amortized during the year ended December 31, 2019.</t>
  </si>
  <si>
    <t>Credit Related Financial Instruments</t>
  </si>
  <si>
    <t>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Retirement Plans The Corporation and its direct and indirect subsidiaries have post-retirement
plans covering substantially all employees. The Corporation makes annual contributions to the plans in amounts not exceeding the
regulatory requirements.</t>
  </si>
  <si>
    <t>Bank Owned Life Insurance</t>
  </si>
  <si>
    <t>Bank Owned Life Insurance The Bank owns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9 and 2018, the policies had a value of $6,913,103 and $6,779,242, respectively, and were 13.7% and
15.5%, respectively, of shareholders’ equity. These values are within regulatory guidelines.</t>
  </si>
  <si>
    <t xml:space="preserve">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Accounting Standards Codification (“ASC”) Topi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Recognition of deferred tax assets is based on management’s belief that it is more likely than not that the tax
benefit associated with certain temporary differences and tax credits will be realize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7 and subsequent years. </t>
  </si>
  <si>
    <t>Accumulated Other Comprehensive Income (Loss)</t>
  </si>
  <si>
    <t>Accumulated Other Comprehensive Income (Loss) Accumulated other comprehensive income (loss) includes all changes
in shareholders’ equity during a period, except those resulting from transactions with share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Department Trust income is included in the accompanying consolidated financial
statements on the cash basis in accordance with established industry practices. Reporting of such fees on the accrual basis would
have no material effect on reported income.</t>
  </si>
  <si>
    <t>Advertising Costs</t>
  </si>
  <si>
    <t>Advertising Costs It is the policy of the Corporation to expense advertising costs
as they are incurred. The Corporation does not engage in any direct-response advertising and accordingly has no advertising costs
reported as assets on its balance sheet. Costs that were expensed during 2019, 2018, and 2017 were $248,422, $264,269, and $192,016,
respectively.</t>
  </si>
  <si>
    <t>Regulatory Developments</t>
  </si>
  <si>
    <t>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These
rules establish a comprehensive capital framework applicable to all depository institutions, certain bank holding companies with
total consolidated assets below a certain threshold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The Basel III Capital Rules became effective for the Bank on January
1, 2015, subject to a phase-in period, but are not applicable to bank holding companies, like the Corporation, with less than $1
billion in total consolidated assets that meet certain criteria.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d a “capital
conservation buffer” requiring an additional 2.50% common equity Tier 1 capital, which is in addition to each capital ratio
and was phased-in over a three-year period beginning in January 2016. As of December 31, 2019, the Bank is considered
to be well-capitalized under the Basel III Capital Rules. There have been no conditions or events since December 31, 2019, that
management believes has changed the Bank’s status as “well-capitalized.” The capital ratios of the Corporation
and Bank are presented in Note 15 of the Corporation’s Notes to Consolidated Financial Statements.</t>
  </si>
  <si>
    <t>Adoption of New Accounting Standards</t>
  </si>
  <si>
    <t>Adoption of New Accounting Standards In March 2018, the Financial Accounting Standards
Board ("FASB") issued Accounting Standards Update ("ASU") 2018-05, Income Taxes (Topic 740): Amendments to SEC
Paragraphs Pursuant to SEC Staff Accounting Bulletin No. 118. The purpose of this ASU is to codify the SEC's guidance issued in
Staff Accounting Bulletin 118. The amendments in this update were effective upon issuance. The adoption of ASU 2018-05 had no material
impact on the Corporation’s consolidated financial statements. In March 2018, FASB issued ASU 2018-04, Investment
- Debt Securities (Topic 320) and Regulated Operations (Topic 980): Amendments to SEC Paragraphs Pursuant to SEC Staff Accounting
Bulletin No. 117 and SEC Release No. 33-9273. The purpose of this ASU is to codify the SEC's guidance issued in Staff Accounting
Bulletin 117. The amendments in this update were effective upon issuance. The adoption of ASU 2018-04 had no material impact on
the Corporation’s consolidated financial statements. In February 2018, FASB issued ASU 2018-03,
Technical Corrections and Improvements to Financial Instruments - Overall (Subtopic 825-10). This Update clarifies certain aspects
of the guidance issued in ASU 2016-01 including (i) an entity measuring an equity security using the measurement alternative may
make an irrevocable election to change its measurement approach to a fair value method under Topic 820 for that security and any
identical or similar investments of the same issuer, (ii) fair value adjustments under the measurement alternative should be as
of the date the observable transaction for a similar security occurred, (iii) requiring the remeasurement of the entire value of
forward contracts and purchased options when observable transactions occur on the underlying equity securities, (iv) financial
liabilities for which the fair value option is elected should follow the guidance in paragraph 825-10-45-5, (v) changes in the
fair value of financial liabilities for which the fair value option is elected relating to the instrument-specific credit risk
should first be measured in the currency of denomination and then both components of the change in fair value should be remeasured
into the reporting entity's functional currency using end-of-period spot rates, and (vi) the prospective transition approach should
only be applied for instances in which the measurement alternative is applied. The guidance was effective for interim periods beginning
after June 15, 2018 and may be early adopted provided ASU 2016-01 was adopted. The Company adopted the amendments in this ASU effective
January 1, 2018. The adoption of ASU 2018-03 had no material impact on the Corporation’s consolidated financial statements. In February 2018, the FASB issued ASU No. 2018-02,
Income Statement – Reclassification of Certain Tax Effects from Accumulated Other Comprehensive Income. ASU 2018-02 provides
guidance on accounting for the effects of the Tax Cuts and Jobs Act, which was enacted in December, 2017. The guidance allows reclassification
of the tax effects that were stranded in accumulated other comprehensive income as a result of the tax rate change from accumulated
other comprehensive income to retained earnings. This guidance is effective for fiscal years beginning after December 15, 2018.
The adoption of ASU 2018-02 had no material impact on the Corporation’s consolidated financial statements.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The adoption of ASU 2017-09 had no material impact on the Corporation’s consolidated financial statements. In March 2017, the FASB issued ASU No. 2017-08,
Receivables – Nonrefundable Fees and Other Costs (Topic 310-20): Premium Amortization on Purchased Callable Debt Securities.
This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e estimable. The amendments in this
update are effective for fiscal years beginning after December 15, 2018, including interim periods within those fiscal years. Early
adoption is permitted. This update should be adopted on a modified retrospective basis with a cumulative effect adjustment to retained
earnings on the date of adoption. The adoption of ASU 2017-08 had no material impact on the Corporation’s consolidated financial
statements. In March 2017, the FASB issued ASU No. 2017-07,
Compensation-Retirement Benefits (Topic 715): Improving the Presentation of Net Periodic Pension Cost and Net Periodic Postretirement
Benefit Cost.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is ASU also stipulates that only the service
cost component of net benefit cost is eligible for capitalization. This ASU is effective for fiscal years beginning after December
15, 2017, including interim periods within those fiscal years. The adoption of ASU 2017-07 had no material impact on the Corporation’s
consolidated financial statements. In January 2017, the FASB issued ASU 2017-01, Business Combinations
(Topic 805),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will be permitted and should apply it to transactions that have not been reported in financial
statements that have been issued or made available for issuance. The adoption of ASU 2017-01 had no material impact on the Corporation’s
consolidated financial statements.</t>
  </si>
  <si>
    <t>Revenue Recognition</t>
  </si>
  <si>
    <t>Revenue Recognition On January 1, 2018, the Corporation adopted
ASC Topic 606, using the modified retrospective method. Disclosures of revenue from contracts with customers for periods beginning
after January 1, 2018, are presented under ASC Topic 606 and have not materially changed from the prior year amounts. Noninterest
income, within the scope of this guidance, is recognized as services are transferred to customers in an amount that reflects the
considerations expected to be entitled to in exchange for those services. The Corporation's revenue streams that were in scope
include service charges on deposit accounts, income from insurance services, income from trust services, Automated Teller Machine
(“ATM”) surcharge and other noninterest income. Services Charges on Deposit Accounts - Service
charges on deposit accounts primarily consist of monthly maintenance charges, analysis charges and Non-sufficient funds (“NSF”)
charges. The NSF charges and certain service charges are fixed and the performance obligation is typically satisfied at the time
of the related transaction. The consideration for analysis charges and monthly maintenance charges are variable as the fee can
be reduced if the customer meets certain qualifying metrics. The Corporation's performance obligations are satisfied either at
the time of the transaction or over the course of a month. Income from Insurance Services – Income
from insurance services consists primarily of property and casualty insurance, life, health, and disability insurance. Property
and casualty, life, health, and disability insurance includes the brokerage of both personal and commercial coverages. The placement
of the policy is completion of the Corporation's performance obligation and revenue is recognized at that time. The Corporation's
commission is primarily a percentage of the premium. Income from Trust Services – Income from
Trust services consists of revenue generated from services provided for corporate, pension, and personal trusts, trustee services,
and administrative services for employee benefit plans. The Corporation’s performance obligation and revenue is recognized
once the service has been performed. ATM Surcharge - ATM surcharge represents revenues
earned from certain terminal activity. ATM surcharges primarily consist of charges assessed to our customers for using a non-Bank
ATM or a non-Bank customer using our ATM. Such surcharges generally are recognized concurrently with the delivery of services on
a daily basis. Other - Other noninterest income primarily
consists of transaction based revenue where the performance obligation is satisfied concurrent with the revenue recognition.</t>
  </si>
  <si>
    <t>Recent Accounting Pronouncements</t>
  </si>
  <si>
    <t xml:space="preserve">Recent Accounting Pronouncements In December 2019, the FASB issued ASU No. 2019-12,
Income Taxes (Topic 740): Simplifying the Accounting for Income Taxes. ASU 2019-12 removes specific exceptions to the general principles
in Topic 740.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e ASU also improves financial statement preparers’
application for income tax-related guidance, simplifies GAAP for franchise taxes and enacted changes in tax laws or rates, and
clarifies the accounting for transactions that result in a step-up in the tax basis of goodwill. ASU 2019-12 will be effective
on January 1, 2021 and is being reviewed for any material impact on the Corporation’s consolidated financial statements. In March 2019, the FASB issued ASU No. 2019-01,
Leases: Codification Improvements. ASU 2019-01 provides clarification to increase transparency and comparability among organizations
by recognizing lease assets and liabilities on the balance sheet and disclosing essential information about leasing transactions.
This ASU (1) allows the fair value of the underlying asset reported by lessors that are not manufacturers or dealers to continue
to be its cost and not fair value as measured under the fair value definition, (2) allows for the payments received from sales-type
and direct financing leases to continue to be presented as results from investing activities in the statement of cash flows, and
(3) clarifies that entities do not have to disclose the effect of the lease standard on adoption year interim amounts. ASU 2019-01
will be effective on January 1, 2020 and is being reviewed for any material impact on the Corporation’s consolidated financial
statements. In June 2016, the FASB issued ASU No. 2016-13,
Financial Instruments-Credit Losses (Topic 326): Measurement of Credit Losses on Financial Instruments, which is essentially the
final rule on use of the “CECL” model, or current expected credit losses. Among other things, the amendments in this
ASU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For SEC filers, the amendments in this ASU are effective for fiscal years, and interim periods within those fiscal years, beginning
after December 15, 2019, with later effective dates for smaller reporting companies, like the Corporation, and non-SEC registrant
public companies and other organizations. Early adoption will be permitted for all organizations for fiscal years, and interim
periods within those fiscal years, beginning after December 15, 2018. In December 2018, the federal bank regulatory agencies approved
a final rule that modifies their regulatory capital rules and provides institutions the option to phase in over a three-year period
any day-one regulatory capital effects of the new accounting standard. In October 2019, the FASB affirmed its previously proposed
amendment to delay the effective date for small reporting companies to interim and annual reporting periods beginning after December
15, 2022, including interim periods within those fiscal years. Early adoption is permitted. The adoption of ASU No. 2016-13 is
being reviewed for any material impact on the Corporation’s consolidated financial statements. </t>
  </si>
  <si>
    <t>Summary of Significant Accounting Policies (Tables)</t>
  </si>
  <si>
    <t>Schedule of Estimated Useful Lives of Premises and Equipment</t>
  </si>
  <si>
    <t>Land improvements 5 – 31 years
Building and improvements 10 – 40 years
Machinery and equipment 5 – 10 years
Computer equipment 3 – 5 years
Office furniture and fixtures 5 – 10 years</t>
  </si>
  <si>
    <t>Investment Securities (Tables)</t>
  </si>
  <si>
    <t>Schedule of Securities Available for Sale</t>
  </si>
  <si>
    <t xml:space="preserve">Securities Available For Sale:
December 31, 2019
Amortized Cost
Unrealized Gains
Unrealized Losses
Estimated Fair Value
U.S. government treasury securities $ 3,972,502 $ 54,688 $ 0 $ 4,027,190
U.S. government agency securities 37,508,686 1,014,199 24,759 38,498,126
State and municipal securities 4,352,782 181,538 0 4,534,320
Residential mortgage-backed securities 20,553,780 226,155 13,708 20,766,227
Total debt securities AFS $ 66,387,750 $ 1,476,580 $ 38,467 $ 67,825,863
December 31, 2018
Amortized Cost
Unrealized Gains
Unrealized Losses
Estimated Fair Value
U.S. government treasury securities $ 982,044 $ 0 $ 27,474 $ 954,570
U.S. government agency securities 45,823,595 264,567 881,157 45,207,005
State and municipal securities 7,394,278 30,579 46,922 7,377,935
Residential mortgage-backed securities 4,769,668 21,579 17,180 4,774,067
Total debt securities AFS $ 58,969,585 $ 316,725 $ 972,733 $ 58,313,577 </t>
  </si>
  <si>
    <t>Schedule of Securities Held to Maturity</t>
  </si>
  <si>
    <t xml:space="preserve">Securities Held to Maturity
December 31, 2019
Amortized Cost
Unrealized Gains
Unrealized Losses
Estimated Fair Value
State and municipal securities $ 20,443,004 $ 460,952 $ 3,425 $ 20,900,531
Residential mortgage-backed securities 5,043,957 173,092 0 5,217,049
Total securities HTM $ 25,486,961 $ 634,044 $ 3,425 $ 26,117,580
December 31, 2018
Amortized Cost
Unrealized Gains
Unrealized Losses
Estimated Fair Value
State and municipal securities $ 30,582,785 $ 208,480 $ 67,434 $ 30,723,831
Residential mortgage-backed securities 6,244,288 49,490 7,282 6,286,496
Total securities HTM $ 36,827,073 $ 257,970 $ 74,716 $ 37,010,327 </t>
  </si>
  <si>
    <t>Summary of Amortized Cost and Estimated Fair Value of Debt Securities</t>
  </si>
  <si>
    <t xml:space="preserve">December 31, 2019
Available for Sale:
Amortized Cost
Estimated Fair Value
Amounts maturing in:
One year or less $ 2,003,753 $ 2,008,857
After one through five years 30,515,506 31,324,990
After five through ten years 13,117,995 13,522,004
After ten years 20,750,496 20,970,012
Total debt securities AFS $ 66,387,750 $ 67,825,863
Held to Maturity:
Amortized Cost
Estimated Fair Value
Amounts maturing in:
One year or less $ 2,515,949 $ 2,522,936
After one through five years 9,487,983 9,704,341
After five through ten years 8,864,208 9,094,103
After ten years 4,618,822 4,796,200
Total debt securities HTM $ 25,486,961 $ 26,117,580 </t>
  </si>
  <si>
    <t>Schedule of Activity of Security Sales by Intention</t>
  </si>
  <si>
    <t xml:space="preserve">The following tables summarize the activity of security sales by
intention and year for years ending 2019, 2018, and 2017. Securities Available For Sale:
December 31, 2019 2018 2017
Proceeds of sales $ 9,358,503 $ 2,879,000 $ 5,741,211
Gross gains $ 174,283 $ 0 $ 186,610
Gross losses 0 (165,369 ) 0
Net gains (losses) on sales of available for sale securities $ 174,283 $ (165,369 ) $ 186,610 </t>
  </si>
  <si>
    <t>Schedule of Information Pertaining to Securities Gross Unrealized Losses by Investments</t>
  </si>
  <si>
    <t xml:space="preserve">Information pertaining to securities with gross unrealized losses
aggregated by investment category and length of time that individual securities have been in continuous loss position, follows:
December 31, 2019 Less Than Twelve Months Twelve Months or More
Gross Unrealized Losses
Fair Value Gross Unrealized Losses
Gross Unrealized Losses Fair
Securities Available for Sale
Temporarily impaired debt securities:
U.S. government agency securities $ 24,760 975,240 $ 0 $ 0
State and municipal securities 0 0 0 0
Residential mortgage-backed securities 12,571 3,961,786 1,136 99,289
Total debt securities available for sale $ 37,331 $ 4,937,026 $ 1,136 $ 99,289
Securities Held to Maturity
Temporarily impaired debt securities:
Residential mortgage-backed securities $ 3,425 $ 472,171 $ 0 $ 0
Total securities held to maturity $ 3,425 $ 472,171 $ 0 $ 0
December 31, 2018 Less Than Twelve Months Twelve Months or More
Gross Unrealized Losses
Fair Value Gross Unrealized Losses
Gross Unrealized Losses
Fair Value
Securities Available for Sale
Temporarily impaired debt securities:
U.S. government treasury securities $ 0 $ 0 $ 27,474 $ 954,570
U.S. government agency securities 33,077 6,073,337 848,080 20,015,052
State and municipal securities 3,209 306,792 43,713 1,813,173
Residential mortgage-backed securities 14,199 3,032,237 2,981 129,410
Total debt securities available for sale $ 50,485 $ 9,412,366 $ 922,248 $ 22,912,205
Securities Held to Maturity
Temporarily impaired debt securities:
State and municipal securities $ 20,209 $ 7,359,536 $ 47,225 $ 2,782,627
Residential mortgage-backed securities 5,671 879,487 1,611 89,464
Total securities held to maturity $ 25,880 $ 8,239,023 $ 48,836 $ 2,872,091 </t>
  </si>
  <si>
    <t>Loans and Allowance for Loan Losses (Tables)</t>
  </si>
  <si>
    <t>Schedule of Loan Portfolio and Percentage of Loans in Each Category to Total Loans</t>
  </si>
  <si>
    <t xml:space="preserve">The composition of the Corporation’s loan portfolio at December
31, 2019 and 2018 was as follows:
2019 2018
Commercial, financial and agricultural loans $ 87,441,489 $ 88,403,215
Real estate
Construction loans 28,826,099 24,890,536
Commercial mortgage loans 143,022,080 123,477,369
Residential loans 102,239,917 103,347,898
Agricultural loans 31,459,274 31,561,686
Consumer &amp; other loans 5,093,661 5,086,984
Loans outstanding 398,082,520 376,767,688
Unearned interest and discount (17,345 ) (17,451 )
Allowance for loan losses (3,604,348 ) (3,428,869 )
Net loans $ 394,460,827 $ 373,321,368 </t>
  </si>
  <si>
    <t>Schedule of Past Due Loans and Nonaccrual Loans</t>
  </si>
  <si>
    <t xml:space="preserve">The following tables present an age analysis of past due loans and
nonaccrual loans segregated by class of loans.
Age Analysis of Past Due Loans As of December 31, 2019
Current and &lt; 30 Days Past Due 30-59 Days Past Due 60-89 Days Past Due 90 Days or More Past Due Loans
Total Past Due Loans
Total Loans
Commercial, financial and agricultural loans $ 84,952,610 $ 675,714 $ 1,685,289 $ 127,876 $ 2,488,879 $ 87,441,489
Real estate:
Construction loans 28,548,384 227,383 0 0 227,383 28,775,767
Commercial mortgage loans 138,646,493 3,962,070 209,234 1 4,171,305 142,817,798
Residential loans 100,302,023 1,404,806 248,516 115,772 1,769,094 102,071,117
Agricultural loans 30,877,028 457,246 125,000 0 582,246 31,459,274
Consumer &amp; other loans 4,887,890 61,404 34,265 0 95,669 4,983,559
Total loans $ 388,214,428 $ 6,788,622 $ 2,302,304 $ 243,649 $ 9,334,576 $ 397,549,004
Overdrafts, in-process, and suspense 533,516
$ 398,082,520
Age Analysis of Past Due Loans As of December 31, 2018
Current and &lt; 30 Days Past Due 30-59 Days Past Due 60-89 Days Past Due 90 Days or More Past Due Total Past Due Loans
Total Loans
Commercial, financial and agricultural loans $ 88,119,660 $ 222,516 $ 247,397 $ 36,157 $ 283,555 $ 88,403,215
Real estate:
Construction loans 24,837,229 0 0 0 0 24,837,229
Commercial mortgage loans 122,454,819 0 0 1,022,550 1,022,550 123,477,369
Residential loans 101,630,920 1,424,282 1,560,913 146,154 146,153 103,337,986
Agricultural loans 31,240,367 321,319 321,319 0 0 31,561,686
Consumer &amp; other loans 5,050,331 14,238 36,654 0 0 5,086,984
Total loans $ 373,333,325 $ 1,982,355 $ 2,166,283 $ 1,204,861 $ 3,371,144 $ 376,704,469
Overdrafts, in-process, and suspense 63,219
$ 376,767,688 </t>
  </si>
  <si>
    <t>Schedule of Nonaccrual Loans</t>
  </si>
  <si>
    <t xml:space="preserve">The following table presents nonaccrual loans segregated by class
of loans.
2019 2018
Nonaccrual 90 Days or Nonaccrual 90 Days or
Commercial, financial and agricultural loans $ 125,305 $ 2,571 $ 36,157 $ 0
Real estate:
Construction loans 0 0 0 0
Commercial mortgage loans 1 0 1,022,550 0
Residential loans 115,772 0 146,154 0
Agricultural loans 0 0 0 0
Consumer &amp; other loans 0 0 0 0
Total loans $ 241,078 $ 2,571 $ 1,204,861 $ 0 </t>
  </si>
  <si>
    <t>Schedule of Impaired Loans Segregated by Class of Loans</t>
  </si>
  <si>
    <t xml:space="preserve">The following tables present impaired loans, segregated by class
of loans as of December 31, 2019 and 2018:
Unpaid
Recorded Investment
Year-to-date Average Interest Income Received
December 31, 2019 Principal Balance With No Allowance With Allowance Total Related Allowance Recorded Investment During Impairment
Commercial, financial and agricultural loans $ 1,247,947 $ 62,475 $ 1,098,818 $ 1,161,293 $ 430,318 $ 939,937 $ 83,335
Real estate:
Construction loans 63,708 63,708 0 63,708 0 63,708 4,533
Commercial mortgage loans 847,287 249,582 154,439 404,021 47,690 365,940 47,663
Residential loans 581,217 553,468 0 553,468 0 525,698 34,193
Agricultural loans 0 0 0 0 0 0 0
Consumer &amp; other loans 12,661 0 12,661 12,661 145 12,661 936
Total loans $ 2,752,820 $ 929,233 $ 1,265,918 $ 2,195,151 $ 478,153 $ 1,907,944 $ 170,660
Unpaid Recorded
Year-to-date Average Interest Income Received
December 31, 2018 Principal Balance With No Allowance With Allowance Total Related Allowance Recorded Investment During Impairment
Commercial, financial and agricultural loans $ 184,899 $ 87,525 $ 568,816 $ 656,341 $ 276,392 $ 370,038 $ 52,411
Real estate:
Construction loans 402,234 281,434 0 281,434 0 281,434 25,364
Commercial mortgage loans 1,787,305 1,277,611 333,892 1,611,503 51,854 1,544,299 45,403
Residential loans 1,801,002 1,027,647 752,443 1,780,090 188,368 1,594,390 127,806
Agricultural loans 12,526 12,526 0 12,526 0 12,526 5,530
Consumer &amp; other loans 0 0 14,487 14,487 1,616 14,487 820
Total loans $ 4,187,966 $ 2,686,743 $ 1,669,638 $ 4,356,381 $ 518,230 $ 3,817,174 $ 257,334 </t>
  </si>
  <si>
    <t>Schedule of Troubled Debt Restructuring by Loan Class</t>
  </si>
  <si>
    <t xml:space="preserve">December 31, 2019
Under restructured terms
Accruing
Non-accruing # Current
# Default
Commercial, financial, and agricultural loans $ 3,384 $ 0 1 $ 3,384 0 $ 0
Real estate:
Construction loans 0 0 0 0 0 0
Commercial mortgage loans 0 0 0 0 0 0
Residential loans 0 0 1 0 0 0
Agricultural loans 0 0 0 0 0 0
Consumer &amp; other loans 0 0 0 0 0 0
Total TDR’s $ 3,384 $ 0 1 $ 3,384 0 $ 0
December 31, 2018
Under restructured terms
Accruing Non- accruing
#
Current
#
Default
Commercial, financial, and agricultural loans $ 5,570 $ 0 1 $ 5,570 0 $ 0
Real estate:
Construction loans 0 0 0 0 0 0
Commercial mortgage loans 0 0 0 0 0 0
Residential loans 1,888 0 1 1,888 0 0
Agricultural loans 0 0 0 0 0 0
Consumer &amp; other loans 0 0 0 0 0 0
Total TDR’s $ 7,458 $ 0 2 $ 7,458 0 $ 0 </t>
  </si>
  <si>
    <t>Schedule of Troubled Debt Restructurings by Types of Concessions Made</t>
  </si>
  <si>
    <t xml:space="preserve">The following table presents the amount of troubled debt restructurings
by types of concessions made, classified separately as accrual and nonaccrual at December 31, 2019 and 2018.
December 31, 2019 December 31, 2018
Accruing Nonaccruing Accruing Nonaccruing
# Balance # Balance # Balance # Balance
Type of concession:
Payment modification 0 $ 0 0 $ 0 0 $ 0 0 $ 0
Rate reduction 0 0 0 0 0 0 0 0
Rate reduction, payment modification 0 0 0 0 1 1,888 0 0
Forbearance of interest 1 3,384 0 0 1 5,570 0 0
Total 1 $ 3,384 0 $ 0 2 $ 7,458 0 $ 0 </t>
  </si>
  <si>
    <t>Schedule of Internal Loan Grading by Class of Loans</t>
  </si>
  <si>
    <t xml:space="preserve">The following tables present internal loan grading by class of loans
at December 31, 2019 and 2018:
December 31, 2019
Commercial, Financial, and Agricultural Construction Real Estate Commercial Real Estate Residential Real Estate Agricultural Real Estate Consumer and Other Total
Rating:
Grade 1- Exceptional $ 1,337,601 $ 0 $ 0 $ 21,932 $ 0 $ 335,663 $ 1,695,196
Grade 2- Above Avg. 1,000 485,000 892,053 184,901 1,352,739 29,220 2,944,913
Grade 3- Acceptable 23,863,615 4,863,194 36,268,643 27,923,193 16,118,982 1,307,088 110,344,716
Grade 4- Fair 59,884,319 23,272,247 102,519,640 68,280,386 13,535,352 3,393,268 270,885,212
Grade 5a- Watch 394,551 15,979 2,360,912 1,399,320 0 578 4,171,340
Grade 5b- OAEM 1,532 125,971 327,831 3,110,121 452,200 11,327 4,028,982
Grade 6- Substandard 1,730,710 63,708 653,001 1,293,986 0 16,517 3,757,922
Grade 7- Doubtful 228,161 0 0 26,078 0 0 254,239
Total loans $ 87,441,489 $ 28,826,099 $ 143,022,080 $ 102,239,917 $ 31,459,274 $ 5,093,661 $ 398,082,520
December 31, 2018
Commercial, Financial, and Agricultural Construction Real Estate Commercial Real Estate Residential Real Estate Agricultural Real Estate Consumer and Other Total
Rating:
Grade 1- Exceptional $ 1,237,602 $ 0 $ 0 $ 22,905 $ 0 $ 210,045 $ 1,470,552
Grade 2- Above Avg. 0 0 0 0 0 43,711 43,711
Grade 3- Acceptable 23,821,846 1,860,003 30,398,565 25,839,646 16,863,356 1,151,239 99,934,655
Grade 4- Fair 58,753,931 22,749,099 88,122,957 73,114,310 14,698,330 3,657,108 261,095,735
Grade 5a- Watch 473,616 0 2,411,710 722,441 0 6,206 3,613,973
Grade 5b- OAEM 3,079,098 0 446,841 1,299,587 0 2,168 4,827,694
Grade 6- Substandard 787,309 281,434 2,097,296 2,349,009 0 16,507 5,531,555
Grade 7- Doubtful 249,813 0 0 0 0 0 249,813
Total loans $ 88,403,215 $ 24,890,536 $ 123,477,369 $ 103,347,898 $ 31,561,686 $ 5,086,984 $ 376,767,688 </t>
  </si>
  <si>
    <t>Schedule of Changes in Allowance for Loan Losses</t>
  </si>
  <si>
    <t xml:space="preserve">Changes in the allowance for loan losses are as follows:
2019 2018 2017
Balance, January 1 $ 3,428,869 $ 3,043,632 $ 3,124,611
Provision charged to operations 856,677 829,500 300,000
Loans charged off (750,757 ) (606,345 ) (447,747 )
Recoveries 69,559 162,082 66,768
Balance, December 31 $ 3,604,348 $ 3,428,869 $ 3,043,632 </t>
  </si>
  <si>
    <t>Schedule of Allowance for Loan Losses Methodology</t>
  </si>
  <si>
    <t xml:space="preserve">December 31, 2019
Commercial, Financial, and Agricultural Construction Real Estate Commercial Real Estate Residential Real Estate Agricultural Real Estate Consumer and Other Total
Allowance for loan losses:
Beginning balance, December 31, 2018 $ 402,251 $ 1,043,027 $ 1,210,302 $ 458,871 $ 108,878 $ 205,540 $ 3,428,869
Charge-offs 179,241 56,220 274,550 226,540 0 14,206 750,757
Recoveries 20,029 0 3,368 39,812 0 6,350 69,559
Net charge-offs 159,212 56,220 271,182 186,728 0 7,856 681,198
Provisions charged to operations 258,307 48,417 420,195 147,666 (31,998 ) 14,090 856,677
Balance at end of period, December 31, 2019 $ 501,346 $ 1,035,224 $ 1,359,315 $ 419,809 $ 76 880 $ 211,774 $ 3,604,348
Individually evaluated for impairment $ 430,318 $ 0 $ 47,690 $ 0 $ 0 $ 145 $ 478,153
Collectively evaluated for impairment 71,028 1,035,224 1,311,625 419,809 76,880 211,629 3,126,195
Balance at end of period $ 501,346 $ 1,035,224 $ 1,359,315 $ 419,809 $ 76,880 $ 211,774 $ 3,604,348
Loans :
Ending balance -
Individually evaluated for impairment $ 1,161,293 $ 63,708 $ 404,021 $ 553,468 $ 0 $ 12,661 $ 2,195,151
Collectively evaluated for impairment 86,280,196 28,762,391 142,618,059 101,686,449 31,459,274 5,081,000 395,887,369
Balance at end of period $ 87,441,489 $ 28,826,099 $ 143,022,080 $ 102,239,917 $ 31,459,274 $ 5,093,661 $ 398,082,520
December 31, 2018
Commercial, Financial, and Agricultural Construction Real Estate Commercial Real Estate Residential Real Estate Agricultural Real Estate Consumer and Other Total
Allowance for loan losses:
Beginning balance, December 31, 2017 $ 324,260 $ 1,043,083 $ 1,056,595 $ 416,474 $ 11,560 $ 191,660 $ 3,043,632
Charge-offs 548,460 783 43,349 6,909 0 6,844 606,345
Recoveries 12,025 0 590 0 147,252 2,215 162,082
Net charge-offs 536,435 783 42,759 6,909 (147,252 ) 4,629 444,263
Provisions charged to operations 614,426 727 196,466 49,306 (49,934 ) 18,509 829,500
Balance at end of period, December 31, 2018 $ 402,251 $ 1,043,027 $ 1,210,302 $ 458,871 $ 108,878 $ 205,540 $ 3,428,869
Individually evaluated for impairment $ 276,392 $ 0 $ 51,854 $ 188,368 $ 0 $ 1,616 $ 518,230
Collectively evaluated for impairment 125,859 1,043,027 1,158,448 270,503 108,878 203,924 2,910,639
Balance at end of period $ 402,251 $ 1,043,027 $ 1,210,302 $ 458,871 $ 108,878 $ 205,540 $ 3,428,869
Loans :
Ending balance -
Individually evaluated for impairment $ 656,341 $ 281,434 $ 1,611,503 $ 1,929,214 $ 12,526 $ 14,487 $ 4,505,505
Collectively evaluated for impairment 87,746,874 24,609,102 121,865,866 101,418,684 31,549,160 5,072,497 372,262,183
Balance at end of period $ 88,403,215 $ 24,890,536 $ 123,477,369 $ 103,347,898 $ 31,561,686 $ 5,086,984 $ 376,767,688 </t>
  </si>
  <si>
    <t>Impaired Loans With Specific Reserves and Recorded Balance of Related Loans</t>
  </si>
  <si>
    <t xml:space="preserve">The following table is a summary of amounts included in the ALL
for the impaired loans with specific reserves and the recorded balance of the related loans.
Year Ended December 31,
2019 2018 2017
Allowance for loss on impaired loans $ 478,153 $ 518,230 $ 331,779
Recorded balance of impaired loans $ 2,195,151 $ 4,356,381 $ 4,895,730 </t>
  </si>
  <si>
    <t>Premises and Equipment (Tables)</t>
  </si>
  <si>
    <t>Summary of Premises and Equipment</t>
  </si>
  <si>
    <t xml:space="preserve">The amounts reported as bank premises and equipment at December
31, 2019 and 2018, are as follows:
2019 2018
Land $ 3,715,432 $ 3,842,146
Buildings 15,583,367 15,411,518
Furniture and equipment 11,155,784 10,767,592
Construction in process 0 4,892
30,454,583 30,026,148
Less accumulated depreciation (16,607,214 ) (15,452,174 )
Total $ 13,847,369 $ 14,573,974 </t>
  </si>
  <si>
    <t>Intangible Assets (Tables)</t>
  </si>
  <si>
    <t>Summary of Intangible Assets</t>
  </si>
  <si>
    <t xml:space="preserve">The following table lists the Corporation’s account relationship
intangible assets at December 31, 2019 and 2018. These assets were fully amortized in March 2019.
2019 2018
Amortizing intangible assets:
Account relationships $ 0 $ 3,907
Total intangible assets $ 0 $ 3,907 </t>
  </si>
  <si>
    <t>Schedule of Expected Amortization Expense</t>
  </si>
  <si>
    <t xml:space="preserve">The intangible assets’ carrying amount, accumulated amortization
and amortization expense for December 31, 2019 are as follows:
2019
Amortizing intangible assets
Account relationships:
Gross carrying amount $ 125,000
Accumulated amortization 125,000
Net carrying amount $ 0
Amortization expense $ 3,907 </t>
  </si>
  <si>
    <t>Deposits (Tables)</t>
  </si>
  <si>
    <t>Schedule of Maturities of Certificates of Deposits</t>
  </si>
  <si>
    <t xml:space="preserve">At December 31, 2019, the scheduled maturities of certificates of
deposit are as follows:
Amount
2020 $ 66,752,872
2021 16,345,763
2022 4,903,070
2023 4,630,440
2024 and thereafter 31,016
Total $ 92,663,161 </t>
  </si>
  <si>
    <t>Short-Term Borrowed Funds (Tables)</t>
  </si>
  <si>
    <t>Summary of FHLB and Federal Funds Purchased</t>
  </si>
  <si>
    <t xml:space="preserve">Information concerning federal funds purchased and FHLB short-term
advances are summarized as follows:
2019 2018
Average balance during the year $ 6,545,280 $ 17,305,184
Average interest rate during the year 1.89 % 2.29 %
Maximum month-end balance during the year $ 12,802,381 $ 20,971,429 </t>
  </si>
  <si>
    <t>Long-Term Debt (Tables)</t>
  </si>
  <si>
    <t>Schedule of Long-Term Debt</t>
  </si>
  <si>
    <t xml:space="preserve">Long-term debt at December 31, 2019 and 2018, consisted of the following:
2019 2018
Advance from FHLB with 1.25% fixed rate of interest with annual installment payments maturing September 30, 2020. $ 0 $ 1,600,000
Advance from FHLB with 1.94% fixed rate of interest with annual installment payments maturing December 16, 2022. 0 2,571,429
Advance from FHLB with a 1.80% fixed rate of interest maturing July 10, 2020. 0 2,000,000
Advance from FHLB with a 1.93% fixed rate of interest with annual installment payments maturing September 28, 2022. 0 6,000,000
Advance from FHLB with a 3.018% fixed rate of interest maturing Sept. 17, 2021. 0 3,000,000
Advance from FHLB with a 3.192% fixed rate of interest maturing Sept. 20, 2023. 3,000,000 3,000,000
Advance from FHLB with a 3.400% fixed rate of interest maturing Sept. 20, 2025. 3,000,000 3,000,000
Advance from FHLB with a 1.836% fixed rate of interest maturing June 24, 2021. 5,000,000 0
Advance from FHLB with a 1.951% fixed rate of interest with quarterly installment payments maturing June 26,2024. 3,500,000 0
Advance from FHLB with a 2.027% fixed rate of interest with quarterly installment payments maturing June 26, 2026. 3,928,571 0
Advance from FHLB with a 2.117% fixed rate of interest with quarterly installment payments maturing June 26, 2029. 4,250,000 0
Total long-term debt $ 22,678,571 $ 21,171,429 </t>
  </si>
  <si>
    <t>Schedule of Debt Maturities</t>
  </si>
  <si>
    <t xml:space="preserve">The following are maturities of long-term debt for the next five
years. At December 31, 2019, there was no floating rate long-term debt.
Due in: Fixed Rate Amount
2020 $ 0
2021 6,107,143
2022 1,107,143
2023 4,107,143
2024 4,607,142
Later years 6,750,000
Total long-term debt $ 22,678,571 </t>
  </si>
  <si>
    <t>Employee Benefits and Retirement Plans (Tables)</t>
  </si>
  <si>
    <t>Schedule of Computed Benefit Obligations and Net Assets and Related Changes</t>
  </si>
  <si>
    <t xml:space="preserve">The table of actuarially computed benefit obligations and net assets
and the related changes of the Plan at December 31, 2019, 2018, and 2017, is presented below.
2019 2018 2017
Change in Benefit Obligation
Benefit obligation at beginning of year $ 11,792,602 $ 12,745,058 $ 13,149,559
Service cost 0 0 0
Interest cost 639,233 657,845 712,228
Amendments 0 0 0
Settlement (105,416 ) (100,395 ) (129,172 )
Benefits paid (1,162,037 ) (1,097,859 ) (1,116,643 )
Other – net (114,386 ) (412,047 ) 129,086
Benefit obligation at end of year $ 11,049,996 $ 11,792,602 $ 12,745,058
Change in Plan Assets
Fair value of plan assets at beginning of year $ 9,679,754 $ 10,672,811 $ 10,574,145
Actual return on plan assets 1,200,176 (254,803 ) 864,481
Employer contribution 700,000 460,000 480,000
Benefits paid (1,267,453 ) (1,198,254 ) (1,245,815 )
Fair value of plan assets at end of year $ 10,312,477 $ 9,679,754 $ 10,672,811
2019 2018 2017
Funded status $ (737,519 ) $ (2,112,848 ) $ (2,072,247 )
Unrecognized net actuarial (gain)/loss 0 0 0
Unrecognized prior service cost 0 0 0
Pension liability included in other liabilities $ (737,519 ) $ (2,112,848 ) $ (2,072,247 )
Accumulated benefit obligation $ 11,049,996 $ 11,792,602 $ 12,745,058 </t>
  </si>
  <si>
    <t>Amount Recognized in Consolidated Balance Sheet</t>
  </si>
  <si>
    <t xml:space="preserve">Amount recognized in consolidated balance sheet consist of the following: 2019 2018 2017
Accrued Pension $ 737,519 $ 2,112,848 $ 2,072,247
Deferred tax assets $ 154,879 $ 443,698 $ 435,172
Accumulated other comprehensive income 582,640 1,669,150 1,637,075
Total $ 737,519 $ 2,112,848 $ 2,072,247
Components of Pension Cost 2019 2018 2017
Service cost $ 0 $ 0 $ 0
Interest cost on benefit obligation 639,233 657,845 712,228
Expected return on plan assets (646,186 ) (721,735 ) (716,622 )
Other - net 580,372 482,679 587,821
Net periodic pension cost 573,419 418,789 583,427
Partial recognition of loss due to settlement 0 0 0
Total $ 573,419 $ 418,789 $ 583,427 </t>
  </si>
  <si>
    <t>Amounts Recognized in Comprehensive Income</t>
  </si>
  <si>
    <t>Other changes in plan assets and benefit obligations recognized
in comprehensive income:
2019 2018 2017
Net loss (gain) $ (1,248,748 ) $ 40,601 $ (503,167 )
Prior service costs 0 0 0
Total recognized in other comprehensive income (loss) (1,248,748 ) 40,601 (503,167 )
Net periodic pension cost 573,419 418,789 583,427
Partial recognition of loss due to settlement 0 0 0
Total recognized in net periodic pension cost and other comprehensive income $ (675,329 ) $ 459,390 $ (80,260 )</t>
  </si>
  <si>
    <t>Pension Asset Allocation and Fair Value Measurement</t>
  </si>
  <si>
    <t>Pension Asset Allocation and Fair Value Measurement as of December
31
2019 2018
Fair Value Level 1 % Fair Value Level 1 %
Investment at fair value as determined by quoted market price:
Equity $ 0 $ 0 0 % $ 3,482,765 $ 3,482,765 36 %
Fixed income 0 0 0 % 1,096,033 1,096,033 11 %
Total $ 0 $ 0 0 % $ 4,578,798 $ 4,578,798 47 %
Investment at estimated fair value:
Certificates of deposit $ 4,967,299 $ 4,967,299 48 % $ 4,521,110 $ 4,521,110 47 %
Cash and cash equivalent 5,345,178 5,345,178 52 % 579,846 579,846 6 %
Total $ 10,312,477 $ 10,312,477 100 % $ 5,100,956 $ 5,100,956 53 %
Total $ 10,312,477 $ 10,312,477 100 % $ 9,679,754 $ 9,679,754 100 %</t>
  </si>
  <si>
    <t>Estimated Future Benefit Payments</t>
  </si>
  <si>
    <t xml:space="preserve">The following benefit payments, which reflect expected future service
and decrements as appropriate, are expected to be paid for fiscal years beginning:
2020 1,055,000
2021 1,031,000
2022 1,051,000
2023 1,021,000
2024 997,000
Years 2025 – 2029 4,484,000 </t>
  </si>
  <si>
    <t>Summary of Outstanding Restricted Stock Awards</t>
  </si>
  <si>
    <t xml:space="preserve">The following table summarizes the movements in the Corporation’s
outstanding restricted stock awards:
Number of Amount
Non-vested balance, December 31, 2017 4,271 $ 88,153
Granted 13,316 306,032
Vested (854 ) (17,627 )
Non-vested balance, December 31, 2018 16,733 $ 376,558
Granted 4,456 93,576
Vested (3,320 ) (74,622 )
Repurchased from participants 349 11,928
Forfeited by participants (1,722 ) (38,266 )
Non-vested balance, December 31, 2019 16,496 $ 369,174 </t>
  </si>
  <si>
    <t>Benefit Obligation [Member]</t>
  </si>
  <si>
    <t>Assumptions Used to Determine Benefit Obligation</t>
  </si>
  <si>
    <t xml:space="preserve">Assumptions used to determine the benefit obligation as of December
31, 2019 and 2018 respectively were:
2019 2018
Weighted-Average Assumptions as of December 31
Discount rate 5.70 % 5.70 %
Rate of compensation increase N/A N/A </t>
  </si>
  <si>
    <t>Net Periodic Pension Costs [Member]</t>
  </si>
  <si>
    <t xml:space="preserve">For the years ended December 31, 2019, 2018, and 2017, the assumptions
used to determine net periodic pension costs are as follows:
2019 2018 2017
Discount rate 5.70 % 5.70 % 5.70 %
Expected return on plan assets 7.00 % 7.00 % 7.00 %
Rate of compensation increase N/A N/A N/A </t>
  </si>
  <si>
    <t>Income Taxes (Tables)</t>
  </si>
  <si>
    <t>Schedule of Components of Income Tax Expense</t>
  </si>
  <si>
    <t xml:space="preserve">Components of income tax expense for 2019, 2018, and 2017 are as
follows:
2019 2018 2017
Current expense $ 1,201,933 $ 28,779 $ 1,101,902
Deferred taxes (benefit) (55,347 ) 639,637 517,998
Total income taxes $ 1,146,586 $ 668,416 $ 1,619,900 </t>
  </si>
  <si>
    <t>Schedule of Income Taxes</t>
  </si>
  <si>
    <t xml:space="preserve">The reasons for the difference between the federal income taxes
in the consolidated statements of income and the amount and percentage computed by the applying the combine statutory federal and
state income tax rate to income taxes are as follows:
2019 2018 2017
Amount % Amount % Amount %
Taxes at statutory income tax rate $ 1,351,733 21.0 $ 1,116,262 21.0 $ 1,845,313 34.0
Reductions in taxes resulting from exempt income (209,892 ) (3.3 ) (272,486 ) (5.1 ) (524,347 ) (9.7 )
Other timing differences 4,745 0.1 (175,360 ) (3.3 ) 298,934 5.5
Total income taxes $ 1,146,586 17.8 $ 668,416 12.6 $ 1,619,900 29.8 </t>
  </si>
  <si>
    <t>Schedule of Effective Income Tax Rate Reconciliation</t>
  </si>
  <si>
    <t xml:space="preserve">The sources of timing differences for tax reporting purposes and
the related deferred taxes recognized in 2019, 2018, and 2017 are summarized as follows:
2019 2018 2017
Intangible asset amortization $ 0 $ 0 $ 172,816
Deferred gain on covered transaction (1,115 ) 5,004 9,352
Nonaccrual loan interest 155 8,369 (6,896 )
Recognition of AMT tax credit carryforward 0 332,776 0
Foreclosed assets expenses 4,760 41,530 (42,075 )
Bad debt expense in excess of tax (36,850 ) (80,902 ) 423,203
Accretion of discounted bonds 10,546 16,805 14,772
Gain on disposition of discounted bonds 0 (4,188 ) (28,215 )
Book and tax depreciation difference (43,664 ) 357,266 (24,959 )
Other timing differences 10,821 (37,023 ) 0
Total deferred taxes $ (55,347 ) $ 639,637 $ 517,998 </t>
  </si>
  <si>
    <t>Schedule of Deferred Tax Assets and Liabilities</t>
  </si>
  <si>
    <t xml:space="preserve">December 31
2019 2018
Deferred tax assets:
Nonaccrual loan interest $ 319 $ 474
Deferred gain on covered transaction 10,415 9,300
Foreclosed assets expenses 5,403 10,163
Intangible asset amortization 125,883 125,883
Bad debt expense in excess of tax 756,913 720,063
Realized loss on other-than-temporarily impaired equity securities 214,353 214,353
Deferred directors compensation 122,235 133,057
Capital loss carryforward 32,878 32,878
Pension plan 154,879 443,698
Unrealized losses on securities available for sale 0 137,761
Total deferred tax assets 1,423,278 1,827,630
Deferred tax liabilities:
Accretion on bonds and gain on discounted bonds 78,853 68,307
Book and tax depreciation difference 532,235 575,899
Unrealized gains on securities available for sale 302,004 0
Total deferred tax liabilities 913,092 644,206
Net deferred tax assets $ 510,186 $ 1,183,424 </t>
  </si>
  <si>
    <t>Commitments, Contingent Liabilities, and Financial Instruments with Off-Balance Sheet Risk (Tables)</t>
  </si>
  <si>
    <t>Contractual or Notional Amounts of Financial Instruments</t>
  </si>
  <si>
    <t xml:space="preserve">The contractual or notional amounts of financial instruments having
credit risk in excess of that reported in the Consolidated Balance Sheets are as follows:
Dec. 31, 2019 Dec. 31, 2018
Financial instruments whose contract amounts represent credit risk:
Commitments to extend credit $ 55,934,489 $ 39,418,110
Standby letters of credit and financial guarantees $ 1,255,000 $ 4,342,849 </t>
  </si>
  <si>
    <t>Schedule of Future Cash Payments</t>
  </si>
  <si>
    <t xml:space="preserve">The following table shows scheduled
future cash payments under this obligation as of December 31, 2019.
Payments Due by Period
Total
Less than 1 Year
1-3 Years
4-5 Years
After 5 Years
Operating leases $ 5,148 $ 5,148 $ 0 $ 0 $ 0 </t>
  </si>
  <si>
    <t>Fair Value Measurements and Disclosures (Tables)</t>
  </si>
  <si>
    <t>Schedule of Assets Recorded at Fair Value on a Recurring Basis</t>
  </si>
  <si>
    <t xml:space="preserve">Assets Recorded at Fair Value on a Recurring Basis: The table below presents the recorded amount of assets measured
at fair value on a recurring basis as of December 31, 2019 and 2018.
December 31, 2019 Level 1 Level 2 Level 3 Total
Investment securities available for sale:
U.S. government treasury securities $ 4,027,190 $ 0 $ 0 $ 4,027,190
U.S. government agency securities 0 38,498,127 0 38,498,127
State and municipal securities 0 4,534,320 0 4,534,320
Residential mortgage-backed securities 0 20,766,227 0 20,766,227
Total $ 4,027,190 $ 63,798,674 $ 0 $ 67,825,864
December 31, 2018 Level 1 Level 2 Level 3 Total
Investment securities available for sale:
U.S. government treasury securities $ 954,570 $ 0 $ 0 $ 954,570
U.S. government agency securities 0 45,207,005 0 45,207,005
State and municipal securities 0 7,377,935 0 7,377,935
Residential mortgage-backed securities 0 4,774,067 0 4,774,067
Total $ 954,570 $ 57,359,007 $ 0 $ 58,313,577 </t>
  </si>
  <si>
    <t>Schedule of Fair Value of Assets Recorded on a Nonrecurring Basis</t>
  </si>
  <si>
    <t xml:space="preserve">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9 and 2018.
December 31, 2019 Level 1 Level 2 Level 3 Total
Foreclosed assets $ 0 $ 0 $ 273,873 $ 273,873
Impaired loans 0 0 1,716,998 1,716,998
Total assets at fair value $ 0 $ 0 $ 1,990,871 $ 1,990,871
December 31, 2018
Level 1
Level 2
Level 3
Total
Foreclosed assets $ 0 $ 0 $ 127,605 $ 127,605
Impaired loans 0 0 3,838,151 3,838,151
Total assets at fair value $ 0 $ 0 $ 3,965,756 $ 3,965,756 </t>
  </si>
  <si>
    <t>Schedule of Carrying and Estimated Fair Value of Assets and Liabilities Recorded at Fair Value</t>
  </si>
  <si>
    <t xml:space="preserve">The carrying amount and estimated fair values of the Corporation’s
assets and liabilities which are required to be either disclosed or recorded at fair value at December 31, 2019 and 2018, are as
follows:
Estimated Fair Value
December 31, 2019
Carrying Amount Level 1 Level 2 Level 3 Total
(Dollars in thousands)
Assets:
Cash and cash equivalents $ 37,631 $ 37,631 $ 0 $ 0 $ 37,631
Certificates of deposit in other banks 2,730 2,730 0 0 2,730
Investment securities available for sale 67,826 4,027 63,799 0 67,826
Investment securities held to maturity 25,487 0 26,118 0 26,118
Federal Home Loan Bank stock 1,715 0 1,715 0 1,715
Loans, net 394,461 0 386,405 1,717 388,122
Bank owned life insurance 6,913 0 6,913 0 6,913
Liabilities:
Deposits 473,434 0 458,402 0 458,402
Federal Home Loan Bank advances 28,493 0 28,780 0 28,780
Estimated Fair Value
December 31, 2018
Carrying Amount Level 1 Level 2 Level 3 Total
(Dollars in thousands)
Assets:
Cash and cash equivalents $ 35,499 $ 35,499 $ 0 $ 0 $ 35,499
Certificates of deposit in other banks 2,732 2,732 0 0 2,732
Investment securities available for sale 58,314 955 57,359 0 58,314
Investment securities held to maturity 36,827 0 37,010 0 37,010
Federal Home Loan Bank stock 1,820 0 1,820 0 1,820
Loans, net 373,321 0 362,373 3,838 366,211
Bank owned life insurance 6,779 0 6,779 0 6,779
Liabilities:
Deposits 455,640 0 456,245 0 456,245
Federal Home Loan Bank advances 31,629 0 31,591 0 31,591 </t>
  </si>
  <si>
    <t>Supplemental Financial Data (Tables)</t>
  </si>
  <si>
    <t>Schedule of Components of Operating Expenses</t>
  </si>
  <si>
    <t xml:space="preserve">Components of other income and other operating expense in excess
of one percent of gross interest income for the respective periods are as follows:
Years Ended December 31
2019 2018 2017
Income:
Bank card interchange fees $ 653,726 $ 576,359 $ 600,619
Gain on sale of fixed assets $ 250,460 $ (97,503 ) $ (1,594 )
Expense:
Other professional fees $ 499,797 $ 287,273 $ 317,147
Advertising &amp; public relations $ 248,422 $ 264,269 $ 192,016
Director &amp; board committee fees $ 301,842 $ 241,523 $ 278,821
FDIC insurance assessment $ 118,269 $ 233,878 $ 247,963
Telephone expense $ 309,012 $ 284,586 $ 180,559 </t>
  </si>
  <si>
    <t>Shareholders' Equity / Regulatory Matters (Tables)</t>
  </si>
  <si>
    <t>Summary of Leverage Ratio</t>
  </si>
  <si>
    <t>The Corporation’s and the Bank’s ratios under the above
rules at December 31, 2019 and 2018, are set forth in the following tables.
As of December 31, 2019 Actual
For Capital
To Be Well Capitalized Under Prompt Corrective
Amount Ratio Amount Ratio Amount Ratio
Southwest Georgia Financial Corporation
Common equity Tier 1 (to risk-
risk- weighted assets) $ 48,412,803 12.35 % $ 17,634,437 &gt; N/A* N/A*
Total capital (to risk-
weighted assets) $ 52,017,151 13.27 % $ 31,350,110 &gt; N/A* N/A*
Tier I capital (to risk-
weighted assets) $ 48,412,803 12.35 % $ 23,512,853 &gt; N/A* N/A*
Leverage (tier I capital
to average assets) $ 48,412,803 8.81 % $ 21,991,645 &gt; N/A* N/A* *N/A - As of December 31, 2019, the Corporation met the definition
under the Basel III Capital Rules of a small bank holding company and, therefore, was exempt from consolidated risk-based
and leverage capital adequacy guidelines for bank holding companies. (1) Not including capital conservation buffer.
As of December 31, 2018
Actual
For Capital Adequacy Purposes
To Be Well Capitalized Under Prompt Corrective Action Provisions
Amount Ratio Amount Ratio Amount Ratio
Southwest Georgia Financial Corporation
Common equity Tier 1 (to risk-
risk- weighted assets) $ 45,802,434 11.97 % $ 17,217,892 &gt; N/A* N/A*
Total capital (to risk-
weighted assets) $ 49,231,303 12.87 % $ 30,609,586 &gt; N/A* N/A*
Tier I capital (to risk-
weighted assets) $ 45,802,434 11.97 % $ 22,957,189 &gt; N/A* N/A*
Leverage (tier I capital
to average assets) $ 45,802,434 8.62 % $ 21,265,996 &gt; N/A* N/A*
Southwest Georgia Bank
Common equity Tier 1 (to risk-
risk- weighted assets) $ 43,680,743 11.44 % $ 17,180,290 &gt; (1) $ 24,815,974 &gt;
Total capital (to risk-
weighted assets) $ 47,109,612 12.34 % $ 30,542,738 &gt; (1) $ 38,178,422 &gt;
Tier I capital (to risk-
weighted assets) $ 43,680,743 11.44 % $ 22,907,053 &gt; (1) $ 30,542,738 &gt;
Leverage (tier I capital
to average assets) $ 43,680,743 8.24 % $ 21,206,909 &gt; $ 26,508,636 &gt; *N/A - As of December 31, 2018, the Corporation met the definition
under the Basel III Capital Rules of a small bank holding company and, therefore, was exempt from consolidated risk-based
and leverage capital adequacy guidelines for bank holding companies. (1) Not including capital conservation buffer.</t>
  </si>
  <si>
    <t>Parent Company Financial Data (Tables)</t>
  </si>
  <si>
    <t>Schedule of Balance Sheet Information of Parent Company</t>
  </si>
  <si>
    <t xml:space="preserve">Condensed Balance Sheets as of December 31, 2019 and 2018 (Dollars in thousands)
2019 2018
ASSETS
Cash 1,370 $ 776
Investment in consolidated wholly-owned bank subsidiary, at equity 48,122 41,497
Loans 912 640
Other assets 94 708
Total assets $ 50,498 $ 43,621
LIABILITIES AND SHAREHOLDERS’ EQUITY
Total liabilities $ 7 $ 2
Shareholders’ equity:
Common stock, $1 par value, 5,000,000 shares authorized,
2,548,510 shares and 2,545,776 shares issued for 2019 &amp; 2018 2,549 2,546
Additional paid-in capital 18,479 18,419
Retained earnings 28,910 24,841
Accumulated other comprehensive loss 553 (2,187 )
Total shareholders’ equity 50,491 43,619
Total liabilities and shareholders’ equity $ 50,498 $ 43,621 </t>
  </si>
  <si>
    <t>Schedule of Statements of Operations Information of Parent Company</t>
  </si>
  <si>
    <t xml:space="preserve">Condensed Statements of Income and
Expense for the years ended December 31, 2019,
2018, and 2017 (Dollars in thousands)
2019 2018 2017
Income:
Dividend received from bank subsidiary $ 2,245 $ 1,200 $ 2,000
Interest income 80 45 26
Total income 2,325 1,245 2,026
Expenses:
Other 373 189 172
Income before income taxes and equity in
Undistributed income of bank subsidiary 1,952 1,056 1,854
Income tax benefit – allocated from
consolidated return 82 40 88
Income before equity in undistributed
income of subsidiary 2,034 1,096 1,942
Equity in undistributed income of subsidiary 3,256 3,551 1,865
Net income 5,290 4,647 3,807
Retained earnings – beginning of year 24,841 33,020 30,334
Adjustment to correct immaterial misstatement of investment in bank subsidiary in prior periods 0 (129 ) 0
Cash dividend declared (1,221 ) (1,196 ) (1,121 )
Retirement of treasury stock 0 (11,501 ) 0
Retained earnings – end of year $ 28,910 $ 24,841 $ 33,020 </t>
  </si>
  <si>
    <t>Schedule of Cash Flow Information of Parent Company</t>
  </si>
  <si>
    <t xml:space="preserve">Condensed Statements of Cash Flows for the years ended December 31, 2019,
2018, and 2017 (Dollars in thousands)
2019 2018 2017
Cash flow from operating activities:
Net income $ 5,290 $ 4,647 $ 3,807
Adjustments to reconcile net income to net
cash used by operating activities:
Equity in undistributed earnings of subsidiary (3,256 ) (3,551 ) (1,865 )
Stock-based compensation – restricted stock 75 18 0
Changes in:
Other assets (15 ) 3 (25 )
Other liabilities 5 2 0
Net cash provided for operating activities 2,099 1,119 1,917
Cash flow from investing activities:
Net change in loans (272 ) (535 ) 80
Net cash provided (used) for investing activities (272 ) (535 ) 80
Cash flow from financing activities:
Cash dividend paid to shareholders (1,221 ) (1,196 ) (1,121 )
Payment to repurchase common stock (12 ) (306 ) (122 )
Net cash used for financing activities (1,233 ) (1,502 ) (1,243 )
Increase (decrease) in cash 594 (918 ) 754
Cash – beginning of year 776 1,694 940
Cash – end of year $ 1,370 $ 776 $ 1,694 </t>
  </si>
  <si>
    <t>Earnings Per Share (Tables)</t>
  </si>
  <si>
    <t>Schedule of Earnings Per Share</t>
  </si>
  <si>
    <t xml:space="preserve">Earnings per share are based on the weighted average number of common
shares outstanding during the year.
December 31,
2019 2018 2017
Net income $ 5,290,240 $ 4,647,119 $ 3,807,492
Net income available to common shareholders $ 5,290,240 $ 4,647,119 $ 3,807,492
Average number of common shares outstanding 2,545,672 2,545,565 2,547,421
Effect of dilutive restricted stock 0 0 1
Average number of common shares outstanding used to calculate diluted earnings per common share 2,545,672 2,545,565 2,547,422
Earnings per share - basic $ 2.08 $ 1.83 $ 1.49
Earnings per share - diluted $ 2.08 $ 1.83 $ 1.49 </t>
  </si>
  <si>
    <t>Quarterly Data (Tables)</t>
  </si>
  <si>
    <t>Schedule of Quarterly Data</t>
  </si>
  <si>
    <t xml:space="preserve">SOUTHWEST GEORGIA FINANCIAL CORPORATION
QUARTERLY DATA
(UNAUDITED)
(Dollars in thousands)
For the Year 2019
Fourth Third Second First
Interest and dividend income $ 6,572 $ 6,355 $ 6,147 $ 5,962
Interest expense 1,013 1,150 1,095 1,196
Net interest income 5,559 5,205 5,052 4,766
Provision for loan losses 112 379 250 116
Net interest income after provision for loan losses 5,447 4,826 4,802 4,650
Noninterest income 1,081 1,192 1,307 1,237
Noninterest expenses 4,918 4,221 4,550 4,416
Income before income taxes 1,610 1,797 1,559 1,471
Provision for income taxes 278 365 261 243
Net income $ 1,332 $ 1,432 $ 1,298 $ 1,228
Earnings per share of common stock:
Basic $ .53 $ .56 $ .51 $ .48
Diluted $ .53 $ .56 $ .51 $ .48
For the Year 2018
Fourth Third Second First
Interest and dividend income $ 5,900 $ 5,640 $ 5,292 $ 5,062
Interest expense 1,116 867 725 614
Net interest income 4,784 4,773 4,567 4,448
Provision for loan losses 226 249 140 215
Net interest income after provision for loan losses 4,558 4,524 4,427 4,233
Noninterest income 1,175 978 1,060 994
Noninterest expenses 4,357 4,149 4,132 3,996
Income before income taxes 1,376 1,353 1,355 1,231
Provision for income taxes 253 209 207 (1 )
Net income $ 1,123 $ 1,144 $ 1,148 $ 1,232
Earnings per share of common stock:
Basic $ .44 $ .45 $ .45 $ .48
Diluted $ .44 $ .45 $ .45 $ .48 </t>
  </si>
  <si>
    <t>Segment Reporting (Tables)</t>
  </si>
  <si>
    <t>Schedule of Segment Reporting Information</t>
  </si>
  <si>
    <t>Information about reportable business segments, and reconciliation
of such information to the consolidated financial statements for the years ended December 31, 2019, 2018, and 2017, are as follows:
Segment Reporting
For the year ended December 31, 2019
Retail and Commercial Banking Insurance Services Wealth Strategies Financial Management Inter-segment Elimination Other Totals
Net Interest Income (expense)
external customers $ 18,365 $ — $ (11 ) $ 2,170 $ — $ 59 $ 20,583
Net intersegment interest
income (expense) 1,885 27 (1 ) (1,932 ) (17 ) 38 —
Net interest income 20,250 27 (12 ) 238 (17 ) 97 20,583
Provision for Loan Losses 857 — — — — — 857
Noninterest Income (expense)
external customers 1,832 1,715 581 421 — 268 4,817
Intersegment noninterest
Income (expense) (26 ) 26 30 — (30 ) — —
Total Noninterest Income 1,806 1,741 714 421 (30 ) 268 4,817
Noninterest Expenses:
Depreciation 1,048 36 20 59 — 37 1,200
Amortization of intangibles — 4 — — — — 4
Other Noninterest expenses 11,607 1,286 635 800 — 2,574 16,902
Total Noninterest expenses 12,655 1,326 655 859 — 2,611 18,106
Pre-tax income 8,544 442 (56 ) (200 ) (47 ) (2,246 ) 6,437
Provision for Income Taxes 1,545 81 (11 ) (47 ) — (421 ) 1,147
Net Income $ 6,999 $ 361 $ (45 ) $ (153 ) $ (47 ) $ (1,825 ) $ 5,290
Assets $ 643,471 $ 2,327 $ 205 $ 169,895 $ (261,868 ) $ 1,106 $ 555,136
Expenditures of Fixed Assets $ 578 $ 6 $ 17 $ 16 $ — $ — $ 617
Amounts included in the “Other” column are as follows:
Other
Net interest Income:
Parent Company $ 59
Executive Office Noninterest Income: 38
Executive office miscellaneous income 268
Noninterest Expenses:
Parent Company corporate expenses 352
Executive office expenses not allocated 2,259
Provision for Income taxes:
Parent Company income taxes (benefit) (82 )
Executive office income taxes not allocated (339 )
Net Income: $ (1,825 )
Segment assets:
Parent Company assets, $ 1,106
Segment Reporting
For the year ended December 31, 2018
Retail and Commercial Banking Insurance Services Wealth Strategies Financial Management Inter-segment Elimination Other Totals
Net Interest Income (expense)
external customers $ 16,334 $ — $ — $ 2,193 $ — $ 45 $ 18,572
Net intersegment interest
income (expense) 1,818 20 (7 ) (1,831 ) — — —
Net interest income 18,152 20 (7 ) 362 — 45 18,572
Provision for Loan Losses 830 — — — — — 830
Noninterest Income (expense)
external customers 1,765 1,604 665 259 — (86 ) 4,207
Intersegment noninterest
Income (expense) (20 ) 20 31 — (31 ) — —
Total Noninterest Income 1,745 1,624 696 259 (31 ) (86 ) 4,207
Noninterest Expenses:
Depreciation 845 37 18 56 — 81 1,037
Amortization of intangibles — 16 — — — — 16
Other Noninterest expenses 10,974 1,158 624 752 — 2,073 15,581
Total Noninterest expenses 11,819 1,211 642 808 — 2,154 16,634
Pre-tax income 7,248 433 47 (187 ) (31 ) (2,195 ) 5,315
Provision for Income Taxes 1,184 68 3 (210 ) — (377 ) 668
Net Income $ 6,064 $ 365 $ 44 $ 23 $ (31 ) $ (1,818 ) $ 4,647
Assets $ 628,222 $ 1,971 $ 267 $ 132,033 $ (229,108 ) $ 1,448 $ 534,833
Expenditures of Fixed Assets $ 3,321 $ 2 $ 8 $ 57 $ — $ — $ 3,388
Amounts included in the “Other” column are as follows:
Other
Net interest Income:
Parent Company $ 45
Noninterest Income:
Executive office miscellaneous income (86 )
Noninterest Expenses:
Parent Company corporate expenses 188
Executive office expenses not allocated 1,966
Provision for Income taxes:
Parent Company income taxes (benefit) (40 )
Executive office income taxes not allocated (337 )
Net Income: $ (1,818 )
Segment assets:
Parent Company assets, $ 1,448
Segment Reporting
For the year ended December 31, 2017
Retail and Commercial Banking Insurance Services Wealth Strategies Financial Management Inter-segment Elimination Other Totals
Net Interest Income (expense)
external customers $ 15,119 $ — $ — $ 2,099 $ — $ 26 $ 17,244
Net intersegment interest
income (expense) 1,817 16 (6 ) (1,827 ) — — —
Net interest income 16,936 16 (6 ) 272 — 26 17,244
Provision for Loan Losses 300 — — — — — 300
Noninterest Income (expense)
external customers 2,099 1,525 612 75 — 1 4,312
Intersegment noninterest
Income (expense) (16 ) 16 32 — (32 ) — —
Total Noninterest Income 2,083 1,541 644 75 (32 ) 1 4,312
Noninterest Expenses:
Depreciation 685 33 24 56 — 83 881
Amortization of intangibles — 16 — — — — 16
Other Noninterest expenses 10,328 1,119 592 780 — 2,113 14,932
Total Noninterest expenses 11,013 1,168 616 836 — 2,196 15,829
Pre-tax income 7,706 389 22 (489 ) (32 ) (2,169 ) 5,427
Provision for Income Taxes 1,784 86 (2 ) 306 — (554 ) 1,620
Net Income $ 5,922 $ 303 $ 24 $ (795 ) $ (32 ) $ (1,615 ) $ 3,807
Assets $ 567,723 $ 1,687 $ 177 $ 138,598 $ (219,840 ) $ 727 $ 489,072
Expenditures of Fixed Assets $ 1,888 $ 48 $ 2 $ 17 $ — $ — $ 1,955
Amounts included in the “Other” column are as follows:
Other
Net interest Income:
Parent Company $ 26
Noninterest Income:
Executive office miscellaneous income 1
Noninterest Expenses:
Parent Company corporate expenses 172
Executive office expenses not allocated 2,024
Provision for Income taxes:
Parent Company income taxes (benefit) (88 )
Executive office income taxes not allocated (466 )
Net Income: $ (1,615 )
Segment assets:
Parent Company assets, $ 727</t>
  </si>
  <si>
    <t>Summary of Significant Accounting Policies (Details Narrative) - USD ($)</t>
  </si>
  <si>
    <t>Nov. 30, 2018</t>
  </si>
  <si>
    <t>Dec. 31, 2016</t>
  </si>
  <si>
    <t>Maximum FDIC insured amount</t>
  </si>
  <si>
    <t>Uninsured deposits</t>
  </si>
  <si>
    <t>Bank property held for sale</t>
  </si>
  <si>
    <t>Allowance for foreclosed asset losses</t>
  </si>
  <si>
    <t>Foreclosed assets</t>
  </si>
  <si>
    <t>Bank owned life insurance policies</t>
  </si>
  <si>
    <t>Bank owned life insurance policies, stockholders equity, percentage</t>
  </si>
  <si>
    <t>13.70%</t>
  </si>
  <si>
    <t>15.50%</t>
  </si>
  <si>
    <t>Advertising expense</t>
  </si>
  <si>
    <t>Minimum requirement of common equity Tier 1 risk-based capital ratio</t>
  </si>
  <si>
    <t>4.50%</t>
  </si>
  <si>
    <t>Tier 1 risk-based capital ratio</t>
  </si>
  <si>
    <t>6.00%</t>
  </si>
  <si>
    <t>Previous minimum requirement of Tier 1 risk-based capital ratio</t>
  </si>
  <si>
    <t>4.00%</t>
  </si>
  <si>
    <t>Risk-based capital ratio</t>
  </si>
  <si>
    <t>8.00%</t>
  </si>
  <si>
    <t>Tier 1 leverage ratio</t>
  </si>
  <si>
    <t>Capital conservation buffer, additional common equity Tier 1 capital</t>
  </si>
  <si>
    <t>2.50%</t>
  </si>
  <si>
    <t>Maximum [Member]</t>
  </si>
  <si>
    <t>Total consolidated assets</t>
  </si>
  <si>
    <t>FHLB [Member]</t>
  </si>
  <si>
    <t>Federal Home Loan Bank of Atlanta [Member]</t>
  </si>
  <si>
    <t>Summary of Significant Accounting Policies - Schedule of Estimated Useful Lives of Premises and Equipment (Details)</t>
  </si>
  <si>
    <t>Land Improvements [Member] | Minimum [Member]</t>
  </si>
  <si>
    <t>Estimated useful lives</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Investment Securities (Details Narrative)</t>
  </si>
  <si>
    <t>Dec. 31, 2019USD ($)Integer</t>
  </si>
  <si>
    <t>Dec. 31, 2018USD ($)Integer</t>
  </si>
  <si>
    <t>Securities with a carrying value pledged as collateral</t>
  </si>
  <si>
    <t>Securities with a carrying value pledged as collateral, market value</t>
  </si>
  <si>
    <t>Securities overpledged</t>
  </si>
  <si>
    <t>Federal home loan bank stock, at cost</t>
  </si>
  <si>
    <t>Investments obligations description</t>
  </si>
  <si>
    <t>There were no investments in obligations of any state or municipal subdivisions which exceeded 10% of the Corporation's shareholders' equity at December 31, 2019.</t>
  </si>
  <si>
    <t>Available-for-sale securities, number of debt securities | Integer</t>
  </si>
  <si>
    <t>Percentage of debt securities unrealized losses depreciated on amortized cost basis</t>
  </si>
  <si>
    <t>0.75%</t>
  </si>
  <si>
    <t>2.35%</t>
  </si>
  <si>
    <t>Investment Securities - Schedule of Securities Available for Sale (Details) - USD ($)</t>
  </si>
  <si>
    <t>Amortized Cost</t>
  </si>
  <si>
    <t>Unrealized Gains</t>
  </si>
  <si>
    <t>Unrealized Losses</t>
  </si>
  <si>
    <t>Total Estimated Fair Value</t>
  </si>
  <si>
    <t>U.S. Government Treasury Securities [Member]</t>
  </si>
  <si>
    <t>U.S. Government Agency Securities [Member]</t>
  </si>
  <si>
    <t>State and Municipal Securities [Member]</t>
  </si>
  <si>
    <t>Residential Mortgage-Backed Securities [Member]</t>
  </si>
  <si>
    <t>Investment Securities - Schedule of Securities Held to Maturity (Details) - USD ($)</t>
  </si>
  <si>
    <t>Estimated Fair Value</t>
  </si>
  <si>
    <t>Investment Securities - Summary of Amortized Cost and Estimated Fair Value of Debt Securities (Details) - USD ($)</t>
  </si>
  <si>
    <t>Available for Sale Amounts maturing in One year or less, Amortized Cost</t>
  </si>
  <si>
    <t>Available for Sale Amounts maturing in After one through five years, Amortized Cost</t>
  </si>
  <si>
    <t>Available for Sale Amounts maturing in After five through ten years, Amortized Cost</t>
  </si>
  <si>
    <t>Available for Sale Amounts maturing in After ten years, Amortized Cost</t>
  </si>
  <si>
    <t>Total debt securities AFS, Amortized Cost</t>
  </si>
  <si>
    <t>Available for Sale Amounts maturing in One year or less, Estimated Fair Value</t>
  </si>
  <si>
    <t>Available for Sale Amounts maturing in After one through five years, Estimated Fair Value</t>
  </si>
  <si>
    <t>Available for Sale Amounts maturing in After five through ten years, Estimated Fair Value</t>
  </si>
  <si>
    <t>Available for Sale Amounts maturing in After ten years, Estimated Fair Value</t>
  </si>
  <si>
    <t>Total debt securities AFS, Estimated Fair Value</t>
  </si>
  <si>
    <t>Held to Maturity Amounts maturing in One year or less, Amortized Cost</t>
  </si>
  <si>
    <t>Held to Maturity Amounts maturing in After one through five years, Amortized Cost</t>
  </si>
  <si>
    <t>Held to Maturity Amounts maturing in After five through ten years, Amortized Cost</t>
  </si>
  <si>
    <t>Held to Maturity Amounts maturing in After ten years, Amortized Cost</t>
  </si>
  <si>
    <t>Total securities HTM, Amortized Cost</t>
  </si>
  <si>
    <t>Held to Maturity Amounts maturing in One year or less, Estimated Fair Value</t>
  </si>
  <si>
    <t>Held to Maturity Amounts maturing in After one through five years, Estimated Fair Value</t>
  </si>
  <si>
    <t>Held to Maturity Amounts maturing in After five through ten years, Estimated Fair Value</t>
  </si>
  <si>
    <t>Held to Maturity Amounts maturing in After ten years, Estimated Fair Value</t>
  </si>
  <si>
    <t>Total securities HTM, Estimated Fair Value</t>
  </si>
  <si>
    <t>Investment Securities - Schedule of Activity of Security Sales by Intention (Details) - USD ($)</t>
  </si>
  <si>
    <t>Proceeds from sale of available-for-sale securities</t>
  </si>
  <si>
    <t>Gross gains on sale of available-for-sale securities</t>
  </si>
  <si>
    <t>Gross losses on sale of available-for-sale securities</t>
  </si>
  <si>
    <t>Net gains (losses) on sales of available for sale securities</t>
  </si>
  <si>
    <t>Investment Securities - Schedule of Information Pertaining to Securities Gross Unrealized Losses by Investments (Details) - USD ($)</t>
  </si>
  <si>
    <t>Securities Available for Sale, Less Than Twelve Months, Gross Unrealized Losses</t>
  </si>
  <si>
    <t>Securities Available for Sale, Less Than Twelve Months, Fair Value</t>
  </si>
  <si>
    <t>Securities Available for Sale, Twelve Months or More, Gross Unrealized Losses</t>
  </si>
  <si>
    <t>Securities Available for Sale, Twelve Months or More, Fair Value</t>
  </si>
  <si>
    <t>Securities Held to Maturity, Less Than Twelve Months, Gross Unrealized Losses</t>
  </si>
  <si>
    <t>Securities Held to Maturity, Less Than Twelve Months, Fair Value</t>
  </si>
  <si>
    <t>Securities Held to Maturity, Twelve Months or More, Gross Unrealized Losses</t>
  </si>
  <si>
    <t>Securities Held to Maturity, Twelve Months or More, Fair Value</t>
  </si>
  <si>
    <t>Loans and Allowance for Loan Losses (Details Narrative) - USD ($)</t>
  </si>
  <si>
    <t>Real estate loans</t>
  </si>
  <si>
    <t>Loans pledged</t>
  </si>
  <si>
    <t>FHLB Blanket lien and multifamily portfolios total</t>
  </si>
  <si>
    <t>Loans placed on nonaccrual status amount</t>
  </si>
  <si>
    <t>Past due loan over ninety days and still accruing</t>
  </si>
  <si>
    <t>Interest income on nonaccrual</t>
  </si>
  <si>
    <t>Impaired loans</t>
  </si>
  <si>
    <t>Allowance for loan losses</t>
  </si>
  <si>
    <t>Average impaired loans</t>
  </si>
  <si>
    <t>Interest income received during impairment</t>
  </si>
  <si>
    <t>Troubled debt restructuring</t>
  </si>
  <si>
    <t>Troubled debt restructuring, charge -off</t>
  </si>
  <si>
    <t>Allowance for loan losses allocated to TDRs</t>
  </si>
  <si>
    <t>Unfunded commitments troubled debt restructured loan to lend to customer</t>
  </si>
  <si>
    <t>Individually evaluated for impairment</t>
  </si>
  <si>
    <t>Deemed impaired loans</t>
  </si>
  <si>
    <t>Loans and Allowance for Loan Losses - Schedule of Loan Portfolio and Percentage of Loans in Each Category to Total Loans (Details) - USD ($)</t>
  </si>
  <si>
    <t>Loans outstanding</t>
  </si>
  <si>
    <t>Unearned interest and discount</t>
  </si>
  <si>
    <t>Net loans</t>
  </si>
  <si>
    <t>Commercial, Financial and Agricultural Loans [Member]</t>
  </si>
  <si>
    <t>Construction Loans [Member]</t>
  </si>
  <si>
    <t>Commercial Mortgage Loans [Member]</t>
  </si>
  <si>
    <t>Residential Loans [Member]</t>
  </si>
  <si>
    <t>Agricultural Loans [Member]</t>
  </si>
  <si>
    <t>Consumer and Other Loans [Member]</t>
  </si>
  <si>
    <t>Loans and Allowance for Loan Losses - Schedule of Past Due Loans and Nonaccrual Loans (Details) - USD ($)</t>
  </si>
  <si>
    <t>Total Past Due Loans</t>
  </si>
  <si>
    <t>Total loans</t>
  </si>
  <si>
    <t>Overdrafts, in-process, and suspense</t>
  </si>
  <si>
    <t>Total Loans, net</t>
  </si>
  <si>
    <t>Financial Asset, 1 to 29 Days Past Due [Member]</t>
  </si>
  <si>
    <t>Financing Receivables, 30 to 59 Days Past Due [Member]</t>
  </si>
  <si>
    <t>Financial Receivables, 60 to 89 Days Past Due [Member]</t>
  </si>
  <si>
    <t>Financing Receivables, 90 Days or More Past Due Loans [Member]</t>
  </si>
  <si>
    <t>Commercial, Financial and Agricultural Loans [Member] | Financial Asset, 1 to 29 Days Past Due [Member]</t>
  </si>
  <si>
    <t>Commercial, Financial and Agricultural Loans [Member] | Financing Receivables, 30 to 59 Days Past Due [Member]</t>
  </si>
  <si>
    <t>Commercial, Financial and Agricultural Loans [Member] | Financial Receivables, 60 to 89 Days Past Due [Member]</t>
  </si>
  <si>
    <t>Commercial, Financial and Agricultural Loans [Member] | Financing Receivables, 90 Days or More Past Due Loans [Member]</t>
  </si>
  <si>
    <t>Construction Loans [Member] | Financial Asset, 1 to 29 Days Past Due [Member]</t>
  </si>
  <si>
    <t>Construction Loans [Member] | Financing Receivables, 30 to 59 Days Past Due [Member]</t>
  </si>
  <si>
    <t>Construction Loans [Member] | Financial Receivables, 60 to 89 Days Past Due [Member]</t>
  </si>
  <si>
    <t>Construction Loans [Member] | Financing Receivables, 90 Days or More Past Due Loans [Member]</t>
  </si>
  <si>
    <t>Commercial Mortgage Loans [Member] | Financial Asset, 1 to 29 Days Past Due [Member]</t>
  </si>
  <si>
    <t>Commercial Mortgage Loans [Member] | Financing Receivables, 30 to 59 Days Past Due [Member]</t>
  </si>
  <si>
    <t>Commercial Mortgage Loans [Member] | Financial Receivables, 60 to 89 Days Past Due [Member]</t>
  </si>
  <si>
    <t>Commercial Mortgage Loans [Member] | Financing Receivables, 90 Days or More Past Due Loans [Member]</t>
  </si>
  <si>
    <t>Residential Loans [Member] | Financial Asset, 1 to 29 Days Past Due [Member]</t>
  </si>
  <si>
    <t>Residential Loans [Member] | Financing Receivables, 30 to 59 Days Past Due [Member]</t>
  </si>
  <si>
    <t>Residential Loans [Member] | Financial Receivables, 60 to 89 Days Past Due [Member]</t>
  </si>
  <si>
    <t>Residential Loans [Member] | Financing Receivables, 90 Days or More Past Due Loans [Member]</t>
  </si>
  <si>
    <t>Agricultural Loans [Member] | Financial Asset, 1 to 29 Days Past Due [Member]</t>
  </si>
  <si>
    <t>Agricultural Loans [Member] | Financing Receivables, 30 to 59 Days Past Due [Member]</t>
  </si>
  <si>
    <t>Agricultural Loans [Member] | Financial Receivables, 60 to 89 Days Past Due [Member]</t>
  </si>
  <si>
    <t>Agricultural Loans [Member] | Financing Receivables, 90 Days or More Past Due Loans [Member]</t>
  </si>
  <si>
    <t>Consumer and Other Loans [Member] | Financial Asset, 1 to 29 Days Past Due [Member]</t>
  </si>
  <si>
    <t>Consumer and Other Loans [Member] | Financing Receivables, 30 to 59 Days Past Due [Member]</t>
  </si>
  <si>
    <t>Consumer and Other Loans [Member] | Financial Receivables, 60 to 89 Days Past Due [Member]</t>
  </si>
  <si>
    <t>Consumer and Other Loans [Member] | Financing Receivables, 90 Days or More Past Due Loans [Member]</t>
  </si>
  <si>
    <t>Loans and Allowance for Loan Losses - Schedule of Nonaccrual Loans (Details) - USD ($)</t>
  </si>
  <si>
    <t>Total Loans, Nonaccrual Loans</t>
  </si>
  <si>
    <t>Total Loans, Nonaccrual Loans, 90 Days or More Still Accruing</t>
  </si>
  <si>
    <t>Loans and Allowance for Loan Losses - Schedule of Impaired Loans Segregated by Class of Loans (Details) -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 USD ($)</t>
  </si>
  <si>
    <t>Troubled Debt Restructuring</t>
  </si>
  <si>
    <t>Current [Member]</t>
  </si>
  <si>
    <t>Default [Member]</t>
  </si>
  <si>
    <t>Accruing [Member]</t>
  </si>
  <si>
    <t>Non-accruing [Member]</t>
  </si>
  <si>
    <t>Commercial, Financial and Agricultural Loans [Member] | Current [Member]</t>
  </si>
  <si>
    <t>Commercial, Financial and Agricultural Loans [Member] | Default [Member]</t>
  </si>
  <si>
    <t>Commercial, Financial and Agricultural Loans [Member] | Accruing [Member]</t>
  </si>
  <si>
    <t>Commercial, Financial and Agricultural Loans [Member] | Non-accruing [Member]</t>
  </si>
  <si>
    <t>Construction Loans [Member] | Current [Member]</t>
  </si>
  <si>
    <t>Construction Loans [Member] | Default [Member]</t>
  </si>
  <si>
    <t>Construction Loans [Member] | Accruing [Member]</t>
  </si>
  <si>
    <t>Construction Loans [Member] | Non-accruing [Member]</t>
  </si>
  <si>
    <t>Commercial Mortgage Loans [Member] | Current [Member]</t>
  </si>
  <si>
    <t>Commercial Mortgage Loans [Member] | Default [Member]</t>
  </si>
  <si>
    <t>Commercial Mortgage Loans [Member] | Accruing [Member]</t>
  </si>
  <si>
    <t>Commercial Mortgage Loans [Member] | Non-accruing [Member]</t>
  </si>
  <si>
    <t>Residential Loans [Member] | Current [Member]</t>
  </si>
  <si>
    <t>Residential Loans [Member] | Default [Member]</t>
  </si>
  <si>
    <t>Residential Loans [Member] | Accruing [Member]</t>
  </si>
  <si>
    <t>Residential Loans [Member] | Non-accruing [Member]</t>
  </si>
  <si>
    <t>Agricultural Loans [Member] | Current [Member]</t>
  </si>
  <si>
    <t>Agricultural Loans [Member] | Default [Member]</t>
  </si>
  <si>
    <t>Agricultural Loans [Member] | Accruing [Member]</t>
  </si>
  <si>
    <t>Agricultural Loans [Member] | Non-accruing [Member]</t>
  </si>
  <si>
    <t>Consumer and Other Loans [Member] | Current [Member]</t>
  </si>
  <si>
    <t>Consumer and Other Loans [Member] | Default [Member]</t>
  </si>
  <si>
    <t>Consumer and Other Loans [Member] | Accruing [Member]</t>
  </si>
  <si>
    <t>Consumer and Other Loans [Member] | Non-accruing [Member]</t>
  </si>
  <si>
    <t>Loans and Allowance for Loan Losses - Schedule of Troubled Debt Restructurings by Types of Concessions Made (Details) - USD ($)</t>
  </si>
  <si>
    <t>Payment modification</t>
  </si>
  <si>
    <t>Rate reduction</t>
  </si>
  <si>
    <t>Rate reduction, payment modification</t>
  </si>
  <si>
    <t>Forbearance of interest</t>
  </si>
  <si>
    <t>Loans and Allowance for Loan Losses - Schedule of Internal Loan Grading by Class of Loans (Details) - USD ($)</t>
  </si>
  <si>
    <t>Total Loans</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Changes in Allowance for Loan Losses (Details) - USD ($)</t>
  </si>
  <si>
    <t>Beginning balance</t>
  </si>
  <si>
    <t>Provision charged to operations</t>
  </si>
  <si>
    <t>Loans charged off</t>
  </si>
  <si>
    <t>Recoveries</t>
  </si>
  <si>
    <t>Balance at end of period</t>
  </si>
  <si>
    <t>Loans and Allowance for Loan Losses - Schedule of Allowance for Loan Losses Methodology (Details) - USD ($)</t>
  </si>
  <si>
    <t>Charge-offs</t>
  </si>
  <si>
    <t>Net charge-offs</t>
  </si>
  <si>
    <t>Provisions charged to operations</t>
  </si>
  <si>
    <t>Collectively evaluated for impairment</t>
  </si>
  <si>
    <t>Commercial, Financial and Agricultural [Member]</t>
  </si>
  <si>
    <t>Construction Real Estate [Member]</t>
  </si>
  <si>
    <t>Commercial Real Estate [Member]</t>
  </si>
  <si>
    <t>Residential Real Estate [Member]</t>
  </si>
  <si>
    <t>Agricultural Real Estate [Member]</t>
  </si>
  <si>
    <t>Consumer and Other [Member]</t>
  </si>
  <si>
    <t>Loans and Allowance for Loan Losses - Impaired Loans With Specific Reserves and Recorded Balance of Related Loans (Details) - USD ($)</t>
  </si>
  <si>
    <t>Allowance for loss on impaired loans</t>
  </si>
  <si>
    <t>Recorded balance of impaired loans</t>
  </si>
  <si>
    <t>Premises and Equipment (Details Narrative) - USD ($)</t>
  </si>
  <si>
    <t>Depreciation of premises and equipment</t>
  </si>
  <si>
    <t>Premises and Equipment - Summary of Premises and Equipment (Details) - USD ($)</t>
  </si>
  <si>
    <t>Land</t>
  </si>
  <si>
    <t>Buildings</t>
  </si>
  <si>
    <t>Furniture and equipment</t>
  </si>
  <si>
    <t>Construction in process</t>
  </si>
  <si>
    <t>Premises and equipment, gross</t>
  </si>
  <si>
    <t>Less accumulated depreciation</t>
  </si>
  <si>
    <t>Intangible Assets (Details Narrative)</t>
  </si>
  <si>
    <t>Intangible assets amortization period</t>
  </si>
  <si>
    <t>These assets were fully amortized in March 2019</t>
  </si>
  <si>
    <t>Intangible Assets - Summary of Intangible Assets (Details) - USD ($)</t>
  </si>
  <si>
    <t>Total intangible assets</t>
  </si>
  <si>
    <t>Account Relationships [Member]</t>
  </si>
  <si>
    <t>Intangible Assets - Schedule of Expected Amortization Expense (Details) - USD ($)</t>
  </si>
  <si>
    <t>Net carrying amount</t>
  </si>
  <si>
    <t>Amortization expense</t>
  </si>
  <si>
    <t>Gross carrying amount</t>
  </si>
  <si>
    <t>Accumulated amortization</t>
  </si>
  <si>
    <t>Deposits (Details Narrative)</t>
  </si>
  <si>
    <t>Dec. 31, 2018USD ($)</t>
  </si>
  <si>
    <t>Overdraft deposits reclassified as loans</t>
  </si>
  <si>
    <t>Certificates of deposit description</t>
  </si>
  <si>
    <t>There were 41 certificates of deposit totaling $23,582,708 that were at or above the FDIC insurance limit of $250,000.</t>
  </si>
  <si>
    <t>Number of certificates | Integer</t>
  </si>
  <si>
    <t>Certificates of deposit above the FDIC limit</t>
  </si>
  <si>
    <t>Cash FDIC insured amount</t>
  </si>
  <si>
    <t>Deposits - Schedule of Maturities of Certificates of Deposits (Details) - USD ($)</t>
  </si>
  <si>
    <t>Deposits [Member]</t>
  </si>
  <si>
    <t>2020</t>
  </si>
  <si>
    <t>2021</t>
  </si>
  <si>
    <t>2022</t>
  </si>
  <si>
    <t>2023</t>
  </si>
  <si>
    <t>2024 and thereafter</t>
  </si>
  <si>
    <t>Short-Term Borrowed Funds (Details Narrative) - USD ($)</t>
  </si>
  <si>
    <t>Fair value of FHLB advances</t>
  </si>
  <si>
    <t>Short term portion of long term principal</t>
  </si>
  <si>
    <t>Unused lines of Credit [Member]</t>
  </si>
  <si>
    <t>Unused federal funds</t>
  </si>
  <si>
    <t>Other Short Term Borrowed Funds [Member]</t>
  </si>
  <si>
    <t>FHLB advances, interest rate</t>
  </si>
  <si>
    <t>1.78%</t>
  </si>
  <si>
    <t>1.92%</t>
  </si>
  <si>
    <t>Short-Term Borrowed Funds - Summary of FHLB and Federal Funds Purchased (Details) - USD ($)</t>
  </si>
  <si>
    <t>Average balance during the year</t>
  </si>
  <si>
    <t>Average interest rate during the year</t>
  </si>
  <si>
    <t>1.89%</t>
  </si>
  <si>
    <t>2.29%</t>
  </si>
  <si>
    <t>Maximum month-end balance during the year</t>
  </si>
  <si>
    <t>Long-Term Debt (Details Narrative) - USD ($)</t>
  </si>
  <si>
    <t>Pledged to secure</t>
  </si>
  <si>
    <t>FHLB Stock held on membership</t>
  </si>
  <si>
    <t>FHLB Stock held on advances</t>
  </si>
  <si>
    <t>Unused lines of credit</t>
  </si>
  <si>
    <t>Long-Term Debt - Schedule of Long-Term Debt (Details) - USD ($)</t>
  </si>
  <si>
    <t>Total long-term debt</t>
  </si>
  <si>
    <t>Advance From FHLB with 1.25% Fixed Rate Of Interest With Annual Installment Payments Maturing September 30, 2020 [Member]</t>
  </si>
  <si>
    <t>Advance From FHLB With 1.94% Fixed Rate Of Interest With Annual Installment Payments Maturing December 16, 2022 [Member]</t>
  </si>
  <si>
    <t>Advance from FHLB With a 1.80% Fixed Rate of Interest Maturing July 10, 2020 [Member]</t>
  </si>
  <si>
    <t>Advance from FHLB With a 1.93% Fixed Rate of Interest With Annual Installment Payments Maturing September 28, 2022 [Member]</t>
  </si>
  <si>
    <t>Advance From FHLB With a 3.018% Fixed Rate of Interest Maturing Sept. 17, 2021 [Member]</t>
  </si>
  <si>
    <t>Advance From FHLB With a 3.192% Fixed Rate of Interest Maturing Sept. 20, 2023 [Member]</t>
  </si>
  <si>
    <t>Advance From FHLB With a 3.400% Fixed Rate of Interest Maturing Sept. 20, 2025 [Member]</t>
  </si>
  <si>
    <t>Advance from FHLB with a 1.836% Fixed Rate of Interest Maturing June 24, 2021 [Member]</t>
  </si>
  <si>
    <t>Advance from FHLB with a 1.951% Fixed Rate of Interest with Quarterly Installment Payments Maturing June 26, 2024 [Member]</t>
  </si>
  <si>
    <t>Advance from FHLB with a 2.027% Fixed Rate of Interest with Quarterly Installment Payments Maturing June 26, 2026 [Member]</t>
  </si>
  <si>
    <t>Advance from FHLB with a 2.117% Fixed Rate of Interest with Quarterly Installment Payments Maturing June 26, 2029 [Member]</t>
  </si>
  <si>
    <t>Long-Term Debt - Schedule of Long-Term Debt (Details) (Parenthetical)</t>
  </si>
  <si>
    <t>Long term debt interest rate</t>
  </si>
  <si>
    <t>1.25%</t>
  </si>
  <si>
    <t>Long term debt maturity date</t>
  </si>
  <si>
    <t>Sep. 30,
		2020</t>
  </si>
  <si>
    <t>1.94%</t>
  </si>
  <si>
    <t>Dec. 16,
		2022</t>
  </si>
  <si>
    <t>1.80%</t>
  </si>
  <si>
    <t>Jul. 10,
		2020</t>
  </si>
  <si>
    <t>1.93%</t>
  </si>
  <si>
    <t>Sep. 28,
		2022</t>
  </si>
  <si>
    <t>3.018%</t>
  </si>
  <si>
    <t>Sep. 17,
		2021</t>
  </si>
  <si>
    <t>3.192%</t>
  </si>
  <si>
    <t>Sep. 20,
		2023</t>
  </si>
  <si>
    <t>3.40%</t>
  </si>
  <si>
    <t>Sep. 20,
		2025</t>
  </si>
  <si>
    <t>1.836%</t>
  </si>
  <si>
    <t>Jun. 24,
		2021</t>
  </si>
  <si>
    <t>1.951%</t>
  </si>
  <si>
    <t>Jun. 26,
		2024</t>
  </si>
  <si>
    <t>2.027%</t>
  </si>
  <si>
    <t>Jun. 26,
		2026</t>
  </si>
  <si>
    <t>2.117%</t>
  </si>
  <si>
    <t>Jun. 26,
		2029</t>
  </si>
  <si>
    <t>Long Term Debt - Schedule of Debt Maturities (Details)</t>
  </si>
  <si>
    <t>Dec. 31, 2019USD ($)</t>
  </si>
  <si>
    <t>2024</t>
  </si>
  <si>
    <t>Later years</t>
  </si>
  <si>
    <t>Employee Benefits and Retirement Plans (Details Narrative) - USD ($)</t>
  </si>
  <si>
    <t>Increase decrease in accrued pension liability</t>
  </si>
  <si>
    <t>Changes to other comprehensive income (loss) on pre-tax basis</t>
  </si>
  <si>
    <t>Increased in fair value of plan assets</t>
  </si>
  <si>
    <t>Targeted investment portfolio allocated</t>
  </si>
  <si>
    <t>45.00%</t>
  </si>
  <si>
    <t>Investments</t>
  </si>
  <si>
    <t>Expected contribute from employer</t>
  </si>
  <si>
    <t>Estimated amortization amounts, net loss</t>
  </si>
  <si>
    <t>Expense incurred</t>
  </si>
  <si>
    <t>Pension Plan 2020 [Member]</t>
  </si>
  <si>
    <t>Southwest Georgia Bank 401(K) Plan [Member]</t>
  </si>
  <si>
    <t>Employee contributions</t>
  </si>
  <si>
    <t>Employee Stock Ownership Plan [Member]</t>
  </si>
  <si>
    <t>ESOP holds Corporation's outstanding common stock</t>
  </si>
  <si>
    <t>Number of shares are allocated to participants</t>
  </si>
  <si>
    <t>Unreleased shares are pledged as collateral</t>
  </si>
  <si>
    <t>Long-term debt incurred from repurchasing participants' shares</t>
  </si>
  <si>
    <t>Directors and Executive Officers Stock Purchase Plan [Member]</t>
  </si>
  <si>
    <t>Dividend Reinvestment and Share Purchase Plan [Member]</t>
  </si>
  <si>
    <t>Reinvestment of common stock dividends, voluntary cash payments description</t>
  </si>
  <si>
    <t>Not less than $5 nor more than $5,000 per month</t>
  </si>
  <si>
    <t>Shares issued through the plan</t>
  </si>
  <si>
    <t>Shares issued at an average price per share</t>
  </si>
  <si>
    <t>2013 Omnibus Incentive Plan [Member]</t>
  </si>
  <si>
    <t>Common stock authorized for issuance</t>
  </si>
  <si>
    <t>Stock options exercise period</t>
  </si>
  <si>
    <t>Incentive Plan [Member]</t>
  </si>
  <si>
    <t>Number of restricted stock awards shares granted during the period</t>
  </si>
  <si>
    <t>Restricted stock awards vested</t>
  </si>
  <si>
    <t>Restricted stock awards, repurchased</t>
  </si>
  <si>
    <t>Incentive Plan [Member] | 2018 [Member]</t>
  </si>
  <si>
    <t>Restricted stock awards forfeited</t>
  </si>
  <si>
    <t>Incentive Plan [Member] | 2017 [Member]</t>
  </si>
  <si>
    <t>Equity Securities [Member]</t>
  </si>
  <si>
    <t>20.00%</t>
  </si>
  <si>
    <t>Minimum [Member]</t>
  </si>
  <si>
    <t>50.00%</t>
  </si>
  <si>
    <t>90.00%</t>
  </si>
  <si>
    <t>Pension Plan [Member]</t>
  </si>
  <si>
    <t>Employee Benefits And Retirement Plans - Schedule of Computed Benefit Obligations and Net Assets and Related Changes (Details) - USD ($)</t>
  </si>
  <si>
    <t>Benefit obligation at beginning of year</t>
  </si>
  <si>
    <t>Service cost</t>
  </si>
  <si>
    <t>Interest cost</t>
  </si>
  <si>
    <t>Amendments</t>
  </si>
  <si>
    <t>Settlement</t>
  </si>
  <si>
    <t>Benefits paid</t>
  </si>
  <si>
    <t>Other - net</t>
  </si>
  <si>
    <t>Benefit obligation at end of year</t>
  </si>
  <si>
    <t>Fair value of plan assets at beginning of year</t>
  </si>
  <si>
    <t>Actual return on plan assets</t>
  </si>
  <si>
    <t>Employer contribution</t>
  </si>
  <si>
    <t>Fair value of plan assets at end of year</t>
  </si>
  <si>
    <t>Funded status</t>
  </si>
  <si>
    <t>Unrecognized net actuarial (gain)/loss</t>
  </si>
  <si>
    <t>Unrecognized prior service cost</t>
  </si>
  <si>
    <t>Pension liability included in other liabilities</t>
  </si>
  <si>
    <t>Accumulated benefit obligation</t>
  </si>
  <si>
    <t>Employee Benefits and Retirement Plans - Amount Recognized in Consolidated Balance Sheet (Details) - USD ($)</t>
  </si>
  <si>
    <t>Accrued Pension</t>
  </si>
  <si>
    <t>Deferred tax assets</t>
  </si>
  <si>
    <t>Accumulated other comprehensive income</t>
  </si>
  <si>
    <t>Interest cost on benefit obligation</t>
  </si>
  <si>
    <t>Expected return on plan assets</t>
  </si>
  <si>
    <t>Net periodic pension cost</t>
  </si>
  <si>
    <t>Partial recognition of loss due to settlement</t>
  </si>
  <si>
    <t>Employee Benefits and Retirement Plans - Amounts Recognized in Comprehensive Income (Details) - USD ($)</t>
  </si>
  <si>
    <t>Net loss (gain)</t>
  </si>
  <si>
    <t>Prior service costs</t>
  </si>
  <si>
    <t>Total recognized in other comprehensive income (loss)</t>
  </si>
  <si>
    <t>Total recognized in net periodic pension cost and other comprehensive income</t>
  </si>
  <si>
    <t>Employee Benefits and Retirement Plans - Assumptions Used to Determine Benefit Obligation (Details)</t>
  </si>
  <si>
    <t>Discount rate</t>
  </si>
  <si>
    <t>5.70%</t>
  </si>
  <si>
    <t>Rate of compensation increase</t>
  </si>
  <si>
    <t>0.00%</t>
  </si>
  <si>
    <t>Employee Benefits and Retirement Plans - Assumptions Used to Determine Net Periodic Pension Cost (Details)</t>
  </si>
  <si>
    <t>7.00%</t>
  </si>
  <si>
    <t>Employee Benefits and Retirement Plans - Pension Asset Allocation and Fair Value Measurement (Details) - USD ($)</t>
  </si>
  <si>
    <t>Equity</t>
  </si>
  <si>
    <t>Equity, percentage</t>
  </si>
  <si>
    <t>36.00%</t>
  </si>
  <si>
    <t>Fixed income</t>
  </si>
  <si>
    <t>Fixed income, percentage</t>
  </si>
  <si>
    <t>11.00%</t>
  </si>
  <si>
    <t>Total, percentage</t>
  </si>
  <si>
    <t>47.00%</t>
  </si>
  <si>
    <t>Certificates of deposits, percentage</t>
  </si>
  <si>
    <t>48.00%</t>
  </si>
  <si>
    <t>Cash and cash equivalent</t>
  </si>
  <si>
    <t>Cash and cash equivalents, percentage</t>
  </si>
  <si>
    <t>52.00%</t>
  </si>
  <si>
    <t>100.00%</t>
  </si>
  <si>
    <t>53.00%</t>
  </si>
  <si>
    <t>Fair value of plan assets</t>
  </si>
  <si>
    <t>Fair value of plan assets, percentage</t>
  </si>
  <si>
    <t>Level 1 [Member]</t>
  </si>
  <si>
    <t>Employee Benefits and Retirement Plans - Estimated Future Benefit Payments (Details)</t>
  </si>
  <si>
    <t>Years 2025 - 2029</t>
  </si>
  <si>
    <t>Employee Benefits and Retirement Plans - Summary of Outstanding Restricted Stock Awards (Details) - Restricted Stock [Member] - USD ($)</t>
  </si>
  <si>
    <t>Non-vested Number of Shares, beginning balance</t>
  </si>
  <si>
    <t>Non-vested Number of Shares, Granted</t>
  </si>
  <si>
    <t>Non-vested Number of Shares, Vested</t>
  </si>
  <si>
    <t>Non-vested Number of Shares, Repurchased from participants</t>
  </si>
  <si>
    <t>Non-vested Number of Shares, Forfeited by participants</t>
  </si>
  <si>
    <t>Non-vested Number of Shares, ending balance</t>
  </si>
  <si>
    <t>Non-vested Amount, beginning balance</t>
  </si>
  <si>
    <t>Non-vested Amount, Granted</t>
  </si>
  <si>
    <t>Non-vested Amount, Vested</t>
  </si>
  <si>
    <t>Non-vested Amount, Repurchased from participants</t>
  </si>
  <si>
    <t>Non-vested Amount, Forfeited by participants</t>
  </si>
  <si>
    <t>Non-vested Amount, ending balance</t>
  </si>
  <si>
    <t>Income Taxes (Details Narrative) - USD ($)</t>
  </si>
  <si>
    <t>Additional income tax expense</t>
  </si>
  <si>
    <t>Income Taxes - Schedule of Components of Income Tax Expense (Details) - USD ($)</t>
  </si>
  <si>
    <t>3 Months Ended</t>
  </si>
  <si>
    <t>Sep. 30, 2019</t>
  </si>
  <si>
    <t>Mar. 31, 2019</t>
  </si>
  <si>
    <t>Sep. 30, 2018</t>
  </si>
  <si>
    <t>Jun. 30, 2018</t>
  </si>
  <si>
    <t>Mar. 31, 2018</t>
  </si>
  <si>
    <t>Current expense</t>
  </si>
  <si>
    <t>Deferred taxes (benefit)</t>
  </si>
  <si>
    <t>Total income taxes</t>
  </si>
  <si>
    <t>Income Taxes - Schedule of Income Taxes (Details) - USD ($)</t>
  </si>
  <si>
    <t>Taxes at statutory income tax rate</t>
  </si>
  <si>
    <t>Reductions in taxes resulting from exempt income</t>
  </si>
  <si>
    <t>Other timing differences</t>
  </si>
  <si>
    <t>Taxes at statutory income tax rate, percentage</t>
  </si>
  <si>
    <t>21.00%</t>
  </si>
  <si>
    <t>34.00%</t>
  </si>
  <si>
    <t>Reductions in taxes resulting from exempt income, percentage</t>
  </si>
  <si>
    <t>(3.30%)</t>
  </si>
  <si>
    <t>(5.10%)</t>
  </si>
  <si>
    <t>(9.70%)</t>
  </si>
  <si>
    <t>Other timing differences, percentage</t>
  </si>
  <si>
    <t>0.10%</t>
  </si>
  <si>
    <t>5.50%</t>
  </si>
  <si>
    <t>Total income taxes, percentage</t>
  </si>
  <si>
    <t>17.80%</t>
  </si>
  <si>
    <t>12.60%</t>
  </si>
  <si>
    <t>29.80%</t>
  </si>
  <si>
    <t>Income Taxes - Schedule of Effective Income Tax Rate Reconciliation (Details) - USD ($)</t>
  </si>
  <si>
    <t>Intangible asset amortization</t>
  </si>
  <si>
    <t>Deferred gain on covered transaction</t>
  </si>
  <si>
    <t>Nonaccrual loan interest</t>
  </si>
  <si>
    <t>Recognition of AMT tax credit carryforward</t>
  </si>
  <si>
    <t>Foreclosed assets expenses</t>
  </si>
  <si>
    <t>Bad debt expense in excess of tax</t>
  </si>
  <si>
    <t>Accretion of discounted bonds</t>
  </si>
  <si>
    <t>Gain on disposition of discounted bonds</t>
  </si>
  <si>
    <t>Book and tax depreciation difference</t>
  </si>
  <si>
    <t>Total deferred taxes</t>
  </si>
  <si>
    <t>Income Taxes - Schedule of Deferred Tax Assets and Liabilities (Details) - USD ($)</t>
  </si>
  <si>
    <t>Realized loss on other-than-temporarily impaired equity securities</t>
  </si>
  <si>
    <t>Deferred directors compensation</t>
  </si>
  <si>
    <t>Capital loss carryforward</t>
  </si>
  <si>
    <t>Pension plan</t>
  </si>
  <si>
    <t>Unrealized losses on securities available for sale</t>
  </si>
  <si>
    <t>Total deferred tax assets</t>
  </si>
  <si>
    <t>Accretion on bonds and gain on discounted bonds</t>
  </si>
  <si>
    <t>Unrealized gains on securities available for sale</t>
  </si>
  <si>
    <t>Total deferred tax liabilities</t>
  </si>
  <si>
    <t>Net deferred tax assets</t>
  </si>
  <si>
    <t>Related Party Transactions (Details Narrative) - USD ($)</t>
  </si>
  <si>
    <t>Shares held in ESOP and trust</t>
  </si>
  <si>
    <t>Number of shares pledged</t>
  </si>
  <si>
    <t>Aggregate indebtedness to bank</t>
  </si>
  <si>
    <t>Loans from related parties</t>
  </si>
  <si>
    <t>Repayment of loans</t>
  </si>
  <si>
    <t>Directors and executive officers deposits</t>
  </si>
  <si>
    <t>Commitments, Contingent Liabilities, and Financial Instruments with Off-Balance Sheet Risk (Details Narrative) - USD ($)</t>
  </si>
  <si>
    <t>Rental expense</t>
  </si>
  <si>
    <t>Commitments, Contingent Liabilities, and Financial Instruments with Off-Balance Sheet Risk - Contractual or Notional Amounts of Financial Instruments (Details) - USD ($)</t>
  </si>
  <si>
    <t>Commitments to extend credit</t>
  </si>
  <si>
    <t>Standby letters of credit and financial guarantees</t>
  </si>
  <si>
    <t>Commitments, Contingent Liabilities, and Financial Instruments with Off-Balance Sheet Risk - Schedule of Future Cash Payments (Details)</t>
  </si>
  <si>
    <t>Less than 1 Year</t>
  </si>
  <si>
    <t>1-3 Years</t>
  </si>
  <si>
    <t>4-5 Years</t>
  </si>
  <si>
    <t>After 5 Years</t>
  </si>
  <si>
    <t>Operating leases</t>
  </si>
  <si>
    <t>Fair Value Measurements and Disclosures (Details Narrative)</t>
  </si>
  <si>
    <t>Percentage of estimated selling cost range</t>
  </si>
  <si>
    <t>15.00%</t>
  </si>
  <si>
    <t>Percentage of nonaccrual impaired loan write down range</t>
  </si>
  <si>
    <t>80.00%</t>
  </si>
  <si>
    <t>85.00%</t>
  </si>
  <si>
    <t>Fair Value Measurements and Disclosures - Schedule of Assets Recorded at Fair Value on a Recurring Basis (Details) - USD ($)</t>
  </si>
  <si>
    <t>U.S. government treasury securities</t>
  </si>
  <si>
    <t>U.S. government agency securities</t>
  </si>
  <si>
    <t>State and municipal securities</t>
  </si>
  <si>
    <t>Residential mortgage-backed securities</t>
  </si>
  <si>
    <t>Level 2 [Member]</t>
  </si>
  <si>
    <t>Level 3 [Member]</t>
  </si>
  <si>
    <t>Fair Value Measurements and Disclosures - Schedule of Fair Value of Assets Recorded on a Nonrecurring Basis (Details) - Fair Value, Measurements, Nonrecurring [Member] - USD ($)</t>
  </si>
  <si>
    <t>Total assets at fair value</t>
  </si>
  <si>
    <t>Fair Value Measurements and Disclosures  - Schedule of Carrying and Estimated Fair Value of Assets and Liabilities Recorded at Fair Value (Details) - USD ($)</t>
  </si>
  <si>
    <t>Investment securities available for sale</t>
  </si>
  <si>
    <t>Federal Home Loan Bank stock</t>
  </si>
  <si>
    <t>Loans, net</t>
  </si>
  <si>
    <t>Federal Home Loan Bank advances</t>
  </si>
  <si>
    <t>Carrying Amount [Member]</t>
  </si>
  <si>
    <t>Supplemental Financial Data - Schedule of Components of Operating Expenses (Details) - USD ($)</t>
  </si>
  <si>
    <t>Bank card interchange fees</t>
  </si>
  <si>
    <t>Gain on sale of fixed assets</t>
  </si>
  <si>
    <t>Other professional fees</t>
  </si>
  <si>
    <t>Advertising &amp; public relations</t>
  </si>
  <si>
    <t>Director &amp; board committee fees</t>
  </si>
  <si>
    <t>FDIC insurance assessment</t>
  </si>
  <si>
    <t>Telephone expense</t>
  </si>
  <si>
    <t>Shareholders' Equity / Regulatory Matters (Details Narrative)</t>
  </si>
  <si>
    <t>Net assets available for payment of dividends</t>
  </si>
  <si>
    <t>Bank reserves</t>
  </si>
  <si>
    <t>Bank regulatory framework for prompt corrective action description</t>
  </si>
  <si>
    <t>Under the Basel III rules, the Bank must hold a capital conservation buffer above the minimum regulatory risk-based capital ratios. The capital conservation buffer for 2019 is 2.50%.</t>
  </si>
  <si>
    <t>Investment in consolidated wholly-owned bank subsidiary, at equity</t>
  </si>
  <si>
    <t>Subsidiary Bank [Member]</t>
  </si>
  <si>
    <t>Parent companys investments in net assets</t>
  </si>
  <si>
    <t>Shareholders' Equity / Regulatory Matters - Summary of Leverage Ratio (Details) - USD ($)</t>
  </si>
  <si>
    <t>Total capital (to risk- weighted assets), Ratio</t>
  </si>
  <si>
    <t>Tier I capital (to risk- weighted assets), Ratio</t>
  </si>
  <si>
    <t>Tier I capital (to risk- weighted assets), For Capital Adequacy Purposes, Ratio</t>
  </si>
  <si>
    <t>Southwest Georgia Bank [Member]</t>
  </si>
  <si>
    <t>Common equity Tier 1 (to risk-weighted assets) Actual Amount</t>
  </si>
  <si>
    <t>Total capital (to risk- weighted assets), Actual Amount</t>
  </si>
  <si>
    <t>Tier I capital (to risk- weighted assets), Actual Amount</t>
  </si>
  <si>
    <t>Leverage (tier I capital to average assets), Actual Amount</t>
  </si>
  <si>
    <t>Common equity Tier 1 (to risk-weighted assets), Ratio</t>
  </si>
  <si>
    <t>11.44%</t>
  </si>
  <si>
    <t>12.34%</t>
  </si>
  <si>
    <t>Leverage (tier I capital to average assets), Ratio</t>
  </si>
  <si>
    <t>8.24%</t>
  </si>
  <si>
    <t>Common equity Tier 1 (to risk-weighted assets), For Capital Adequacy Purposes, Amount</t>
  </si>
  <si>
    <t>Total capital (to risk- weighted assets), For Capital Adequacy Purposes, Amount</t>
  </si>
  <si>
    <t>Tier I capital (to risk- weighted assets), For Capital Adequacy Purposes, Amount</t>
  </si>
  <si>
    <t>Leverage (tier I capital to average assets), For Capital Adequacy Purposes, Amount</t>
  </si>
  <si>
    <t>Common equity Tier 1 (to risk-weighted assets), For Capital Adequacy Purposes, Ratio</t>
  </si>
  <si>
    <t>[1]</t>
  </si>
  <si>
    <t>Total capital (to risk- weighted assets), For Capital Adequacy Purposes, Ratio</t>
  </si>
  <si>
    <t>Leverage (tier I capital to average assets), For Capital Adequacy Purposes, Ratio</t>
  </si>
  <si>
    <t>Common equity Tier 1 (to risk-weighted assets), To Be Well Capitalized Under Prompt Corrective Action Provisions, Amount</t>
  </si>
  <si>
    <t>Total capital (to risk- weighted assets), To Be Well Capitalized Under Prompt Corrective Action Provisions, Amount</t>
  </si>
  <si>
    <t>Tier I capital (to risk- weighted assets), To Be Well Capitalized Under Prompt Corrective Action Provisions, Amount</t>
  </si>
  <si>
    <t>Leverage (tier I capital to average assets), To Be Well Capitalized Under Prompt Corrective Action Provisions, Amount</t>
  </si>
  <si>
    <t>Common equity Tier 1 (to risk-weighted assets), To Be Well Capitalized Under Prompt Corrective Action Provisions, Ratio</t>
  </si>
  <si>
    <t>6.50%</t>
  </si>
  <si>
    <t>Total capital (to risk- weighted assets), To Be Well Capitalized Under Prompt Corrective Action Provisions, Ratio</t>
  </si>
  <si>
    <t>10.00%</t>
  </si>
  <si>
    <t>Tier I capital (to risk- weighted assets), To Be Well Capitalized Under Prompt Corrective Action Provisions, Ratio</t>
  </si>
  <si>
    <t>Leverage (tier I capital to average assets), To Be Well Capitalized Under Prompt Corrective Action Provisions, Ratio</t>
  </si>
  <si>
    <t>5.00%</t>
  </si>
  <si>
    <t>Southwest Georgia Financial Corporation [Member]</t>
  </si>
  <si>
    <t>12.35%</t>
  </si>
  <si>
    <t>11.97%</t>
  </si>
  <si>
    <t>13.27%</t>
  </si>
  <si>
    <t>12.87%</t>
  </si>
  <si>
    <t>8.81%</t>
  </si>
  <si>
    <t>8.62%</t>
  </si>
  <si>
    <t>[2]</t>
  </si>
  <si>
    <t>[3]</t>
  </si>
  <si>
    <t>Not including capital conservation buffer.</t>
  </si>
  <si>
    <t>N/A - As of December 31, 2019, the Corporation met the definition under the Basel III Capital Rules of a small bank holding company and, therefore, was exempt from consolidated risk-based and leverage capital adequacy guidelines for bank holding companies.</t>
  </si>
  <si>
    <t>N/A - As of December 31, 2018, the Corporation met the definition under the Basel III Capital Rules of a small bank holding company and, therefore, was exempt from consolidated risk-based and leverage capital adequacy guidelines for bank holding companies.</t>
  </si>
  <si>
    <t>Parent Company Financial Data - Schedule of Balance Sheet Information of Parent Company (Details) - USD ($)</t>
  </si>
  <si>
    <t>Common stock, $1 par value, 5,000,000 shares authorized, 2,548,510 shares and 2,545,776 shares issued for 2019 &amp; 2018</t>
  </si>
  <si>
    <t>Accumulated other comprehensive loss</t>
  </si>
  <si>
    <t>Cash</t>
  </si>
  <si>
    <t>Loans</t>
  </si>
  <si>
    <t>Parent Company Financial Data - Schedule of Balance Sheet Information of Parent Company (Details) (Parenthetical) - $ / shares</t>
  </si>
  <si>
    <t>Parent Company Financial Data - Schedule of Statements of Operations Information of Parent Company (Details) - USD ($)</t>
  </si>
  <si>
    <t>Income before income taxes and equity in Undistributed income of bank subsidiary</t>
  </si>
  <si>
    <t>Income tax benefit - allocated from consolidated return</t>
  </si>
  <si>
    <t>Retained earnings - beginning of year</t>
  </si>
  <si>
    <t>Retained earnings - end of year</t>
  </si>
  <si>
    <t>Dividend received from bank subsidiary</t>
  </si>
  <si>
    <t>Interest income</t>
  </si>
  <si>
    <t>Total income</t>
  </si>
  <si>
    <t>Other</t>
  </si>
  <si>
    <t>Income before equity in undistributed income of subsidiary</t>
  </si>
  <si>
    <t>Equity in undistributed income of subsidiary</t>
  </si>
  <si>
    <t>Adjustment to correct immaterial misstatement of investment in bank subsidiary in prior periods</t>
  </si>
  <si>
    <t>Cash dividend declared</t>
  </si>
  <si>
    <t>Parent Company Financial Data - Schedule of Cash Flow Information of Parent Company (Details) - USD ($)</t>
  </si>
  <si>
    <t>Net cash provided for operating activities</t>
  </si>
  <si>
    <t>Net cash provided (used) for investing activities</t>
  </si>
  <si>
    <t>Payment to repurchase common stock</t>
  </si>
  <si>
    <t>Net cash used for financing activities</t>
  </si>
  <si>
    <t>Equity in undistributed earnings of Subsidiary</t>
  </si>
  <si>
    <t>Stock-based compensation - restricted stock</t>
  </si>
  <si>
    <t>Changes in: Other assets</t>
  </si>
  <si>
    <t>Changes in: Other liabilities</t>
  </si>
  <si>
    <t>Cash dividend paid to shareholders</t>
  </si>
  <si>
    <t>Increase (decrease) in cash</t>
  </si>
  <si>
    <t>Cash - beginning of year</t>
  </si>
  <si>
    <t>Cash - end of year</t>
  </si>
  <si>
    <t>Earnings Per Share - Schedule of Earnings Per Share (Details) - USD ($)</t>
  </si>
  <si>
    <t>Net income available to common shareholders</t>
  </si>
  <si>
    <t>Average number of common shares outstanding</t>
  </si>
  <si>
    <t>Effect of dilutive restricted stock</t>
  </si>
  <si>
    <t>Average number of common shares outstanding used to calculate diluted earnings per common share</t>
  </si>
  <si>
    <t>Earnings per share - basic</t>
  </si>
  <si>
    <t>Earnings per share - diluted</t>
  </si>
  <si>
    <t>Quarterly Data - Schedule of Quarterly Data (Details) - USD ($)</t>
  </si>
  <si>
    <t>Interest and dividend income</t>
  </si>
  <si>
    <t>Interest expense</t>
  </si>
  <si>
    <t>Noninterest income</t>
  </si>
  <si>
    <t>Noninterest expenses</t>
  </si>
  <si>
    <t>Basic</t>
  </si>
  <si>
    <t>Diluted</t>
  </si>
  <si>
    <t>Segment Reporting (Details Narrative)</t>
  </si>
  <si>
    <t>Dec. 31, 2019Integer</t>
  </si>
  <si>
    <t>Number of reportable segments</t>
  </si>
  <si>
    <t>Percentage of revenues derives from single external customer</t>
  </si>
  <si>
    <t>Segment Reporting - Schedule of Segment Reporting Information (Details) - USD ($)</t>
  </si>
  <si>
    <t>Net Interest Income (expense) external customers</t>
  </si>
  <si>
    <t>Net intersegment interest income (expense)</t>
  </si>
  <si>
    <t>Net Interest Income</t>
  </si>
  <si>
    <t>Provision for Loan Losses</t>
  </si>
  <si>
    <t>Noninterest Income (expense) external customers</t>
  </si>
  <si>
    <t>Intersegment noninterest income (expense)</t>
  </si>
  <si>
    <t>Total Noninterest Income</t>
  </si>
  <si>
    <t>Other Noninterest expenses</t>
  </si>
  <si>
    <t>Total Noninterest expenses</t>
  </si>
  <si>
    <t>Pre-tax Income</t>
  </si>
  <si>
    <t>Provision for Income Taxes</t>
  </si>
  <si>
    <t>Assets</t>
  </si>
  <si>
    <t>Expenditures for Fixed Assets</t>
  </si>
  <si>
    <t>Retail and Commercial Banking [Member]</t>
  </si>
  <si>
    <t>Insurance Services [Member]</t>
  </si>
  <si>
    <t>Wealth Strategies [Member]</t>
  </si>
  <si>
    <t>Financial Management [Member]</t>
  </si>
  <si>
    <t>Inter-segment Elimination [Member]</t>
  </si>
  <si>
    <t>Other [Member]</t>
  </si>
  <si>
    <t>Subsequent Events (Details Narrative) - USD ($)</t>
  </si>
  <si>
    <t>Feb. 26, 2020</t>
  </si>
  <si>
    <t>Feb. 29, 2020</t>
  </si>
  <si>
    <t>Dividend declared price per share</t>
  </si>
  <si>
    <t>Subsequent Event [Member]</t>
  </si>
  <si>
    <t>Dividends paid date</t>
  </si>
  <si>
    <t>Mar. 19,
		2020</t>
  </si>
  <si>
    <t>Dividends paid record date</t>
  </si>
  <si>
    <t>Mar. 9,
		2020</t>
  </si>
  <si>
    <t>Defined pension benefit pla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41776791</v>
      </c>
    </row>
    <row r="19" spans="1:4">
      <c r="A19" s="4" t="s">
        <v>31</v>
      </c>
      <c r="C19" s="6" t="n">
        <v>2547424</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7</v>
      </c>
    </row>
    <row r="2" spans="1:3">
      <c r="A2" s="4" t="s">
        <v>1002</v>
      </c>
      <c r="B2" s="5" t="n">
        <v>4027190</v>
      </c>
      <c r="C2" s="5" t="n">
        <v>954570</v>
      </c>
    </row>
    <row r="3" spans="1:3">
      <c r="A3" s="4" t="s">
        <v>1003</v>
      </c>
      <c r="B3" s="6" t="n">
        <v>38498127</v>
      </c>
      <c r="C3" s="6" t="n">
        <v>45207005</v>
      </c>
    </row>
    <row r="4" spans="1:3">
      <c r="A4" s="4" t="s">
        <v>1004</v>
      </c>
      <c r="B4" s="6" t="n">
        <v>4534320</v>
      </c>
      <c r="C4" s="6" t="n">
        <v>7377935</v>
      </c>
    </row>
    <row r="5" spans="1:3">
      <c r="A5" s="4" t="s">
        <v>1005</v>
      </c>
      <c r="B5" s="6" t="n">
        <v>20766227</v>
      </c>
      <c r="C5" s="6" t="n">
        <v>4774067</v>
      </c>
    </row>
    <row r="6" spans="1:3">
      <c r="A6" s="4" t="s">
        <v>140</v>
      </c>
      <c r="B6" s="6" t="n">
        <v>67825864</v>
      </c>
      <c r="C6" s="6" t="n">
        <v>58313577</v>
      </c>
    </row>
    <row r="7" spans="1:3">
      <c r="A7" s="4" t="s">
        <v>909</v>
      </c>
    </row>
    <row r="8" spans="1:3">
      <c r="A8" s="4" t="s">
        <v>1002</v>
      </c>
      <c r="B8" s="6" t="n">
        <v>4027190</v>
      </c>
      <c r="C8" s="6" t="n">
        <v>954570</v>
      </c>
    </row>
    <row r="9" spans="1:3">
      <c r="A9" s="4" t="s">
        <v>1003</v>
      </c>
      <c r="B9" s="6" t="n">
        <v>0</v>
      </c>
      <c r="C9" s="6" t="n">
        <v>0</v>
      </c>
    </row>
    <row r="10" spans="1:3">
      <c r="A10" s="4" t="s">
        <v>1004</v>
      </c>
      <c r="B10" s="6" t="n">
        <v>0</v>
      </c>
      <c r="C10" s="6" t="n">
        <v>0</v>
      </c>
    </row>
    <row r="11" spans="1:3">
      <c r="A11" s="4" t="s">
        <v>1005</v>
      </c>
      <c r="B11" s="6" t="n">
        <v>0</v>
      </c>
      <c r="C11" s="6" t="n">
        <v>0</v>
      </c>
    </row>
    <row r="12" spans="1:3">
      <c r="A12" s="4" t="s">
        <v>140</v>
      </c>
      <c r="B12" s="6" t="n">
        <v>4027190</v>
      </c>
      <c r="C12" s="6" t="n">
        <v>954570</v>
      </c>
    </row>
    <row r="13" spans="1:3">
      <c r="A13" s="4" t="s">
        <v>1006</v>
      </c>
    </row>
    <row r="14" spans="1:3">
      <c r="A14" s="4" t="s">
        <v>1002</v>
      </c>
      <c r="B14" s="6" t="n">
        <v>0</v>
      </c>
      <c r="C14" s="6" t="n">
        <v>0</v>
      </c>
    </row>
    <row r="15" spans="1:3">
      <c r="A15" s="4" t="s">
        <v>1003</v>
      </c>
      <c r="B15" s="6" t="n">
        <v>38498127</v>
      </c>
      <c r="C15" s="6" t="n">
        <v>45207005</v>
      </c>
    </row>
    <row r="16" spans="1:3">
      <c r="A16" s="4" t="s">
        <v>1004</v>
      </c>
      <c r="B16" s="6" t="n">
        <v>4534320</v>
      </c>
      <c r="C16" s="6" t="n">
        <v>7377935</v>
      </c>
    </row>
    <row r="17" spans="1:3">
      <c r="A17" s="4" t="s">
        <v>1005</v>
      </c>
      <c r="B17" s="6" t="n">
        <v>20766227</v>
      </c>
      <c r="C17" s="6" t="n">
        <v>4774067</v>
      </c>
    </row>
    <row r="18" spans="1:3">
      <c r="A18" s="4" t="s">
        <v>140</v>
      </c>
      <c r="B18" s="6" t="n">
        <v>63798674</v>
      </c>
      <c r="C18" s="6" t="n">
        <v>57359007</v>
      </c>
    </row>
    <row r="19" spans="1:3">
      <c r="A19" s="4" t="s">
        <v>1007</v>
      </c>
    </row>
    <row r="20" spans="1:3">
      <c r="A20" s="4" t="s">
        <v>1002</v>
      </c>
      <c r="B20" s="6" t="n">
        <v>0</v>
      </c>
      <c r="C20" s="6" t="n">
        <v>0</v>
      </c>
    </row>
    <row r="21" spans="1:3">
      <c r="A21" s="4" t="s">
        <v>1003</v>
      </c>
      <c r="B21" s="6" t="n">
        <v>0</v>
      </c>
      <c r="C21" s="6" t="n">
        <v>0</v>
      </c>
    </row>
    <row r="22" spans="1:3">
      <c r="A22" s="4" t="s">
        <v>1004</v>
      </c>
      <c r="B22" s="6" t="n">
        <v>0</v>
      </c>
      <c r="C22" s="6" t="n">
        <v>0</v>
      </c>
    </row>
    <row r="23" spans="1:3">
      <c r="A23" s="4" t="s">
        <v>1005</v>
      </c>
      <c r="B23" s="6" t="n">
        <v>0</v>
      </c>
      <c r="C23" s="6" t="n">
        <v>0</v>
      </c>
    </row>
    <row r="24" spans="1:3">
      <c r="A24" s="4" t="s">
        <v>140</v>
      </c>
      <c r="B24" s="5" t="n">
        <v>0</v>
      </c>
      <c r="C24"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7</v>
      </c>
    </row>
    <row r="2" spans="1:3">
      <c r="A2" s="4" t="s">
        <v>435</v>
      </c>
      <c r="B2" s="5" t="n">
        <v>273873</v>
      </c>
      <c r="C2" s="5" t="n">
        <v>127605</v>
      </c>
    </row>
    <row r="3" spans="1:3">
      <c r="A3" s="4" t="s">
        <v>539</v>
      </c>
      <c r="B3" s="6" t="n">
        <v>1716998</v>
      </c>
      <c r="C3" s="6" t="n">
        <v>3838151</v>
      </c>
    </row>
    <row r="4" spans="1:3">
      <c r="A4" s="4" t="s">
        <v>1009</v>
      </c>
      <c r="B4" s="6" t="n">
        <v>1990871</v>
      </c>
      <c r="C4" s="6" t="n">
        <v>3965756</v>
      </c>
    </row>
    <row r="5" spans="1:3">
      <c r="A5" s="4" t="s">
        <v>909</v>
      </c>
    </row>
    <row r="6" spans="1:3">
      <c r="A6" s="4" t="s">
        <v>435</v>
      </c>
      <c r="B6" s="6" t="n">
        <v>0</v>
      </c>
      <c r="C6" s="6" t="n">
        <v>0</v>
      </c>
    </row>
    <row r="7" spans="1:3">
      <c r="A7" s="4" t="s">
        <v>539</v>
      </c>
      <c r="B7" s="6" t="n">
        <v>0</v>
      </c>
      <c r="C7" s="6" t="n">
        <v>0</v>
      </c>
    </row>
    <row r="8" spans="1:3">
      <c r="A8" s="4" t="s">
        <v>1009</v>
      </c>
      <c r="B8" s="6" t="n">
        <v>0</v>
      </c>
      <c r="C8" s="6" t="n">
        <v>0</v>
      </c>
    </row>
    <row r="9" spans="1:3">
      <c r="A9" s="4" t="s">
        <v>1006</v>
      </c>
    </row>
    <row r="10" spans="1:3">
      <c r="A10" s="4" t="s">
        <v>435</v>
      </c>
      <c r="B10" s="6" t="n">
        <v>0</v>
      </c>
      <c r="C10" s="6" t="n">
        <v>0</v>
      </c>
    </row>
    <row r="11" spans="1:3">
      <c r="A11" s="4" t="s">
        <v>539</v>
      </c>
      <c r="B11" s="6" t="n">
        <v>0</v>
      </c>
      <c r="C11" s="6" t="n">
        <v>0</v>
      </c>
    </row>
    <row r="12" spans="1:3">
      <c r="A12" s="4" t="s">
        <v>1009</v>
      </c>
      <c r="B12" s="6" t="n">
        <v>0</v>
      </c>
      <c r="C12" s="6" t="n">
        <v>0</v>
      </c>
    </row>
    <row r="13" spans="1:3">
      <c r="A13" s="4" t="s">
        <v>1007</v>
      </c>
    </row>
    <row r="14" spans="1:3">
      <c r="A14" s="4" t="s">
        <v>435</v>
      </c>
      <c r="B14" s="6" t="n">
        <v>273873</v>
      </c>
      <c r="C14" s="6" t="n">
        <v>127605</v>
      </c>
    </row>
    <row r="15" spans="1:3">
      <c r="A15" s="4" t="s">
        <v>539</v>
      </c>
      <c r="B15" s="6" t="n">
        <v>1716998</v>
      </c>
      <c r="C15" s="6" t="n">
        <v>3838151</v>
      </c>
    </row>
    <row r="16" spans="1:3">
      <c r="A16" s="4" t="s">
        <v>1009</v>
      </c>
      <c r="B16" s="5" t="n">
        <v>1990871</v>
      </c>
      <c r="C16" s="5" t="n">
        <v>39657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7</v>
      </c>
    </row>
    <row r="2" spans="1:3">
      <c r="A2" s="4" t="s">
        <v>41</v>
      </c>
      <c r="B2" s="5" t="n">
        <v>37630633</v>
      </c>
      <c r="C2" s="5" t="n">
        <v>35498792</v>
      </c>
    </row>
    <row r="3" spans="1:3">
      <c r="A3" s="4" t="s">
        <v>42</v>
      </c>
      <c r="B3" s="6" t="n">
        <v>2730000</v>
      </c>
      <c r="C3" s="6" t="n">
        <v>2732000</v>
      </c>
    </row>
    <row r="4" spans="1:3">
      <c r="A4" s="4" t="s">
        <v>1011</v>
      </c>
      <c r="B4" s="6" t="n">
        <v>67825863</v>
      </c>
      <c r="C4" s="6" t="n">
        <v>58313577</v>
      </c>
    </row>
    <row r="5" spans="1:3">
      <c r="A5" s="4" t="s">
        <v>76</v>
      </c>
      <c r="B5" s="6" t="n">
        <v>26117580</v>
      </c>
      <c r="C5" s="6" t="n">
        <v>37010327</v>
      </c>
    </row>
    <row r="6" spans="1:3">
      <c r="A6" s="4" t="s">
        <v>1012</v>
      </c>
      <c r="B6" s="6" t="n">
        <v>1714600</v>
      </c>
      <c r="C6" s="6" t="n">
        <v>1820300</v>
      </c>
    </row>
    <row r="7" spans="1:3">
      <c r="A7" s="4" t="s">
        <v>1013</v>
      </c>
      <c r="B7" s="6" t="n">
        <v>388122000</v>
      </c>
      <c r="C7" s="6" t="n">
        <v>366211000</v>
      </c>
    </row>
    <row r="8" spans="1:3">
      <c r="A8" s="4" t="s">
        <v>50</v>
      </c>
      <c r="B8" s="6" t="n">
        <v>6913103</v>
      </c>
      <c r="C8" s="6" t="n">
        <v>6779242</v>
      </c>
    </row>
    <row r="9" spans="1:3">
      <c r="A9" s="4" t="s">
        <v>93</v>
      </c>
      <c r="B9" s="6" t="n">
        <v>458402000</v>
      </c>
      <c r="C9" s="6" t="n">
        <v>456245000</v>
      </c>
    </row>
    <row r="10" spans="1:3">
      <c r="A10" s="4" t="s">
        <v>1014</v>
      </c>
      <c r="B10" s="6" t="n">
        <v>28780000</v>
      </c>
      <c r="C10" s="6" t="n">
        <v>31591000</v>
      </c>
    </row>
    <row r="11" spans="1:3">
      <c r="A11" s="4" t="s">
        <v>909</v>
      </c>
    </row>
    <row r="12" spans="1:3">
      <c r="A12" s="4" t="s">
        <v>41</v>
      </c>
      <c r="B12" s="6" t="n">
        <v>37631000</v>
      </c>
      <c r="C12" s="6" t="n">
        <v>35499000</v>
      </c>
    </row>
    <row r="13" spans="1:3">
      <c r="A13" s="4" t="s">
        <v>42</v>
      </c>
      <c r="B13" s="6" t="n">
        <v>2730000</v>
      </c>
      <c r="C13" s="6" t="n">
        <v>2732000</v>
      </c>
    </row>
    <row r="14" spans="1:3">
      <c r="A14" s="4" t="s">
        <v>1011</v>
      </c>
      <c r="B14" s="6" t="n">
        <v>4027000</v>
      </c>
      <c r="C14" s="6" t="n">
        <v>955000</v>
      </c>
    </row>
    <row r="15" spans="1:3">
      <c r="A15" s="4" t="s">
        <v>76</v>
      </c>
      <c r="B15" s="6" t="n">
        <v>0</v>
      </c>
      <c r="C15" s="6" t="n">
        <v>0</v>
      </c>
    </row>
    <row r="16" spans="1:3">
      <c r="A16" s="4" t="s">
        <v>1012</v>
      </c>
      <c r="B16" s="6" t="n">
        <v>0</v>
      </c>
      <c r="C16" s="6" t="n">
        <v>0</v>
      </c>
    </row>
    <row r="17" spans="1:3">
      <c r="A17" s="4" t="s">
        <v>1013</v>
      </c>
      <c r="B17" s="6" t="n">
        <v>0</v>
      </c>
      <c r="C17" s="6" t="n">
        <v>0</v>
      </c>
    </row>
    <row r="18" spans="1:3">
      <c r="A18" s="4" t="s">
        <v>50</v>
      </c>
      <c r="B18" s="6" t="n">
        <v>0</v>
      </c>
      <c r="C18" s="6" t="n">
        <v>0</v>
      </c>
    </row>
    <row r="19" spans="1:3">
      <c r="A19" s="4" t="s">
        <v>93</v>
      </c>
      <c r="B19" s="6" t="n">
        <v>0</v>
      </c>
      <c r="C19" s="6" t="n">
        <v>0</v>
      </c>
    </row>
    <row r="20" spans="1:3">
      <c r="A20" s="4" t="s">
        <v>1014</v>
      </c>
      <c r="B20" s="6" t="n">
        <v>0</v>
      </c>
      <c r="C20" s="6" t="n">
        <v>0</v>
      </c>
    </row>
    <row r="21" spans="1:3">
      <c r="A21" s="4" t="s">
        <v>1006</v>
      </c>
    </row>
    <row r="22" spans="1:3">
      <c r="A22" s="4" t="s">
        <v>41</v>
      </c>
      <c r="B22" s="6" t="n">
        <v>0</v>
      </c>
      <c r="C22" s="6" t="n">
        <v>0</v>
      </c>
    </row>
    <row r="23" spans="1:3">
      <c r="A23" s="4" t="s">
        <v>42</v>
      </c>
      <c r="B23" s="6" t="n">
        <v>0</v>
      </c>
      <c r="C23" s="6" t="n">
        <v>0</v>
      </c>
    </row>
    <row r="24" spans="1:3">
      <c r="A24" s="4" t="s">
        <v>1011</v>
      </c>
      <c r="B24" s="6" t="n">
        <v>63799000</v>
      </c>
      <c r="C24" s="6" t="n">
        <v>57359000</v>
      </c>
    </row>
    <row r="25" spans="1:3">
      <c r="A25" s="4" t="s">
        <v>76</v>
      </c>
      <c r="B25" s="6" t="n">
        <v>26118000</v>
      </c>
      <c r="C25" s="6" t="n">
        <v>37010000</v>
      </c>
    </row>
    <row r="26" spans="1:3">
      <c r="A26" s="4" t="s">
        <v>1012</v>
      </c>
      <c r="B26" s="6" t="n">
        <v>1715000</v>
      </c>
      <c r="C26" s="6" t="n">
        <v>1820000</v>
      </c>
    </row>
    <row r="27" spans="1:3">
      <c r="A27" s="4" t="s">
        <v>1013</v>
      </c>
      <c r="B27" s="6" t="n">
        <v>386405000</v>
      </c>
      <c r="C27" s="6" t="n">
        <v>362373000</v>
      </c>
    </row>
    <row r="28" spans="1:3">
      <c r="A28" s="4" t="s">
        <v>50</v>
      </c>
      <c r="B28" s="6" t="n">
        <v>6913000</v>
      </c>
      <c r="C28" s="6" t="n">
        <v>6779000</v>
      </c>
    </row>
    <row r="29" spans="1:3">
      <c r="A29" s="4" t="s">
        <v>93</v>
      </c>
      <c r="B29" s="6" t="n">
        <v>458402000</v>
      </c>
      <c r="C29" s="6" t="n">
        <v>456245000</v>
      </c>
    </row>
    <row r="30" spans="1:3">
      <c r="A30" s="4" t="s">
        <v>1014</v>
      </c>
      <c r="B30" s="6" t="n">
        <v>28780000</v>
      </c>
      <c r="C30" s="6" t="n">
        <v>31591000</v>
      </c>
    </row>
    <row r="31" spans="1:3">
      <c r="A31" s="4" t="s">
        <v>1007</v>
      </c>
    </row>
    <row r="32" spans="1:3">
      <c r="A32" s="4" t="s">
        <v>41</v>
      </c>
      <c r="B32" s="6" t="n">
        <v>0</v>
      </c>
      <c r="C32" s="6" t="n">
        <v>0</v>
      </c>
    </row>
    <row r="33" spans="1:3">
      <c r="A33" s="4" t="s">
        <v>42</v>
      </c>
      <c r="B33" s="6" t="n">
        <v>0</v>
      </c>
      <c r="C33" s="6" t="n">
        <v>0</v>
      </c>
    </row>
    <row r="34" spans="1:3">
      <c r="A34" s="4" t="s">
        <v>1011</v>
      </c>
      <c r="B34" s="6" t="n">
        <v>0</v>
      </c>
      <c r="C34" s="6" t="n">
        <v>0</v>
      </c>
    </row>
    <row r="35" spans="1:3">
      <c r="A35" s="4" t="s">
        <v>76</v>
      </c>
      <c r="B35" s="6" t="n">
        <v>0</v>
      </c>
      <c r="C35" s="6" t="n">
        <v>0</v>
      </c>
    </row>
    <row r="36" spans="1:3">
      <c r="A36" s="4" t="s">
        <v>1012</v>
      </c>
      <c r="B36" s="6" t="n">
        <v>0</v>
      </c>
      <c r="C36" s="6" t="n">
        <v>0</v>
      </c>
    </row>
    <row r="37" spans="1:3">
      <c r="A37" s="4" t="s">
        <v>1013</v>
      </c>
      <c r="B37" s="6" t="n">
        <v>1717000</v>
      </c>
      <c r="C37" s="6" t="n">
        <v>3838000</v>
      </c>
    </row>
    <row r="38" spans="1:3">
      <c r="A38" s="4" t="s">
        <v>50</v>
      </c>
      <c r="B38" s="6" t="n">
        <v>0</v>
      </c>
      <c r="C38" s="6" t="n">
        <v>0</v>
      </c>
    </row>
    <row r="39" spans="1:3">
      <c r="A39" s="4" t="s">
        <v>93</v>
      </c>
      <c r="B39" s="6" t="n">
        <v>0</v>
      </c>
      <c r="C39" s="6" t="n">
        <v>0</v>
      </c>
    </row>
    <row r="40" spans="1:3">
      <c r="A40" s="4" t="s">
        <v>1014</v>
      </c>
      <c r="B40" s="6" t="n">
        <v>0</v>
      </c>
      <c r="C40" s="6" t="n">
        <v>0</v>
      </c>
    </row>
    <row r="41" spans="1:3">
      <c r="A41" s="4" t="s">
        <v>1015</v>
      </c>
    </row>
    <row r="42" spans="1:3">
      <c r="A42" s="4" t="s">
        <v>41</v>
      </c>
      <c r="B42" s="6" t="n">
        <v>37631000</v>
      </c>
      <c r="C42" s="6" t="n">
        <v>35499000</v>
      </c>
    </row>
    <row r="43" spans="1:3">
      <c r="A43" s="4" t="s">
        <v>42</v>
      </c>
      <c r="B43" s="6" t="n">
        <v>2730000</v>
      </c>
      <c r="C43" s="6" t="n">
        <v>2732000</v>
      </c>
    </row>
    <row r="44" spans="1:3">
      <c r="A44" s="4" t="s">
        <v>1011</v>
      </c>
      <c r="B44" s="6" t="n">
        <v>67826000</v>
      </c>
      <c r="C44" s="6" t="n">
        <v>58314000</v>
      </c>
    </row>
    <row r="45" spans="1:3">
      <c r="A45" s="4" t="s">
        <v>76</v>
      </c>
      <c r="B45" s="6" t="n">
        <v>25487000</v>
      </c>
      <c r="C45" s="6" t="n">
        <v>36827000</v>
      </c>
    </row>
    <row r="46" spans="1:3">
      <c r="A46" s="4" t="s">
        <v>1012</v>
      </c>
      <c r="B46" s="6" t="n">
        <v>1715000</v>
      </c>
      <c r="C46" s="6" t="n">
        <v>1820000</v>
      </c>
    </row>
    <row r="47" spans="1:3">
      <c r="A47" s="4" t="s">
        <v>1013</v>
      </c>
      <c r="B47" s="6" t="n">
        <v>394461000</v>
      </c>
      <c r="C47" s="6" t="n">
        <v>373321000</v>
      </c>
    </row>
    <row r="48" spans="1:3">
      <c r="A48" s="4" t="s">
        <v>50</v>
      </c>
      <c r="B48" s="6" t="n">
        <v>6913000</v>
      </c>
      <c r="C48" s="6" t="n">
        <v>6779000</v>
      </c>
    </row>
    <row r="49" spans="1:3">
      <c r="A49" s="4" t="s">
        <v>93</v>
      </c>
      <c r="B49" s="6" t="n">
        <v>473434000</v>
      </c>
      <c r="C49" s="6" t="n">
        <v>455640000</v>
      </c>
    </row>
    <row r="50" spans="1:3">
      <c r="A50" s="4" t="s">
        <v>1014</v>
      </c>
      <c r="B50" s="5" t="n">
        <v>28493000</v>
      </c>
      <c r="C50" s="5" t="n">
        <v>31629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7</v>
      </c>
      <c r="D2" s="2" t="s">
        <v>83</v>
      </c>
    </row>
    <row r="3" spans="1:4">
      <c r="A3" s="3" t="s">
        <v>251</v>
      </c>
    </row>
    <row r="4" spans="1:4">
      <c r="A4" s="4" t="s">
        <v>1017</v>
      </c>
      <c r="B4" s="5" t="n">
        <v>653726</v>
      </c>
      <c r="C4" s="5" t="n">
        <v>576359</v>
      </c>
      <c r="D4" s="5" t="n">
        <v>600619</v>
      </c>
    </row>
    <row r="5" spans="1:4">
      <c r="A5" s="4" t="s">
        <v>1018</v>
      </c>
      <c r="B5" s="6" t="n">
        <v>250460</v>
      </c>
      <c r="C5" s="6" t="n">
        <v>-97503</v>
      </c>
      <c r="D5" s="6" t="n">
        <v>-1594</v>
      </c>
    </row>
    <row r="6" spans="1:4">
      <c r="A6" s="4" t="s">
        <v>1019</v>
      </c>
      <c r="B6" s="6" t="n">
        <v>499797</v>
      </c>
      <c r="C6" s="6" t="n">
        <v>287273</v>
      </c>
      <c r="D6" s="6" t="n">
        <v>317147</v>
      </c>
    </row>
    <row r="7" spans="1:4">
      <c r="A7" s="4" t="s">
        <v>1020</v>
      </c>
      <c r="B7" s="6" t="n">
        <v>248422</v>
      </c>
      <c r="C7" s="6" t="n">
        <v>264269</v>
      </c>
      <c r="D7" s="6" t="n">
        <v>192016</v>
      </c>
    </row>
    <row r="8" spans="1:4">
      <c r="A8" s="4" t="s">
        <v>1021</v>
      </c>
      <c r="B8" s="6" t="n">
        <v>301842</v>
      </c>
      <c r="C8" s="6" t="n">
        <v>241523</v>
      </c>
      <c r="D8" s="6" t="n">
        <v>278821</v>
      </c>
    </row>
    <row r="9" spans="1:4">
      <c r="A9" s="4" t="s">
        <v>1022</v>
      </c>
      <c r="B9" s="6" t="n">
        <v>118269</v>
      </c>
      <c r="C9" s="6" t="n">
        <v>233878</v>
      </c>
      <c r="D9" s="6" t="n">
        <v>247963</v>
      </c>
    </row>
    <row r="10" spans="1:4">
      <c r="A10" s="4" t="s">
        <v>1023</v>
      </c>
      <c r="B10" s="5" t="n">
        <v>309012</v>
      </c>
      <c r="C10" s="5" t="n">
        <v>284586</v>
      </c>
      <c r="D10" s="5" t="n">
        <v>18055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024</v>
      </c>
      <c r="B1" s="2" t="s">
        <v>1</v>
      </c>
    </row>
    <row r="2" spans="1:2">
      <c r="B2" s="2" t="s">
        <v>810</v>
      </c>
    </row>
    <row r="3" spans="1:2">
      <c r="A3" s="4" t="s">
        <v>1025</v>
      </c>
      <c r="B3" s="5" t="n">
        <v>2750464</v>
      </c>
    </row>
    <row r="4" spans="1:2">
      <c r="A4" s="4" t="s">
        <v>1026</v>
      </c>
      <c r="B4" s="5" t="n">
        <v>0</v>
      </c>
    </row>
    <row r="5" spans="1:2">
      <c r="A5" s="4" t="s">
        <v>1027</v>
      </c>
      <c r="B5" s="4" t="s">
        <v>1028</v>
      </c>
    </row>
    <row r="6" spans="1:2">
      <c r="A6" s="4" t="s">
        <v>1029</v>
      </c>
      <c r="B6" s="5" t="n">
        <v>48122054</v>
      </c>
    </row>
    <row r="7" spans="1:2">
      <c r="A7" s="4" t="s">
        <v>1030</v>
      </c>
    </row>
    <row r="8" spans="1:2">
      <c r="A8" s="4" t="s">
        <v>1031</v>
      </c>
      <c r="B8" s="5" t="n">
        <v>4537159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2</v>
      </c>
      <c r="C1" s="2" t="s">
        <v>2</v>
      </c>
      <c r="E1" s="2" t="s">
        <v>37</v>
      </c>
    </row>
    <row r="2" spans="1:6">
      <c r="A2" s="4" t="s">
        <v>1033</v>
      </c>
      <c r="C2" s="4" t="s">
        <v>448</v>
      </c>
    </row>
    <row r="3" spans="1:6">
      <c r="A3" s="4" t="s">
        <v>1034</v>
      </c>
      <c r="C3" s="4" t="s">
        <v>442</v>
      </c>
    </row>
    <row r="4" spans="1:6">
      <c r="A4" s="4" t="s">
        <v>1035</v>
      </c>
      <c r="C4" s="4" t="s">
        <v>444</v>
      </c>
    </row>
    <row r="5" spans="1:6">
      <c r="A5" s="4" t="s">
        <v>1036</v>
      </c>
    </row>
    <row r="6" spans="1:6">
      <c r="A6" s="4" t="s">
        <v>1037</v>
      </c>
      <c r="E6" s="5" t="n">
        <v>43680743</v>
      </c>
    </row>
    <row r="7" spans="1:6">
      <c r="A7" s="4" t="s">
        <v>1038</v>
      </c>
      <c r="E7" s="6" t="n">
        <v>47109612</v>
      </c>
    </row>
    <row r="8" spans="1:6">
      <c r="A8" s="4" t="s">
        <v>1039</v>
      </c>
      <c r="E8" s="6" t="n">
        <v>43680743</v>
      </c>
    </row>
    <row r="9" spans="1:6">
      <c r="A9" s="4" t="s">
        <v>1040</v>
      </c>
      <c r="E9" s="5" t="n">
        <v>43680743</v>
      </c>
    </row>
    <row r="10" spans="1:6">
      <c r="A10" s="4" t="s">
        <v>1041</v>
      </c>
      <c r="E10" s="4" t="s">
        <v>1042</v>
      </c>
    </row>
    <row r="11" spans="1:6">
      <c r="A11" s="4" t="s">
        <v>1033</v>
      </c>
      <c r="E11" s="4" t="s">
        <v>1043</v>
      </c>
    </row>
    <row r="12" spans="1:6">
      <c r="A12" s="4" t="s">
        <v>1034</v>
      </c>
      <c r="E12" s="4" t="s">
        <v>1042</v>
      </c>
    </row>
    <row r="13" spans="1:6">
      <c r="A13" s="4" t="s">
        <v>1044</v>
      </c>
      <c r="E13" s="4" t="s">
        <v>1045</v>
      </c>
    </row>
    <row r="14" spans="1:6">
      <c r="A14" s="4" t="s">
        <v>1046</v>
      </c>
      <c r="E14" s="5" t="n">
        <v>17180290</v>
      </c>
    </row>
    <row r="15" spans="1:6">
      <c r="A15" s="4" t="s">
        <v>1047</v>
      </c>
      <c r="E15" s="6" t="n">
        <v>30542738</v>
      </c>
    </row>
    <row r="16" spans="1:6">
      <c r="A16" s="4" t="s">
        <v>1048</v>
      </c>
      <c r="E16" s="6" t="n">
        <v>22907053</v>
      </c>
    </row>
    <row r="17" spans="1:6">
      <c r="A17" s="4" t="s">
        <v>1049</v>
      </c>
      <c r="E17" s="5" t="n">
        <v>21206909</v>
      </c>
    </row>
    <row r="18" spans="1:6">
      <c r="A18" s="4" t="s">
        <v>1050</v>
      </c>
      <c r="B18" s="4" t="s">
        <v>1051</v>
      </c>
      <c r="E18" s="4" t="s">
        <v>442</v>
      </c>
    </row>
    <row r="19" spans="1:6">
      <c r="A19" s="4" t="s">
        <v>1052</v>
      </c>
      <c r="B19" s="4" t="s">
        <v>1051</v>
      </c>
      <c r="E19" s="4" t="s">
        <v>448</v>
      </c>
    </row>
    <row r="20" spans="1:6">
      <c r="A20" s="4" t="s">
        <v>1035</v>
      </c>
      <c r="B20" s="4" t="s">
        <v>1051</v>
      </c>
      <c r="E20" s="4" t="s">
        <v>444</v>
      </c>
    </row>
    <row r="21" spans="1:6">
      <c r="A21" s="4" t="s">
        <v>1053</v>
      </c>
      <c r="E21" s="4" t="s">
        <v>446</v>
      </c>
    </row>
    <row r="22" spans="1:6">
      <c r="A22" s="4" t="s">
        <v>1054</v>
      </c>
      <c r="E22" s="5" t="n">
        <v>24815974</v>
      </c>
    </row>
    <row r="23" spans="1:6">
      <c r="A23" s="4" t="s">
        <v>1055</v>
      </c>
      <c r="E23" s="6" t="n">
        <v>38178422</v>
      </c>
    </row>
    <row r="24" spans="1:6">
      <c r="A24" s="4" t="s">
        <v>1056</v>
      </c>
      <c r="E24" s="6" t="n">
        <v>30542738</v>
      </c>
    </row>
    <row r="25" spans="1:6">
      <c r="A25" s="4" t="s">
        <v>1057</v>
      </c>
      <c r="E25" s="5" t="n">
        <v>26508636</v>
      </c>
    </row>
    <row r="26" spans="1:6">
      <c r="A26" s="4" t="s">
        <v>1058</v>
      </c>
      <c r="E26" s="4" t="s">
        <v>1059</v>
      </c>
    </row>
    <row r="27" spans="1:6">
      <c r="A27" s="4" t="s">
        <v>1060</v>
      </c>
      <c r="E27" s="4" t="s">
        <v>1061</v>
      </c>
    </row>
    <row r="28" spans="1:6">
      <c r="A28" s="4" t="s">
        <v>1062</v>
      </c>
      <c r="E28" s="4" t="s">
        <v>448</v>
      </c>
    </row>
    <row r="29" spans="1:6">
      <c r="A29" s="4" t="s">
        <v>1063</v>
      </c>
      <c r="E29" s="4" t="s">
        <v>1064</v>
      </c>
    </row>
    <row r="30" spans="1:6">
      <c r="A30" s="4" t="s">
        <v>1065</v>
      </c>
    </row>
    <row r="31" spans="1:6">
      <c r="A31" s="4" t="s">
        <v>1037</v>
      </c>
      <c r="C31" s="5" t="n">
        <v>48412803</v>
      </c>
      <c r="E31" s="5" t="n">
        <v>45802434</v>
      </c>
    </row>
    <row r="32" spans="1:6">
      <c r="A32" s="4" t="s">
        <v>1038</v>
      </c>
      <c r="C32" s="6" t="n">
        <v>52017151</v>
      </c>
      <c r="E32" s="6" t="n">
        <v>49231303</v>
      </c>
    </row>
    <row r="33" spans="1:6">
      <c r="A33" s="4" t="s">
        <v>1039</v>
      </c>
      <c r="C33" s="6" t="n">
        <v>48412803</v>
      </c>
      <c r="E33" s="6" t="n">
        <v>45802434</v>
      </c>
    </row>
    <row r="34" spans="1:6">
      <c r="A34" s="4" t="s">
        <v>1040</v>
      </c>
      <c r="C34" s="5" t="n">
        <v>48412803</v>
      </c>
      <c r="E34" s="5" t="n">
        <v>45802434</v>
      </c>
    </row>
    <row r="35" spans="1:6">
      <c r="A35" s="4" t="s">
        <v>1041</v>
      </c>
      <c r="C35" s="4" t="s">
        <v>1066</v>
      </c>
      <c r="E35" s="4" t="s">
        <v>1067</v>
      </c>
    </row>
    <row r="36" spans="1:6">
      <c r="A36" s="4" t="s">
        <v>1033</v>
      </c>
      <c r="C36" s="4" t="s">
        <v>1068</v>
      </c>
      <c r="E36" s="4" t="s">
        <v>1069</v>
      </c>
    </row>
    <row r="37" spans="1:6">
      <c r="A37" s="4" t="s">
        <v>1034</v>
      </c>
      <c r="C37" s="4" t="s">
        <v>1066</v>
      </c>
      <c r="E37" s="4" t="s">
        <v>1067</v>
      </c>
    </row>
    <row r="38" spans="1:6">
      <c r="A38" s="4" t="s">
        <v>1044</v>
      </c>
      <c r="C38" s="4" t="s">
        <v>1070</v>
      </c>
      <c r="E38" s="4" t="s">
        <v>1071</v>
      </c>
    </row>
    <row r="39" spans="1:6">
      <c r="A39" s="4" t="s">
        <v>1046</v>
      </c>
      <c r="C39" s="5" t="n">
        <v>17634437</v>
      </c>
      <c r="E39" s="5" t="n">
        <v>17217892</v>
      </c>
    </row>
    <row r="40" spans="1:6">
      <c r="A40" s="4" t="s">
        <v>1047</v>
      </c>
      <c r="C40" s="6" t="n">
        <v>31350110</v>
      </c>
      <c r="E40" s="6" t="n">
        <v>30609586</v>
      </c>
    </row>
    <row r="41" spans="1:6">
      <c r="A41" s="4" t="s">
        <v>1048</v>
      </c>
      <c r="C41" s="6" t="n">
        <v>23512853</v>
      </c>
      <c r="E41" s="6" t="n">
        <v>22957189</v>
      </c>
    </row>
    <row r="42" spans="1:6">
      <c r="A42" s="4" t="s">
        <v>1049</v>
      </c>
      <c r="C42" s="5" t="n">
        <v>21991645</v>
      </c>
      <c r="E42" s="5" t="n">
        <v>21265996</v>
      </c>
    </row>
    <row r="43" spans="1:6">
      <c r="A43" s="4" t="s">
        <v>1050</v>
      </c>
      <c r="C43" s="4" t="s">
        <v>442</v>
      </c>
      <c r="E43" s="4" t="s">
        <v>442</v>
      </c>
    </row>
    <row r="44" spans="1:6">
      <c r="A44" s="4" t="s">
        <v>1052</v>
      </c>
      <c r="C44" s="4" t="s">
        <v>448</v>
      </c>
      <c r="E44" s="4" t="s">
        <v>448</v>
      </c>
    </row>
    <row r="45" spans="1:6">
      <c r="A45" s="4" t="s">
        <v>1035</v>
      </c>
      <c r="C45" s="4" t="s">
        <v>444</v>
      </c>
      <c r="E45" s="4" t="s">
        <v>444</v>
      </c>
    </row>
    <row r="46" spans="1:6">
      <c r="A46" s="4" t="s">
        <v>1053</v>
      </c>
      <c r="C46" s="4" t="s">
        <v>446</v>
      </c>
      <c r="E46" s="4" t="s">
        <v>446</v>
      </c>
    </row>
    <row r="47" spans="1:6">
      <c r="A47" s="4" t="s">
        <v>1054</v>
      </c>
      <c r="C47" s="5" t="n">
        <v>0</v>
      </c>
      <c r="D47" s="4" t="s">
        <v>1072</v>
      </c>
      <c r="E47" s="5" t="n">
        <v>0</v>
      </c>
      <c r="F47" s="4" t="s">
        <v>1073</v>
      </c>
    </row>
    <row r="48" spans="1:6">
      <c r="A48" s="4" t="s">
        <v>1055</v>
      </c>
      <c r="C48" s="6" t="n">
        <v>0</v>
      </c>
      <c r="D48" s="4" t="s">
        <v>1072</v>
      </c>
      <c r="E48" s="6" t="n">
        <v>0</v>
      </c>
      <c r="F48" s="4" t="s">
        <v>1073</v>
      </c>
    </row>
    <row r="49" spans="1:6">
      <c r="A49" s="4" t="s">
        <v>1056</v>
      </c>
      <c r="C49" s="6" t="n">
        <v>0</v>
      </c>
      <c r="D49" s="4" t="s">
        <v>1072</v>
      </c>
      <c r="E49" s="6" t="n">
        <v>0</v>
      </c>
      <c r="F49" s="4" t="s">
        <v>1073</v>
      </c>
    </row>
    <row r="50" spans="1:6">
      <c r="A50" s="4" t="s">
        <v>1057</v>
      </c>
      <c r="C50" s="5" t="n">
        <v>0</v>
      </c>
      <c r="D50" s="4" t="s">
        <v>1072</v>
      </c>
      <c r="E50" s="5" t="n">
        <v>0</v>
      </c>
      <c r="F50" s="4" t="s">
        <v>1073</v>
      </c>
    </row>
    <row r="51" spans="1:6">
      <c r="A51" s="4" t="s">
        <v>1058</v>
      </c>
      <c r="C51" s="4" t="s">
        <v>888</v>
      </c>
      <c r="D51" s="4" t="s">
        <v>1072</v>
      </c>
      <c r="E51" s="4" t="s">
        <v>888</v>
      </c>
      <c r="F51" s="4" t="s">
        <v>1073</v>
      </c>
    </row>
    <row r="52" spans="1:6">
      <c r="A52" s="4" t="s">
        <v>1060</v>
      </c>
      <c r="C52" s="4" t="s">
        <v>888</v>
      </c>
      <c r="D52" s="4" t="s">
        <v>1072</v>
      </c>
      <c r="E52" s="4" t="s">
        <v>888</v>
      </c>
      <c r="F52" s="4" t="s">
        <v>1073</v>
      </c>
    </row>
    <row r="53" spans="1:6">
      <c r="A53" s="4" t="s">
        <v>1062</v>
      </c>
      <c r="C53" s="4" t="s">
        <v>888</v>
      </c>
      <c r="D53" s="4" t="s">
        <v>1072</v>
      </c>
      <c r="E53" s="4" t="s">
        <v>888</v>
      </c>
      <c r="F53" s="4" t="s">
        <v>1073</v>
      </c>
    </row>
    <row r="54" spans="1:6">
      <c r="A54" s="4" t="s">
        <v>1063</v>
      </c>
      <c r="C54" s="4" t="s">
        <v>888</v>
      </c>
      <c r="D54" s="4" t="s">
        <v>1072</v>
      </c>
      <c r="E54" s="4" t="s">
        <v>888</v>
      </c>
      <c r="F54" s="4" t="s">
        <v>1073</v>
      </c>
    </row>
    <row r="55" spans="1:6"/>
    <row r="56" spans="1:6">
      <c r="A56" s="4" t="s">
        <v>1051</v>
      </c>
      <c r="B56" s="4" t="s">
        <v>1074</v>
      </c>
    </row>
    <row r="57" spans="1:6">
      <c r="A57" s="4" t="s">
        <v>1072</v>
      </c>
      <c r="B57" s="4" t="s">
        <v>1075</v>
      </c>
    </row>
    <row r="58" spans="1:6">
      <c r="A58" s="4" t="s">
        <v>1073</v>
      </c>
      <c r="B58" s="4" t="s">
        <v>1076</v>
      </c>
    </row>
  </sheetData>
  <mergeCells count="7">
    <mergeCell ref="A1:B1"/>
    <mergeCell ref="C1:D1"/>
    <mergeCell ref="E1:F1"/>
    <mergeCell ref="A55:E55"/>
    <mergeCell ref="B56:E56"/>
    <mergeCell ref="B57:E57"/>
    <mergeCell ref="B58:E5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2</v>
      </c>
      <c r="C1" s="2" t="s">
        <v>37</v>
      </c>
      <c r="D1" s="2" t="s">
        <v>83</v>
      </c>
      <c r="E1" s="2" t="s">
        <v>430</v>
      </c>
    </row>
    <row r="2" spans="1:5">
      <c r="A2" s="4" t="s">
        <v>1029</v>
      </c>
      <c r="B2" s="5" t="n">
        <v>48122054</v>
      </c>
    </row>
    <row r="3" spans="1:5">
      <c r="A3" s="4" t="s">
        <v>51</v>
      </c>
      <c r="B3" s="6" t="n">
        <v>4253039</v>
      </c>
      <c r="C3" s="5" t="n">
        <v>4835329</v>
      </c>
    </row>
    <row r="4" spans="1:5">
      <c r="A4" s="4" t="s">
        <v>52</v>
      </c>
      <c r="B4" s="6" t="n">
        <v>555136268</v>
      </c>
      <c r="C4" s="6" t="n">
        <v>534833167</v>
      </c>
      <c r="D4" s="5" t="n">
        <v>489072375</v>
      </c>
    </row>
    <row r="5" spans="1:5">
      <c r="A5" s="4" t="s">
        <v>66</v>
      </c>
      <c r="B5" s="6" t="n">
        <v>504645291</v>
      </c>
      <c r="C5" s="6" t="n">
        <v>491214223</v>
      </c>
    </row>
    <row r="6" spans="1:5">
      <c r="A6" s="4" t="s">
        <v>1078</v>
      </c>
      <c r="B6" s="6" t="n">
        <v>2548510</v>
      </c>
      <c r="C6" s="6" t="n">
        <v>2545776</v>
      </c>
    </row>
    <row r="7" spans="1:5">
      <c r="A7" s="4" t="s">
        <v>70</v>
      </c>
      <c r="B7" s="6" t="n">
        <v>28910043</v>
      </c>
      <c r="C7" s="6" t="n">
        <v>24841569</v>
      </c>
    </row>
    <row r="8" spans="1:5">
      <c r="A8" s="4" t="s">
        <v>1079</v>
      </c>
      <c r="B8" s="6" t="n">
        <v>553469</v>
      </c>
      <c r="C8" s="6" t="n">
        <v>-2187396</v>
      </c>
    </row>
    <row r="9" spans="1:5">
      <c r="A9" s="4" t="s">
        <v>72</v>
      </c>
      <c r="B9" s="6" t="n">
        <v>50490977</v>
      </c>
      <c r="C9" s="6" t="n">
        <v>43618944</v>
      </c>
      <c r="D9" s="6" t="n">
        <v>41142986</v>
      </c>
      <c r="E9" s="5" t="n">
        <v>38422334</v>
      </c>
    </row>
    <row r="10" spans="1:5">
      <c r="A10" s="4" t="s">
        <v>73</v>
      </c>
      <c r="B10" s="6" t="n">
        <v>555136268</v>
      </c>
      <c r="C10" s="6" t="n">
        <v>534833167</v>
      </c>
    </row>
    <row r="11" spans="1:5">
      <c r="A11" s="4" t="s">
        <v>1065</v>
      </c>
    </row>
    <row r="12" spans="1:5">
      <c r="A12" s="4" t="s">
        <v>1080</v>
      </c>
      <c r="B12" s="6" t="n">
        <v>1370000</v>
      </c>
      <c r="C12" s="6" t="n">
        <v>776000</v>
      </c>
      <c r="D12" s="6" t="n">
        <v>1694000</v>
      </c>
      <c r="E12" s="6" t="n">
        <v>940000</v>
      </c>
    </row>
    <row r="13" spans="1:5">
      <c r="A13" s="4" t="s">
        <v>1029</v>
      </c>
      <c r="B13" s="6" t="n">
        <v>48122000</v>
      </c>
      <c r="C13" s="6" t="n">
        <v>41497000</v>
      </c>
    </row>
    <row r="14" spans="1:5">
      <c r="A14" s="4" t="s">
        <v>1081</v>
      </c>
      <c r="B14" s="6" t="n">
        <v>912000</v>
      </c>
      <c r="C14" s="6" t="n">
        <v>640000</v>
      </c>
    </row>
    <row r="15" spans="1:5">
      <c r="A15" s="4" t="s">
        <v>51</v>
      </c>
      <c r="B15" s="6" t="n">
        <v>94000</v>
      </c>
      <c r="C15" s="6" t="n">
        <v>708000</v>
      </c>
    </row>
    <row r="16" spans="1:5">
      <c r="A16" s="4" t="s">
        <v>52</v>
      </c>
      <c r="B16" s="6" t="n">
        <v>50498000</v>
      </c>
      <c r="C16" s="6" t="n">
        <v>43621000</v>
      </c>
    </row>
    <row r="17" spans="1:5">
      <c r="A17" s="4" t="s">
        <v>66</v>
      </c>
      <c r="B17" s="6" t="n">
        <v>7000</v>
      </c>
      <c r="C17" s="6" t="n">
        <v>2000</v>
      </c>
    </row>
    <row r="18" spans="1:5">
      <c r="A18" s="4" t="s">
        <v>1078</v>
      </c>
      <c r="B18" s="6" t="n">
        <v>2549000</v>
      </c>
      <c r="C18" s="6" t="n">
        <v>2546000</v>
      </c>
    </row>
    <row r="19" spans="1:5">
      <c r="A19" s="4" t="s">
        <v>69</v>
      </c>
      <c r="B19" s="6" t="n">
        <v>18479000</v>
      </c>
      <c r="C19" s="6" t="n">
        <v>18419000</v>
      </c>
    </row>
    <row r="20" spans="1:5">
      <c r="A20" s="4" t="s">
        <v>70</v>
      </c>
      <c r="B20" s="6" t="n">
        <v>28910000</v>
      </c>
      <c r="C20" s="6" t="n">
        <v>24841000</v>
      </c>
      <c r="D20" s="5" t="n">
        <v>33020000</v>
      </c>
      <c r="E20" s="5" t="n">
        <v>30334000</v>
      </c>
    </row>
    <row r="21" spans="1:5">
      <c r="A21" s="4" t="s">
        <v>1079</v>
      </c>
      <c r="B21" s="6" t="n">
        <v>553000</v>
      </c>
      <c r="C21" s="6" t="n">
        <v>-2187000</v>
      </c>
    </row>
    <row r="22" spans="1:5">
      <c r="A22" s="4" t="s">
        <v>72</v>
      </c>
      <c r="B22" s="6" t="n">
        <v>50491000</v>
      </c>
      <c r="C22" s="6" t="n">
        <v>43619000</v>
      </c>
    </row>
    <row r="23" spans="1:5">
      <c r="A23" s="4" t="s">
        <v>73</v>
      </c>
      <c r="B23" s="5" t="n">
        <v>50498000</v>
      </c>
      <c r="C23" s="5" t="n">
        <v>4362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7</v>
      </c>
    </row>
    <row r="2" spans="1:3">
      <c r="A2" s="4" t="s">
        <v>79</v>
      </c>
      <c r="B2" s="5" t="n">
        <v>1</v>
      </c>
      <c r="C2" s="5" t="n">
        <v>1</v>
      </c>
    </row>
    <row r="3" spans="1:3">
      <c r="A3" s="4" t="s">
        <v>80</v>
      </c>
      <c r="B3" s="6" t="n">
        <v>5000000</v>
      </c>
      <c r="C3" s="6" t="n">
        <v>5000000</v>
      </c>
    </row>
    <row r="4" spans="1:3">
      <c r="A4" s="4" t="s">
        <v>81</v>
      </c>
      <c r="B4" s="6" t="n">
        <v>2548510</v>
      </c>
      <c r="C4" s="6" t="n">
        <v>2545776</v>
      </c>
    </row>
    <row r="5" spans="1:3">
      <c r="A5" s="4" t="s">
        <v>1065</v>
      </c>
    </row>
    <row r="6" spans="1:3">
      <c r="A6" s="4" t="s">
        <v>79</v>
      </c>
      <c r="B6" s="5" t="n">
        <v>1</v>
      </c>
      <c r="C6" s="5" t="n">
        <v>1</v>
      </c>
    </row>
    <row r="7" spans="1:3">
      <c r="A7" s="4" t="s">
        <v>80</v>
      </c>
      <c r="B7" s="6" t="n">
        <v>5000000</v>
      </c>
      <c r="C7" s="6" t="n">
        <v>5000000</v>
      </c>
    </row>
    <row r="8" spans="1:3">
      <c r="A8" s="4" t="s">
        <v>81</v>
      </c>
      <c r="B8" s="6" t="n">
        <v>2548510</v>
      </c>
      <c r="C8" s="6" t="n">
        <v>25457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928</v>
      </c>
      <c r="J1" s="2" t="s">
        <v>1</v>
      </c>
    </row>
    <row r="2" spans="1:12">
      <c r="B2" s="2" t="s">
        <v>2</v>
      </c>
      <c r="C2" s="2" t="s">
        <v>929</v>
      </c>
      <c r="D2" s="2" t="s">
        <v>4</v>
      </c>
      <c r="E2" s="2" t="s">
        <v>930</v>
      </c>
      <c r="F2" s="2" t="s">
        <v>37</v>
      </c>
      <c r="G2" s="2" t="s">
        <v>931</v>
      </c>
      <c r="H2" s="2" t="s">
        <v>932</v>
      </c>
      <c r="I2" s="2" t="s">
        <v>933</v>
      </c>
      <c r="J2" s="2" t="s">
        <v>2</v>
      </c>
      <c r="K2" s="2" t="s">
        <v>37</v>
      </c>
      <c r="L2" s="2" t="s">
        <v>83</v>
      </c>
    </row>
    <row r="3" spans="1:12">
      <c r="A3" s="4" t="s">
        <v>1084</v>
      </c>
      <c r="B3" s="5" t="n">
        <v>1610000</v>
      </c>
      <c r="C3" s="5" t="n">
        <v>1797000</v>
      </c>
      <c r="D3" s="5" t="n">
        <v>1559000</v>
      </c>
      <c r="E3" s="5" t="n">
        <v>1471000</v>
      </c>
      <c r="F3" s="5" t="n">
        <v>1376000</v>
      </c>
      <c r="G3" s="5" t="n">
        <v>1353000</v>
      </c>
      <c r="H3" s="5" t="n">
        <v>1355000</v>
      </c>
      <c r="I3" s="5" t="n">
        <v>1231000</v>
      </c>
    </row>
    <row r="4" spans="1:12">
      <c r="A4" s="4" t="s">
        <v>1085</v>
      </c>
      <c r="B4" s="6" t="n">
        <v>278000</v>
      </c>
      <c r="C4" s="6" t="n">
        <v>365000</v>
      </c>
      <c r="D4" s="6" t="n">
        <v>261000</v>
      </c>
      <c r="E4" s="6" t="n">
        <v>243000</v>
      </c>
      <c r="F4" s="6" t="n">
        <v>253000</v>
      </c>
      <c r="G4" s="6" t="n">
        <v>209000</v>
      </c>
      <c r="H4" s="6" t="n">
        <v>207000</v>
      </c>
      <c r="I4" s="6" t="n">
        <v>-1000</v>
      </c>
      <c r="J4" s="5" t="n">
        <v>1146586</v>
      </c>
      <c r="K4" s="5" t="n">
        <v>668416</v>
      </c>
      <c r="L4" s="5" t="n">
        <v>1619900</v>
      </c>
    </row>
    <row r="5" spans="1:12">
      <c r="A5" s="4" t="s">
        <v>121</v>
      </c>
      <c r="B5" s="6" t="n">
        <v>1332000</v>
      </c>
      <c r="C5" s="5" t="n">
        <v>1432000</v>
      </c>
      <c r="D5" s="5" t="n">
        <v>1298000</v>
      </c>
      <c r="E5" s="6" t="n">
        <v>1228000</v>
      </c>
      <c r="F5" s="6" t="n">
        <v>1123000</v>
      </c>
      <c r="G5" s="5" t="n">
        <v>1144000</v>
      </c>
      <c r="H5" s="5" t="n">
        <v>1148000</v>
      </c>
      <c r="I5" s="6" t="n">
        <v>1232000</v>
      </c>
      <c r="J5" s="6" t="n">
        <v>5290240</v>
      </c>
      <c r="K5" s="6" t="n">
        <v>4647119</v>
      </c>
      <c r="L5" s="6" t="n">
        <v>3807492</v>
      </c>
    </row>
    <row r="6" spans="1:12">
      <c r="A6" s="4" t="s">
        <v>1086</v>
      </c>
      <c r="E6" s="6" t="n">
        <v>24841569</v>
      </c>
      <c r="J6" s="6" t="n">
        <v>24841569</v>
      </c>
    </row>
    <row r="7" spans="1:12">
      <c r="A7" s="4" t="s">
        <v>153</v>
      </c>
      <c r="J7" s="6" t="n">
        <v>0</v>
      </c>
      <c r="K7" s="6" t="n">
        <v>26242793</v>
      </c>
      <c r="L7" s="6" t="n">
        <v>0</v>
      </c>
    </row>
    <row r="8" spans="1:12">
      <c r="A8" s="4" t="s">
        <v>1087</v>
      </c>
      <c r="B8" s="6" t="n">
        <v>28910043</v>
      </c>
      <c r="F8" s="6" t="n">
        <v>24841569</v>
      </c>
      <c r="J8" s="6" t="n">
        <v>28910043</v>
      </c>
      <c r="K8" s="6" t="n">
        <v>24841569</v>
      </c>
    </row>
    <row r="9" spans="1:12">
      <c r="A9" s="4" t="s">
        <v>1065</v>
      </c>
    </row>
    <row r="10" spans="1:12">
      <c r="A10" s="4" t="s">
        <v>1088</v>
      </c>
      <c r="J10" s="6" t="n">
        <v>2245000</v>
      </c>
      <c r="K10" s="6" t="n">
        <v>1200000</v>
      </c>
      <c r="L10" s="6" t="n">
        <v>2000000</v>
      </c>
    </row>
    <row r="11" spans="1:12">
      <c r="A11" s="4" t="s">
        <v>1089</v>
      </c>
      <c r="J11" s="6" t="n">
        <v>80000</v>
      </c>
      <c r="K11" s="6" t="n">
        <v>45000</v>
      </c>
      <c r="L11" s="6" t="n">
        <v>26000</v>
      </c>
    </row>
    <row r="12" spans="1:12">
      <c r="A12" s="4" t="s">
        <v>1090</v>
      </c>
      <c r="J12" s="6" t="n">
        <v>2325000</v>
      </c>
      <c r="K12" s="6" t="n">
        <v>1245000</v>
      </c>
      <c r="L12" s="6" t="n">
        <v>2026000</v>
      </c>
    </row>
    <row r="13" spans="1:12">
      <c r="A13" s="4" t="s">
        <v>1091</v>
      </c>
      <c r="J13" s="6" t="n">
        <v>373000</v>
      </c>
      <c r="K13" s="6" t="n">
        <v>189000</v>
      </c>
      <c r="L13" s="6" t="n">
        <v>172000</v>
      </c>
    </row>
    <row r="14" spans="1:12">
      <c r="A14" s="4" t="s">
        <v>1084</v>
      </c>
      <c r="J14" s="6" t="n">
        <v>1952000</v>
      </c>
      <c r="K14" s="6" t="n">
        <v>1056000</v>
      </c>
      <c r="L14" s="6" t="n">
        <v>1854000</v>
      </c>
    </row>
    <row r="15" spans="1:12">
      <c r="A15" s="4" t="s">
        <v>1085</v>
      </c>
      <c r="J15" s="6" t="n">
        <v>82000</v>
      </c>
      <c r="K15" s="6" t="n">
        <v>40000</v>
      </c>
      <c r="L15" s="6" t="n">
        <v>88000</v>
      </c>
    </row>
    <row r="16" spans="1:12">
      <c r="A16" s="4" t="s">
        <v>1092</v>
      </c>
      <c r="J16" s="6" t="n">
        <v>2034000</v>
      </c>
      <c r="K16" s="6" t="n">
        <v>1096000</v>
      </c>
      <c r="L16" s="6" t="n">
        <v>1942000</v>
      </c>
    </row>
    <row r="17" spans="1:12">
      <c r="A17" s="4" t="s">
        <v>1093</v>
      </c>
      <c r="J17" s="6" t="n">
        <v>3256000</v>
      </c>
      <c r="K17" s="6" t="n">
        <v>3551000</v>
      </c>
      <c r="L17" s="6" t="n">
        <v>1865000</v>
      </c>
    </row>
    <row r="18" spans="1:12">
      <c r="A18" s="4" t="s">
        <v>121</v>
      </c>
      <c r="J18" s="6" t="n">
        <v>5290000</v>
      </c>
      <c r="K18" s="6" t="n">
        <v>4647000</v>
      </c>
      <c r="L18" s="6" t="n">
        <v>3807000</v>
      </c>
    </row>
    <row r="19" spans="1:12">
      <c r="A19" s="4" t="s">
        <v>1086</v>
      </c>
      <c r="E19" s="5" t="n">
        <v>24841000</v>
      </c>
      <c r="I19" s="5" t="n">
        <v>33020000</v>
      </c>
      <c r="J19" s="6" t="n">
        <v>24841000</v>
      </c>
      <c r="K19" s="6" t="n">
        <v>33020000</v>
      </c>
      <c r="L19" s="6" t="n">
        <v>30334000</v>
      </c>
    </row>
    <row r="20" spans="1:12">
      <c r="A20" s="4" t="s">
        <v>1094</v>
      </c>
      <c r="J20" s="6" t="n">
        <v>0</v>
      </c>
      <c r="K20" s="6" t="n">
        <v>-129000</v>
      </c>
      <c r="L20" s="6" t="n">
        <v>0</v>
      </c>
    </row>
    <row r="21" spans="1:12">
      <c r="A21" s="4" t="s">
        <v>1095</v>
      </c>
      <c r="J21" s="6" t="n">
        <v>-1221000</v>
      </c>
      <c r="K21" s="6" t="n">
        <v>-1196000</v>
      </c>
      <c r="L21" s="6" t="n">
        <v>-1121000</v>
      </c>
    </row>
    <row r="22" spans="1:12">
      <c r="A22" s="4" t="s">
        <v>153</v>
      </c>
      <c r="J22" s="6" t="n">
        <v>0</v>
      </c>
      <c r="K22" s="6" t="n">
        <v>-11501000</v>
      </c>
      <c r="L22" s="6" t="n">
        <v>0</v>
      </c>
    </row>
    <row r="23" spans="1:12">
      <c r="A23" s="4" t="s">
        <v>1087</v>
      </c>
      <c r="B23" s="5" t="n">
        <v>28910000</v>
      </c>
      <c r="F23" s="5" t="n">
        <v>24841000</v>
      </c>
      <c r="J23" s="5" t="n">
        <v>28910000</v>
      </c>
      <c r="K23" s="5" t="n">
        <v>24841000</v>
      </c>
      <c r="L23" s="5" t="n">
        <v>33020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928</v>
      </c>
      <c r="J1" s="2" t="s">
        <v>1</v>
      </c>
    </row>
    <row r="2" spans="1:12">
      <c r="B2" s="2" t="s">
        <v>2</v>
      </c>
      <c r="C2" s="2" t="s">
        <v>929</v>
      </c>
      <c r="D2" s="2" t="s">
        <v>4</v>
      </c>
      <c r="E2" s="2" t="s">
        <v>930</v>
      </c>
      <c r="F2" s="2" t="s">
        <v>37</v>
      </c>
      <c r="G2" s="2" t="s">
        <v>931</v>
      </c>
      <c r="H2" s="2" t="s">
        <v>932</v>
      </c>
      <c r="I2" s="2" t="s">
        <v>933</v>
      </c>
      <c r="J2" s="2" t="s">
        <v>2</v>
      </c>
      <c r="K2" s="2" t="s">
        <v>37</v>
      </c>
      <c r="L2" s="2" t="s">
        <v>83</v>
      </c>
    </row>
    <row r="3" spans="1:12">
      <c r="A3" s="4" t="s">
        <v>121</v>
      </c>
      <c r="B3" s="5" t="n">
        <v>1332000</v>
      </c>
      <c r="C3" s="5" t="n">
        <v>1432000</v>
      </c>
      <c r="D3" s="5" t="n">
        <v>1298000</v>
      </c>
      <c r="E3" s="5" t="n">
        <v>1228000</v>
      </c>
      <c r="F3" s="5" t="n">
        <v>1123000</v>
      </c>
      <c r="G3" s="5" t="n">
        <v>1144000</v>
      </c>
      <c r="H3" s="5" t="n">
        <v>1148000</v>
      </c>
      <c r="I3" s="5" t="n">
        <v>1232000</v>
      </c>
      <c r="J3" s="5" t="n">
        <v>5290240</v>
      </c>
      <c r="K3" s="5" t="n">
        <v>4647119</v>
      </c>
      <c r="L3" s="5" t="n">
        <v>3807492</v>
      </c>
    </row>
    <row r="4" spans="1:12">
      <c r="A4" s="4" t="s">
        <v>1097</v>
      </c>
      <c r="J4" s="6" t="n">
        <v>7023117</v>
      </c>
      <c r="K4" s="6" t="n">
        <v>6560776</v>
      </c>
      <c r="L4" s="6" t="n">
        <v>5882947</v>
      </c>
    </row>
    <row r="5" spans="1:12">
      <c r="A5" s="4" t="s">
        <v>1098</v>
      </c>
      <c r="J5" s="6" t="n">
        <v>-18459476</v>
      </c>
      <c r="K5" s="6" t="n">
        <v>-47249700</v>
      </c>
      <c r="L5" s="6" t="n">
        <v>-35086383</v>
      </c>
    </row>
    <row r="6" spans="1:12">
      <c r="A6" s="4" t="s">
        <v>1099</v>
      </c>
      <c r="J6" s="6" t="n">
        <v>11929</v>
      </c>
      <c r="K6" s="6" t="n">
        <v>306032</v>
      </c>
      <c r="L6" s="6" t="n">
        <v>122340</v>
      </c>
    </row>
    <row r="7" spans="1:12">
      <c r="A7" s="4" t="s">
        <v>1100</v>
      </c>
      <c r="J7" s="6" t="n">
        <v>13568200</v>
      </c>
      <c r="K7" s="6" t="n">
        <v>42049295</v>
      </c>
      <c r="L7" s="6" t="n">
        <v>36821941</v>
      </c>
    </row>
    <row r="8" spans="1:12">
      <c r="A8" s="4" t="s">
        <v>1065</v>
      </c>
    </row>
    <row r="9" spans="1:12">
      <c r="A9" s="4" t="s">
        <v>121</v>
      </c>
      <c r="J9" s="6" t="n">
        <v>5290000</v>
      </c>
      <c r="K9" s="6" t="n">
        <v>4647000</v>
      </c>
      <c r="L9" s="6" t="n">
        <v>3807000</v>
      </c>
    </row>
    <row r="10" spans="1:12">
      <c r="A10" s="4" t="s">
        <v>1101</v>
      </c>
      <c r="J10" s="6" t="n">
        <v>-3256000</v>
      </c>
      <c r="K10" s="6" t="n">
        <v>-3551000</v>
      </c>
      <c r="L10" s="6" t="n">
        <v>-1865000</v>
      </c>
    </row>
    <row r="11" spans="1:12">
      <c r="A11" s="4" t="s">
        <v>1102</v>
      </c>
      <c r="J11" s="6" t="n">
        <v>75000</v>
      </c>
      <c r="K11" s="6" t="n">
        <v>18000</v>
      </c>
      <c r="L11" s="6" t="n">
        <v>0</v>
      </c>
    </row>
    <row r="12" spans="1:12">
      <c r="A12" s="4" t="s">
        <v>1103</v>
      </c>
      <c r="J12" s="6" t="n">
        <v>-15000</v>
      </c>
      <c r="K12" s="6" t="n">
        <v>3000</v>
      </c>
      <c r="L12" s="6" t="n">
        <v>-25000</v>
      </c>
    </row>
    <row r="13" spans="1:12">
      <c r="A13" s="4" t="s">
        <v>1104</v>
      </c>
      <c r="J13" s="6" t="n">
        <v>5000</v>
      </c>
      <c r="K13" s="6" t="n">
        <v>2000</v>
      </c>
      <c r="L13" s="6" t="n">
        <v>0</v>
      </c>
    </row>
    <row r="14" spans="1:12">
      <c r="A14" s="4" t="s">
        <v>1097</v>
      </c>
      <c r="J14" s="6" t="n">
        <v>2099000</v>
      </c>
      <c r="K14" s="6" t="n">
        <v>1119000</v>
      </c>
      <c r="L14" s="6" t="n">
        <v>1917000</v>
      </c>
    </row>
    <row r="15" spans="1:12">
      <c r="A15" s="4" t="s">
        <v>186</v>
      </c>
      <c r="J15" s="6" t="n">
        <v>-272000</v>
      </c>
      <c r="K15" s="6" t="n">
        <v>-535000</v>
      </c>
      <c r="L15" s="6" t="n">
        <v>80000</v>
      </c>
    </row>
    <row r="16" spans="1:12">
      <c r="A16" s="4" t="s">
        <v>1098</v>
      </c>
      <c r="J16" s="6" t="n">
        <v>-272000</v>
      </c>
      <c r="K16" s="6" t="n">
        <v>-535000</v>
      </c>
      <c r="L16" s="6" t="n">
        <v>80000</v>
      </c>
    </row>
    <row r="17" spans="1:12">
      <c r="A17" s="4" t="s">
        <v>1105</v>
      </c>
      <c r="J17" s="6" t="n">
        <v>-1221000</v>
      </c>
      <c r="K17" s="6" t="n">
        <v>-1196000</v>
      </c>
      <c r="L17" s="6" t="n">
        <v>-1121000</v>
      </c>
    </row>
    <row r="18" spans="1:12">
      <c r="A18" s="4" t="s">
        <v>1099</v>
      </c>
      <c r="J18" s="6" t="n">
        <v>-12000</v>
      </c>
      <c r="K18" s="6" t="n">
        <v>-306000</v>
      </c>
      <c r="L18" s="6" t="n">
        <v>-122000</v>
      </c>
    </row>
    <row r="19" spans="1:12">
      <c r="A19" s="4" t="s">
        <v>1100</v>
      </c>
      <c r="J19" s="6" t="n">
        <v>-1233000</v>
      </c>
      <c r="K19" s="6" t="n">
        <v>-1502000</v>
      </c>
      <c r="L19" s="6" t="n">
        <v>-1243000</v>
      </c>
    </row>
    <row r="20" spans="1:12">
      <c r="A20" s="4" t="s">
        <v>1106</v>
      </c>
      <c r="J20" s="6" t="n">
        <v>594000</v>
      </c>
      <c r="K20" s="6" t="n">
        <v>-918000</v>
      </c>
      <c r="L20" s="6" t="n">
        <v>754000</v>
      </c>
    </row>
    <row r="21" spans="1:12">
      <c r="A21" s="4" t="s">
        <v>1107</v>
      </c>
      <c r="E21" s="5" t="n">
        <v>776000</v>
      </c>
      <c r="I21" s="5" t="n">
        <v>1694000</v>
      </c>
      <c r="J21" s="6" t="n">
        <v>776000</v>
      </c>
      <c r="K21" s="6" t="n">
        <v>1694000</v>
      </c>
      <c r="L21" s="6" t="n">
        <v>940000</v>
      </c>
    </row>
    <row r="22" spans="1:12">
      <c r="A22" s="4" t="s">
        <v>1108</v>
      </c>
      <c r="B22" s="5" t="n">
        <v>1370000</v>
      </c>
      <c r="F22" s="5" t="n">
        <v>776000</v>
      </c>
      <c r="J22" s="5" t="n">
        <v>1370000</v>
      </c>
      <c r="K22" s="5" t="n">
        <v>776000</v>
      </c>
      <c r="L22" s="5" t="n">
        <v>1694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928</v>
      </c>
      <c r="J1" s="2" t="s">
        <v>1</v>
      </c>
    </row>
    <row r="2" spans="1:12">
      <c r="B2" s="2" t="s">
        <v>2</v>
      </c>
      <c r="C2" s="2" t="s">
        <v>929</v>
      </c>
      <c r="D2" s="2" t="s">
        <v>4</v>
      </c>
      <c r="E2" s="2" t="s">
        <v>930</v>
      </c>
      <c r="F2" s="2" t="s">
        <v>37</v>
      </c>
      <c r="G2" s="2" t="s">
        <v>931</v>
      </c>
      <c r="H2" s="2" t="s">
        <v>932</v>
      </c>
      <c r="I2" s="2" t="s">
        <v>933</v>
      </c>
      <c r="J2" s="2" t="s">
        <v>2</v>
      </c>
      <c r="K2" s="2" t="s">
        <v>37</v>
      </c>
      <c r="L2" s="2" t="s">
        <v>83</v>
      </c>
    </row>
    <row r="3" spans="1:12">
      <c r="A3" s="3" t="s">
        <v>260</v>
      </c>
    </row>
    <row r="4" spans="1:12">
      <c r="A4" s="4" t="s">
        <v>121</v>
      </c>
      <c r="B4" s="5" t="n">
        <v>1332000</v>
      </c>
      <c r="C4" s="5" t="n">
        <v>1432000</v>
      </c>
      <c r="D4" s="5" t="n">
        <v>1298000</v>
      </c>
      <c r="E4" s="5" t="n">
        <v>1228000</v>
      </c>
      <c r="F4" s="5" t="n">
        <v>1123000</v>
      </c>
      <c r="G4" s="5" t="n">
        <v>1144000</v>
      </c>
      <c r="H4" s="5" t="n">
        <v>1148000</v>
      </c>
      <c r="I4" s="5" t="n">
        <v>1232000</v>
      </c>
      <c r="J4" s="5" t="n">
        <v>5290240</v>
      </c>
      <c r="K4" s="5" t="n">
        <v>4647119</v>
      </c>
      <c r="L4" s="5" t="n">
        <v>3807492</v>
      </c>
    </row>
    <row r="5" spans="1:12">
      <c r="A5" s="4" t="s">
        <v>1110</v>
      </c>
      <c r="J5" s="5" t="n">
        <v>5290240</v>
      </c>
      <c r="K5" s="5" t="n">
        <v>4647119</v>
      </c>
      <c r="L5" s="5" t="n">
        <v>3807492</v>
      </c>
    </row>
    <row r="6" spans="1:12">
      <c r="A6" s="4" t="s">
        <v>1111</v>
      </c>
      <c r="J6" s="6" t="n">
        <v>2545672</v>
      </c>
      <c r="K6" s="6" t="n">
        <v>2545565</v>
      </c>
      <c r="L6" s="6" t="n">
        <v>2547421</v>
      </c>
    </row>
    <row r="7" spans="1:12">
      <c r="A7" s="4" t="s">
        <v>1112</v>
      </c>
      <c r="J7" s="5" t="n">
        <v>0</v>
      </c>
      <c r="K7" s="5" t="n">
        <v>0</v>
      </c>
      <c r="L7" s="5" t="n">
        <v>1</v>
      </c>
    </row>
    <row r="8" spans="1:12">
      <c r="A8" s="4" t="s">
        <v>1113</v>
      </c>
      <c r="J8" s="6" t="n">
        <v>2545672</v>
      </c>
      <c r="K8" s="6" t="n">
        <v>2545565</v>
      </c>
      <c r="L8" s="6" t="n">
        <v>2547422</v>
      </c>
    </row>
    <row r="9" spans="1:12">
      <c r="A9" s="4" t="s">
        <v>1114</v>
      </c>
      <c r="B9" s="7" t="n">
        <v>0.53</v>
      </c>
      <c r="C9" s="7" t="n">
        <v>0.5600000000000001</v>
      </c>
      <c r="D9" s="7" t="n">
        <v>0.51</v>
      </c>
      <c r="E9" s="7" t="n">
        <v>0.48</v>
      </c>
      <c r="F9" s="7" t="n">
        <v>0.44</v>
      </c>
      <c r="G9" s="7" t="n">
        <v>0.45</v>
      </c>
      <c r="H9" s="7" t="n">
        <v>0.45</v>
      </c>
      <c r="I9" s="7" t="n">
        <v>0.48</v>
      </c>
      <c r="J9" s="7" t="n">
        <v>2.08</v>
      </c>
      <c r="K9" s="7" t="n">
        <v>1.83</v>
      </c>
      <c r="L9" s="7" t="n">
        <v>1.49</v>
      </c>
    </row>
    <row r="10" spans="1:12">
      <c r="A10" s="4" t="s">
        <v>1115</v>
      </c>
      <c r="B10" s="7" t="n">
        <v>0.53</v>
      </c>
      <c r="C10" s="7" t="n">
        <v>0.5600000000000001</v>
      </c>
      <c r="D10" s="7" t="n">
        <v>0.51</v>
      </c>
      <c r="E10" s="7" t="n">
        <v>0.48</v>
      </c>
      <c r="F10" s="7" t="n">
        <v>0.44</v>
      </c>
      <c r="G10" s="7" t="n">
        <v>0.45</v>
      </c>
      <c r="H10" s="7" t="n">
        <v>0.45</v>
      </c>
      <c r="I10" s="7" t="n">
        <v>0.48</v>
      </c>
      <c r="J10" s="7" t="n">
        <v>2.08</v>
      </c>
      <c r="K10" s="7" t="n">
        <v>1.83</v>
      </c>
      <c r="L10" s="7" t="n">
        <v>1.4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928</v>
      </c>
      <c r="J1" s="2" t="s">
        <v>1</v>
      </c>
    </row>
    <row r="2" spans="1:12">
      <c r="B2" s="2" t="s">
        <v>2</v>
      </c>
      <c r="C2" s="2" t="s">
        <v>929</v>
      </c>
      <c r="D2" s="2" t="s">
        <v>4</v>
      </c>
      <c r="E2" s="2" t="s">
        <v>930</v>
      </c>
      <c r="F2" s="2" t="s">
        <v>37</v>
      </c>
      <c r="G2" s="2" t="s">
        <v>931</v>
      </c>
      <c r="H2" s="2" t="s">
        <v>932</v>
      </c>
      <c r="I2" s="2" t="s">
        <v>933</v>
      </c>
      <c r="J2" s="2" t="s">
        <v>2</v>
      </c>
      <c r="K2" s="2" t="s">
        <v>37</v>
      </c>
      <c r="L2" s="2" t="s">
        <v>83</v>
      </c>
    </row>
    <row r="3" spans="1:12">
      <c r="A3" s="3" t="s">
        <v>263</v>
      </c>
    </row>
    <row r="4" spans="1:12">
      <c r="A4" s="4" t="s">
        <v>1117</v>
      </c>
      <c r="B4" s="5" t="n">
        <v>6572000</v>
      </c>
      <c r="C4" s="5" t="n">
        <v>6355000</v>
      </c>
      <c r="D4" s="5" t="n">
        <v>6147000</v>
      </c>
      <c r="E4" s="5" t="n">
        <v>5962000</v>
      </c>
      <c r="F4" s="5" t="n">
        <v>5900000</v>
      </c>
      <c r="G4" s="5" t="n">
        <v>5640000</v>
      </c>
      <c r="H4" s="5" t="n">
        <v>5292000</v>
      </c>
      <c r="I4" s="5" t="n">
        <v>5062000</v>
      </c>
    </row>
    <row r="5" spans="1:12">
      <c r="A5" s="4" t="s">
        <v>1118</v>
      </c>
      <c r="B5" s="6" t="n">
        <v>1013000</v>
      </c>
      <c r="C5" s="6" t="n">
        <v>1150000</v>
      </c>
      <c r="D5" s="6" t="n">
        <v>1095000</v>
      </c>
      <c r="E5" s="6" t="n">
        <v>1196000</v>
      </c>
      <c r="F5" s="6" t="n">
        <v>1116000</v>
      </c>
      <c r="G5" s="6" t="n">
        <v>867000</v>
      </c>
      <c r="H5" s="6" t="n">
        <v>725000</v>
      </c>
      <c r="I5" s="6" t="n">
        <v>614000</v>
      </c>
      <c r="J5" s="5" t="n">
        <v>4453650</v>
      </c>
      <c r="K5" s="5" t="n">
        <v>3322414</v>
      </c>
      <c r="L5" s="5" t="n">
        <v>1902165</v>
      </c>
    </row>
    <row r="6" spans="1:12">
      <c r="A6" s="4" t="s">
        <v>97</v>
      </c>
      <c r="B6" s="6" t="n">
        <v>5559000</v>
      </c>
      <c r="C6" s="6" t="n">
        <v>5205000</v>
      </c>
      <c r="D6" s="6" t="n">
        <v>5052000</v>
      </c>
      <c r="E6" s="6" t="n">
        <v>4766000</v>
      </c>
      <c r="F6" s="6" t="n">
        <v>4784000</v>
      </c>
      <c r="G6" s="6" t="n">
        <v>4773000</v>
      </c>
      <c r="H6" s="6" t="n">
        <v>4567000</v>
      </c>
      <c r="I6" s="6" t="n">
        <v>4448000</v>
      </c>
      <c r="J6" s="6" t="n">
        <v>20582634</v>
      </c>
      <c r="K6" s="6" t="n">
        <v>18571758</v>
      </c>
      <c r="L6" s="6" t="n">
        <v>17244149</v>
      </c>
    </row>
    <row r="7" spans="1:12">
      <c r="A7" s="4" t="s">
        <v>98</v>
      </c>
      <c r="B7" s="6" t="n">
        <v>112000</v>
      </c>
      <c r="C7" s="6" t="n">
        <v>379000</v>
      </c>
      <c r="D7" s="6" t="n">
        <v>250000</v>
      </c>
      <c r="E7" s="6" t="n">
        <v>116000</v>
      </c>
      <c r="F7" s="6" t="n">
        <v>226000</v>
      </c>
      <c r="G7" s="6" t="n">
        <v>249000</v>
      </c>
      <c r="H7" s="6" t="n">
        <v>140000</v>
      </c>
      <c r="I7" s="6" t="n">
        <v>215000</v>
      </c>
      <c r="J7" s="6" t="n">
        <v>856676</v>
      </c>
      <c r="K7" s="6" t="n">
        <v>829500</v>
      </c>
      <c r="L7" s="6" t="n">
        <v>300000</v>
      </c>
    </row>
    <row r="8" spans="1:12">
      <c r="A8" s="4" t="s">
        <v>99</v>
      </c>
      <c r="B8" s="6" t="n">
        <v>5447000</v>
      </c>
      <c r="C8" s="6" t="n">
        <v>4826000</v>
      </c>
      <c r="D8" s="6" t="n">
        <v>4802000</v>
      </c>
      <c r="E8" s="6" t="n">
        <v>4650000</v>
      </c>
      <c r="F8" s="6" t="n">
        <v>4558000</v>
      </c>
      <c r="G8" s="6" t="n">
        <v>4524000</v>
      </c>
      <c r="H8" s="6" t="n">
        <v>4427000</v>
      </c>
      <c r="I8" s="6" t="n">
        <v>4233000</v>
      </c>
      <c r="J8" s="6" t="n">
        <v>19725958</v>
      </c>
      <c r="K8" s="6" t="n">
        <v>17742258</v>
      </c>
      <c r="L8" s="6" t="n">
        <v>16944149</v>
      </c>
    </row>
    <row r="9" spans="1:12">
      <c r="A9" s="4" t="s">
        <v>1119</v>
      </c>
      <c r="B9" s="6" t="n">
        <v>1081000</v>
      </c>
      <c r="C9" s="6" t="n">
        <v>1192000</v>
      </c>
      <c r="D9" s="6" t="n">
        <v>1307000</v>
      </c>
      <c r="E9" s="6" t="n">
        <v>1237000</v>
      </c>
      <c r="F9" s="6" t="n">
        <v>1175000</v>
      </c>
      <c r="G9" s="6" t="n">
        <v>978000</v>
      </c>
      <c r="H9" s="6" t="n">
        <v>1060000</v>
      </c>
      <c r="I9" s="6" t="n">
        <v>994000</v>
      </c>
      <c r="J9" s="6" t="n">
        <v>4816567</v>
      </c>
      <c r="K9" s="6" t="n">
        <v>4206731</v>
      </c>
      <c r="L9" s="6" t="n">
        <v>4312522</v>
      </c>
    </row>
    <row r="10" spans="1:12">
      <c r="A10" s="4" t="s">
        <v>1120</v>
      </c>
      <c r="B10" s="6" t="n">
        <v>4918000</v>
      </c>
      <c r="C10" s="6" t="n">
        <v>4221000</v>
      </c>
      <c r="D10" s="6" t="n">
        <v>4550000</v>
      </c>
      <c r="E10" s="6" t="n">
        <v>4416000</v>
      </c>
      <c r="F10" s="6" t="n">
        <v>4357000</v>
      </c>
      <c r="G10" s="6" t="n">
        <v>4149000</v>
      </c>
      <c r="H10" s="6" t="n">
        <v>4132000</v>
      </c>
      <c r="I10" s="6" t="n">
        <v>3996000</v>
      </c>
      <c r="J10" s="6" t="n">
        <v>18105699</v>
      </c>
      <c r="K10" s="6" t="n">
        <v>16633454</v>
      </c>
      <c r="L10" s="6" t="n">
        <v>15829279</v>
      </c>
    </row>
    <row r="11" spans="1:12">
      <c r="A11" s="4" t="s">
        <v>119</v>
      </c>
      <c r="B11" s="6" t="n">
        <v>1610000</v>
      </c>
      <c r="C11" s="6" t="n">
        <v>1797000</v>
      </c>
      <c r="D11" s="6" t="n">
        <v>1559000</v>
      </c>
      <c r="E11" s="6" t="n">
        <v>1471000</v>
      </c>
      <c r="F11" s="6" t="n">
        <v>1376000</v>
      </c>
      <c r="G11" s="6" t="n">
        <v>1353000</v>
      </c>
      <c r="H11" s="6" t="n">
        <v>1355000</v>
      </c>
      <c r="I11" s="6" t="n">
        <v>1231000</v>
      </c>
    </row>
    <row r="12" spans="1:12">
      <c r="A12" s="4" t="s">
        <v>120</v>
      </c>
      <c r="B12" s="6" t="n">
        <v>278000</v>
      </c>
      <c r="C12" s="6" t="n">
        <v>365000</v>
      </c>
      <c r="D12" s="6" t="n">
        <v>261000</v>
      </c>
      <c r="E12" s="6" t="n">
        <v>243000</v>
      </c>
      <c r="F12" s="6" t="n">
        <v>253000</v>
      </c>
      <c r="G12" s="6" t="n">
        <v>209000</v>
      </c>
      <c r="H12" s="6" t="n">
        <v>207000</v>
      </c>
      <c r="I12" s="6" t="n">
        <v>-1000</v>
      </c>
      <c r="J12" s="6" t="n">
        <v>1146586</v>
      </c>
      <c r="K12" s="6" t="n">
        <v>668416</v>
      </c>
      <c r="L12" s="6" t="n">
        <v>1619900</v>
      </c>
    </row>
    <row r="13" spans="1:12">
      <c r="A13" s="4" t="s">
        <v>121</v>
      </c>
      <c r="B13" s="5" t="n">
        <v>1332000</v>
      </c>
      <c r="C13" s="5" t="n">
        <v>1432000</v>
      </c>
      <c r="D13" s="5" t="n">
        <v>1298000</v>
      </c>
      <c r="E13" s="5" t="n">
        <v>1228000</v>
      </c>
      <c r="F13" s="5" t="n">
        <v>1123000</v>
      </c>
      <c r="G13" s="5" t="n">
        <v>1144000</v>
      </c>
      <c r="H13" s="5" t="n">
        <v>1148000</v>
      </c>
      <c r="I13" s="5" t="n">
        <v>1232000</v>
      </c>
      <c r="J13" s="5" t="n">
        <v>5290240</v>
      </c>
      <c r="K13" s="5" t="n">
        <v>4647119</v>
      </c>
      <c r="L13" s="5" t="n">
        <v>3807492</v>
      </c>
    </row>
    <row r="14" spans="1:12">
      <c r="A14" s="4" t="s">
        <v>1121</v>
      </c>
      <c r="B14" s="7" t="n">
        <v>0.53</v>
      </c>
      <c r="C14" s="7" t="n">
        <v>0.5600000000000001</v>
      </c>
      <c r="D14" s="7" t="n">
        <v>0.51</v>
      </c>
      <c r="E14" s="7" t="n">
        <v>0.48</v>
      </c>
      <c r="F14" s="7" t="n">
        <v>0.44</v>
      </c>
      <c r="G14" s="7" t="n">
        <v>0.45</v>
      </c>
      <c r="H14" s="7" t="n">
        <v>0.45</v>
      </c>
      <c r="I14" s="7" t="n">
        <v>0.48</v>
      </c>
      <c r="J14" s="7" t="n">
        <v>2.08</v>
      </c>
      <c r="K14" s="7" t="n">
        <v>1.83</v>
      </c>
      <c r="L14" s="7" t="n">
        <v>1.49</v>
      </c>
    </row>
    <row r="15" spans="1:12">
      <c r="A15" s="4" t="s">
        <v>1122</v>
      </c>
      <c r="B15" s="7" t="n">
        <v>0.53</v>
      </c>
      <c r="C15" s="7" t="n">
        <v>0.5600000000000001</v>
      </c>
      <c r="D15" s="7" t="n">
        <v>0.51</v>
      </c>
      <c r="E15" s="7" t="n">
        <v>0.48</v>
      </c>
      <c r="F15" s="7" t="n">
        <v>0.44</v>
      </c>
      <c r="G15" s="7" t="n">
        <v>0.45</v>
      </c>
      <c r="H15" s="7" t="n">
        <v>0.45</v>
      </c>
      <c r="I15" s="7" t="n">
        <v>0.48</v>
      </c>
      <c r="J15" s="7" t="n">
        <v>2.08</v>
      </c>
      <c r="K15" s="7" t="n">
        <v>1.83</v>
      </c>
      <c r="L15" s="7" t="n">
        <v>1.4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123</v>
      </c>
      <c r="B1" s="2" t="s">
        <v>1</v>
      </c>
    </row>
    <row r="2" spans="1:2">
      <c r="B2" s="2" t="s">
        <v>1124</v>
      </c>
    </row>
    <row r="3" spans="1:2">
      <c r="A3" s="3" t="s">
        <v>266</v>
      </c>
    </row>
    <row r="4" spans="1:2">
      <c r="A4" s="4" t="s">
        <v>1125</v>
      </c>
      <c r="B4" s="6" t="n">
        <v>4</v>
      </c>
    </row>
    <row r="5" spans="1:2">
      <c r="A5" s="4" t="s">
        <v>1126</v>
      </c>
      <c r="B5" s="4" t="s">
        <v>106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928</v>
      </c>
      <c r="J1" s="2" t="s">
        <v>1</v>
      </c>
    </row>
    <row r="2" spans="1:12">
      <c r="B2" s="2" t="s">
        <v>2</v>
      </c>
      <c r="C2" s="2" t="s">
        <v>929</v>
      </c>
      <c r="D2" s="2" t="s">
        <v>4</v>
      </c>
      <c r="E2" s="2" t="s">
        <v>930</v>
      </c>
      <c r="F2" s="2" t="s">
        <v>37</v>
      </c>
      <c r="G2" s="2" t="s">
        <v>931</v>
      </c>
      <c r="H2" s="2" t="s">
        <v>932</v>
      </c>
      <c r="I2" s="2" t="s">
        <v>933</v>
      </c>
      <c r="J2" s="2" t="s">
        <v>2</v>
      </c>
      <c r="K2" s="2" t="s">
        <v>37</v>
      </c>
      <c r="L2" s="2" t="s">
        <v>83</v>
      </c>
    </row>
    <row r="3" spans="1:12">
      <c r="A3" s="4" t="s">
        <v>1128</v>
      </c>
      <c r="J3" s="5" t="n">
        <v>20582634</v>
      </c>
      <c r="K3" s="5" t="n">
        <v>18571758</v>
      </c>
      <c r="L3" s="5" t="n">
        <v>17244000</v>
      </c>
    </row>
    <row r="4" spans="1:12">
      <c r="A4" s="4" t="s">
        <v>1129</v>
      </c>
      <c r="J4" s="4" t="s">
        <v>143</v>
      </c>
      <c r="K4" s="4" t="s">
        <v>143</v>
      </c>
      <c r="L4" s="4" t="s">
        <v>143</v>
      </c>
    </row>
    <row r="5" spans="1:12">
      <c r="A5" s="4" t="s">
        <v>1130</v>
      </c>
      <c r="B5" s="5" t="n">
        <v>5559000</v>
      </c>
      <c r="C5" s="5" t="n">
        <v>5205000</v>
      </c>
      <c r="D5" s="5" t="n">
        <v>5052000</v>
      </c>
      <c r="E5" s="5" t="n">
        <v>4766000</v>
      </c>
      <c r="F5" s="5" t="n">
        <v>4784000</v>
      </c>
      <c r="G5" s="5" t="n">
        <v>4773000</v>
      </c>
      <c r="H5" s="5" t="n">
        <v>4567000</v>
      </c>
      <c r="I5" s="5" t="n">
        <v>4448000</v>
      </c>
      <c r="J5" s="6" t="n">
        <v>20582634</v>
      </c>
      <c r="K5" s="6" t="n">
        <v>18571758</v>
      </c>
      <c r="L5" s="6" t="n">
        <v>17244149</v>
      </c>
    </row>
    <row r="6" spans="1:12">
      <c r="A6" s="4" t="s">
        <v>1131</v>
      </c>
      <c r="B6" s="6" t="n">
        <v>112000</v>
      </c>
      <c r="C6" s="6" t="n">
        <v>379000</v>
      </c>
      <c r="D6" s="6" t="n">
        <v>250000</v>
      </c>
      <c r="E6" s="6" t="n">
        <v>116000</v>
      </c>
      <c r="F6" s="6" t="n">
        <v>226000</v>
      </c>
      <c r="G6" s="6" t="n">
        <v>249000</v>
      </c>
      <c r="H6" s="6" t="n">
        <v>140000</v>
      </c>
      <c r="I6" s="6" t="n">
        <v>215000</v>
      </c>
      <c r="J6" s="6" t="n">
        <v>856676</v>
      </c>
      <c r="K6" s="6" t="n">
        <v>829500</v>
      </c>
      <c r="L6" s="6" t="n">
        <v>300000</v>
      </c>
    </row>
    <row r="7" spans="1:12">
      <c r="A7" s="4" t="s">
        <v>1132</v>
      </c>
      <c r="J7" s="6" t="n">
        <v>4817000</v>
      </c>
      <c r="K7" s="6" t="n">
        <v>4207000</v>
      </c>
      <c r="L7" s="6" t="n">
        <v>4312000</v>
      </c>
    </row>
    <row r="8" spans="1:12">
      <c r="A8" s="4" t="s">
        <v>1133</v>
      </c>
      <c r="J8" s="4" t="s">
        <v>143</v>
      </c>
      <c r="K8" s="4" t="s">
        <v>143</v>
      </c>
      <c r="L8" s="4" t="s">
        <v>143</v>
      </c>
    </row>
    <row r="9" spans="1:12">
      <c r="A9" s="4" t="s">
        <v>1134</v>
      </c>
      <c r="B9" s="6" t="n">
        <v>1081000</v>
      </c>
      <c r="C9" s="6" t="n">
        <v>1192000</v>
      </c>
      <c r="D9" s="6" t="n">
        <v>1307000</v>
      </c>
      <c r="E9" s="6" t="n">
        <v>1237000</v>
      </c>
      <c r="F9" s="6" t="n">
        <v>1175000</v>
      </c>
      <c r="G9" s="6" t="n">
        <v>978000</v>
      </c>
      <c r="H9" s="6" t="n">
        <v>1060000</v>
      </c>
      <c r="I9" s="6" t="n">
        <v>994000</v>
      </c>
      <c r="J9" s="6" t="n">
        <v>4816567</v>
      </c>
      <c r="K9" s="6" t="n">
        <v>4206731</v>
      </c>
      <c r="L9" s="6" t="n">
        <v>4312522</v>
      </c>
    </row>
    <row r="10" spans="1:12">
      <c r="A10" s="4" t="s">
        <v>165</v>
      </c>
      <c r="J10" s="6" t="n">
        <v>1200032</v>
      </c>
      <c r="K10" s="6" t="n">
        <v>1036986</v>
      </c>
      <c r="L10" s="6" t="n">
        <v>881000</v>
      </c>
    </row>
    <row r="11" spans="1:12">
      <c r="A11" s="4" t="s">
        <v>168</v>
      </c>
      <c r="J11" s="6" t="n">
        <v>3907</v>
      </c>
      <c r="K11" s="6" t="n">
        <v>15625</v>
      </c>
      <c r="L11" s="6" t="n">
        <v>15625</v>
      </c>
    </row>
    <row r="12" spans="1:12">
      <c r="A12" s="4" t="s">
        <v>1135</v>
      </c>
      <c r="J12" s="6" t="n">
        <v>3726498</v>
      </c>
      <c r="K12" s="6" t="n">
        <v>3319751</v>
      </c>
      <c r="L12" s="6" t="n">
        <v>3074843</v>
      </c>
    </row>
    <row r="13" spans="1:12">
      <c r="A13" s="4" t="s">
        <v>1136</v>
      </c>
      <c r="B13" s="6" t="n">
        <v>4918000</v>
      </c>
      <c r="C13" s="6" t="n">
        <v>4221000</v>
      </c>
      <c r="D13" s="6" t="n">
        <v>4550000</v>
      </c>
      <c r="E13" s="6" t="n">
        <v>4416000</v>
      </c>
      <c r="F13" s="6" t="n">
        <v>4357000</v>
      </c>
      <c r="G13" s="6" t="n">
        <v>4149000</v>
      </c>
      <c r="H13" s="6" t="n">
        <v>4132000</v>
      </c>
      <c r="I13" s="6" t="n">
        <v>3996000</v>
      </c>
      <c r="J13" s="6" t="n">
        <v>18105699</v>
      </c>
      <c r="K13" s="6" t="n">
        <v>16633454</v>
      </c>
      <c r="L13" s="6" t="n">
        <v>15829279</v>
      </c>
    </row>
    <row r="14" spans="1:12">
      <c r="A14" s="4" t="s">
        <v>1137</v>
      </c>
      <c r="J14" s="6" t="n">
        <v>6437</v>
      </c>
      <c r="K14" s="6" t="n">
        <v>5315000</v>
      </c>
      <c r="L14" s="6" t="n">
        <v>5427000</v>
      </c>
    </row>
    <row r="15" spans="1:12">
      <c r="A15" s="4" t="s">
        <v>1138</v>
      </c>
      <c r="B15" s="6" t="n">
        <v>278000</v>
      </c>
      <c r="C15" s="6" t="n">
        <v>365000</v>
      </c>
      <c r="D15" s="6" t="n">
        <v>261000</v>
      </c>
      <c r="E15" s="6" t="n">
        <v>243000</v>
      </c>
      <c r="F15" s="6" t="n">
        <v>253000</v>
      </c>
      <c r="G15" s="6" t="n">
        <v>209000</v>
      </c>
      <c r="H15" s="6" t="n">
        <v>207000</v>
      </c>
      <c r="I15" s="6" t="n">
        <v>-1000</v>
      </c>
      <c r="J15" s="6" t="n">
        <v>1146586</v>
      </c>
      <c r="K15" s="6" t="n">
        <v>668416</v>
      </c>
      <c r="L15" s="6" t="n">
        <v>1619900</v>
      </c>
    </row>
    <row r="16" spans="1:12">
      <c r="A16" s="4" t="s">
        <v>142</v>
      </c>
      <c r="B16" s="6" t="n">
        <v>1332000</v>
      </c>
      <c r="C16" s="5" t="n">
        <v>1432000</v>
      </c>
      <c r="D16" s="5" t="n">
        <v>1298000</v>
      </c>
      <c r="E16" s="5" t="n">
        <v>1228000</v>
      </c>
      <c r="F16" s="6" t="n">
        <v>1123000</v>
      </c>
      <c r="G16" s="5" t="n">
        <v>1144000</v>
      </c>
      <c r="H16" s="5" t="n">
        <v>1148000</v>
      </c>
      <c r="I16" s="5" t="n">
        <v>1232000</v>
      </c>
      <c r="J16" s="6" t="n">
        <v>5290240</v>
      </c>
      <c r="K16" s="6" t="n">
        <v>4647119</v>
      </c>
      <c r="L16" s="6" t="n">
        <v>3807492</v>
      </c>
    </row>
    <row r="17" spans="1:12">
      <c r="A17" s="4" t="s">
        <v>1139</v>
      </c>
      <c r="B17" s="6" t="n">
        <v>555136268</v>
      </c>
      <c r="F17" s="6" t="n">
        <v>534833167</v>
      </c>
      <c r="J17" s="6" t="n">
        <v>555136268</v>
      </c>
      <c r="K17" s="6" t="n">
        <v>534833167</v>
      </c>
      <c r="L17" s="6" t="n">
        <v>489072375</v>
      </c>
    </row>
    <row r="18" spans="1:12">
      <c r="A18" s="4" t="s">
        <v>1140</v>
      </c>
      <c r="J18" s="6" t="n">
        <v>617000</v>
      </c>
      <c r="K18" s="6" t="n">
        <v>3388000</v>
      </c>
      <c r="L18" s="6" t="n">
        <v>1955000</v>
      </c>
    </row>
    <row r="19" spans="1:12">
      <c r="A19" s="4" t="s">
        <v>1141</v>
      </c>
    </row>
    <row r="20" spans="1:12">
      <c r="A20" s="4" t="s">
        <v>1128</v>
      </c>
      <c r="J20" s="6" t="n">
        <v>18365000</v>
      </c>
      <c r="K20" s="6" t="n">
        <v>16334000</v>
      </c>
      <c r="L20" s="6" t="n">
        <v>15119000</v>
      </c>
    </row>
    <row r="21" spans="1:12">
      <c r="A21" s="4" t="s">
        <v>1129</v>
      </c>
      <c r="J21" s="6" t="n">
        <v>1885000</v>
      </c>
      <c r="K21" s="6" t="n">
        <v>1818000</v>
      </c>
      <c r="L21" s="6" t="n">
        <v>1817000</v>
      </c>
    </row>
    <row r="22" spans="1:12">
      <c r="A22" s="4" t="s">
        <v>1130</v>
      </c>
      <c r="J22" s="6" t="n">
        <v>20250000</v>
      </c>
      <c r="K22" s="6" t="n">
        <v>18152000</v>
      </c>
      <c r="L22" s="6" t="n">
        <v>16936000</v>
      </c>
    </row>
    <row r="23" spans="1:12">
      <c r="A23" s="4" t="s">
        <v>1131</v>
      </c>
      <c r="J23" s="6" t="n">
        <v>857000</v>
      </c>
      <c r="K23" s="6" t="n">
        <v>830000</v>
      </c>
      <c r="L23" s="6" t="n">
        <v>300000</v>
      </c>
    </row>
    <row r="24" spans="1:12">
      <c r="A24" s="4" t="s">
        <v>1132</v>
      </c>
      <c r="J24" s="6" t="n">
        <v>1832000</v>
      </c>
      <c r="K24" s="6" t="n">
        <v>1765000</v>
      </c>
      <c r="L24" s="6" t="n">
        <v>2099000</v>
      </c>
    </row>
    <row r="25" spans="1:12">
      <c r="A25" s="4" t="s">
        <v>1133</v>
      </c>
      <c r="J25" s="6" t="n">
        <v>-26000</v>
      </c>
      <c r="K25" s="6" t="n">
        <v>-20000</v>
      </c>
      <c r="L25" s="6" t="n">
        <v>-16000</v>
      </c>
    </row>
    <row r="26" spans="1:12">
      <c r="A26" s="4" t="s">
        <v>1134</v>
      </c>
      <c r="J26" s="6" t="n">
        <v>1806000</v>
      </c>
      <c r="K26" s="6" t="n">
        <v>1745000</v>
      </c>
      <c r="L26" s="6" t="n">
        <v>2083000</v>
      </c>
    </row>
    <row r="27" spans="1:12">
      <c r="A27" s="4" t="s">
        <v>165</v>
      </c>
      <c r="J27" s="6" t="n">
        <v>1048000</v>
      </c>
      <c r="K27" s="6" t="n">
        <v>845000</v>
      </c>
      <c r="L27" s="6" t="n">
        <v>685000</v>
      </c>
    </row>
    <row r="28" spans="1:12">
      <c r="A28" s="4" t="s">
        <v>168</v>
      </c>
      <c r="J28" s="4" t="s">
        <v>143</v>
      </c>
      <c r="K28" s="4" t="s">
        <v>143</v>
      </c>
      <c r="L28" s="4" t="s">
        <v>143</v>
      </c>
    </row>
    <row r="29" spans="1:12">
      <c r="A29" s="4" t="s">
        <v>1135</v>
      </c>
      <c r="J29" s="6" t="n">
        <v>11607000</v>
      </c>
      <c r="K29" s="6" t="n">
        <v>10974000</v>
      </c>
      <c r="L29" s="6" t="n">
        <v>10328000</v>
      </c>
    </row>
    <row r="30" spans="1:12">
      <c r="A30" s="4" t="s">
        <v>1136</v>
      </c>
      <c r="J30" s="6" t="n">
        <v>12655000</v>
      </c>
      <c r="K30" s="6" t="n">
        <v>11819000</v>
      </c>
      <c r="L30" s="6" t="n">
        <v>11013000</v>
      </c>
    </row>
    <row r="31" spans="1:12">
      <c r="A31" s="4" t="s">
        <v>1137</v>
      </c>
      <c r="J31" s="6" t="n">
        <v>8544000</v>
      </c>
      <c r="K31" s="6" t="n">
        <v>7248000</v>
      </c>
      <c r="L31" s="6" t="n">
        <v>7706000</v>
      </c>
    </row>
    <row r="32" spans="1:12">
      <c r="A32" s="4" t="s">
        <v>1138</v>
      </c>
      <c r="J32" s="6" t="n">
        <v>1545000</v>
      </c>
      <c r="K32" s="6" t="n">
        <v>1184000</v>
      </c>
      <c r="L32" s="6" t="n">
        <v>1784000</v>
      </c>
    </row>
    <row r="33" spans="1:12">
      <c r="A33" s="4" t="s">
        <v>142</v>
      </c>
      <c r="J33" s="6" t="n">
        <v>6999000</v>
      </c>
      <c r="K33" s="6" t="n">
        <v>6064000</v>
      </c>
      <c r="L33" s="6" t="n">
        <v>5922000</v>
      </c>
    </row>
    <row r="34" spans="1:12">
      <c r="A34" s="4" t="s">
        <v>1139</v>
      </c>
      <c r="B34" s="6" t="n">
        <v>643471000</v>
      </c>
      <c r="F34" s="6" t="n">
        <v>628222000</v>
      </c>
      <c r="J34" s="6" t="n">
        <v>643471000</v>
      </c>
      <c r="K34" s="6" t="n">
        <v>628222000</v>
      </c>
      <c r="L34" s="6" t="n">
        <v>567723000</v>
      </c>
    </row>
    <row r="35" spans="1:12">
      <c r="A35" s="4" t="s">
        <v>1140</v>
      </c>
      <c r="J35" s="6" t="n">
        <v>578000</v>
      </c>
      <c r="K35" s="6" t="n">
        <v>3321000</v>
      </c>
      <c r="L35" s="6" t="n">
        <v>1888000</v>
      </c>
    </row>
    <row r="36" spans="1:12">
      <c r="A36" s="4" t="s">
        <v>1142</v>
      </c>
    </row>
    <row r="37" spans="1:12">
      <c r="A37" s="4" t="s">
        <v>1128</v>
      </c>
      <c r="J37" s="4" t="s">
        <v>143</v>
      </c>
      <c r="K37" s="4" t="s">
        <v>143</v>
      </c>
      <c r="L37" s="4" t="s">
        <v>143</v>
      </c>
    </row>
    <row r="38" spans="1:12">
      <c r="A38" s="4" t="s">
        <v>1129</v>
      </c>
      <c r="J38" s="6" t="n">
        <v>27000</v>
      </c>
      <c r="K38" s="6" t="n">
        <v>20000</v>
      </c>
      <c r="L38" s="6" t="n">
        <v>16000</v>
      </c>
    </row>
    <row r="39" spans="1:12">
      <c r="A39" s="4" t="s">
        <v>1130</v>
      </c>
      <c r="J39" s="6" t="n">
        <v>27000</v>
      </c>
      <c r="K39" s="6" t="n">
        <v>20000</v>
      </c>
      <c r="L39" s="6" t="n">
        <v>16000</v>
      </c>
    </row>
    <row r="40" spans="1:12">
      <c r="A40" s="4" t="s">
        <v>1131</v>
      </c>
      <c r="J40" s="4" t="s">
        <v>143</v>
      </c>
      <c r="K40" s="4" t="s">
        <v>143</v>
      </c>
      <c r="L40" s="4" t="s">
        <v>143</v>
      </c>
    </row>
    <row r="41" spans="1:12">
      <c r="A41" s="4" t="s">
        <v>1132</v>
      </c>
      <c r="J41" s="6" t="n">
        <v>1715000</v>
      </c>
      <c r="K41" s="6" t="n">
        <v>1604000</v>
      </c>
      <c r="L41" s="6" t="n">
        <v>1525000</v>
      </c>
    </row>
    <row r="42" spans="1:12">
      <c r="A42" s="4" t="s">
        <v>1133</v>
      </c>
      <c r="J42" s="6" t="n">
        <v>26000</v>
      </c>
      <c r="K42" s="6" t="n">
        <v>20000</v>
      </c>
      <c r="L42" s="6" t="n">
        <v>16000</v>
      </c>
    </row>
    <row r="43" spans="1:12">
      <c r="A43" s="4" t="s">
        <v>1134</v>
      </c>
      <c r="J43" s="6" t="n">
        <v>1741000</v>
      </c>
      <c r="K43" s="6" t="n">
        <v>1624000</v>
      </c>
      <c r="L43" s="6" t="n">
        <v>1541000</v>
      </c>
    </row>
    <row r="44" spans="1:12">
      <c r="A44" s="4" t="s">
        <v>165</v>
      </c>
      <c r="J44" s="6" t="n">
        <v>36000</v>
      </c>
      <c r="K44" s="6" t="n">
        <v>37000</v>
      </c>
      <c r="L44" s="6" t="n">
        <v>33000</v>
      </c>
    </row>
    <row r="45" spans="1:12">
      <c r="A45" s="4" t="s">
        <v>168</v>
      </c>
      <c r="J45" s="6" t="n">
        <v>4000</v>
      </c>
      <c r="K45" s="6" t="n">
        <v>16000</v>
      </c>
      <c r="L45" s="6" t="n">
        <v>16000</v>
      </c>
    </row>
    <row r="46" spans="1:12">
      <c r="A46" s="4" t="s">
        <v>1135</v>
      </c>
      <c r="J46" s="6" t="n">
        <v>1286000</v>
      </c>
      <c r="K46" s="6" t="n">
        <v>1158000</v>
      </c>
      <c r="L46" s="6" t="n">
        <v>1119000</v>
      </c>
    </row>
    <row r="47" spans="1:12">
      <c r="A47" s="4" t="s">
        <v>1136</v>
      </c>
      <c r="J47" s="6" t="n">
        <v>1326000</v>
      </c>
      <c r="K47" s="6" t="n">
        <v>1211000</v>
      </c>
      <c r="L47" s="6" t="n">
        <v>1168000</v>
      </c>
    </row>
    <row r="48" spans="1:12">
      <c r="A48" s="4" t="s">
        <v>1137</v>
      </c>
      <c r="J48" s="6" t="n">
        <v>442000</v>
      </c>
      <c r="K48" s="6" t="n">
        <v>433000</v>
      </c>
      <c r="L48" s="6" t="n">
        <v>389000</v>
      </c>
    </row>
    <row r="49" spans="1:12">
      <c r="A49" s="4" t="s">
        <v>1138</v>
      </c>
      <c r="J49" s="6" t="n">
        <v>81000</v>
      </c>
      <c r="K49" s="6" t="n">
        <v>68000</v>
      </c>
      <c r="L49" s="6" t="n">
        <v>86000</v>
      </c>
    </row>
    <row r="50" spans="1:12">
      <c r="A50" s="4" t="s">
        <v>142</v>
      </c>
      <c r="J50" s="6" t="n">
        <v>361000</v>
      </c>
      <c r="K50" s="6" t="n">
        <v>365000</v>
      </c>
      <c r="L50" s="6" t="n">
        <v>303000</v>
      </c>
    </row>
    <row r="51" spans="1:12">
      <c r="A51" s="4" t="s">
        <v>1139</v>
      </c>
      <c r="B51" s="6" t="n">
        <v>2327000</v>
      </c>
      <c r="F51" s="6" t="n">
        <v>1971000</v>
      </c>
      <c r="J51" s="6" t="n">
        <v>2327000</v>
      </c>
      <c r="K51" s="6" t="n">
        <v>1971000</v>
      </c>
      <c r="L51" s="6" t="n">
        <v>1687000</v>
      </c>
    </row>
    <row r="52" spans="1:12">
      <c r="A52" s="4" t="s">
        <v>1140</v>
      </c>
      <c r="J52" s="6" t="n">
        <v>6000</v>
      </c>
      <c r="K52" s="6" t="n">
        <v>2000</v>
      </c>
      <c r="L52" s="6" t="n">
        <v>48000</v>
      </c>
    </row>
    <row r="53" spans="1:12">
      <c r="A53" s="4" t="s">
        <v>1143</v>
      </c>
    </row>
    <row r="54" spans="1:12">
      <c r="A54" s="4" t="s">
        <v>1128</v>
      </c>
      <c r="J54" s="6" t="n">
        <v>-11000</v>
      </c>
      <c r="K54" s="4" t="s">
        <v>143</v>
      </c>
      <c r="L54" s="4" t="s">
        <v>143</v>
      </c>
    </row>
    <row r="55" spans="1:12">
      <c r="A55" s="4" t="s">
        <v>1129</v>
      </c>
      <c r="J55" s="6" t="n">
        <v>-1000</v>
      </c>
      <c r="K55" s="6" t="n">
        <v>-7000</v>
      </c>
      <c r="L55" s="6" t="n">
        <v>-6000</v>
      </c>
    </row>
    <row r="56" spans="1:12">
      <c r="A56" s="4" t="s">
        <v>1130</v>
      </c>
      <c r="J56" s="6" t="n">
        <v>-12000</v>
      </c>
      <c r="K56" s="6" t="n">
        <v>-7000</v>
      </c>
      <c r="L56" s="6" t="n">
        <v>-6000</v>
      </c>
    </row>
    <row r="57" spans="1:12">
      <c r="A57" s="4" t="s">
        <v>1131</v>
      </c>
      <c r="J57" s="4" t="s">
        <v>143</v>
      </c>
      <c r="K57" s="4" t="s">
        <v>143</v>
      </c>
      <c r="L57" s="4" t="s">
        <v>143</v>
      </c>
    </row>
    <row r="58" spans="1:12">
      <c r="A58" s="4" t="s">
        <v>1132</v>
      </c>
      <c r="J58" s="6" t="n">
        <v>581000</v>
      </c>
      <c r="K58" s="6" t="n">
        <v>665000</v>
      </c>
      <c r="L58" s="6" t="n">
        <v>612000</v>
      </c>
    </row>
    <row r="59" spans="1:12">
      <c r="A59" s="4" t="s">
        <v>1133</v>
      </c>
      <c r="J59" s="6" t="n">
        <v>30000</v>
      </c>
      <c r="K59" s="6" t="n">
        <v>31000</v>
      </c>
      <c r="L59" s="6" t="n">
        <v>32000</v>
      </c>
    </row>
    <row r="60" spans="1:12">
      <c r="A60" s="4" t="s">
        <v>1134</v>
      </c>
      <c r="J60" s="6" t="n">
        <v>714000</v>
      </c>
      <c r="K60" s="6" t="n">
        <v>696000</v>
      </c>
      <c r="L60" s="6" t="n">
        <v>644000</v>
      </c>
    </row>
    <row r="61" spans="1:12">
      <c r="A61" s="4" t="s">
        <v>165</v>
      </c>
      <c r="J61" s="6" t="n">
        <v>20000</v>
      </c>
      <c r="K61" s="6" t="n">
        <v>18000</v>
      </c>
      <c r="L61" s="6" t="n">
        <v>24000</v>
      </c>
    </row>
    <row r="62" spans="1:12">
      <c r="A62" s="4" t="s">
        <v>168</v>
      </c>
      <c r="J62" s="4" t="s">
        <v>143</v>
      </c>
      <c r="K62" s="4" t="s">
        <v>143</v>
      </c>
      <c r="L62" s="4" t="s">
        <v>143</v>
      </c>
    </row>
    <row r="63" spans="1:12">
      <c r="A63" s="4" t="s">
        <v>1135</v>
      </c>
      <c r="J63" s="6" t="n">
        <v>635000</v>
      </c>
      <c r="K63" s="6" t="n">
        <v>624000</v>
      </c>
      <c r="L63" s="6" t="n">
        <v>592000</v>
      </c>
    </row>
    <row r="64" spans="1:12">
      <c r="A64" s="4" t="s">
        <v>1136</v>
      </c>
      <c r="J64" s="6" t="n">
        <v>655000</v>
      </c>
      <c r="K64" s="6" t="n">
        <v>642000</v>
      </c>
      <c r="L64" s="6" t="n">
        <v>616000</v>
      </c>
    </row>
    <row r="65" spans="1:12">
      <c r="A65" s="4" t="s">
        <v>1137</v>
      </c>
      <c r="J65" s="6" t="n">
        <v>-56000</v>
      </c>
      <c r="K65" s="6" t="n">
        <v>47000</v>
      </c>
      <c r="L65" s="6" t="n">
        <v>22000</v>
      </c>
    </row>
    <row r="66" spans="1:12">
      <c r="A66" s="4" t="s">
        <v>1138</v>
      </c>
      <c r="J66" s="6" t="n">
        <v>-11000</v>
      </c>
      <c r="K66" s="6" t="n">
        <v>3000</v>
      </c>
      <c r="L66" s="6" t="n">
        <v>-2000</v>
      </c>
    </row>
    <row r="67" spans="1:12">
      <c r="A67" s="4" t="s">
        <v>142</v>
      </c>
      <c r="J67" s="6" t="n">
        <v>-45000</v>
      </c>
      <c r="K67" s="6" t="n">
        <v>44000</v>
      </c>
      <c r="L67" s="6" t="n">
        <v>24000</v>
      </c>
    </row>
    <row r="68" spans="1:12">
      <c r="A68" s="4" t="s">
        <v>1139</v>
      </c>
      <c r="B68" s="6" t="n">
        <v>205000</v>
      </c>
      <c r="F68" s="6" t="n">
        <v>267000</v>
      </c>
      <c r="J68" s="6" t="n">
        <v>205000</v>
      </c>
      <c r="K68" s="6" t="n">
        <v>267000</v>
      </c>
      <c r="L68" s="6" t="n">
        <v>177000</v>
      </c>
    </row>
    <row r="69" spans="1:12">
      <c r="A69" s="4" t="s">
        <v>1140</v>
      </c>
      <c r="J69" s="6" t="n">
        <v>17000</v>
      </c>
      <c r="K69" s="6" t="n">
        <v>8000</v>
      </c>
      <c r="L69" s="6" t="n">
        <v>2000</v>
      </c>
    </row>
    <row r="70" spans="1:12">
      <c r="A70" s="4" t="s">
        <v>1144</v>
      </c>
    </row>
    <row r="71" spans="1:12">
      <c r="A71" s="4" t="s">
        <v>1128</v>
      </c>
      <c r="J71" s="6" t="n">
        <v>2170000</v>
      </c>
      <c r="K71" s="6" t="n">
        <v>2193000</v>
      </c>
      <c r="L71" s="6" t="n">
        <v>2099000</v>
      </c>
    </row>
    <row r="72" spans="1:12">
      <c r="A72" s="4" t="s">
        <v>1129</v>
      </c>
      <c r="J72" s="6" t="n">
        <v>-1932000</v>
      </c>
      <c r="K72" s="6" t="n">
        <v>-1831000</v>
      </c>
      <c r="L72" s="6" t="n">
        <v>-1827000</v>
      </c>
    </row>
    <row r="73" spans="1:12">
      <c r="A73" s="4" t="s">
        <v>1130</v>
      </c>
      <c r="J73" s="6" t="n">
        <v>238000</v>
      </c>
      <c r="K73" s="6" t="n">
        <v>362000</v>
      </c>
      <c r="L73" s="6" t="n">
        <v>272000</v>
      </c>
    </row>
    <row r="74" spans="1:12">
      <c r="A74" s="4" t="s">
        <v>1131</v>
      </c>
      <c r="J74" s="4" t="s">
        <v>143</v>
      </c>
      <c r="K74" s="4" t="s">
        <v>143</v>
      </c>
      <c r="L74" s="4" t="s">
        <v>143</v>
      </c>
    </row>
    <row r="75" spans="1:12">
      <c r="A75" s="4" t="s">
        <v>1132</v>
      </c>
      <c r="J75" s="6" t="n">
        <v>421000</v>
      </c>
      <c r="K75" s="6" t="n">
        <v>259000</v>
      </c>
      <c r="L75" s="6" t="n">
        <v>75000</v>
      </c>
    </row>
    <row r="76" spans="1:12">
      <c r="A76" s="4" t="s">
        <v>1133</v>
      </c>
      <c r="J76" s="4" t="s">
        <v>143</v>
      </c>
      <c r="K76" s="4" t="s">
        <v>143</v>
      </c>
      <c r="L76" s="4" t="s">
        <v>143</v>
      </c>
    </row>
    <row r="77" spans="1:12">
      <c r="A77" s="4" t="s">
        <v>1134</v>
      </c>
      <c r="J77" s="6" t="n">
        <v>421000</v>
      </c>
      <c r="K77" s="6" t="n">
        <v>259000</v>
      </c>
      <c r="L77" s="6" t="n">
        <v>75000</v>
      </c>
    </row>
    <row r="78" spans="1:12">
      <c r="A78" s="4" t="s">
        <v>165</v>
      </c>
      <c r="J78" s="6" t="n">
        <v>59000</v>
      </c>
      <c r="K78" s="6" t="n">
        <v>56000</v>
      </c>
      <c r="L78" s="6" t="n">
        <v>56000</v>
      </c>
    </row>
    <row r="79" spans="1:12">
      <c r="A79" s="4" t="s">
        <v>168</v>
      </c>
      <c r="J79" s="4" t="s">
        <v>143</v>
      </c>
      <c r="K79" s="4" t="s">
        <v>143</v>
      </c>
      <c r="L79" s="4" t="s">
        <v>143</v>
      </c>
    </row>
    <row r="80" spans="1:12">
      <c r="A80" s="4" t="s">
        <v>1135</v>
      </c>
      <c r="J80" s="6" t="n">
        <v>800000</v>
      </c>
      <c r="K80" s="6" t="n">
        <v>752000</v>
      </c>
      <c r="L80" s="6" t="n">
        <v>780000</v>
      </c>
    </row>
    <row r="81" spans="1:12">
      <c r="A81" s="4" t="s">
        <v>1136</v>
      </c>
      <c r="J81" s="6" t="n">
        <v>859000</v>
      </c>
      <c r="K81" s="6" t="n">
        <v>808000</v>
      </c>
      <c r="L81" s="6" t="n">
        <v>836000</v>
      </c>
    </row>
    <row r="82" spans="1:12">
      <c r="A82" s="4" t="s">
        <v>1137</v>
      </c>
      <c r="J82" s="6" t="n">
        <v>-200000</v>
      </c>
      <c r="K82" s="6" t="n">
        <v>-187000</v>
      </c>
      <c r="L82" s="6" t="n">
        <v>-489000</v>
      </c>
    </row>
    <row r="83" spans="1:12">
      <c r="A83" s="4" t="s">
        <v>1138</v>
      </c>
      <c r="J83" s="6" t="n">
        <v>-47000</v>
      </c>
      <c r="K83" s="6" t="n">
        <v>-210000</v>
      </c>
      <c r="L83" s="6" t="n">
        <v>306000</v>
      </c>
    </row>
    <row r="84" spans="1:12">
      <c r="A84" s="4" t="s">
        <v>142</v>
      </c>
      <c r="J84" s="6" t="n">
        <v>-153000</v>
      </c>
      <c r="K84" s="6" t="n">
        <v>23000</v>
      </c>
      <c r="L84" s="6" t="n">
        <v>-795000</v>
      </c>
    </row>
    <row r="85" spans="1:12">
      <c r="A85" s="4" t="s">
        <v>1139</v>
      </c>
      <c r="B85" s="6" t="n">
        <v>169895000</v>
      </c>
      <c r="F85" s="6" t="n">
        <v>132033000</v>
      </c>
      <c r="J85" s="6" t="n">
        <v>169895000</v>
      </c>
      <c r="K85" s="6" t="n">
        <v>132033000</v>
      </c>
      <c r="L85" s="6" t="n">
        <v>138598000</v>
      </c>
    </row>
    <row r="86" spans="1:12">
      <c r="A86" s="4" t="s">
        <v>1140</v>
      </c>
      <c r="J86" s="6" t="n">
        <v>16000</v>
      </c>
      <c r="K86" s="6" t="n">
        <v>57000</v>
      </c>
      <c r="L86" s="6" t="n">
        <v>17000</v>
      </c>
    </row>
    <row r="87" spans="1:12">
      <c r="A87" s="4" t="s">
        <v>1145</v>
      </c>
    </row>
    <row r="88" spans="1:12">
      <c r="A88" s="4" t="s">
        <v>1128</v>
      </c>
      <c r="J88" s="4" t="s">
        <v>143</v>
      </c>
      <c r="K88" s="4" t="s">
        <v>143</v>
      </c>
      <c r="L88" s="4" t="s">
        <v>143</v>
      </c>
    </row>
    <row r="89" spans="1:12">
      <c r="A89" s="4" t="s">
        <v>1129</v>
      </c>
      <c r="J89" s="6" t="n">
        <v>-17000</v>
      </c>
      <c r="K89" s="4" t="s">
        <v>143</v>
      </c>
      <c r="L89" s="4" t="s">
        <v>143</v>
      </c>
    </row>
    <row r="90" spans="1:12">
      <c r="A90" s="4" t="s">
        <v>1130</v>
      </c>
      <c r="J90" s="6" t="n">
        <v>-17000</v>
      </c>
      <c r="K90" s="4" t="s">
        <v>143</v>
      </c>
      <c r="L90" s="4" t="s">
        <v>143</v>
      </c>
    </row>
    <row r="91" spans="1:12">
      <c r="A91" s="4" t="s">
        <v>1131</v>
      </c>
      <c r="J91" s="4" t="s">
        <v>143</v>
      </c>
      <c r="K91" s="4" t="s">
        <v>143</v>
      </c>
      <c r="L91" s="4" t="s">
        <v>143</v>
      </c>
    </row>
    <row r="92" spans="1:12">
      <c r="A92" s="4" t="s">
        <v>1132</v>
      </c>
      <c r="J92" s="4" t="s">
        <v>143</v>
      </c>
      <c r="K92" s="4" t="s">
        <v>143</v>
      </c>
      <c r="L92" s="4" t="s">
        <v>143</v>
      </c>
    </row>
    <row r="93" spans="1:12">
      <c r="A93" s="4" t="s">
        <v>1133</v>
      </c>
      <c r="J93" s="6" t="n">
        <v>-30000</v>
      </c>
      <c r="K93" s="6" t="n">
        <v>-31000</v>
      </c>
      <c r="L93" s="6" t="n">
        <v>-32000</v>
      </c>
    </row>
    <row r="94" spans="1:12">
      <c r="A94" s="4" t="s">
        <v>1134</v>
      </c>
      <c r="J94" s="6" t="n">
        <v>-30000</v>
      </c>
      <c r="K94" s="6" t="n">
        <v>-31000</v>
      </c>
      <c r="L94" s="6" t="n">
        <v>-32000</v>
      </c>
    </row>
    <row r="95" spans="1:12">
      <c r="A95" s="4" t="s">
        <v>165</v>
      </c>
      <c r="J95" s="4" t="s">
        <v>143</v>
      </c>
      <c r="K95" s="4" t="s">
        <v>143</v>
      </c>
      <c r="L95" s="4" t="s">
        <v>143</v>
      </c>
    </row>
    <row r="96" spans="1:12">
      <c r="A96" s="4" t="s">
        <v>168</v>
      </c>
      <c r="J96" s="4" t="s">
        <v>143</v>
      </c>
      <c r="K96" s="4" t="s">
        <v>143</v>
      </c>
      <c r="L96" s="4" t="s">
        <v>143</v>
      </c>
    </row>
    <row r="97" spans="1:12">
      <c r="A97" s="4" t="s">
        <v>1135</v>
      </c>
      <c r="J97" s="4" t="s">
        <v>143</v>
      </c>
      <c r="K97" s="4" t="s">
        <v>143</v>
      </c>
      <c r="L97" s="4" t="s">
        <v>143</v>
      </c>
    </row>
    <row r="98" spans="1:12">
      <c r="A98" s="4" t="s">
        <v>1136</v>
      </c>
      <c r="J98" s="4" t="s">
        <v>143</v>
      </c>
      <c r="K98" s="4" t="s">
        <v>143</v>
      </c>
      <c r="L98" s="4" t="s">
        <v>143</v>
      </c>
    </row>
    <row r="99" spans="1:12">
      <c r="A99" s="4" t="s">
        <v>1137</v>
      </c>
      <c r="J99" s="6" t="n">
        <v>-47000</v>
      </c>
      <c r="K99" s="6" t="n">
        <v>-31000</v>
      </c>
      <c r="L99" s="6" t="n">
        <v>-32000</v>
      </c>
    </row>
    <row r="100" spans="1:12">
      <c r="A100" s="4" t="s">
        <v>1138</v>
      </c>
      <c r="J100" s="4" t="s">
        <v>143</v>
      </c>
      <c r="K100" s="4" t="s">
        <v>143</v>
      </c>
      <c r="L100" s="4" t="s">
        <v>143</v>
      </c>
    </row>
    <row r="101" spans="1:12">
      <c r="A101" s="4" t="s">
        <v>142</v>
      </c>
      <c r="J101" s="6" t="n">
        <v>-47000</v>
      </c>
      <c r="K101" s="6" t="n">
        <v>-31000</v>
      </c>
      <c r="L101" s="6" t="n">
        <v>-32000</v>
      </c>
    </row>
    <row r="102" spans="1:12">
      <c r="A102" s="4" t="s">
        <v>1139</v>
      </c>
      <c r="B102" s="6" t="n">
        <v>-261868000</v>
      </c>
      <c r="F102" s="6" t="n">
        <v>-229108000</v>
      </c>
      <c r="J102" s="6" t="n">
        <v>-261868000</v>
      </c>
      <c r="K102" s="6" t="n">
        <v>-229108000</v>
      </c>
      <c r="L102" s="6" t="n">
        <v>-219840000</v>
      </c>
    </row>
    <row r="103" spans="1:12">
      <c r="A103" s="4" t="s">
        <v>1140</v>
      </c>
      <c r="J103" s="4" t="s">
        <v>143</v>
      </c>
      <c r="K103" s="4" t="s">
        <v>143</v>
      </c>
      <c r="L103" s="4" t="s">
        <v>143</v>
      </c>
    </row>
    <row r="104" spans="1:12">
      <c r="A104" s="4" t="s">
        <v>1146</v>
      </c>
    </row>
    <row r="105" spans="1:12">
      <c r="A105" s="4" t="s">
        <v>1128</v>
      </c>
      <c r="J105" s="6" t="n">
        <v>59000</v>
      </c>
      <c r="K105" s="6" t="n">
        <v>45000</v>
      </c>
      <c r="L105" s="6" t="n">
        <v>26000</v>
      </c>
    </row>
    <row r="106" spans="1:12">
      <c r="A106" s="4" t="s">
        <v>1129</v>
      </c>
      <c r="J106" s="6" t="n">
        <v>38000</v>
      </c>
      <c r="K106" s="4" t="s">
        <v>143</v>
      </c>
      <c r="L106" s="4" t="s">
        <v>143</v>
      </c>
    </row>
    <row r="107" spans="1:12">
      <c r="A107" s="4" t="s">
        <v>1130</v>
      </c>
      <c r="J107" s="6" t="n">
        <v>97000</v>
      </c>
      <c r="K107" s="6" t="n">
        <v>45000</v>
      </c>
      <c r="L107" s="6" t="n">
        <v>26000</v>
      </c>
    </row>
    <row r="108" spans="1:12">
      <c r="A108" s="4" t="s">
        <v>1131</v>
      </c>
      <c r="J108" s="4" t="s">
        <v>143</v>
      </c>
      <c r="K108" s="4" t="s">
        <v>143</v>
      </c>
      <c r="L108" s="4" t="s">
        <v>143</v>
      </c>
    </row>
    <row r="109" spans="1:12">
      <c r="A109" s="4" t="s">
        <v>1132</v>
      </c>
      <c r="J109" s="6" t="n">
        <v>268000</v>
      </c>
      <c r="K109" s="6" t="n">
        <v>-86000</v>
      </c>
      <c r="L109" s="6" t="n">
        <v>1000</v>
      </c>
    </row>
    <row r="110" spans="1:12">
      <c r="A110" s="4" t="s">
        <v>1133</v>
      </c>
      <c r="J110" s="4" t="s">
        <v>143</v>
      </c>
      <c r="K110" s="4" t="s">
        <v>143</v>
      </c>
      <c r="L110" s="4" t="s">
        <v>143</v>
      </c>
    </row>
    <row r="111" spans="1:12">
      <c r="A111" s="4" t="s">
        <v>1134</v>
      </c>
      <c r="J111" s="6" t="n">
        <v>268000</v>
      </c>
      <c r="K111" s="6" t="n">
        <v>-86000</v>
      </c>
      <c r="L111" s="6" t="n">
        <v>1000</v>
      </c>
    </row>
    <row r="112" spans="1:12">
      <c r="A112" s="4" t="s">
        <v>165</v>
      </c>
      <c r="J112" s="6" t="n">
        <v>37000</v>
      </c>
      <c r="K112" s="6" t="n">
        <v>81000</v>
      </c>
      <c r="L112" s="6" t="n">
        <v>83000</v>
      </c>
    </row>
    <row r="113" spans="1:12">
      <c r="A113" s="4" t="s">
        <v>168</v>
      </c>
      <c r="J113" s="4" t="s">
        <v>143</v>
      </c>
      <c r="K113" s="4" t="s">
        <v>143</v>
      </c>
      <c r="L113" s="4" t="s">
        <v>143</v>
      </c>
    </row>
    <row r="114" spans="1:12">
      <c r="A114" s="4" t="s">
        <v>1135</v>
      </c>
      <c r="J114" s="6" t="n">
        <v>2574000</v>
      </c>
      <c r="K114" s="6" t="n">
        <v>2073000</v>
      </c>
      <c r="L114" s="6" t="n">
        <v>2113000</v>
      </c>
    </row>
    <row r="115" spans="1:12">
      <c r="A115" s="4" t="s">
        <v>1136</v>
      </c>
      <c r="J115" s="6" t="n">
        <v>2611000</v>
      </c>
      <c r="K115" s="6" t="n">
        <v>2154000</v>
      </c>
      <c r="L115" s="6" t="n">
        <v>2196000</v>
      </c>
    </row>
    <row r="116" spans="1:12">
      <c r="A116" s="4" t="s">
        <v>1137</v>
      </c>
      <c r="J116" s="6" t="n">
        <v>-2246000</v>
      </c>
      <c r="K116" s="6" t="n">
        <v>-2195000</v>
      </c>
      <c r="L116" s="6" t="n">
        <v>-2169000</v>
      </c>
    </row>
    <row r="117" spans="1:12">
      <c r="A117" s="4" t="s">
        <v>1138</v>
      </c>
      <c r="J117" s="6" t="n">
        <v>-421000</v>
      </c>
      <c r="K117" s="6" t="n">
        <v>-377000</v>
      </c>
      <c r="L117" s="6" t="n">
        <v>-554000</v>
      </c>
    </row>
    <row r="118" spans="1:12">
      <c r="A118" s="4" t="s">
        <v>142</v>
      </c>
      <c r="J118" s="6" t="n">
        <v>-1825000</v>
      </c>
      <c r="K118" s="6" t="n">
        <v>-1818000</v>
      </c>
      <c r="L118" s="6" t="n">
        <v>-1615000</v>
      </c>
    </row>
    <row r="119" spans="1:12">
      <c r="A119" s="4" t="s">
        <v>1139</v>
      </c>
      <c r="B119" s="5" t="n">
        <v>1106000</v>
      </c>
      <c r="F119" s="5" t="n">
        <v>1448000</v>
      </c>
      <c r="J119" s="6" t="n">
        <v>1106000</v>
      </c>
      <c r="K119" s="6" t="n">
        <v>1448000</v>
      </c>
      <c r="L119" s="6" t="n">
        <v>727000</v>
      </c>
    </row>
    <row r="120" spans="1:12">
      <c r="A120" s="4" t="s">
        <v>1140</v>
      </c>
      <c r="J120" s="4" t="s">
        <v>143</v>
      </c>
      <c r="K120" s="4" t="s">
        <v>143</v>
      </c>
      <c r="L120" s="4" t="s">
        <v>14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4"/>
  </cols>
  <sheetData>
    <row r="1" spans="1:6">
      <c r="A1" s="1" t="s">
        <v>1147</v>
      </c>
      <c r="B1" s="2" t="s">
        <v>1148</v>
      </c>
      <c r="C1" s="2" t="s">
        <v>1149</v>
      </c>
      <c r="D1" s="2" t="s">
        <v>2</v>
      </c>
      <c r="E1" s="2" t="s">
        <v>37</v>
      </c>
      <c r="F1" s="2" t="s">
        <v>83</v>
      </c>
    </row>
    <row r="2" spans="1:6">
      <c r="A2" s="4" t="s">
        <v>1150</v>
      </c>
      <c r="D2" s="7" t="n">
        <v>0.48</v>
      </c>
      <c r="E2" s="7" t="n">
        <v>0.47</v>
      </c>
      <c r="F2" s="7" t="n">
        <v>0.44</v>
      </c>
    </row>
    <row r="3" spans="1:6">
      <c r="A3" s="4" t="s">
        <v>1151</v>
      </c>
    </row>
    <row r="4" spans="1:6">
      <c r="A4" s="4" t="s">
        <v>1150</v>
      </c>
      <c r="B4" s="7" t="n">
        <v>0.12</v>
      </c>
    </row>
    <row r="5" spans="1:6">
      <c r="A5" s="4" t="s">
        <v>1152</v>
      </c>
      <c r="B5" s="4" t="s">
        <v>1153</v>
      </c>
    </row>
    <row r="6" spans="1:6">
      <c r="A6" s="4" t="s">
        <v>1154</v>
      </c>
      <c r="B6" s="4" t="s">
        <v>1155</v>
      </c>
    </row>
    <row r="7" spans="1:6">
      <c r="A7" s="4" t="s">
        <v>1156</v>
      </c>
      <c r="C7" s="5" t="n">
        <v>34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3</v>
      </c>
      <c r="B1" s="2" t="s">
        <v>1</v>
      </c>
    </row>
    <row r="2" spans="1:2">
      <c r="B2" s="2" t="s">
        <v>2</v>
      </c>
    </row>
    <row r="3" spans="1:2">
      <c r="A3" s="3" t="s">
        <v>53</v>
      </c>
    </row>
    <row r="4" spans="1:2">
      <c r="A4" s="4" t="s">
        <v>93</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123191</v>
      </c>
      <c r="C3" s="5" t="n">
        <v>14050682</v>
      </c>
    </row>
    <row r="4" spans="1:3">
      <c r="A4" s="4" t="s">
        <v>40</v>
      </c>
      <c r="B4" s="6" t="n">
        <v>25507442</v>
      </c>
      <c r="C4" s="6" t="n">
        <v>21448110</v>
      </c>
    </row>
    <row r="5" spans="1:3">
      <c r="A5" s="4" t="s">
        <v>41</v>
      </c>
      <c r="B5" s="6" t="n">
        <v>37630633</v>
      </c>
      <c r="C5" s="6" t="n">
        <v>35498792</v>
      </c>
    </row>
    <row r="6" spans="1:3">
      <c r="A6" s="4" t="s">
        <v>42</v>
      </c>
      <c r="B6" s="6" t="n">
        <v>2730000</v>
      </c>
      <c r="C6" s="6" t="n">
        <v>2732000</v>
      </c>
    </row>
    <row r="7" spans="1:3">
      <c r="A7" s="4" t="s">
        <v>43</v>
      </c>
      <c r="B7" s="6" t="n">
        <v>67825863</v>
      </c>
      <c r="C7" s="6" t="n">
        <v>58313577</v>
      </c>
    </row>
    <row r="8" spans="1:3">
      <c r="A8" s="4" t="s">
        <v>44</v>
      </c>
      <c r="B8" s="6" t="n">
        <v>25486961</v>
      </c>
      <c r="C8" s="6" t="n">
        <v>36827073</v>
      </c>
    </row>
    <row r="9" spans="1:3">
      <c r="A9" s="4" t="s">
        <v>45</v>
      </c>
      <c r="B9" s="6" t="n">
        <v>1714600</v>
      </c>
      <c r="C9" s="6" t="n">
        <v>1820300</v>
      </c>
    </row>
    <row r="10" spans="1:3">
      <c r="A10" s="4" t="s">
        <v>46</v>
      </c>
      <c r="B10" s="6" t="n">
        <v>394460827</v>
      </c>
      <c r="C10" s="6" t="n">
        <v>373321368</v>
      </c>
    </row>
    <row r="11" spans="1:3">
      <c r="A11" s="4" t="s">
        <v>47</v>
      </c>
      <c r="B11" s="6" t="n">
        <v>13847369</v>
      </c>
      <c r="C11" s="6" t="n">
        <v>14573974</v>
      </c>
    </row>
    <row r="12" spans="1:3">
      <c r="A12" s="4" t="s">
        <v>48</v>
      </c>
      <c r="B12" s="6" t="n">
        <v>273873</v>
      </c>
      <c r="C12" s="6" t="n">
        <v>127605</v>
      </c>
    </row>
    <row r="13" spans="1:3">
      <c r="A13" s="4" t="s">
        <v>49</v>
      </c>
      <c r="B13" s="6" t="n">
        <v>0</v>
      </c>
      <c r="C13" s="6" t="n">
        <v>3907</v>
      </c>
    </row>
    <row r="14" spans="1:3">
      <c r="A14" s="4" t="s">
        <v>50</v>
      </c>
      <c r="B14" s="6" t="n">
        <v>6913103</v>
      </c>
      <c r="C14" s="6" t="n">
        <v>6779242</v>
      </c>
    </row>
    <row r="15" spans="1:3">
      <c r="A15" s="4" t="s">
        <v>51</v>
      </c>
      <c r="B15" s="6" t="n">
        <v>4253039</v>
      </c>
      <c r="C15" s="6" t="n">
        <v>4835329</v>
      </c>
    </row>
    <row r="16" spans="1:3">
      <c r="A16" s="4" t="s">
        <v>52</v>
      </c>
      <c r="B16" s="6" t="n">
        <v>555136268</v>
      </c>
      <c r="C16" s="6" t="n">
        <v>534833167</v>
      </c>
    </row>
    <row r="17" spans="1:3">
      <c r="A17" s="3" t="s">
        <v>53</v>
      </c>
    </row>
    <row r="18" spans="1:3">
      <c r="A18" s="4" t="s">
        <v>54</v>
      </c>
      <c r="B18" s="6" t="n">
        <v>27897114</v>
      </c>
      <c r="C18" s="6" t="n">
        <v>28070871</v>
      </c>
    </row>
    <row r="19" spans="1:3">
      <c r="A19" s="4" t="s">
        <v>55</v>
      </c>
      <c r="B19" s="6" t="n">
        <v>24237635</v>
      </c>
      <c r="C19" s="6" t="n">
        <v>35816115</v>
      </c>
    </row>
    <row r="20" spans="1:3">
      <c r="A20" s="4" t="s">
        <v>56</v>
      </c>
      <c r="B20" s="6" t="n">
        <v>181199224</v>
      </c>
      <c r="C20" s="6" t="n">
        <v>158730044</v>
      </c>
    </row>
    <row r="21" spans="1:3">
      <c r="A21" s="4" t="s">
        <v>57</v>
      </c>
      <c r="B21" s="6" t="n">
        <v>33554780</v>
      </c>
      <c r="C21" s="6" t="n">
        <v>31848588</v>
      </c>
    </row>
    <row r="22" spans="1:3">
      <c r="A22" s="4" t="s">
        <v>58</v>
      </c>
      <c r="B22" s="6" t="n">
        <v>25082708</v>
      </c>
      <c r="C22" s="6" t="n">
        <v>16264681</v>
      </c>
    </row>
    <row r="23" spans="1:3">
      <c r="A23" s="4" t="s">
        <v>59</v>
      </c>
      <c r="B23" s="6" t="n">
        <v>67580453</v>
      </c>
      <c r="C23" s="6" t="n">
        <v>81214376</v>
      </c>
    </row>
    <row r="24" spans="1:3">
      <c r="A24" s="4" t="s">
        <v>60</v>
      </c>
      <c r="B24" s="6" t="n">
        <v>359551914</v>
      </c>
      <c r="C24" s="6" t="n">
        <v>351944675</v>
      </c>
    </row>
    <row r="25" spans="1:3">
      <c r="A25" s="4" t="s">
        <v>61</v>
      </c>
      <c r="B25" s="6" t="n">
        <v>113882249</v>
      </c>
      <c r="C25" s="6" t="n">
        <v>103694910</v>
      </c>
    </row>
    <row r="26" spans="1:3">
      <c r="A26" s="4" t="s">
        <v>62</v>
      </c>
      <c r="B26" s="6" t="n">
        <v>473434163</v>
      </c>
      <c r="C26" s="6" t="n">
        <v>455639585</v>
      </c>
    </row>
    <row r="27" spans="1:3">
      <c r="A27" s="4" t="s">
        <v>63</v>
      </c>
      <c r="B27" s="6" t="n">
        <v>5814286</v>
      </c>
      <c r="C27" s="6" t="n">
        <v>10457143</v>
      </c>
    </row>
    <row r="28" spans="1:3">
      <c r="A28" s="4" t="s">
        <v>64</v>
      </c>
      <c r="B28" s="6" t="n">
        <v>22678571</v>
      </c>
      <c r="C28" s="6" t="n">
        <v>21171429</v>
      </c>
    </row>
    <row r="29" spans="1:3">
      <c r="A29" s="4" t="s">
        <v>65</v>
      </c>
      <c r="B29" s="6" t="n">
        <v>2718271</v>
      </c>
      <c r="C29" s="6" t="n">
        <v>3946066</v>
      </c>
    </row>
    <row r="30" spans="1:3">
      <c r="A30" s="4" t="s">
        <v>66</v>
      </c>
      <c r="B30" s="6" t="n">
        <v>504645291</v>
      </c>
      <c r="C30" s="6" t="n">
        <v>491214223</v>
      </c>
    </row>
    <row r="31" spans="1:3">
      <c r="A31" s="3" t="s">
        <v>67</v>
      </c>
    </row>
    <row r="32" spans="1:3">
      <c r="A32" s="4" t="s">
        <v>68</v>
      </c>
      <c r="B32" s="6" t="n">
        <v>2548510</v>
      </c>
      <c r="C32" s="6" t="n">
        <v>2545776</v>
      </c>
    </row>
    <row r="33" spans="1:3">
      <c r="A33" s="4" t="s">
        <v>69</v>
      </c>
      <c r="B33" s="6" t="n">
        <v>18478955</v>
      </c>
      <c r="C33" s="6" t="n">
        <v>18418995</v>
      </c>
    </row>
    <row r="34" spans="1:3">
      <c r="A34" s="4" t="s">
        <v>70</v>
      </c>
      <c r="B34" s="6" t="n">
        <v>28910043</v>
      </c>
      <c r="C34" s="6" t="n">
        <v>24841569</v>
      </c>
    </row>
    <row r="35" spans="1:3">
      <c r="A35" s="4" t="s">
        <v>71</v>
      </c>
      <c r="B35" s="6" t="n">
        <v>553469</v>
      </c>
      <c r="C35" s="6" t="n">
        <v>-2187396</v>
      </c>
    </row>
    <row r="36" spans="1:3">
      <c r="A36" s="4" t="s">
        <v>72</v>
      </c>
      <c r="B36" s="6" t="n">
        <v>50490977</v>
      </c>
      <c r="C36" s="6" t="n">
        <v>43618944</v>
      </c>
    </row>
    <row r="37" spans="1:3">
      <c r="A37" s="4" t="s">
        <v>73</v>
      </c>
      <c r="B37" s="5" t="n">
        <v>555136268</v>
      </c>
      <c r="C37" s="5" t="n">
        <v>534833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7</v>
      </c>
    </row>
    <row r="2" spans="1:3">
      <c r="A2" s="3" t="s">
        <v>75</v>
      </c>
    </row>
    <row r="3" spans="1:3">
      <c r="A3" s="4" t="s">
        <v>76</v>
      </c>
      <c r="B3" s="5" t="n">
        <v>26117580</v>
      </c>
      <c r="C3" s="5" t="n">
        <v>37010327</v>
      </c>
    </row>
    <row r="4" spans="1:3">
      <c r="A4" s="4" t="s">
        <v>77</v>
      </c>
      <c r="B4" s="6" t="n">
        <v>3604348</v>
      </c>
      <c r="C4" s="6" t="n">
        <v>3428869</v>
      </c>
    </row>
    <row r="5" spans="1:3">
      <c r="A5" s="4" t="s">
        <v>78</v>
      </c>
      <c r="B5" s="5" t="n">
        <v>250000</v>
      </c>
      <c r="C5" s="5" t="n">
        <v>250000</v>
      </c>
    </row>
    <row r="6" spans="1:3">
      <c r="A6" s="4" t="s">
        <v>79</v>
      </c>
      <c r="B6" s="5" t="n">
        <v>1</v>
      </c>
      <c r="C6" s="5" t="n">
        <v>1</v>
      </c>
    </row>
    <row r="7" spans="1:3">
      <c r="A7" s="4" t="s">
        <v>80</v>
      </c>
      <c r="B7" s="6" t="n">
        <v>5000000</v>
      </c>
      <c r="C7" s="6" t="n">
        <v>5000000</v>
      </c>
    </row>
    <row r="8" spans="1:3">
      <c r="A8" s="4" t="s">
        <v>81</v>
      </c>
      <c r="B8" s="6" t="n">
        <v>2548510</v>
      </c>
      <c r="C8" s="6" t="n">
        <v>2545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row r="6" spans="1:2">
      <c r="A6" s="4" t="s">
        <v>279</v>
      </c>
      <c r="B6" s="4" t="s">
        <v>280</v>
      </c>
    </row>
    <row r="7" spans="1:2">
      <c r="A7" s="4" t="s">
        <v>281</v>
      </c>
      <c r="B7" s="4" t="s">
        <v>282</v>
      </c>
    </row>
    <row r="8" spans="1:2">
      <c r="A8" s="4" t="s">
        <v>217</v>
      </c>
      <c r="B8" s="4" t="s">
        <v>283</v>
      </c>
    </row>
    <row r="9" spans="1:2">
      <c r="A9" s="4" t="s">
        <v>223</v>
      </c>
      <c r="B9" s="4" t="s">
        <v>284</v>
      </c>
    </row>
    <row r="10" spans="1:2">
      <c r="A10" s="4" t="s">
        <v>285</v>
      </c>
      <c r="B10" s="4" t="s">
        <v>286</v>
      </c>
    </row>
    <row r="11" spans="1:2">
      <c r="A11" s="4" t="s">
        <v>287</v>
      </c>
      <c r="B11" s="4" t="s">
        <v>288</v>
      </c>
    </row>
    <row r="12" spans="1:2">
      <c r="A12" s="4" t="s">
        <v>289</v>
      </c>
      <c r="B12" s="4" t="s">
        <v>290</v>
      </c>
    </row>
    <row r="13" spans="1:2">
      <c r="A13" s="4" t="s">
        <v>226</v>
      </c>
      <c r="B13" s="4" t="s">
        <v>291</v>
      </c>
    </row>
    <row r="14" spans="1:2">
      <c r="A14" s="4" t="s">
        <v>292</v>
      </c>
      <c r="B14" s="4" t="s">
        <v>293</v>
      </c>
    </row>
    <row r="15" spans="1:2">
      <c r="A15" s="4" t="s">
        <v>294</v>
      </c>
      <c r="B15" s="4" t="s">
        <v>295</v>
      </c>
    </row>
    <row r="16" spans="1:2">
      <c r="A16" s="4" t="s">
        <v>296</v>
      </c>
      <c r="B16" s="4" t="s">
        <v>297</v>
      </c>
    </row>
    <row r="17" spans="1:2">
      <c r="A17" s="4" t="s">
        <v>238</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53</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row>
    <row r="10" spans="1:2">
      <c r="A10" s="4" t="s">
        <v>381</v>
      </c>
      <c r="B10" s="4" t="s">
        <v>382</v>
      </c>
    </row>
    <row r="11" spans="1:2">
      <c r="A11" s="4" t="s">
        <v>383</v>
      </c>
    </row>
    <row r="12" spans="1:2">
      <c r="A12" s="4" t="s">
        <v>381</v>
      </c>
      <c r="B12"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5" t="n">
        <v>21835586</v>
      </c>
      <c r="C4" s="5" t="n">
        <v>18762728</v>
      </c>
      <c r="D4" s="5" t="n">
        <v>16299091</v>
      </c>
    </row>
    <row r="5" spans="1:4">
      <c r="A5" s="4" t="s">
        <v>86</v>
      </c>
      <c r="B5" s="6" t="n">
        <v>1684048</v>
      </c>
      <c r="C5" s="6" t="n">
        <v>1363123</v>
      </c>
      <c r="D5" s="6" t="n">
        <v>1286473</v>
      </c>
    </row>
    <row r="6" spans="1:4">
      <c r="A6" s="4" t="s">
        <v>87</v>
      </c>
      <c r="B6" s="6" t="n">
        <v>843575</v>
      </c>
      <c r="C6" s="6" t="n">
        <v>1090871</v>
      </c>
      <c r="D6" s="6" t="n">
        <v>1228479</v>
      </c>
    </row>
    <row r="7" spans="1:4">
      <c r="A7" s="4" t="s">
        <v>88</v>
      </c>
      <c r="B7" s="6" t="n">
        <v>105011</v>
      </c>
      <c r="C7" s="6" t="n">
        <v>144856</v>
      </c>
      <c r="D7" s="6" t="n">
        <v>102360</v>
      </c>
    </row>
    <row r="8" spans="1:4">
      <c r="A8" s="4" t="s">
        <v>89</v>
      </c>
      <c r="B8" s="6" t="n">
        <v>496582</v>
      </c>
      <c r="C8" s="6" t="n">
        <v>484724</v>
      </c>
      <c r="D8" s="6" t="n">
        <v>195032</v>
      </c>
    </row>
    <row r="9" spans="1:4">
      <c r="A9" s="4" t="s">
        <v>90</v>
      </c>
      <c r="B9" s="6" t="n">
        <v>71482</v>
      </c>
      <c r="C9" s="6" t="n">
        <v>47870</v>
      </c>
      <c r="D9" s="6" t="n">
        <v>34879</v>
      </c>
    </row>
    <row r="10" spans="1:4">
      <c r="A10" s="4" t="s">
        <v>91</v>
      </c>
      <c r="B10" s="6" t="n">
        <v>25036284</v>
      </c>
      <c r="C10" s="6" t="n">
        <v>21894172</v>
      </c>
      <c r="D10" s="6" t="n">
        <v>19146314</v>
      </c>
    </row>
    <row r="11" spans="1:4">
      <c r="A11" s="3" t="s">
        <v>92</v>
      </c>
    </row>
    <row r="12" spans="1:4">
      <c r="A12" s="4" t="s">
        <v>93</v>
      </c>
      <c r="B12" s="6" t="n">
        <v>3848800</v>
      </c>
      <c r="C12" s="6" t="n">
        <v>2383524</v>
      </c>
      <c r="D12" s="6" t="n">
        <v>1153609</v>
      </c>
    </row>
    <row r="13" spans="1:4">
      <c r="A13" s="4" t="s">
        <v>94</v>
      </c>
      <c r="B13" s="6" t="n">
        <v>22</v>
      </c>
      <c r="C13" s="6" t="n">
        <v>1097</v>
      </c>
      <c r="D13" s="6" t="n">
        <v>1068</v>
      </c>
    </row>
    <row r="14" spans="1:4">
      <c r="A14" s="4" t="s">
        <v>95</v>
      </c>
      <c r="B14" s="6" t="n">
        <v>123892</v>
      </c>
      <c r="C14" s="6" t="n">
        <v>395989</v>
      </c>
      <c r="D14" s="6" t="n">
        <v>224144</v>
      </c>
    </row>
    <row r="15" spans="1:4">
      <c r="A15" s="4" t="s">
        <v>64</v>
      </c>
      <c r="B15" s="6" t="n">
        <v>480936</v>
      </c>
      <c r="C15" s="6" t="n">
        <v>541804</v>
      </c>
      <c r="D15" s="6" t="n">
        <v>523344</v>
      </c>
    </row>
    <row r="16" spans="1:4">
      <c r="A16" s="4" t="s">
        <v>96</v>
      </c>
      <c r="B16" s="6" t="n">
        <v>4453650</v>
      </c>
      <c r="C16" s="6" t="n">
        <v>3322414</v>
      </c>
      <c r="D16" s="6" t="n">
        <v>1902165</v>
      </c>
    </row>
    <row r="17" spans="1:4">
      <c r="A17" s="4" t="s">
        <v>97</v>
      </c>
      <c r="B17" s="6" t="n">
        <v>20582634</v>
      </c>
      <c r="C17" s="6" t="n">
        <v>18571758</v>
      </c>
      <c r="D17" s="6" t="n">
        <v>17244149</v>
      </c>
    </row>
    <row r="18" spans="1:4">
      <c r="A18" s="4" t="s">
        <v>98</v>
      </c>
      <c r="B18" s="6" t="n">
        <v>856676</v>
      </c>
      <c r="C18" s="6" t="n">
        <v>829500</v>
      </c>
      <c r="D18" s="6" t="n">
        <v>300000</v>
      </c>
    </row>
    <row r="19" spans="1:4">
      <c r="A19" s="4" t="s">
        <v>99</v>
      </c>
      <c r="B19" s="6" t="n">
        <v>19725958</v>
      </c>
      <c r="C19" s="6" t="n">
        <v>17742258</v>
      </c>
      <c r="D19" s="6" t="n">
        <v>16944149</v>
      </c>
    </row>
    <row r="20" spans="1:4">
      <c r="A20" s="3" t="s">
        <v>100</v>
      </c>
    </row>
    <row r="21" spans="1:4">
      <c r="A21" s="4" t="s">
        <v>101</v>
      </c>
      <c r="B21" s="6" t="n">
        <v>928777</v>
      </c>
      <c r="C21" s="6" t="n">
        <v>1015498</v>
      </c>
      <c r="D21" s="6" t="n">
        <v>1005270</v>
      </c>
    </row>
    <row r="22" spans="1:4">
      <c r="A22" s="4" t="s">
        <v>102</v>
      </c>
      <c r="B22" s="6" t="n">
        <v>221006</v>
      </c>
      <c r="C22" s="6" t="n">
        <v>234649</v>
      </c>
      <c r="D22" s="6" t="n">
        <v>218657</v>
      </c>
    </row>
    <row r="23" spans="1:4">
      <c r="A23" s="4" t="s">
        <v>103</v>
      </c>
      <c r="B23" s="6" t="n">
        <v>359501</v>
      </c>
      <c r="C23" s="6" t="n">
        <v>399278</v>
      </c>
      <c r="D23" s="6" t="n">
        <v>362416</v>
      </c>
    </row>
    <row r="24" spans="1:4">
      <c r="A24" s="4" t="s">
        <v>104</v>
      </c>
      <c r="B24" s="6" t="n">
        <v>1741018</v>
      </c>
      <c r="C24" s="6" t="n">
        <v>1603557</v>
      </c>
      <c r="D24" s="6" t="n">
        <v>1523309</v>
      </c>
    </row>
    <row r="25" spans="1:4">
      <c r="A25" s="4" t="s">
        <v>105</v>
      </c>
      <c r="B25" s="6" t="n">
        <v>0</v>
      </c>
      <c r="C25" s="6" t="n">
        <v>2475</v>
      </c>
      <c r="D25" s="6" t="n">
        <v>155053</v>
      </c>
    </row>
    <row r="26" spans="1:4">
      <c r="A26" s="4" t="s">
        <v>106</v>
      </c>
      <c r="B26" s="6" t="n">
        <v>288049</v>
      </c>
      <c r="C26" s="6" t="n">
        <v>-79529</v>
      </c>
      <c r="D26" s="6" t="n">
        <v>-9022</v>
      </c>
    </row>
    <row r="27" spans="1:4">
      <c r="A27" s="4" t="s">
        <v>107</v>
      </c>
      <c r="B27" s="6" t="n">
        <v>174283</v>
      </c>
      <c r="C27" s="6" t="n">
        <v>-165369</v>
      </c>
      <c r="D27" s="6" t="n">
        <v>186610</v>
      </c>
    </row>
    <row r="28" spans="1:4">
      <c r="A28" s="4" t="s">
        <v>108</v>
      </c>
      <c r="B28" s="6" t="n">
        <v>143031</v>
      </c>
      <c r="C28" s="6" t="n">
        <v>317832</v>
      </c>
      <c r="D28" s="6" t="n">
        <v>0</v>
      </c>
    </row>
    <row r="29" spans="1:4">
      <c r="A29" s="4" t="s">
        <v>109</v>
      </c>
      <c r="B29" s="6" t="n">
        <v>960902</v>
      </c>
      <c r="C29" s="6" t="n">
        <v>878340</v>
      </c>
      <c r="D29" s="6" t="n">
        <v>870229</v>
      </c>
    </row>
    <row r="30" spans="1:4">
      <c r="A30" s="4" t="s">
        <v>110</v>
      </c>
      <c r="B30" s="6" t="n">
        <v>4816567</v>
      </c>
      <c r="C30" s="6" t="n">
        <v>4206731</v>
      </c>
      <c r="D30" s="6" t="n">
        <v>4312522</v>
      </c>
    </row>
    <row r="31" spans="1:4">
      <c r="A31" s="3" t="s">
        <v>111</v>
      </c>
    </row>
    <row r="32" spans="1:4">
      <c r="A32" s="4" t="s">
        <v>112</v>
      </c>
      <c r="B32" s="6" t="n">
        <v>10247200</v>
      </c>
      <c r="C32" s="6" t="n">
        <v>9724826</v>
      </c>
      <c r="D32" s="6" t="n">
        <v>9250777</v>
      </c>
    </row>
    <row r="33" spans="1:4">
      <c r="A33" s="4" t="s">
        <v>113</v>
      </c>
      <c r="B33" s="6" t="n">
        <v>1259476</v>
      </c>
      <c r="C33" s="6" t="n">
        <v>1194552</v>
      </c>
      <c r="D33" s="6" t="n">
        <v>1124028</v>
      </c>
    </row>
    <row r="34" spans="1:4">
      <c r="A34" s="4" t="s">
        <v>114</v>
      </c>
      <c r="B34" s="6" t="n">
        <v>1219682</v>
      </c>
      <c r="C34" s="6" t="n">
        <v>933485</v>
      </c>
      <c r="D34" s="6" t="n">
        <v>850376</v>
      </c>
    </row>
    <row r="35" spans="1:4">
      <c r="A35" s="4" t="s">
        <v>115</v>
      </c>
      <c r="B35" s="6" t="n">
        <v>1648936</v>
      </c>
      <c r="C35" s="6" t="n">
        <v>1445215</v>
      </c>
      <c r="D35" s="6" t="n">
        <v>1513630</v>
      </c>
    </row>
    <row r="36" spans="1:4">
      <c r="A36" s="4" t="s">
        <v>116</v>
      </c>
      <c r="B36" s="6" t="n">
        <v>3907</v>
      </c>
      <c r="C36" s="6" t="n">
        <v>15625</v>
      </c>
      <c r="D36" s="6" t="n">
        <v>15625</v>
      </c>
    </row>
    <row r="37" spans="1:4">
      <c r="A37" s="4" t="s">
        <v>117</v>
      </c>
      <c r="B37" s="6" t="n">
        <v>3726498</v>
      </c>
      <c r="C37" s="6" t="n">
        <v>3319751</v>
      </c>
      <c r="D37" s="6" t="n">
        <v>3074843</v>
      </c>
    </row>
    <row r="38" spans="1:4">
      <c r="A38" s="4" t="s">
        <v>118</v>
      </c>
      <c r="B38" s="6" t="n">
        <v>18105699</v>
      </c>
      <c r="C38" s="6" t="n">
        <v>16633454</v>
      </c>
      <c r="D38" s="6" t="n">
        <v>15829279</v>
      </c>
    </row>
    <row r="39" spans="1:4">
      <c r="A39" s="4" t="s">
        <v>119</v>
      </c>
      <c r="B39" s="6" t="n">
        <v>6436826</v>
      </c>
      <c r="C39" s="6" t="n">
        <v>5315535</v>
      </c>
      <c r="D39" s="6" t="n">
        <v>5427392</v>
      </c>
    </row>
    <row r="40" spans="1:4">
      <c r="A40" s="4" t="s">
        <v>120</v>
      </c>
      <c r="B40" s="6" t="n">
        <v>1146586</v>
      </c>
      <c r="C40" s="6" t="n">
        <v>668416</v>
      </c>
      <c r="D40" s="6" t="n">
        <v>1619900</v>
      </c>
    </row>
    <row r="41" spans="1:4">
      <c r="A41" s="4" t="s">
        <v>121</v>
      </c>
      <c r="B41" s="5" t="n">
        <v>5290240</v>
      </c>
      <c r="C41" s="5" t="n">
        <v>4647119</v>
      </c>
      <c r="D41" s="5" t="n">
        <v>3807492</v>
      </c>
    </row>
    <row r="42" spans="1:4">
      <c r="A42" s="3" t="s">
        <v>122</v>
      </c>
    </row>
    <row r="43" spans="1:4">
      <c r="A43" s="4" t="s">
        <v>121</v>
      </c>
      <c r="B43" s="7" t="n">
        <v>2.08</v>
      </c>
      <c r="C43" s="7" t="n">
        <v>1.83</v>
      </c>
      <c r="D43" s="7" t="n">
        <v>1.49</v>
      </c>
    </row>
    <row r="44" spans="1:4">
      <c r="A44" s="4" t="s">
        <v>123</v>
      </c>
      <c r="B44" s="6" t="n">
        <v>2545672</v>
      </c>
      <c r="C44" s="6" t="n">
        <v>2545565</v>
      </c>
      <c r="D44" s="6" t="n">
        <v>2547421</v>
      </c>
    </row>
    <row r="45" spans="1:4">
      <c r="A45" s="3" t="s">
        <v>124</v>
      </c>
    </row>
    <row r="46" spans="1:4">
      <c r="A46" s="4" t="s">
        <v>121</v>
      </c>
      <c r="B46" s="7" t="n">
        <v>2.08</v>
      </c>
      <c r="C46" s="7" t="n">
        <v>1.83</v>
      </c>
      <c r="D46" s="7" t="n">
        <v>1.49</v>
      </c>
    </row>
    <row r="47" spans="1:4">
      <c r="A47" s="4" t="s">
        <v>123</v>
      </c>
      <c r="B47" s="6" t="n">
        <v>2545672</v>
      </c>
      <c r="C47" s="6" t="n">
        <v>2545565</v>
      </c>
      <c r="D47" s="6" t="n">
        <v>25474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3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51</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9</v>
      </c>
      <c r="B1" s="2" t="s">
        <v>1</v>
      </c>
    </row>
    <row r="2" spans="1:2">
      <c r="B2" s="2" t="s">
        <v>2</v>
      </c>
    </row>
    <row r="3" spans="1:2">
      <c r="A3" s="3" t="s">
        <v>254</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2</v>
      </c>
      <c r="B1" s="2" t="s">
        <v>1</v>
      </c>
    </row>
    <row r="2" spans="1:2">
      <c r="B2" s="2" t="s">
        <v>2</v>
      </c>
    </row>
    <row r="3" spans="1:2">
      <c r="A3" s="3" t="s">
        <v>257</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9</v>
      </c>
      <c r="B1" s="2" t="s">
        <v>1</v>
      </c>
    </row>
    <row r="2" spans="1:2">
      <c r="B2" s="2" t="s">
        <v>2</v>
      </c>
    </row>
    <row r="3" spans="1:2">
      <c r="A3" s="3" t="s">
        <v>260</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63</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5</v>
      </c>
      <c r="B1" s="2" t="s">
        <v>1</v>
      </c>
    </row>
    <row r="2" spans="1:2">
      <c r="B2" s="2" t="s">
        <v>2</v>
      </c>
    </row>
    <row r="3" spans="1:2">
      <c r="A3" s="3" t="s">
        <v>266</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4"/>
    <col customWidth="1" max="5" min="5" width="14"/>
    <col customWidth="1" max="6" min="6" width="14"/>
  </cols>
  <sheetData>
    <row r="1" spans="1:6">
      <c r="A1" s="1" t="s">
        <v>428</v>
      </c>
      <c r="B1" s="2" t="s">
        <v>429</v>
      </c>
      <c r="C1" s="2" t="s">
        <v>2</v>
      </c>
      <c r="D1" s="2" t="s">
        <v>37</v>
      </c>
      <c r="E1" s="2" t="s">
        <v>83</v>
      </c>
      <c r="F1" s="2" t="s">
        <v>430</v>
      </c>
    </row>
    <row r="2" spans="1:6">
      <c r="A2" s="4" t="s">
        <v>431</v>
      </c>
      <c r="C2" s="5" t="n">
        <v>250000</v>
      </c>
    </row>
    <row r="3" spans="1:6">
      <c r="A3" s="4" t="s">
        <v>432</v>
      </c>
      <c r="C3" s="6" t="n">
        <v>137883</v>
      </c>
    </row>
    <row r="4" spans="1:6">
      <c r="A4" s="4" t="s">
        <v>433</v>
      </c>
      <c r="F4" s="5" t="n">
        <v>211500</v>
      </c>
    </row>
    <row r="5" spans="1:6">
      <c r="A5" s="4" t="s">
        <v>173</v>
      </c>
      <c r="B5" s="5" t="n">
        <v>96750</v>
      </c>
      <c r="C5" s="6" t="n">
        <v>0</v>
      </c>
      <c r="D5" s="5" t="n">
        <v>96750</v>
      </c>
      <c r="E5" s="5" t="n">
        <v>0</v>
      </c>
    </row>
    <row r="6" spans="1:6">
      <c r="A6" s="4" t="s">
        <v>434</v>
      </c>
      <c r="C6" s="6" t="n">
        <v>0</v>
      </c>
    </row>
    <row r="7" spans="1:6">
      <c r="A7" s="4" t="s">
        <v>435</v>
      </c>
      <c r="C7" s="6" t="n">
        <v>273873</v>
      </c>
      <c r="D7" s="6" t="n">
        <v>127605</v>
      </c>
    </row>
    <row r="8" spans="1:6">
      <c r="A8" s="4" t="s">
        <v>436</v>
      </c>
      <c r="C8" s="5" t="n">
        <v>6913103</v>
      </c>
      <c r="D8" s="5" t="n">
        <v>6779242</v>
      </c>
    </row>
    <row r="9" spans="1:6">
      <c r="A9" s="4" t="s">
        <v>437</v>
      </c>
      <c r="C9" s="4" t="s">
        <v>438</v>
      </c>
      <c r="D9" s="4" t="s">
        <v>439</v>
      </c>
    </row>
    <row r="10" spans="1:6">
      <c r="A10" s="4" t="s">
        <v>440</v>
      </c>
      <c r="C10" s="5" t="n">
        <v>248422</v>
      </c>
      <c r="D10" s="5" t="n">
        <v>264269</v>
      </c>
      <c r="E10" s="5" t="n">
        <v>192016</v>
      </c>
    </row>
    <row r="11" spans="1:6">
      <c r="A11" s="4" t="s">
        <v>441</v>
      </c>
      <c r="C11" s="4" t="s">
        <v>442</v>
      </c>
    </row>
    <row r="12" spans="1:6">
      <c r="A12" s="4" t="s">
        <v>443</v>
      </c>
      <c r="C12" s="4" t="s">
        <v>444</v>
      </c>
    </row>
    <row r="13" spans="1:6">
      <c r="A13" s="4" t="s">
        <v>445</v>
      </c>
      <c r="C13" s="4" t="s">
        <v>446</v>
      </c>
    </row>
    <row r="14" spans="1:6">
      <c r="A14" s="4" t="s">
        <v>447</v>
      </c>
      <c r="C14" s="4" t="s">
        <v>448</v>
      </c>
    </row>
    <row r="15" spans="1:6">
      <c r="A15" s="4" t="s">
        <v>449</v>
      </c>
      <c r="C15" s="4" t="s">
        <v>446</v>
      </c>
    </row>
    <row r="16" spans="1:6">
      <c r="A16" s="4" t="s">
        <v>450</v>
      </c>
      <c r="C16" s="4" t="s">
        <v>451</v>
      </c>
    </row>
    <row r="17" spans="1:6">
      <c r="A17" s="4" t="s">
        <v>452</v>
      </c>
    </row>
    <row r="18" spans="1:6">
      <c r="A18" s="4" t="s">
        <v>453</v>
      </c>
      <c r="C18" s="5" t="n">
        <v>1000000000</v>
      </c>
    </row>
    <row r="19" spans="1:6">
      <c r="A19" s="4" t="s">
        <v>454</v>
      </c>
    </row>
    <row r="20" spans="1:6">
      <c r="A20" s="4" t="s">
        <v>432</v>
      </c>
      <c r="C20" s="6" t="n">
        <v>101641</v>
      </c>
    </row>
    <row r="21" spans="1:6">
      <c r="A21" s="4" t="s">
        <v>455</v>
      </c>
    </row>
    <row r="22" spans="1:6">
      <c r="A22" s="4" t="s">
        <v>431</v>
      </c>
      <c r="C22" s="5" t="n">
        <v>243847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83</v>
      </c>
    </row>
    <row r="3" spans="1:4">
      <c r="A3" s="3" t="s">
        <v>126</v>
      </c>
    </row>
    <row r="4" spans="1:4">
      <c r="A4" s="4" t="s">
        <v>121</v>
      </c>
      <c r="B4" s="5" t="n">
        <v>5290240</v>
      </c>
      <c r="C4" s="5" t="n">
        <v>4647119</v>
      </c>
      <c r="D4" s="5" t="n">
        <v>3807492</v>
      </c>
    </row>
    <row r="5" spans="1:4">
      <c r="A5" s="3" t="s">
        <v>127</v>
      </c>
    </row>
    <row r="6" spans="1:4">
      <c r="A6" s="4" t="s">
        <v>128</v>
      </c>
      <c r="B6" s="6" t="n">
        <v>2268403</v>
      </c>
      <c r="C6" s="6" t="n">
        <v>-830815</v>
      </c>
      <c r="D6" s="6" t="n">
        <v>326684</v>
      </c>
    </row>
    <row r="7" spans="1:4">
      <c r="A7" s="4" t="s">
        <v>129</v>
      </c>
      <c r="B7" s="6" t="n">
        <v>-174283</v>
      </c>
      <c r="C7" s="6" t="n">
        <v>165369</v>
      </c>
      <c r="D7" s="6" t="n">
        <v>-186610</v>
      </c>
    </row>
    <row r="8" spans="1:4">
      <c r="A8" s="4" t="s">
        <v>130</v>
      </c>
      <c r="B8" s="6" t="n">
        <v>1375329</v>
      </c>
      <c r="C8" s="6" t="n">
        <v>-40601</v>
      </c>
      <c r="D8" s="6" t="n">
        <v>503167</v>
      </c>
    </row>
    <row r="9" spans="1:4">
      <c r="A9" s="4" t="s">
        <v>131</v>
      </c>
      <c r="B9" s="6" t="n">
        <v>728584</v>
      </c>
      <c r="C9" s="6" t="n">
        <v>-148270</v>
      </c>
      <c r="D9" s="6" t="n">
        <v>486869</v>
      </c>
    </row>
    <row r="10" spans="1:4">
      <c r="A10" s="4" t="s">
        <v>132</v>
      </c>
      <c r="B10" s="6" t="n">
        <v>2740865</v>
      </c>
      <c r="C10" s="6" t="n">
        <v>-557777</v>
      </c>
      <c r="D10" s="6" t="n">
        <v>156372</v>
      </c>
    </row>
    <row r="11" spans="1:4">
      <c r="A11" s="4" t="s">
        <v>133</v>
      </c>
      <c r="B11" s="5" t="n">
        <v>8031105</v>
      </c>
      <c r="C11" s="5" t="n">
        <v>4089342</v>
      </c>
      <c r="D11" s="5" t="n">
        <v>3963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4" t="s">
        <v>458</v>
      </c>
      <c r="B4" s="4" t="s">
        <v>459</v>
      </c>
    </row>
    <row r="5" spans="1:2">
      <c r="A5" s="4" t="s">
        <v>460</v>
      </c>
    </row>
    <row r="6" spans="1:2">
      <c r="A6" s="4" t="s">
        <v>458</v>
      </c>
      <c r="B6" s="4" t="s">
        <v>461</v>
      </c>
    </row>
    <row r="7" spans="1:2">
      <c r="A7" s="4" t="s">
        <v>462</v>
      </c>
    </row>
    <row r="8" spans="1:2">
      <c r="A8" s="4" t="s">
        <v>458</v>
      </c>
      <c r="B8" s="4" t="s">
        <v>463</v>
      </c>
    </row>
    <row r="9" spans="1:2">
      <c r="A9" s="4" t="s">
        <v>464</v>
      </c>
    </row>
    <row r="10" spans="1:2">
      <c r="A10" s="4" t="s">
        <v>458</v>
      </c>
      <c r="B10" s="4" t="s">
        <v>465</v>
      </c>
    </row>
    <row r="11" spans="1:2">
      <c r="A11" s="4" t="s">
        <v>466</v>
      </c>
    </row>
    <row r="12" spans="1:2">
      <c r="A12" s="4" t="s">
        <v>458</v>
      </c>
      <c r="B12" s="4" t="s">
        <v>459</v>
      </c>
    </row>
    <row r="13" spans="1:2">
      <c r="A13" s="4" t="s">
        <v>467</v>
      </c>
    </row>
    <row r="14" spans="1:2">
      <c r="A14" s="4" t="s">
        <v>458</v>
      </c>
      <c r="B14" s="4" t="s">
        <v>463</v>
      </c>
    </row>
    <row r="15" spans="1:2">
      <c r="A15" s="4" t="s">
        <v>468</v>
      </c>
    </row>
    <row r="16" spans="1:2">
      <c r="A16" s="4" t="s">
        <v>458</v>
      </c>
      <c r="B16" s="4" t="s">
        <v>469</v>
      </c>
    </row>
    <row r="17" spans="1:2">
      <c r="A17" s="4" t="s">
        <v>470</v>
      </c>
    </row>
    <row r="18" spans="1:2">
      <c r="A18" s="4" t="s">
        <v>458</v>
      </c>
      <c r="B18" s="4" t="s">
        <v>459</v>
      </c>
    </row>
    <row r="19" spans="1:2">
      <c r="A19" s="4" t="s">
        <v>471</v>
      </c>
    </row>
    <row r="20" spans="1:2">
      <c r="A20" s="4" t="s">
        <v>458</v>
      </c>
      <c r="B20" s="4" t="s">
        <v>459</v>
      </c>
    </row>
    <row r="21" spans="1:2">
      <c r="A21" s="4" t="s">
        <v>472</v>
      </c>
    </row>
    <row r="22" spans="1:2">
      <c r="A22" s="4" t="s">
        <v>458</v>
      </c>
      <c r="B22"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28"/>
  </cols>
  <sheetData>
    <row r="1" spans="1:3">
      <c r="A1" s="1" t="s">
        <v>473</v>
      </c>
      <c r="B1" s="2" t="s">
        <v>1</v>
      </c>
    </row>
    <row r="2" spans="1:3">
      <c r="B2" s="2" t="s">
        <v>474</v>
      </c>
      <c r="C2" s="2" t="s">
        <v>475</v>
      </c>
    </row>
    <row r="3" spans="1:3">
      <c r="A3" s="3" t="s">
        <v>218</v>
      </c>
    </row>
    <row r="4" spans="1:3">
      <c r="A4" s="4" t="s">
        <v>476</v>
      </c>
      <c r="B4" s="5" t="n">
        <v>61695810</v>
      </c>
      <c r="C4" s="5" t="n">
        <v>59182556</v>
      </c>
    </row>
    <row r="5" spans="1:3">
      <c r="A5" s="4" t="s">
        <v>477</v>
      </c>
      <c r="B5" s="6" t="n">
        <v>63183218</v>
      </c>
      <c r="C5" s="6" t="n">
        <v>58502416</v>
      </c>
    </row>
    <row r="6" spans="1:3">
      <c r="A6" s="4" t="s">
        <v>478</v>
      </c>
      <c r="B6" s="6" t="n">
        <v>25000827</v>
      </c>
    </row>
    <row r="7" spans="1:3">
      <c r="A7" s="4" t="s">
        <v>479</v>
      </c>
      <c r="B7" s="5" t="n">
        <v>1714600</v>
      </c>
      <c r="C7" s="5" t="n">
        <v>1820300</v>
      </c>
    </row>
    <row r="8" spans="1:3">
      <c r="A8" s="4" t="s">
        <v>480</v>
      </c>
      <c r="B8" s="4" t="s">
        <v>481</v>
      </c>
    </row>
    <row r="9" spans="1:3">
      <c r="A9" s="4" t="s">
        <v>482</v>
      </c>
      <c r="B9" s="6" t="n">
        <v>4</v>
      </c>
      <c r="C9" s="6" t="n">
        <v>66</v>
      </c>
    </row>
    <row r="10" spans="1:3">
      <c r="A10" s="4" t="s">
        <v>483</v>
      </c>
      <c r="B10" s="4" t="s">
        <v>484</v>
      </c>
      <c r="C10"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7</v>
      </c>
    </row>
    <row r="3" spans="1:3">
      <c r="A3" s="4" t="s">
        <v>487</v>
      </c>
      <c r="B3" s="5" t="n">
        <v>66387750</v>
      </c>
      <c r="C3" s="5" t="n">
        <v>58969585</v>
      </c>
    </row>
    <row r="4" spans="1:3">
      <c r="A4" s="4" t="s">
        <v>488</v>
      </c>
      <c r="B4" s="6" t="n">
        <v>1476580</v>
      </c>
      <c r="C4" s="6" t="n">
        <v>316725</v>
      </c>
    </row>
    <row r="5" spans="1:3">
      <c r="A5" s="4" t="s">
        <v>489</v>
      </c>
      <c r="B5" s="6" t="n">
        <v>38467</v>
      </c>
      <c r="C5" s="6" t="n">
        <v>972733</v>
      </c>
    </row>
    <row r="6" spans="1:3">
      <c r="A6" s="4" t="s">
        <v>490</v>
      </c>
      <c r="B6" s="6" t="n">
        <v>67825863</v>
      </c>
      <c r="C6" s="6" t="n">
        <v>58313577</v>
      </c>
    </row>
    <row r="7" spans="1:3">
      <c r="A7" s="4" t="s">
        <v>491</v>
      </c>
    </row>
    <row r="8" spans="1:3">
      <c r="A8" s="4" t="s">
        <v>487</v>
      </c>
      <c r="B8" s="6" t="n">
        <v>3972502</v>
      </c>
      <c r="C8" s="6" t="n">
        <v>982044</v>
      </c>
    </row>
    <row r="9" spans="1:3">
      <c r="A9" s="4" t="s">
        <v>488</v>
      </c>
      <c r="B9" s="6" t="n">
        <v>54688</v>
      </c>
      <c r="C9" s="6" t="n">
        <v>0</v>
      </c>
    </row>
    <row r="10" spans="1:3">
      <c r="A10" s="4" t="s">
        <v>489</v>
      </c>
      <c r="B10" s="6" t="n">
        <v>0</v>
      </c>
      <c r="C10" s="6" t="n">
        <v>27474</v>
      </c>
    </row>
    <row r="11" spans="1:3">
      <c r="A11" s="4" t="s">
        <v>490</v>
      </c>
      <c r="B11" s="6" t="n">
        <v>4027190</v>
      </c>
      <c r="C11" s="6" t="n">
        <v>954570</v>
      </c>
    </row>
    <row r="12" spans="1:3">
      <c r="A12" s="4" t="s">
        <v>492</v>
      </c>
    </row>
    <row r="13" spans="1:3">
      <c r="A13" s="4" t="s">
        <v>487</v>
      </c>
      <c r="B13" s="6" t="n">
        <v>37508686</v>
      </c>
      <c r="C13" s="6" t="n">
        <v>45823595</v>
      </c>
    </row>
    <row r="14" spans="1:3">
      <c r="A14" s="4" t="s">
        <v>488</v>
      </c>
      <c r="B14" s="6" t="n">
        <v>1014199</v>
      </c>
      <c r="C14" s="6" t="n">
        <v>264567</v>
      </c>
    </row>
    <row r="15" spans="1:3">
      <c r="A15" s="4" t="s">
        <v>489</v>
      </c>
      <c r="B15" s="6" t="n">
        <v>24759</v>
      </c>
      <c r="C15" s="6" t="n">
        <v>881157</v>
      </c>
    </row>
    <row r="16" spans="1:3">
      <c r="A16" s="4" t="s">
        <v>490</v>
      </c>
      <c r="B16" s="6" t="n">
        <v>38498126</v>
      </c>
      <c r="C16" s="6" t="n">
        <v>45207005</v>
      </c>
    </row>
    <row r="17" spans="1:3">
      <c r="A17" s="4" t="s">
        <v>493</v>
      </c>
    </row>
    <row r="18" spans="1:3">
      <c r="A18" s="4" t="s">
        <v>487</v>
      </c>
      <c r="B18" s="6" t="n">
        <v>4352782</v>
      </c>
      <c r="C18" s="6" t="n">
        <v>7394278</v>
      </c>
    </row>
    <row r="19" spans="1:3">
      <c r="A19" s="4" t="s">
        <v>488</v>
      </c>
      <c r="B19" s="6" t="n">
        <v>181538</v>
      </c>
      <c r="C19" s="6" t="n">
        <v>30579</v>
      </c>
    </row>
    <row r="20" spans="1:3">
      <c r="A20" s="4" t="s">
        <v>489</v>
      </c>
      <c r="B20" s="6" t="n">
        <v>0</v>
      </c>
      <c r="C20" s="6" t="n">
        <v>46922</v>
      </c>
    </row>
    <row r="21" spans="1:3">
      <c r="A21" s="4" t="s">
        <v>490</v>
      </c>
      <c r="B21" s="6" t="n">
        <v>4534320</v>
      </c>
      <c r="C21" s="6" t="n">
        <v>7377935</v>
      </c>
    </row>
    <row r="22" spans="1:3">
      <c r="A22" s="4" t="s">
        <v>494</v>
      </c>
    </row>
    <row r="23" spans="1:3">
      <c r="A23" s="4" t="s">
        <v>487</v>
      </c>
      <c r="B23" s="6" t="n">
        <v>20553780</v>
      </c>
      <c r="C23" s="6" t="n">
        <v>4769668</v>
      </c>
    </row>
    <row r="24" spans="1:3">
      <c r="A24" s="4" t="s">
        <v>488</v>
      </c>
      <c r="B24" s="6" t="n">
        <v>226155</v>
      </c>
      <c r="C24" s="6" t="n">
        <v>21579</v>
      </c>
    </row>
    <row r="25" spans="1:3">
      <c r="A25" s="4" t="s">
        <v>489</v>
      </c>
      <c r="B25" s="6" t="n">
        <v>13708</v>
      </c>
      <c r="C25" s="6" t="n">
        <v>17180</v>
      </c>
    </row>
    <row r="26" spans="1:3">
      <c r="A26" s="4" t="s">
        <v>490</v>
      </c>
      <c r="B26" s="5" t="n">
        <v>20766227</v>
      </c>
      <c r="C26" s="5" t="n">
        <v>47740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7</v>
      </c>
    </row>
    <row r="2" spans="1:3">
      <c r="A2" s="4" t="s">
        <v>487</v>
      </c>
      <c r="B2" s="5" t="n">
        <v>25486961</v>
      </c>
      <c r="C2" s="5" t="n">
        <v>36827073</v>
      </c>
    </row>
    <row r="3" spans="1:3">
      <c r="A3" s="4" t="s">
        <v>488</v>
      </c>
      <c r="B3" s="6" t="n">
        <v>634044</v>
      </c>
      <c r="C3" s="6" t="n">
        <v>257970</v>
      </c>
    </row>
    <row r="4" spans="1:3">
      <c r="A4" s="4" t="s">
        <v>489</v>
      </c>
      <c r="B4" s="6" t="n">
        <v>3425</v>
      </c>
      <c r="C4" s="6" t="n">
        <v>74716</v>
      </c>
    </row>
    <row r="5" spans="1:3">
      <c r="A5" s="4" t="s">
        <v>496</v>
      </c>
      <c r="B5" s="6" t="n">
        <v>26117580</v>
      </c>
      <c r="C5" s="6" t="n">
        <v>37010327</v>
      </c>
    </row>
    <row r="6" spans="1:3">
      <c r="A6" s="4" t="s">
        <v>493</v>
      </c>
    </row>
    <row r="7" spans="1:3">
      <c r="A7" s="4" t="s">
        <v>487</v>
      </c>
      <c r="B7" s="6" t="n">
        <v>20443004</v>
      </c>
      <c r="C7" s="6" t="n">
        <v>30582785</v>
      </c>
    </row>
    <row r="8" spans="1:3">
      <c r="A8" s="4" t="s">
        <v>488</v>
      </c>
      <c r="B8" s="6" t="n">
        <v>460952</v>
      </c>
      <c r="C8" s="6" t="n">
        <v>208480</v>
      </c>
    </row>
    <row r="9" spans="1:3">
      <c r="A9" s="4" t="s">
        <v>489</v>
      </c>
      <c r="B9" s="6" t="n">
        <v>3425</v>
      </c>
      <c r="C9" s="6" t="n">
        <v>67434</v>
      </c>
    </row>
    <row r="10" spans="1:3">
      <c r="A10" s="4" t="s">
        <v>496</v>
      </c>
      <c r="B10" s="6" t="n">
        <v>20900531</v>
      </c>
      <c r="C10" s="6" t="n">
        <v>30723831</v>
      </c>
    </row>
    <row r="11" spans="1:3">
      <c r="A11" s="4" t="s">
        <v>494</v>
      </c>
    </row>
    <row r="12" spans="1:3">
      <c r="A12" s="4" t="s">
        <v>487</v>
      </c>
      <c r="B12" s="6" t="n">
        <v>5043957</v>
      </c>
      <c r="C12" s="6" t="n">
        <v>6244288</v>
      </c>
    </row>
    <row r="13" spans="1:3">
      <c r="A13" s="4" t="s">
        <v>488</v>
      </c>
      <c r="B13" s="6" t="n">
        <v>173092</v>
      </c>
      <c r="C13" s="6" t="n">
        <v>49490</v>
      </c>
    </row>
    <row r="14" spans="1:3">
      <c r="A14" s="4" t="s">
        <v>489</v>
      </c>
      <c r="B14" s="6" t="n">
        <v>0</v>
      </c>
      <c r="C14" s="6" t="n">
        <v>7282</v>
      </c>
    </row>
    <row r="15" spans="1:3">
      <c r="A15" s="4" t="s">
        <v>496</v>
      </c>
      <c r="B15" s="5" t="n">
        <v>5217049</v>
      </c>
      <c r="C15" s="5" t="n">
        <v>6286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3" t="s">
        <v>218</v>
      </c>
    </row>
    <row r="3" spans="1:3">
      <c r="A3" s="4" t="s">
        <v>498</v>
      </c>
      <c r="B3" s="5" t="n">
        <v>2003753</v>
      </c>
    </row>
    <row r="4" spans="1:3">
      <c r="A4" s="4" t="s">
        <v>499</v>
      </c>
      <c r="B4" s="6" t="n">
        <v>30515506</v>
      </c>
    </row>
    <row r="5" spans="1:3">
      <c r="A5" s="4" t="s">
        <v>500</v>
      </c>
      <c r="B5" s="6" t="n">
        <v>13117995</v>
      </c>
    </row>
    <row r="6" spans="1:3">
      <c r="A6" s="4" t="s">
        <v>501</v>
      </c>
      <c r="B6" s="6" t="n">
        <v>20750496</v>
      </c>
    </row>
    <row r="7" spans="1:3">
      <c r="A7" s="4" t="s">
        <v>502</v>
      </c>
      <c r="B7" s="6" t="n">
        <v>66387750</v>
      </c>
    </row>
    <row r="8" spans="1:3">
      <c r="A8" s="4" t="s">
        <v>503</v>
      </c>
      <c r="B8" s="6" t="n">
        <v>2008857</v>
      </c>
    </row>
    <row r="9" spans="1:3">
      <c r="A9" s="4" t="s">
        <v>504</v>
      </c>
      <c r="B9" s="6" t="n">
        <v>31324990</v>
      </c>
    </row>
    <row r="10" spans="1:3">
      <c r="A10" s="4" t="s">
        <v>505</v>
      </c>
      <c r="B10" s="6" t="n">
        <v>13522004</v>
      </c>
    </row>
    <row r="11" spans="1:3">
      <c r="A11" s="4" t="s">
        <v>506</v>
      </c>
      <c r="B11" s="6" t="n">
        <v>20970012</v>
      </c>
    </row>
    <row r="12" spans="1:3">
      <c r="A12" s="4" t="s">
        <v>507</v>
      </c>
      <c r="B12" s="6" t="n">
        <v>67825863</v>
      </c>
    </row>
    <row r="13" spans="1:3">
      <c r="A13" s="4" t="s">
        <v>508</v>
      </c>
      <c r="B13" s="6" t="n">
        <v>2515949</v>
      </c>
    </row>
    <row r="14" spans="1:3">
      <c r="A14" s="4" t="s">
        <v>509</v>
      </c>
      <c r="B14" s="6" t="n">
        <v>9487983</v>
      </c>
    </row>
    <row r="15" spans="1:3">
      <c r="A15" s="4" t="s">
        <v>510</v>
      </c>
      <c r="B15" s="6" t="n">
        <v>8864208</v>
      </c>
    </row>
    <row r="16" spans="1:3">
      <c r="A16" s="4" t="s">
        <v>511</v>
      </c>
      <c r="B16" s="6" t="n">
        <v>4618822</v>
      </c>
    </row>
    <row r="17" spans="1:3">
      <c r="A17" s="4" t="s">
        <v>512</v>
      </c>
      <c r="B17" s="6" t="n">
        <v>25486961</v>
      </c>
      <c r="C17" s="5" t="n">
        <v>36827073</v>
      </c>
    </row>
    <row r="18" spans="1:3">
      <c r="A18" s="4" t="s">
        <v>513</v>
      </c>
      <c r="B18" s="6" t="n">
        <v>2522936</v>
      </c>
    </row>
    <row r="19" spans="1:3">
      <c r="A19" s="4" t="s">
        <v>514</v>
      </c>
      <c r="B19" s="6" t="n">
        <v>9704341</v>
      </c>
    </row>
    <row r="20" spans="1:3">
      <c r="A20" s="4" t="s">
        <v>515</v>
      </c>
      <c r="B20" s="6" t="n">
        <v>9094103</v>
      </c>
    </row>
    <row r="21" spans="1:3">
      <c r="A21" s="4" t="s">
        <v>516</v>
      </c>
      <c r="B21" s="6" t="n">
        <v>4796200</v>
      </c>
    </row>
    <row r="22" spans="1:3">
      <c r="A22" s="4" t="s">
        <v>517</v>
      </c>
      <c r="B22" s="5" t="n">
        <v>26117580</v>
      </c>
      <c r="C22" s="5" t="n">
        <v>370103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7</v>
      </c>
      <c r="D2" s="2" t="s">
        <v>83</v>
      </c>
    </row>
    <row r="3" spans="1:4">
      <c r="A3" s="3" t="s">
        <v>218</v>
      </c>
    </row>
    <row r="4" spans="1:4">
      <c r="A4" s="4" t="s">
        <v>519</v>
      </c>
      <c r="B4" s="5" t="n">
        <v>9358503</v>
      </c>
      <c r="C4" s="5" t="n">
        <v>2879000</v>
      </c>
      <c r="D4" s="5" t="n">
        <v>5741211</v>
      </c>
    </row>
    <row r="5" spans="1:4">
      <c r="A5" s="4" t="s">
        <v>520</v>
      </c>
      <c r="B5" s="6" t="n">
        <v>174283</v>
      </c>
      <c r="C5" s="6" t="n">
        <v>0</v>
      </c>
      <c r="D5" s="6" t="n">
        <v>186610</v>
      </c>
    </row>
    <row r="6" spans="1:4">
      <c r="A6" s="4" t="s">
        <v>521</v>
      </c>
      <c r="B6" s="6" t="n">
        <v>0</v>
      </c>
      <c r="C6" s="6" t="n">
        <v>-165369</v>
      </c>
      <c r="D6" s="6" t="n">
        <v>0</v>
      </c>
    </row>
    <row r="7" spans="1:4">
      <c r="A7" s="4" t="s">
        <v>522</v>
      </c>
      <c r="B7" s="5" t="n">
        <v>174283</v>
      </c>
      <c r="C7" s="5" t="n">
        <v>-165369</v>
      </c>
      <c r="D7" s="5" t="n">
        <v>1866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4" t="s">
        <v>524</v>
      </c>
      <c r="B2" s="5" t="n">
        <v>37331</v>
      </c>
      <c r="C2" s="5" t="n">
        <v>50485</v>
      </c>
    </row>
    <row r="3" spans="1:3">
      <c r="A3" s="4" t="s">
        <v>525</v>
      </c>
      <c r="B3" s="6" t="n">
        <v>4937026</v>
      </c>
      <c r="C3" s="6" t="n">
        <v>9412366</v>
      </c>
    </row>
    <row r="4" spans="1:3">
      <c r="A4" s="4" t="s">
        <v>526</v>
      </c>
      <c r="B4" s="6" t="n">
        <v>1136</v>
      </c>
      <c r="C4" s="6" t="n">
        <v>922248</v>
      </c>
    </row>
    <row r="5" spans="1:3">
      <c r="A5" s="4" t="s">
        <v>527</v>
      </c>
      <c r="B5" s="6" t="n">
        <v>99289</v>
      </c>
      <c r="C5" s="6" t="n">
        <v>22912205</v>
      </c>
    </row>
    <row r="6" spans="1:3">
      <c r="A6" s="4" t="s">
        <v>528</v>
      </c>
      <c r="B6" s="6" t="n">
        <v>3425</v>
      </c>
      <c r="C6" s="6" t="n">
        <v>25880</v>
      </c>
    </row>
    <row r="7" spans="1:3">
      <c r="A7" s="4" t="s">
        <v>529</v>
      </c>
      <c r="B7" s="6" t="n">
        <v>472171</v>
      </c>
      <c r="C7" s="6" t="n">
        <v>8239023</v>
      </c>
    </row>
    <row r="8" spans="1:3">
      <c r="A8" s="4" t="s">
        <v>530</v>
      </c>
      <c r="B8" s="6" t="n">
        <v>0</v>
      </c>
      <c r="C8" s="6" t="n">
        <v>48836</v>
      </c>
    </row>
    <row r="9" spans="1:3">
      <c r="A9" s="4" t="s">
        <v>531</v>
      </c>
      <c r="B9" s="6" t="n">
        <v>0</v>
      </c>
      <c r="C9" s="6" t="n">
        <v>2872091</v>
      </c>
    </row>
    <row r="10" spans="1:3">
      <c r="A10" s="4" t="s">
        <v>492</v>
      </c>
    </row>
    <row r="11" spans="1:3">
      <c r="A11" s="4" t="s">
        <v>524</v>
      </c>
      <c r="B11" s="6" t="n">
        <v>24760</v>
      </c>
      <c r="C11" s="6" t="n">
        <v>33077</v>
      </c>
    </row>
    <row r="12" spans="1:3">
      <c r="A12" s="4" t="s">
        <v>525</v>
      </c>
      <c r="B12" s="6" t="n">
        <v>975240</v>
      </c>
      <c r="C12" s="6" t="n">
        <v>6073337</v>
      </c>
    </row>
    <row r="13" spans="1:3">
      <c r="A13" s="4" t="s">
        <v>526</v>
      </c>
      <c r="B13" s="6" t="n">
        <v>0</v>
      </c>
      <c r="C13" s="6" t="n">
        <v>848080</v>
      </c>
    </row>
    <row r="14" spans="1:3">
      <c r="A14" s="4" t="s">
        <v>527</v>
      </c>
      <c r="B14" s="6" t="n">
        <v>0</v>
      </c>
      <c r="C14" s="6" t="n">
        <v>20015052</v>
      </c>
    </row>
    <row r="15" spans="1:3">
      <c r="A15" s="4" t="s">
        <v>493</v>
      </c>
    </row>
    <row r="16" spans="1:3">
      <c r="A16" s="4" t="s">
        <v>524</v>
      </c>
      <c r="B16" s="6" t="n">
        <v>0</v>
      </c>
      <c r="C16" s="6" t="n">
        <v>3209</v>
      </c>
    </row>
    <row r="17" spans="1:3">
      <c r="A17" s="4" t="s">
        <v>525</v>
      </c>
      <c r="B17" s="6" t="n">
        <v>0</v>
      </c>
      <c r="C17" s="6" t="n">
        <v>306792</v>
      </c>
    </row>
    <row r="18" spans="1:3">
      <c r="A18" s="4" t="s">
        <v>526</v>
      </c>
      <c r="B18" s="6" t="n">
        <v>0</v>
      </c>
      <c r="C18" s="6" t="n">
        <v>43713</v>
      </c>
    </row>
    <row r="19" spans="1:3">
      <c r="A19" s="4" t="s">
        <v>527</v>
      </c>
      <c r="B19" s="6" t="n">
        <v>0</v>
      </c>
      <c r="C19" s="6" t="n">
        <v>1813173</v>
      </c>
    </row>
    <row r="20" spans="1:3">
      <c r="A20" s="4" t="s">
        <v>528</v>
      </c>
      <c r="C20" s="6" t="n">
        <v>20209</v>
      </c>
    </row>
    <row r="21" spans="1:3">
      <c r="A21" s="4" t="s">
        <v>529</v>
      </c>
      <c r="C21" s="6" t="n">
        <v>7359536</v>
      </c>
    </row>
    <row r="22" spans="1:3">
      <c r="A22" s="4" t="s">
        <v>530</v>
      </c>
      <c r="C22" s="6" t="n">
        <v>47225</v>
      </c>
    </row>
    <row r="23" spans="1:3">
      <c r="A23" s="4" t="s">
        <v>531</v>
      </c>
      <c r="C23" s="6" t="n">
        <v>2782627</v>
      </c>
    </row>
    <row r="24" spans="1:3">
      <c r="A24" s="4" t="s">
        <v>494</v>
      </c>
    </row>
    <row r="25" spans="1:3">
      <c r="A25" s="4" t="s">
        <v>524</v>
      </c>
      <c r="B25" s="6" t="n">
        <v>12571</v>
      </c>
      <c r="C25" s="6" t="n">
        <v>14199</v>
      </c>
    </row>
    <row r="26" spans="1:3">
      <c r="A26" s="4" t="s">
        <v>525</v>
      </c>
      <c r="B26" s="6" t="n">
        <v>3961786</v>
      </c>
      <c r="C26" s="6" t="n">
        <v>3032237</v>
      </c>
    </row>
    <row r="27" spans="1:3">
      <c r="A27" s="4" t="s">
        <v>526</v>
      </c>
      <c r="B27" s="6" t="n">
        <v>1136</v>
      </c>
      <c r="C27" s="6" t="n">
        <v>2981</v>
      </c>
    </row>
    <row r="28" spans="1:3">
      <c r="A28" s="4" t="s">
        <v>527</v>
      </c>
      <c r="B28" s="6" t="n">
        <v>99289</v>
      </c>
      <c r="C28" s="6" t="n">
        <v>129410</v>
      </c>
    </row>
    <row r="29" spans="1:3">
      <c r="A29" s="4" t="s">
        <v>528</v>
      </c>
      <c r="B29" s="6" t="n">
        <v>3425</v>
      </c>
      <c r="C29" s="6" t="n">
        <v>5671</v>
      </c>
    </row>
    <row r="30" spans="1:3">
      <c r="A30" s="4" t="s">
        <v>529</v>
      </c>
      <c r="B30" s="6" t="n">
        <v>472171</v>
      </c>
      <c r="C30" s="6" t="n">
        <v>879487</v>
      </c>
    </row>
    <row r="31" spans="1:3">
      <c r="A31" s="4" t="s">
        <v>530</v>
      </c>
      <c r="B31" s="6" t="n">
        <v>0</v>
      </c>
      <c r="C31" s="6" t="n">
        <v>1611</v>
      </c>
    </row>
    <row r="32" spans="1:3">
      <c r="A32" s="4" t="s">
        <v>531</v>
      </c>
      <c r="B32" s="5" t="n">
        <v>0</v>
      </c>
      <c r="C32" s="6" t="n">
        <v>89464</v>
      </c>
    </row>
    <row r="33" spans="1:3">
      <c r="A33" s="4" t="s">
        <v>491</v>
      </c>
    </row>
    <row r="34" spans="1:3">
      <c r="A34" s="4" t="s">
        <v>524</v>
      </c>
      <c r="C34" s="6" t="n">
        <v>0</v>
      </c>
    </row>
    <row r="35" spans="1:3">
      <c r="A35" s="4" t="s">
        <v>525</v>
      </c>
      <c r="C35" s="6" t="n">
        <v>0</v>
      </c>
    </row>
    <row r="36" spans="1:3">
      <c r="A36" s="4" t="s">
        <v>526</v>
      </c>
      <c r="C36" s="6" t="n">
        <v>27474</v>
      </c>
    </row>
    <row r="37" spans="1:3">
      <c r="A37" s="4" t="s">
        <v>527</v>
      </c>
      <c r="C37" s="5" t="n">
        <v>9545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2</v>
      </c>
      <c r="B1" s="2" t="s">
        <v>1</v>
      </c>
    </row>
    <row r="2" spans="1:4">
      <c r="B2" s="2" t="s">
        <v>2</v>
      </c>
      <c r="C2" s="2" t="s">
        <v>37</v>
      </c>
      <c r="D2" s="2" t="s">
        <v>83</v>
      </c>
    </row>
    <row r="3" spans="1:4">
      <c r="A3" s="3" t="s">
        <v>221</v>
      </c>
    </row>
    <row r="4" spans="1:4">
      <c r="A4" s="4" t="s">
        <v>533</v>
      </c>
      <c r="B4" s="5" t="n">
        <v>306000000</v>
      </c>
    </row>
    <row r="5" spans="1:4">
      <c r="A5" s="4" t="s">
        <v>534</v>
      </c>
      <c r="B5" s="6" t="n">
        <v>67746577</v>
      </c>
    </row>
    <row r="6" spans="1:4">
      <c r="A6" s="4" t="s">
        <v>535</v>
      </c>
      <c r="B6" s="6" t="n">
        <v>121550567</v>
      </c>
    </row>
    <row r="7" spans="1:4">
      <c r="A7" s="4" t="s">
        <v>536</v>
      </c>
      <c r="B7" s="6" t="n">
        <v>241078</v>
      </c>
      <c r="C7" s="5" t="n">
        <v>1204861</v>
      </c>
    </row>
    <row r="8" spans="1:4">
      <c r="A8" s="4" t="s">
        <v>537</v>
      </c>
      <c r="B8" s="6" t="n">
        <v>2571</v>
      </c>
      <c r="C8" s="6" t="n">
        <v>0</v>
      </c>
    </row>
    <row r="9" spans="1:4">
      <c r="A9" s="4" t="s">
        <v>538</v>
      </c>
      <c r="B9" s="6" t="n">
        <v>9158</v>
      </c>
      <c r="C9" s="6" t="n">
        <v>64015</v>
      </c>
    </row>
    <row r="10" spans="1:4">
      <c r="A10" s="4" t="s">
        <v>539</v>
      </c>
      <c r="B10" s="6" t="n">
        <v>2195151</v>
      </c>
      <c r="C10" s="6" t="n">
        <v>4356381</v>
      </c>
      <c r="D10" s="5" t="n">
        <v>4895730</v>
      </c>
    </row>
    <row r="11" spans="1:4">
      <c r="A11" s="4" t="s">
        <v>540</v>
      </c>
      <c r="B11" s="6" t="n">
        <v>478153</v>
      </c>
      <c r="C11" s="6" t="n">
        <v>518230</v>
      </c>
      <c r="D11" s="6" t="n">
        <v>331779</v>
      </c>
    </row>
    <row r="12" spans="1:4">
      <c r="A12" s="4" t="s">
        <v>541</v>
      </c>
      <c r="D12" s="6" t="n">
        <v>3789822</v>
      </c>
    </row>
    <row r="13" spans="1:4">
      <c r="A13" s="4" t="s">
        <v>542</v>
      </c>
      <c r="D13" s="5" t="n">
        <v>207180</v>
      </c>
    </row>
    <row r="14" spans="1:4">
      <c r="A14" s="4" t="s">
        <v>543</v>
      </c>
      <c r="B14" s="6" t="n">
        <v>3384</v>
      </c>
      <c r="C14" s="6" t="n">
        <v>7458</v>
      </c>
    </row>
    <row r="15" spans="1:4">
      <c r="A15" s="4" t="s">
        <v>544</v>
      </c>
      <c r="B15" s="6" t="n">
        <v>0</v>
      </c>
      <c r="C15" s="6" t="n">
        <v>0</v>
      </c>
    </row>
    <row r="16" spans="1:4">
      <c r="A16" s="4" t="s">
        <v>545</v>
      </c>
      <c r="B16" s="6" t="n">
        <v>0</v>
      </c>
      <c r="C16" s="6" t="n">
        <v>0</v>
      </c>
    </row>
    <row r="17" spans="1:4">
      <c r="A17" s="4" t="s">
        <v>546</v>
      </c>
      <c r="B17" s="6" t="n">
        <v>0</v>
      </c>
    </row>
    <row r="18" spans="1:4">
      <c r="A18" s="4" t="s">
        <v>547</v>
      </c>
      <c r="B18" s="6" t="n">
        <v>2195151</v>
      </c>
      <c r="C18" s="6" t="n">
        <v>4505505</v>
      </c>
    </row>
    <row r="19" spans="1:4">
      <c r="A19" s="4" t="s">
        <v>548</v>
      </c>
      <c r="B19" s="5" t="n">
        <v>2195151</v>
      </c>
      <c r="C19" s="5" t="n">
        <v>43563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7</v>
      </c>
    </row>
    <row r="2" spans="1:3">
      <c r="A2" s="4" t="s">
        <v>550</v>
      </c>
      <c r="B2" s="5" t="n">
        <v>398082520</v>
      </c>
      <c r="C2" s="5" t="n">
        <v>376767688</v>
      </c>
    </row>
    <row r="3" spans="1:3">
      <c r="A3" s="4" t="s">
        <v>551</v>
      </c>
      <c r="B3" s="6" t="n">
        <v>-17345</v>
      </c>
      <c r="C3" s="6" t="n">
        <v>-17451</v>
      </c>
    </row>
    <row r="4" spans="1:3">
      <c r="A4" s="4" t="s">
        <v>540</v>
      </c>
      <c r="B4" s="6" t="n">
        <v>-3604348</v>
      </c>
      <c r="C4" s="6" t="n">
        <v>-3428869</v>
      </c>
    </row>
    <row r="5" spans="1:3">
      <c r="A5" s="4" t="s">
        <v>552</v>
      </c>
      <c r="B5" s="6" t="n">
        <v>394460827</v>
      </c>
      <c r="C5" s="6" t="n">
        <v>373321368</v>
      </c>
    </row>
    <row r="6" spans="1:3">
      <c r="A6" s="4" t="s">
        <v>553</v>
      </c>
    </row>
    <row r="7" spans="1:3">
      <c r="A7" s="4" t="s">
        <v>550</v>
      </c>
      <c r="B7" s="6" t="n">
        <v>87441489</v>
      </c>
      <c r="C7" s="6" t="n">
        <v>88403215</v>
      </c>
    </row>
    <row r="8" spans="1:3">
      <c r="A8" s="4" t="s">
        <v>554</v>
      </c>
    </row>
    <row r="9" spans="1:3">
      <c r="A9" s="4" t="s">
        <v>550</v>
      </c>
      <c r="B9" s="6" t="n">
        <v>28826099</v>
      </c>
      <c r="C9" s="6" t="n">
        <v>24890536</v>
      </c>
    </row>
    <row r="10" spans="1:3">
      <c r="A10" s="4" t="s">
        <v>555</v>
      </c>
    </row>
    <row r="11" spans="1:3">
      <c r="A11" s="4" t="s">
        <v>550</v>
      </c>
      <c r="B11" s="6" t="n">
        <v>143022080</v>
      </c>
      <c r="C11" s="6" t="n">
        <v>123477369</v>
      </c>
    </row>
    <row r="12" spans="1:3">
      <c r="A12" s="4" t="s">
        <v>556</v>
      </c>
    </row>
    <row r="13" spans="1:3">
      <c r="A13" s="4" t="s">
        <v>550</v>
      </c>
      <c r="B13" s="6" t="n">
        <v>102239917</v>
      </c>
      <c r="C13" s="6" t="n">
        <v>103347898</v>
      </c>
    </row>
    <row r="14" spans="1:3">
      <c r="A14" s="4" t="s">
        <v>557</v>
      </c>
    </row>
    <row r="15" spans="1:3">
      <c r="A15" s="4" t="s">
        <v>550</v>
      </c>
      <c r="B15" s="6" t="n">
        <v>31459274</v>
      </c>
      <c r="C15" s="6" t="n">
        <v>31561686</v>
      </c>
    </row>
    <row r="16" spans="1:3">
      <c r="A16" s="4" t="s">
        <v>558</v>
      </c>
    </row>
    <row r="17" spans="1:3">
      <c r="A17" s="4" t="s">
        <v>550</v>
      </c>
      <c r="B17" s="5" t="n">
        <v>5093661</v>
      </c>
      <c r="C17" s="5" t="n">
        <v>50869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4" t="s">
        <v>560</v>
      </c>
      <c r="B2" s="5" t="n">
        <v>9334576</v>
      </c>
      <c r="C2" s="5" t="n">
        <v>3371144</v>
      </c>
    </row>
    <row r="3" spans="1:3">
      <c r="A3" s="4" t="s">
        <v>561</v>
      </c>
      <c r="B3" s="6" t="n">
        <v>397549004</v>
      </c>
      <c r="C3" s="6" t="n">
        <v>376704469</v>
      </c>
    </row>
    <row r="4" spans="1:3">
      <c r="A4" s="4" t="s">
        <v>562</v>
      </c>
      <c r="B4" s="6" t="n">
        <v>533516</v>
      </c>
      <c r="C4" s="6" t="n">
        <v>63219</v>
      </c>
    </row>
    <row r="5" spans="1:3">
      <c r="A5" s="4" t="s">
        <v>563</v>
      </c>
      <c r="B5" s="6" t="n">
        <v>398082520</v>
      </c>
      <c r="C5" s="6" t="n">
        <v>376767688</v>
      </c>
    </row>
    <row r="6" spans="1:3">
      <c r="A6" s="4" t="s">
        <v>564</v>
      </c>
    </row>
    <row r="7" spans="1:3">
      <c r="A7" s="4" t="s">
        <v>560</v>
      </c>
      <c r="B7" s="6" t="n">
        <v>388214428</v>
      </c>
      <c r="C7" s="6" t="n">
        <v>373333325</v>
      </c>
    </row>
    <row r="8" spans="1:3">
      <c r="A8" s="4" t="s">
        <v>565</v>
      </c>
    </row>
    <row r="9" spans="1:3">
      <c r="A9" s="4" t="s">
        <v>560</v>
      </c>
      <c r="B9" s="6" t="n">
        <v>6788622</v>
      </c>
      <c r="C9" s="6" t="n">
        <v>1982355</v>
      </c>
    </row>
    <row r="10" spans="1:3">
      <c r="A10" s="4" t="s">
        <v>566</v>
      </c>
    </row>
    <row r="11" spans="1:3">
      <c r="A11" s="4" t="s">
        <v>560</v>
      </c>
      <c r="B11" s="6" t="n">
        <v>2302304</v>
      </c>
      <c r="C11" s="6" t="n">
        <v>2166283</v>
      </c>
    </row>
    <row r="12" spans="1:3">
      <c r="A12" s="4" t="s">
        <v>567</v>
      </c>
    </row>
    <row r="13" spans="1:3">
      <c r="A13" s="4" t="s">
        <v>560</v>
      </c>
      <c r="B13" s="6" t="n">
        <v>243649</v>
      </c>
      <c r="C13" s="6" t="n">
        <v>1204861</v>
      </c>
    </row>
    <row r="14" spans="1:3">
      <c r="A14" s="4" t="s">
        <v>553</v>
      </c>
    </row>
    <row r="15" spans="1:3">
      <c r="A15" s="4" t="s">
        <v>560</v>
      </c>
      <c r="B15" s="6" t="n">
        <v>2488879</v>
      </c>
      <c r="C15" s="6" t="n">
        <v>283555</v>
      </c>
    </row>
    <row r="16" spans="1:3">
      <c r="A16" s="4" t="s">
        <v>561</v>
      </c>
      <c r="B16" s="6" t="n">
        <v>87441489</v>
      </c>
      <c r="C16" s="6" t="n">
        <v>88403215</v>
      </c>
    </row>
    <row r="17" spans="1:3">
      <c r="A17" s="4" t="s">
        <v>563</v>
      </c>
      <c r="B17" s="6" t="n">
        <v>87441489</v>
      </c>
      <c r="C17" s="6" t="n">
        <v>88403215</v>
      </c>
    </row>
    <row r="18" spans="1:3">
      <c r="A18" s="4" t="s">
        <v>568</v>
      </c>
    </row>
    <row r="19" spans="1:3">
      <c r="A19" s="4" t="s">
        <v>560</v>
      </c>
      <c r="B19" s="6" t="n">
        <v>84952610</v>
      </c>
      <c r="C19" s="6" t="n">
        <v>88119660</v>
      </c>
    </row>
    <row r="20" spans="1:3">
      <c r="A20" s="4" t="s">
        <v>569</v>
      </c>
    </row>
    <row r="21" spans="1:3">
      <c r="A21" s="4" t="s">
        <v>560</v>
      </c>
      <c r="B21" s="6" t="n">
        <v>675714</v>
      </c>
      <c r="C21" s="6" t="n">
        <v>222516</v>
      </c>
    </row>
    <row r="22" spans="1:3">
      <c r="A22" s="4" t="s">
        <v>570</v>
      </c>
    </row>
    <row r="23" spans="1:3">
      <c r="A23" s="4" t="s">
        <v>560</v>
      </c>
      <c r="B23" s="6" t="n">
        <v>1685289</v>
      </c>
      <c r="C23" s="6" t="n">
        <v>247397</v>
      </c>
    </row>
    <row r="24" spans="1:3">
      <c r="A24" s="4" t="s">
        <v>571</v>
      </c>
    </row>
    <row r="25" spans="1:3">
      <c r="A25" s="4" t="s">
        <v>560</v>
      </c>
      <c r="B25" s="6" t="n">
        <v>127876</v>
      </c>
      <c r="C25" s="6" t="n">
        <v>36157</v>
      </c>
    </row>
    <row r="26" spans="1:3">
      <c r="A26" s="4" t="s">
        <v>554</v>
      </c>
    </row>
    <row r="27" spans="1:3">
      <c r="A27" s="4" t="s">
        <v>560</v>
      </c>
      <c r="B27" s="6" t="n">
        <v>227383</v>
      </c>
      <c r="C27" s="6" t="n">
        <v>0</v>
      </c>
    </row>
    <row r="28" spans="1:3">
      <c r="A28" s="4" t="s">
        <v>561</v>
      </c>
      <c r="B28" s="6" t="n">
        <v>28775767</v>
      </c>
      <c r="C28" s="6" t="n">
        <v>24837229</v>
      </c>
    </row>
    <row r="29" spans="1:3">
      <c r="A29" s="4" t="s">
        <v>563</v>
      </c>
      <c r="B29" s="6" t="n">
        <v>28826099</v>
      </c>
      <c r="C29" s="6" t="n">
        <v>24890536</v>
      </c>
    </row>
    <row r="30" spans="1:3">
      <c r="A30" s="4" t="s">
        <v>572</v>
      </c>
    </row>
    <row r="31" spans="1:3">
      <c r="A31" s="4" t="s">
        <v>560</v>
      </c>
      <c r="B31" s="6" t="n">
        <v>28548384</v>
      </c>
      <c r="C31" s="6" t="n">
        <v>24837229</v>
      </c>
    </row>
    <row r="32" spans="1:3">
      <c r="A32" s="4" t="s">
        <v>573</v>
      </c>
    </row>
    <row r="33" spans="1:3">
      <c r="A33" s="4" t="s">
        <v>560</v>
      </c>
      <c r="B33" s="6" t="n">
        <v>227383</v>
      </c>
      <c r="C33" s="6" t="n">
        <v>0</v>
      </c>
    </row>
    <row r="34" spans="1:3">
      <c r="A34" s="4" t="s">
        <v>574</v>
      </c>
    </row>
    <row r="35" spans="1:3">
      <c r="A35" s="4" t="s">
        <v>560</v>
      </c>
      <c r="B35" s="6" t="n">
        <v>0</v>
      </c>
      <c r="C35" s="6" t="n">
        <v>0</v>
      </c>
    </row>
    <row r="36" spans="1:3">
      <c r="A36" s="4" t="s">
        <v>575</v>
      </c>
    </row>
    <row r="37" spans="1:3">
      <c r="A37" s="4" t="s">
        <v>560</v>
      </c>
      <c r="B37" s="6" t="n">
        <v>0</v>
      </c>
      <c r="C37" s="6" t="n">
        <v>0</v>
      </c>
    </row>
    <row r="38" spans="1:3">
      <c r="A38" s="4" t="s">
        <v>555</v>
      </c>
    </row>
    <row r="39" spans="1:3">
      <c r="A39" s="4" t="s">
        <v>560</v>
      </c>
      <c r="B39" s="6" t="n">
        <v>4171305</v>
      </c>
      <c r="C39" s="6" t="n">
        <v>1022550</v>
      </c>
    </row>
    <row r="40" spans="1:3">
      <c r="A40" s="4" t="s">
        <v>561</v>
      </c>
      <c r="B40" s="6" t="n">
        <v>142817798</v>
      </c>
      <c r="C40" s="6" t="n">
        <v>123477369</v>
      </c>
    </row>
    <row r="41" spans="1:3">
      <c r="A41" s="4" t="s">
        <v>563</v>
      </c>
      <c r="B41" s="6" t="n">
        <v>143022080</v>
      </c>
      <c r="C41" s="6" t="n">
        <v>123477369</v>
      </c>
    </row>
    <row r="42" spans="1:3">
      <c r="A42" s="4" t="s">
        <v>576</v>
      </c>
    </row>
    <row r="43" spans="1:3">
      <c r="A43" s="4" t="s">
        <v>560</v>
      </c>
      <c r="B43" s="6" t="n">
        <v>138646493</v>
      </c>
      <c r="C43" s="6" t="n">
        <v>122454819</v>
      </c>
    </row>
    <row r="44" spans="1:3">
      <c r="A44" s="4" t="s">
        <v>577</v>
      </c>
    </row>
    <row r="45" spans="1:3">
      <c r="A45" s="4" t="s">
        <v>560</v>
      </c>
      <c r="B45" s="6" t="n">
        <v>3962070</v>
      </c>
      <c r="C45" s="6" t="n">
        <v>0</v>
      </c>
    </row>
    <row r="46" spans="1:3">
      <c r="A46" s="4" t="s">
        <v>578</v>
      </c>
    </row>
    <row r="47" spans="1:3">
      <c r="A47" s="4" t="s">
        <v>560</v>
      </c>
      <c r="B47" s="6" t="n">
        <v>209234</v>
      </c>
      <c r="C47" s="6" t="n">
        <v>0</v>
      </c>
    </row>
    <row r="48" spans="1:3">
      <c r="A48" s="4" t="s">
        <v>579</v>
      </c>
    </row>
    <row r="49" spans="1:3">
      <c r="A49" s="4" t="s">
        <v>560</v>
      </c>
      <c r="B49" s="6" t="n">
        <v>1</v>
      </c>
      <c r="C49" s="6" t="n">
        <v>1022550</v>
      </c>
    </row>
    <row r="50" spans="1:3">
      <c r="A50" s="4" t="s">
        <v>556</v>
      </c>
    </row>
    <row r="51" spans="1:3">
      <c r="A51" s="4" t="s">
        <v>560</v>
      </c>
      <c r="B51" s="6" t="n">
        <v>1769094</v>
      </c>
      <c r="C51" s="6" t="n">
        <v>146153</v>
      </c>
    </row>
    <row r="52" spans="1:3">
      <c r="A52" s="4" t="s">
        <v>561</v>
      </c>
      <c r="B52" s="6" t="n">
        <v>102071117</v>
      </c>
      <c r="C52" s="6" t="n">
        <v>103337986</v>
      </c>
    </row>
    <row r="53" spans="1:3">
      <c r="A53" s="4" t="s">
        <v>563</v>
      </c>
      <c r="B53" s="6" t="n">
        <v>102239917</v>
      </c>
      <c r="C53" s="6" t="n">
        <v>103347898</v>
      </c>
    </row>
    <row r="54" spans="1:3">
      <c r="A54" s="4" t="s">
        <v>580</v>
      </c>
    </row>
    <row r="55" spans="1:3">
      <c r="A55" s="4" t="s">
        <v>560</v>
      </c>
      <c r="B55" s="6" t="n">
        <v>100302023</v>
      </c>
      <c r="C55" s="6" t="n">
        <v>101630920</v>
      </c>
    </row>
    <row r="56" spans="1:3">
      <c r="A56" s="4" t="s">
        <v>581</v>
      </c>
    </row>
    <row r="57" spans="1:3">
      <c r="A57" s="4" t="s">
        <v>560</v>
      </c>
      <c r="B57" s="6" t="n">
        <v>1404806</v>
      </c>
      <c r="C57" s="6" t="n">
        <v>1424282</v>
      </c>
    </row>
    <row r="58" spans="1:3">
      <c r="A58" s="4" t="s">
        <v>582</v>
      </c>
    </row>
    <row r="59" spans="1:3">
      <c r="A59" s="4" t="s">
        <v>560</v>
      </c>
      <c r="B59" s="6" t="n">
        <v>248516</v>
      </c>
      <c r="C59" s="6" t="n">
        <v>1560913</v>
      </c>
    </row>
    <row r="60" spans="1:3">
      <c r="A60" s="4" t="s">
        <v>583</v>
      </c>
    </row>
    <row r="61" spans="1:3">
      <c r="A61" s="4" t="s">
        <v>560</v>
      </c>
      <c r="B61" s="6" t="n">
        <v>115772</v>
      </c>
      <c r="C61" s="6" t="n">
        <v>146154</v>
      </c>
    </row>
    <row r="62" spans="1:3">
      <c r="A62" s="4" t="s">
        <v>557</v>
      </c>
    </row>
    <row r="63" spans="1:3">
      <c r="A63" s="4" t="s">
        <v>560</v>
      </c>
      <c r="B63" s="6" t="n">
        <v>582246</v>
      </c>
      <c r="C63" s="6" t="n">
        <v>0</v>
      </c>
    </row>
    <row r="64" spans="1:3">
      <c r="A64" s="4" t="s">
        <v>561</v>
      </c>
      <c r="B64" s="6" t="n">
        <v>31459274</v>
      </c>
      <c r="C64" s="6" t="n">
        <v>31561686</v>
      </c>
    </row>
    <row r="65" spans="1:3">
      <c r="A65" s="4" t="s">
        <v>563</v>
      </c>
      <c r="B65" s="6" t="n">
        <v>31459274</v>
      </c>
      <c r="C65" s="6" t="n">
        <v>31561686</v>
      </c>
    </row>
    <row r="66" spans="1:3">
      <c r="A66" s="4" t="s">
        <v>584</v>
      </c>
    </row>
    <row r="67" spans="1:3">
      <c r="A67" s="4" t="s">
        <v>560</v>
      </c>
      <c r="B67" s="6" t="n">
        <v>30877028</v>
      </c>
      <c r="C67" s="6" t="n">
        <v>31240367</v>
      </c>
    </row>
    <row r="68" spans="1:3">
      <c r="A68" s="4" t="s">
        <v>585</v>
      </c>
    </row>
    <row r="69" spans="1:3">
      <c r="A69" s="4" t="s">
        <v>560</v>
      </c>
      <c r="B69" s="6" t="n">
        <v>457246</v>
      </c>
      <c r="C69" s="6" t="n">
        <v>321319</v>
      </c>
    </row>
    <row r="70" spans="1:3">
      <c r="A70" s="4" t="s">
        <v>586</v>
      </c>
    </row>
    <row r="71" spans="1:3">
      <c r="A71" s="4" t="s">
        <v>560</v>
      </c>
      <c r="B71" s="6" t="n">
        <v>125000</v>
      </c>
      <c r="C71" s="6" t="n">
        <v>321319</v>
      </c>
    </row>
    <row r="72" spans="1:3">
      <c r="A72" s="4" t="s">
        <v>587</v>
      </c>
    </row>
    <row r="73" spans="1:3">
      <c r="A73" s="4" t="s">
        <v>560</v>
      </c>
      <c r="B73" s="6" t="n">
        <v>0</v>
      </c>
      <c r="C73" s="6" t="n">
        <v>0</v>
      </c>
    </row>
    <row r="74" spans="1:3">
      <c r="A74" s="4" t="s">
        <v>558</v>
      </c>
    </row>
    <row r="75" spans="1:3">
      <c r="A75" s="4" t="s">
        <v>560</v>
      </c>
      <c r="B75" s="6" t="n">
        <v>95669</v>
      </c>
      <c r="C75" s="6" t="n">
        <v>0</v>
      </c>
    </row>
    <row r="76" spans="1:3">
      <c r="A76" s="4" t="s">
        <v>561</v>
      </c>
      <c r="B76" s="6" t="n">
        <v>4983559</v>
      </c>
      <c r="C76" s="6" t="n">
        <v>5086984</v>
      </c>
    </row>
    <row r="77" spans="1:3">
      <c r="A77" s="4" t="s">
        <v>563</v>
      </c>
      <c r="B77" s="6" t="n">
        <v>5093661</v>
      </c>
      <c r="C77" s="6" t="n">
        <v>5086984</v>
      </c>
    </row>
    <row r="78" spans="1:3">
      <c r="A78" s="4" t="s">
        <v>588</v>
      </c>
    </row>
    <row r="79" spans="1:3">
      <c r="A79" s="4" t="s">
        <v>560</v>
      </c>
      <c r="B79" s="6" t="n">
        <v>4887890</v>
      </c>
      <c r="C79" s="6" t="n">
        <v>5050331</v>
      </c>
    </row>
    <row r="80" spans="1:3">
      <c r="A80" s="4" t="s">
        <v>589</v>
      </c>
    </row>
    <row r="81" spans="1:3">
      <c r="A81" s="4" t="s">
        <v>560</v>
      </c>
      <c r="B81" s="6" t="n">
        <v>61404</v>
      </c>
      <c r="C81" s="6" t="n">
        <v>14238</v>
      </c>
    </row>
    <row r="82" spans="1:3">
      <c r="A82" s="4" t="s">
        <v>590</v>
      </c>
    </row>
    <row r="83" spans="1:3">
      <c r="A83" s="4" t="s">
        <v>560</v>
      </c>
      <c r="B83" s="6" t="n">
        <v>34265</v>
      </c>
      <c r="C83" s="6" t="n">
        <v>36654</v>
      </c>
    </row>
    <row r="84" spans="1:3">
      <c r="A84" s="4" t="s">
        <v>591</v>
      </c>
    </row>
    <row r="85" spans="1:3">
      <c r="A85" s="4" t="s">
        <v>560</v>
      </c>
      <c r="B85" s="5" t="n">
        <v>0</v>
      </c>
      <c r="C8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3"/>
    <col customWidth="1" max="6" min="6" width="24"/>
    <col customWidth="1" max="7" min="7" width="13"/>
  </cols>
  <sheetData>
    <row r="1" spans="1:7">
      <c r="A1" s="1" t="s">
        <v>134</v>
      </c>
      <c r="B1" s="2" t="s">
        <v>135</v>
      </c>
      <c r="C1" s="2" t="s">
        <v>136</v>
      </c>
      <c r="D1" s="2" t="s">
        <v>137</v>
      </c>
      <c r="E1" s="2" t="s">
        <v>138</v>
      </c>
      <c r="F1" s="2" t="s">
        <v>139</v>
      </c>
      <c r="G1" s="2" t="s">
        <v>140</v>
      </c>
    </row>
    <row r="2" spans="1:7">
      <c r="A2" s="4" t="s">
        <v>141</v>
      </c>
      <c r="B2" s="5" t="n">
        <v>4293835</v>
      </c>
      <c r="C2" s="5" t="n">
        <v>31701533</v>
      </c>
      <c r="D2" s="5" t="n">
        <v>30333410</v>
      </c>
      <c r="E2" s="5" t="n">
        <v>-1785991</v>
      </c>
      <c r="F2" s="5" t="n">
        <v>-26120453</v>
      </c>
      <c r="G2" s="5" t="n">
        <v>38422334</v>
      </c>
    </row>
    <row r="3" spans="1:7">
      <c r="A3" s="4" t="s">
        <v>142</v>
      </c>
      <c r="B3" s="4" t="s">
        <v>143</v>
      </c>
      <c r="C3" s="4" t="s">
        <v>143</v>
      </c>
      <c r="D3" s="6" t="n">
        <v>3807492</v>
      </c>
      <c r="E3" s="4" t="s">
        <v>143</v>
      </c>
      <c r="F3" s="4" t="s">
        <v>143</v>
      </c>
      <c r="G3" s="6" t="n">
        <v>3807492</v>
      </c>
    </row>
    <row r="4" spans="1:7">
      <c r="A4" s="3" t="s">
        <v>144</v>
      </c>
    </row>
    <row r="5" spans="1:7">
      <c r="A5" s="4" t="s">
        <v>145</v>
      </c>
      <c r="B5" s="4" t="s">
        <v>143</v>
      </c>
      <c r="C5" s="4" t="s">
        <v>143</v>
      </c>
      <c r="D5" s="4" t="s">
        <v>143</v>
      </c>
      <c r="E5" s="6" t="n">
        <v>93675</v>
      </c>
      <c r="F5" s="4" t="s">
        <v>143</v>
      </c>
      <c r="G5" s="6" t="n">
        <v>93675</v>
      </c>
    </row>
    <row r="6" spans="1:7">
      <c r="A6" s="4" t="s">
        <v>146</v>
      </c>
      <c r="B6" s="4" t="s">
        <v>143</v>
      </c>
      <c r="C6" s="4" t="s">
        <v>143</v>
      </c>
      <c r="D6" s="4" t="s">
        <v>143</v>
      </c>
      <c r="E6" s="6" t="n">
        <v>62697</v>
      </c>
      <c r="F6" s="4" t="s">
        <v>143</v>
      </c>
      <c r="G6" s="6" t="n">
        <v>62697</v>
      </c>
    </row>
    <row r="7" spans="1:7">
      <c r="A7" s="4" t="s">
        <v>147</v>
      </c>
      <c r="B7" s="4" t="s">
        <v>143</v>
      </c>
      <c r="C7" s="4" t="s">
        <v>143</v>
      </c>
      <c r="D7" s="6" t="n">
        <v>-1120872</v>
      </c>
      <c r="E7" s="4" t="s">
        <v>143</v>
      </c>
      <c r="F7" s="4" t="s">
        <v>143</v>
      </c>
      <c r="G7" s="6" t="n">
        <v>-1120872</v>
      </c>
    </row>
    <row r="8" spans="1:7">
      <c r="A8" s="4" t="s">
        <v>148</v>
      </c>
      <c r="B8" s="4" t="s">
        <v>143</v>
      </c>
      <c r="C8" s="4" t="s">
        <v>143</v>
      </c>
      <c r="D8" s="4" t="s">
        <v>143</v>
      </c>
      <c r="E8" s="4" t="s">
        <v>143</v>
      </c>
      <c r="F8" s="6" t="n">
        <v>-122340</v>
      </c>
      <c r="G8" s="6" t="n">
        <v>-122340</v>
      </c>
    </row>
    <row r="9" spans="1:7">
      <c r="A9" s="4" t="s">
        <v>149</v>
      </c>
      <c r="B9" s="6" t="n">
        <v>4293835</v>
      </c>
      <c r="C9" s="6" t="n">
        <v>31701533</v>
      </c>
      <c r="D9" s="6" t="n">
        <v>33020030</v>
      </c>
      <c r="E9" s="6" t="n">
        <v>-1629619</v>
      </c>
      <c r="F9" s="6" t="n">
        <v>-26242793</v>
      </c>
      <c r="G9" s="6" t="n">
        <v>41142986</v>
      </c>
    </row>
    <row r="10" spans="1:7">
      <c r="A10" s="4" t="s">
        <v>142</v>
      </c>
      <c r="B10" s="4" t="s">
        <v>143</v>
      </c>
      <c r="C10" s="4" t="s">
        <v>143</v>
      </c>
      <c r="D10" s="6" t="n">
        <v>4647119</v>
      </c>
      <c r="E10" s="4" t="s">
        <v>143</v>
      </c>
      <c r="F10" s="4" t="s">
        <v>143</v>
      </c>
      <c r="G10" s="6" t="n">
        <v>4647119</v>
      </c>
    </row>
    <row r="11" spans="1:7">
      <c r="A11" s="3" t="s">
        <v>144</v>
      </c>
    </row>
    <row r="12" spans="1:7">
      <c r="A12" s="4" t="s">
        <v>145</v>
      </c>
      <c r="B12" s="4" t="s">
        <v>143</v>
      </c>
      <c r="C12" s="4" t="s">
        <v>143</v>
      </c>
      <c r="D12" s="4" t="s">
        <v>143</v>
      </c>
      <c r="E12" s="6" t="n">
        <v>-525702</v>
      </c>
      <c r="F12" s="4" t="s">
        <v>143</v>
      </c>
      <c r="G12" s="6" t="n">
        <v>-525702</v>
      </c>
    </row>
    <row r="13" spans="1:7">
      <c r="A13" s="4" t="s">
        <v>146</v>
      </c>
      <c r="B13" s="4" t="s">
        <v>143</v>
      </c>
      <c r="C13" s="4" t="s">
        <v>143</v>
      </c>
      <c r="D13" s="4" t="s">
        <v>143</v>
      </c>
      <c r="E13" s="6" t="n">
        <v>-32075</v>
      </c>
      <c r="F13" s="4" t="s">
        <v>143</v>
      </c>
      <c r="G13" s="6" t="n">
        <v>-32075</v>
      </c>
    </row>
    <row r="14" spans="1:7">
      <c r="A14" s="4" t="s">
        <v>147</v>
      </c>
      <c r="B14" s="4" t="s">
        <v>143</v>
      </c>
      <c r="C14" s="4" t="s">
        <v>143</v>
      </c>
      <c r="D14" s="6" t="n">
        <v>-1196332</v>
      </c>
      <c r="E14" s="4" t="s">
        <v>143</v>
      </c>
      <c r="F14" s="4" t="s">
        <v>143</v>
      </c>
      <c r="G14" s="6" t="n">
        <v>-1196332</v>
      </c>
    </row>
    <row r="15" spans="1:7">
      <c r="A15" s="4" t="s">
        <v>148</v>
      </c>
      <c r="B15" s="4" t="s">
        <v>143</v>
      </c>
      <c r="C15" s="4" t="s">
        <v>143</v>
      </c>
      <c r="D15" s="4" t="s">
        <v>143</v>
      </c>
      <c r="E15" s="4" t="s">
        <v>143</v>
      </c>
      <c r="F15" s="6" t="n">
        <v>-306032</v>
      </c>
      <c r="G15" s="6" t="n">
        <v>-306032</v>
      </c>
    </row>
    <row r="16" spans="1:7">
      <c r="A16" s="4" t="s">
        <v>150</v>
      </c>
      <c r="B16" s="6" t="n">
        <v>-128647</v>
      </c>
      <c r="C16" s="6" t="n">
        <v>-128647</v>
      </c>
      <c r="D16" s="4" t="s">
        <v>143</v>
      </c>
      <c r="E16" s="4" t="s">
        <v>143</v>
      </c>
      <c r="F16" s="4" t="s">
        <v>143</v>
      </c>
      <c r="G16" s="4" t="s">
        <v>143</v>
      </c>
    </row>
    <row r="17" spans="1:7">
      <c r="A17" s="4" t="s">
        <v>151</v>
      </c>
      <c r="B17" s="4" t="s">
        <v>143</v>
      </c>
      <c r="C17" s="6" t="n">
        <v>-306032</v>
      </c>
      <c r="D17" s="4" t="s">
        <v>143</v>
      </c>
      <c r="E17" s="4" t="s">
        <v>143</v>
      </c>
      <c r="F17" s="6" t="n">
        <v>306032</v>
      </c>
      <c r="G17" s="4" t="s">
        <v>143</v>
      </c>
    </row>
    <row r="18" spans="1:7">
      <c r="A18" s="4" t="s">
        <v>152</v>
      </c>
      <c r="B18" s="4" t="s">
        <v>143</v>
      </c>
      <c r="C18" s="6" t="n">
        <v>17627</v>
      </c>
      <c r="D18" s="4" t="s">
        <v>143</v>
      </c>
      <c r="E18" s="4" t="s">
        <v>143</v>
      </c>
      <c r="F18" s="4" t="s">
        <v>143</v>
      </c>
      <c r="G18" s="6" t="n">
        <v>17627</v>
      </c>
    </row>
    <row r="19" spans="1:7">
      <c r="A19" s="4" t="s">
        <v>153</v>
      </c>
      <c r="B19" s="6" t="n">
        <v>-1748059</v>
      </c>
      <c r="C19" s="6" t="n">
        <v>-12994133</v>
      </c>
      <c r="D19" s="6" t="n">
        <v>-11500601</v>
      </c>
      <c r="E19" s="4" t="s">
        <v>143</v>
      </c>
      <c r="F19" s="6" t="n">
        <v>26242793</v>
      </c>
      <c r="G19" s="4" t="s">
        <v>143</v>
      </c>
    </row>
    <row r="20" spans="1:7">
      <c r="A20" s="4" t="s">
        <v>154</v>
      </c>
      <c r="B20" s="6" t="n">
        <v>2545776</v>
      </c>
      <c r="C20" s="6" t="n">
        <v>18418995</v>
      </c>
      <c r="D20" s="6" t="n">
        <v>24841569</v>
      </c>
      <c r="E20" s="6" t="n">
        <v>-2187396</v>
      </c>
      <c r="F20" s="4" t="s">
        <v>143</v>
      </c>
      <c r="G20" s="6" t="n">
        <v>43618944</v>
      </c>
    </row>
    <row r="21" spans="1:7">
      <c r="A21" s="4" t="s">
        <v>142</v>
      </c>
      <c r="B21" s="4" t="s">
        <v>143</v>
      </c>
      <c r="C21" s="4" t="s">
        <v>143</v>
      </c>
      <c r="D21" s="6" t="n">
        <v>5290240</v>
      </c>
      <c r="E21" s="4" t="s">
        <v>143</v>
      </c>
      <c r="F21" s="4" t="s">
        <v>143</v>
      </c>
      <c r="G21" s="6" t="n">
        <v>5290240</v>
      </c>
    </row>
    <row r="22" spans="1:7">
      <c r="A22" s="3" t="s">
        <v>144</v>
      </c>
    </row>
    <row r="23" spans="1:7">
      <c r="A23" s="4" t="s">
        <v>145</v>
      </c>
      <c r="B23" s="4" t="s">
        <v>143</v>
      </c>
      <c r="C23" s="4" t="s">
        <v>143</v>
      </c>
      <c r="D23" s="4" t="s">
        <v>143</v>
      </c>
      <c r="E23" s="6" t="n">
        <v>1654355</v>
      </c>
      <c r="F23" s="4" t="s">
        <v>143</v>
      </c>
      <c r="G23" s="6" t="n">
        <v>1654355</v>
      </c>
    </row>
    <row r="24" spans="1:7">
      <c r="A24" s="4" t="s">
        <v>146</v>
      </c>
      <c r="B24" s="4" t="s">
        <v>143</v>
      </c>
      <c r="C24" s="4" t="s">
        <v>143</v>
      </c>
      <c r="D24" s="4" t="s">
        <v>143</v>
      </c>
      <c r="E24" s="6" t="n">
        <v>1086510</v>
      </c>
      <c r="F24" s="4" t="s">
        <v>143</v>
      </c>
      <c r="G24" s="6" t="n">
        <v>1086510</v>
      </c>
    </row>
    <row r="25" spans="1:7">
      <c r="A25" s="4" t="s">
        <v>147</v>
      </c>
      <c r="B25" s="4" t="s">
        <v>143</v>
      </c>
      <c r="C25" s="4" t="s">
        <v>143</v>
      </c>
      <c r="D25" s="6" t="n">
        <v>-1221766</v>
      </c>
      <c r="E25" s="4" t="s">
        <v>143</v>
      </c>
      <c r="F25" s="4" t="s">
        <v>143</v>
      </c>
      <c r="G25" s="6" t="n">
        <v>-1221766</v>
      </c>
    </row>
    <row r="26" spans="1:7">
      <c r="A26" s="4" t="s">
        <v>151</v>
      </c>
      <c r="B26" s="6" t="n">
        <v>4456</v>
      </c>
      <c r="C26" s="6" t="n">
        <v>-4456</v>
      </c>
      <c r="D26" s="4" t="s">
        <v>143</v>
      </c>
      <c r="E26" s="4" t="s">
        <v>143</v>
      </c>
      <c r="F26" s="4" t="s">
        <v>143</v>
      </c>
      <c r="G26" s="4" t="s">
        <v>143</v>
      </c>
    </row>
    <row r="27" spans="1:7">
      <c r="A27" s="4" t="s">
        <v>152</v>
      </c>
      <c r="B27" s="4" t="s">
        <v>143</v>
      </c>
      <c r="C27" s="6" t="n">
        <v>74623</v>
      </c>
      <c r="D27" s="4" t="s">
        <v>143</v>
      </c>
      <c r="E27" s="4" t="s">
        <v>143</v>
      </c>
      <c r="F27" s="4" t="s">
        <v>143</v>
      </c>
      <c r="G27" s="6" t="n">
        <v>74623</v>
      </c>
    </row>
    <row r="28" spans="1:7">
      <c r="A28" s="4" t="s">
        <v>155</v>
      </c>
      <c r="B28" s="4" t="s">
        <v>143</v>
      </c>
      <c r="C28" s="6" t="n">
        <v>-11929</v>
      </c>
      <c r="D28" s="4" t="s">
        <v>143</v>
      </c>
      <c r="E28" s="4" t="s">
        <v>143</v>
      </c>
      <c r="F28" s="4" t="s">
        <v>143</v>
      </c>
      <c r="G28" s="6" t="n">
        <v>-11929</v>
      </c>
    </row>
    <row r="29" spans="1:7">
      <c r="A29" s="4" t="s">
        <v>156</v>
      </c>
      <c r="B29" s="6" t="n">
        <v>-1722</v>
      </c>
      <c r="C29" s="6" t="n">
        <v>1722</v>
      </c>
      <c r="D29" s="4" t="s">
        <v>143</v>
      </c>
      <c r="E29" s="4" t="s">
        <v>143</v>
      </c>
      <c r="F29" s="4" t="s">
        <v>143</v>
      </c>
      <c r="G29" s="4" t="s">
        <v>143</v>
      </c>
    </row>
    <row r="30" spans="1:7">
      <c r="A30" s="4" t="s">
        <v>157</v>
      </c>
      <c r="B30" s="5" t="n">
        <v>2548510</v>
      </c>
      <c r="C30" s="5" t="n">
        <v>18478955</v>
      </c>
      <c r="D30" s="5" t="n">
        <v>28910043</v>
      </c>
      <c r="E30" s="5" t="n">
        <v>553469</v>
      </c>
      <c r="F30" s="4" t="s">
        <v>143</v>
      </c>
      <c r="G30" s="5" t="n">
        <v>50490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7</v>
      </c>
    </row>
    <row r="2" spans="1:3">
      <c r="A2" s="4" t="s">
        <v>593</v>
      </c>
      <c r="B2" s="5" t="n">
        <v>241078</v>
      </c>
      <c r="C2" s="5" t="n">
        <v>1204861</v>
      </c>
    </row>
    <row r="3" spans="1:3">
      <c r="A3" s="4" t="s">
        <v>594</v>
      </c>
      <c r="B3" s="6" t="n">
        <v>2571</v>
      </c>
      <c r="C3" s="6" t="n">
        <v>0</v>
      </c>
    </row>
    <row r="4" spans="1:3">
      <c r="A4" s="4" t="s">
        <v>553</v>
      </c>
    </row>
    <row r="5" spans="1:3">
      <c r="A5" s="4" t="s">
        <v>593</v>
      </c>
      <c r="B5" s="6" t="n">
        <v>125305</v>
      </c>
      <c r="C5" s="6" t="n">
        <v>36157</v>
      </c>
    </row>
    <row r="6" spans="1:3">
      <c r="A6" s="4" t="s">
        <v>594</v>
      </c>
      <c r="B6" s="6" t="n">
        <v>2571</v>
      </c>
      <c r="C6" s="6" t="n">
        <v>0</v>
      </c>
    </row>
    <row r="7" spans="1:3">
      <c r="A7" s="4" t="s">
        <v>554</v>
      </c>
    </row>
    <row r="8" spans="1:3">
      <c r="A8" s="4" t="s">
        <v>593</v>
      </c>
      <c r="B8" s="6" t="n">
        <v>0</v>
      </c>
      <c r="C8" s="6" t="n">
        <v>0</v>
      </c>
    </row>
    <row r="9" spans="1:3">
      <c r="A9" s="4" t="s">
        <v>594</v>
      </c>
      <c r="B9" s="6" t="n">
        <v>0</v>
      </c>
      <c r="C9" s="6" t="n">
        <v>0</v>
      </c>
    </row>
    <row r="10" spans="1:3">
      <c r="A10" s="4" t="s">
        <v>555</v>
      </c>
    </row>
    <row r="11" spans="1:3">
      <c r="A11" s="4" t="s">
        <v>593</v>
      </c>
      <c r="B11" s="6" t="n">
        <v>1</v>
      </c>
      <c r="C11" s="6" t="n">
        <v>1022550</v>
      </c>
    </row>
    <row r="12" spans="1:3">
      <c r="A12" s="4" t="s">
        <v>594</v>
      </c>
      <c r="B12" s="6" t="n">
        <v>0</v>
      </c>
      <c r="C12" s="6" t="n">
        <v>0</v>
      </c>
    </row>
    <row r="13" spans="1:3">
      <c r="A13" s="4" t="s">
        <v>556</v>
      </c>
    </row>
    <row r="14" spans="1:3">
      <c r="A14" s="4" t="s">
        <v>593</v>
      </c>
      <c r="B14" s="6" t="n">
        <v>115772</v>
      </c>
      <c r="C14" s="6" t="n">
        <v>146154</v>
      </c>
    </row>
    <row r="15" spans="1:3">
      <c r="A15" s="4" t="s">
        <v>594</v>
      </c>
      <c r="B15" s="6" t="n">
        <v>0</v>
      </c>
      <c r="C15" s="6" t="n">
        <v>0</v>
      </c>
    </row>
    <row r="16" spans="1:3">
      <c r="A16" s="4" t="s">
        <v>557</v>
      </c>
    </row>
    <row r="17" spans="1:3">
      <c r="A17" s="4" t="s">
        <v>593</v>
      </c>
      <c r="B17" s="6" t="n">
        <v>0</v>
      </c>
      <c r="C17" s="6" t="n">
        <v>0</v>
      </c>
    </row>
    <row r="18" spans="1:3">
      <c r="A18" s="4" t="s">
        <v>594</v>
      </c>
      <c r="B18" s="6" t="n">
        <v>0</v>
      </c>
      <c r="C18" s="6" t="n">
        <v>0</v>
      </c>
    </row>
    <row r="19" spans="1:3">
      <c r="A19" s="4" t="s">
        <v>558</v>
      </c>
    </row>
    <row r="20" spans="1:3">
      <c r="A20" s="4" t="s">
        <v>593</v>
      </c>
      <c r="B20" s="6" t="n">
        <v>0</v>
      </c>
      <c r="C20" s="6" t="n">
        <v>0</v>
      </c>
    </row>
    <row r="21" spans="1:3">
      <c r="A21" s="4" t="s">
        <v>594</v>
      </c>
      <c r="B21" s="5" t="n">
        <v>0</v>
      </c>
      <c r="C21"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7</v>
      </c>
      <c r="D2" s="2" t="s">
        <v>83</v>
      </c>
    </row>
    <row r="3" spans="1:4">
      <c r="A3" s="4" t="s">
        <v>596</v>
      </c>
      <c r="B3" s="5" t="n">
        <v>2752820</v>
      </c>
      <c r="C3" s="5" t="n">
        <v>4187966</v>
      </c>
    </row>
    <row r="4" spans="1:4">
      <c r="A4" s="4" t="s">
        <v>597</v>
      </c>
      <c r="B4" s="6" t="n">
        <v>929233</v>
      </c>
      <c r="C4" s="6" t="n">
        <v>2686743</v>
      </c>
    </row>
    <row r="5" spans="1:4">
      <c r="A5" s="4" t="s">
        <v>598</v>
      </c>
      <c r="B5" s="6" t="n">
        <v>1265918</v>
      </c>
      <c r="C5" s="6" t="n">
        <v>1669638</v>
      </c>
    </row>
    <row r="6" spans="1:4">
      <c r="A6" s="4" t="s">
        <v>599</v>
      </c>
      <c r="B6" s="6" t="n">
        <v>2195151</v>
      </c>
      <c r="C6" s="6" t="n">
        <v>4356381</v>
      </c>
      <c r="D6" s="5" t="n">
        <v>4895730</v>
      </c>
    </row>
    <row r="7" spans="1:4">
      <c r="A7" s="4" t="s">
        <v>600</v>
      </c>
      <c r="B7" s="6" t="n">
        <v>478153</v>
      </c>
      <c r="C7" s="6" t="n">
        <v>518230</v>
      </c>
      <c r="D7" s="5" t="n">
        <v>331779</v>
      </c>
    </row>
    <row r="8" spans="1:4">
      <c r="A8" s="4" t="s">
        <v>601</v>
      </c>
      <c r="B8" s="6" t="n">
        <v>1907944</v>
      </c>
      <c r="C8" s="6" t="n">
        <v>3817174</v>
      </c>
    </row>
    <row r="9" spans="1:4">
      <c r="A9" s="4" t="s">
        <v>602</v>
      </c>
      <c r="B9" s="6" t="n">
        <v>170660</v>
      </c>
      <c r="C9" s="6" t="n">
        <v>257334</v>
      </c>
    </row>
    <row r="10" spans="1:4">
      <c r="A10" s="4" t="s">
        <v>553</v>
      </c>
    </row>
    <row r="11" spans="1:4">
      <c r="A11" s="4" t="s">
        <v>596</v>
      </c>
      <c r="B11" s="6" t="n">
        <v>1247947</v>
      </c>
      <c r="C11" s="6" t="n">
        <v>184899</v>
      </c>
    </row>
    <row r="12" spans="1:4">
      <c r="A12" s="4" t="s">
        <v>597</v>
      </c>
      <c r="B12" s="6" t="n">
        <v>62475</v>
      </c>
      <c r="C12" s="6" t="n">
        <v>87525</v>
      </c>
    </row>
    <row r="13" spans="1:4">
      <c r="A13" s="4" t="s">
        <v>598</v>
      </c>
      <c r="B13" s="6" t="n">
        <v>1098818</v>
      </c>
      <c r="C13" s="6" t="n">
        <v>568816</v>
      </c>
    </row>
    <row r="14" spans="1:4">
      <c r="A14" s="4" t="s">
        <v>599</v>
      </c>
      <c r="B14" s="6" t="n">
        <v>1161293</v>
      </c>
      <c r="C14" s="6" t="n">
        <v>656341</v>
      </c>
    </row>
    <row r="15" spans="1:4">
      <c r="A15" s="4" t="s">
        <v>600</v>
      </c>
      <c r="B15" s="6" t="n">
        <v>430318</v>
      </c>
      <c r="C15" s="6" t="n">
        <v>276392</v>
      </c>
    </row>
    <row r="16" spans="1:4">
      <c r="A16" s="4" t="s">
        <v>601</v>
      </c>
      <c r="B16" s="6" t="n">
        <v>939937</v>
      </c>
      <c r="C16" s="6" t="n">
        <v>370038</v>
      </c>
    </row>
    <row r="17" spans="1:4">
      <c r="A17" s="4" t="s">
        <v>602</v>
      </c>
      <c r="B17" s="6" t="n">
        <v>83335</v>
      </c>
      <c r="C17" s="6" t="n">
        <v>52411</v>
      </c>
    </row>
    <row r="18" spans="1:4">
      <c r="A18" s="4" t="s">
        <v>554</v>
      </c>
    </row>
    <row r="19" spans="1:4">
      <c r="A19" s="4" t="s">
        <v>596</v>
      </c>
      <c r="B19" s="6" t="n">
        <v>63708</v>
      </c>
      <c r="C19" s="6" t="n">
        <v>402234</v>
      </c>
    </row>
    <row r="20" spans="1:4">
      <c r="A20" s="4" t="s">
        <v>597</v>
      </c>
      <c r="B20" s="6" t="n">
        <v>63708</v>
      </c>
      <c r="C20" s="6" t="n">
        <v>281434</v>
      </c>
    </row>
    <row r="21" spans="1:4">
      <c r="A21" s="4" t="s">
        <v>598</v>
      </c>
      <c r="B21" s="6" t="n">
        <v>0</v>
      </c>
      <c r="C21" s="6" t="n">
        <v>0</v>
      </c>
    </row>
    <row r="22" spans="1:4">
      <c r="A22" s="4" t="s">
        <v>599</v>
      </c>
      <c r="B22" s="6" t="n">
        <v>63708</v>
      </c>
      <c r="C22" s="6" t="n">
        <v>281434</v>
      </c>
    </row>
    <row r="23" spans="1:4">
      <c r="A23" s="4" t="s">
        <v>600</v>
      </c>
      <c r="B23" s="6" t="n">
        <v>0</v>
      </c>
      <c r="C23" s="6" t="n">
        <v>0</v>
      </c>
    </row>
    <row r="24" spans="1:4">
      <c r="A24" s="4" t="s">
        <v>601</v>
      </c>
      <c r="B24" s="6" t="n">
        <v>63708</v>
      </c>
      <c r="C24" s="6" t="n">
        <v>281434</v>
      </c>
    </row>
    <row r="25" spans="1:4">
      <c r="A25" s="4" t="s">
        <v>602</v>
      </c>
      <c r="B25" s="6" t="n">
        <v>4533</v>
      </c>
      <c r="C25" s="6" t="n">
        <v>25364</v>
      </c>
    </row>
    <row r="26" spans="1:4">
      <c r="A26" s="4" t="s">
        <v>555</v>
      </c>
    </row>
    <row r="27" spans="1:4">
      <c r="A27" s="4" t="s">
        <v>596</v>
      </c>
      <c r="B27" s="6" t="n">
        <v>847287</v>
      </c>
      <c r="C27" s="6" t="n">
        <v>1787305</v>
      </c>
    </row>
    <row r="28" spans="1:4">
      <c r="A28" s="4" t="s">
        <v>597</v>
      </c>
      <c r="B28" s="6" t="n">
        <v>249582</v>
      </c>
      <c r="C28" s="6" t="n">
        <v>1277611</v>
      </c>
    </row>
    <row r="29" spans="1:4">
      <c r="A29" s="4" t="s">
        <v>598</v>
      </c>
      <c r="B29" s="6" t="n">
        <v>154439</v>
      </c>
      <c r="C29" s="6" t="n">
        <v>333892</v>
      </c>
    </row>
    <row r="30" spans="1:4">
      <c r="A30" s="4" t="s">
        <v>599</v>
      </c>
      <c r="B30" s="6" t="n">
        <v>404021</v>
      </c>
      <c r="C30" s="6" t="n">
        <v>1611503</v>
      </c>
    </row>
    <row r="31" spans="1:4">
      <c r="A31" s="4" t="s">
        <v>600</v>
      </c>
      <c r="B31" s="6" t="n">
        <v>47690</v>
      </c>
      <c r="C31" s="6" t="n">
        <v>51854</v>
      </c>
    </row>
    <row r="32" spans="1:4">
      <c r="A32" s="4" t="s">
        <v>601</v>
      </c>
      <c r="B32" s="6" t="n">
        <v>365940</v>
      </c>
      <c r="C32" s="6" t="n">
        <v>1544299</v>
      </c>
    </row>
    <row r="33" spans="1:4">
      <c r="A33" s="4" t="s">
        <v>602</v>
      </c>
      <c r="B33" s="6" t="n">
        <v>47663</v>
      </c>
      <c r="C33" s="6" t="n">
        <v>45403</v>
      </c>
    </row>
    <row r="34" spans="1:4">
      <c r="A34" s="4" t="s">
        <v>556</v>
      </c>
    </row>
    <row r="35" spans="1:4">
      <c r="A35" s="4" t="s">
        <v>596</v>
      </c>
      <c r="B35" s="6" t="n">
        <v>581217</v>
      </c>
      <c r="C35" s="6" t="n">
        <v>1801002</v>
      </c>
    </row>
    <row r="36" spans="1:4">
      <c r="A36" s="4" t="s">
        <v>597</v>
      </c>
      <c r="B36" s="6" t="n">
        <v>553468</v>
      </c>
      <c r="C36" s="6" t="n">
        <v>1027647</v>
      </c>
    </row>
    <row r="37" spans="1:4">
      <c r="A37" s="4" t="s">
        <v>598</v>
      </c>
      <c r="B37" s="6" t="n">
        <v>0</v>
      </c>
      <c r="C37" s="6" t="n">
        <v>752443</v>
      </c>
    </row>
    <row r="38" spans="1:4">
      <c r="A38" s="4" t="s">
        <v>599</v>
      </c>
      <c r="B38" s="6" t="n">
        <v>553468</v>
      </c>
      <c r="C38" s="6" t="n">
        <v>1780090</v>
      </c>
    </row>
    <row r="39" spans="1:4">
      <c r="A39" s="4" t="s">
        <v>600</v>
      </c>
      <c r="B39" s="6" t="n">
        <v>0</v>
      </c>
      <c r="C39" s="6" t="n">
        <v>188368</v>
      </c>
    </row>
    <row r="40" spans="1:4">
      <c r="A40" s="4" t="s">
        <v>601</v>
      </c>
      <c r="B40" s="6" t="n">
        <v>525698</v>
      </c>
      <c r="C40" s="6" t="n">
        <v>1594390</v>
      </c>
    </row>
    <row r="41" spans="1:4">
      <c r="A41" s="4" t="s">
        <v>602</v>
      </c>
      <c r="B41" s="6" t="n">
        <v>34193</v>
      </c>
      <c r="C41" s="6" t="n">
        <v>127806</v>
      </c>
    </row>
    <row r="42" spans="1:4">
      <c r="A42" s="4" t="s">
        <v>557</v>
      </c>
    </row>
    <row r="43" spans="1:4">
      <c r="A43" s="4" t="s">
        <v>596</v>
      </c>
      <c r="B43" s="6" t="n">
        <v>0</v>
      </c>
      <c r="C43" s="6" t="n">
        <v>12526</v>
      </c>
    </row>
    <row r="44" spans="1:4">
      <c r="A44" s="4" t="s">
        <v>597</v>
      </c>
      <c r="B44" s="6" t="n">
        <v>0</v>
      </c>
      <c r="C44" s="6" t="n">
        <v>12526</v>
      </c>
    </row>
    <row r="45" spans="1:4">
      <c r="A45" s="4" t="s">
        <v>598</v>
      </c>
      <c r="B45" s="6" t="n">
        <v>0</v>
      </c>
      <c r="C45" s="6" t="n">
        <v>0</v>
      </c>
    </row>
    <row r="46" spans="1:4">
      <c r="A46" s="4" t="s">
        <v>599</v>
      </c>
      <c r="B46" s="6" t="n">
        <v>0</v>
      </c>
      <c r="C46" s="6" t="n">
        <v>12526</v>
      </c>
    </row>
    <row r="47" spans="1:4">
      <c r="A47" s="4" t="s">
        <v>600</v>
      </c>
      <c r="B47" s="6" t="n">
        <v>0</v>
      </c>
      <c r="C47" s="6" t="n">
        <v>0</v>
      </c>
    </row>
    <row r="48" spans="1:4">
      <c r="A48" s="4" t="s">
        <v>601</v>
      </c>
      <c r="B48" s="6" t="n">
        <v>0</v>
      </c>
      <c r="C48" s="6" t="n">
        <v>12526</v>
      </c>
    </row>
    <row r="49" spans="1:4">
      <c r="A49" s="4" t="s">
        <v>602</v>
      </c>
      <c r="B49" s="6" t="n">
        <v>0</v>
      </c>
      <c r="C49" s="6" t="n">
        <v>5530</v>
      </c>
    </row>
    <row r="50" spans="1:4">
      <c r="A50" s="4" t="s">
        <v>558</v>
      </c>
    </row>
    <row r="51" spans="1:4">
      <c r="A51" s="4" t="s">
        <v>596</v>
      </c>
      <c r="B51" s="6" t="n">
        <v>12661</v>
      </c>
      <c r="C51" s="6" t="n">
        <v>0</v>
      </c>
    </row>
    <row r="52" spans="1:4">
      <c r="A52" s="4" t="s">
        <v>597</v>
      </c>
      <c r="B52" s="6" t="n">
        <v>0</v>
      </c>
      <c r="C52" s="6" t="n">
        <v>0</v>
      </c>
    </row>
    <row r="53" spans="1:4">
      <c r="A53" s="4" t="s">
        <v>598</v>
      </c>
      <c r="B53" s="6" t="n">
        <v>12661</v>
      </c>
      <c r="C53" s="6" t="n">
        <v>14487</v>
      </c>
    </row>
    <row r="54" spans="1:4">
      <c r="A54" s="4" t="s">
        <v>599</v>
      </c>
      <c r="B54" s="6" t="n">
        <v>12661</v>
      </c>
      <c r="C54" s="6" t="n">
        <v>14487</v>
      </c>
    </row>
    <row r="55" spans="1:4">
      <c r="A55" s="4" t="s">
        <v>600</v>
      </c>
      <c r="B55" s="6" t="n">
        <v>145</v>
      </c>
      <c r="C55" s="6" t="n">
        <v>1616</v>
      </c>
    </row>
    <row r="56" spans="1:4">
      <c r="A56" s="4" t="s">
        <v>601</v>
      </c>
      <c r="B56" s="6" t="n">
        <v>12661</v>
      </c>
      <c r="C56" s="6" t="n">
        <v>14487</v>
      </c>
    </row>
    <row r="57" spans="1:4">
      <c r="A57" s="4" t="s">
        <v>602</v>
      </c>
      <c r="B57" s="5" t="n">
        <v>936</v>
      </c>
      <c r="C57" s="5" t="n">
        <v>8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7</v>
      </c>
    </row>
    <row r="2" spans="1:3">
      <c r="A2" s="4" t="s">
        <v>604</v>
      </c>
      <c r="B2" s="5" t="n">
        <v>3384</v>
      </c>
      <c r="C2" s="5" t="n">
        <v>7458</v>
      </c>
    </row>
    <row r="3" spans="1:3">
      <c r="A3" s="4" t="s">
        <v>605</v>
      </c>
    </row>
    <row r="4" spans="1:3">
      <c r="A4" s="4" t="s">
        <v>604</v>
      </c>
      <c r="B4" s="6" t="n">
        <v>3384</v>
      </c>
      <c r="C4" s="6" t="n">
        <v>7458</v>
      </c>
    </row>
    <row r="5" spans="1:3">
      <c r="A5" s="4" t="s">
        <v>606</v>
      </c>
    </row>
    <row r="6" spans="1:3">
      <c r="A6" s="4" t="s">
        <v>604</v>
      </c>
      <c r="B6" s="6" t="n">
        <v>0</v>
      </c>
      <c r="C6" s="6" t="n">
        <v>0</v>
      </c>
    </row>
    <row r="7" spans="1:3">
      <c r="A7" s="4" t="s">
        <v>607</v>
      </c>
    </row>
    <row r="8" spans="1:3">
      <c r="A8" s="4" t="s">
        <v>604</v>
      </c>
      <c r="B8" s="6" t="n">
        <v>3384</v>
      </c>
      <c r="C8" s="6" t="n">
        <v>7458</v>
      </c>
    </row>
    <row r="9" spans="1:3">
      <c r="A9" s="4" t="s">
        <v>608</v>
      </c>
    </row>
    <row r="10" spans="1:3">
      <c r="A10" s="4" t="s">
        <v>604</v>
      </c>
      <c r="B10" s="6" t="n">
        <v>0</v>
      </c>
      <c r="C10" s="6" t="n">
        <v>0</v>
      </c>
    </row>
    <row r="11" spans="1:3">
      <c r="A11" s="4" t="s">
        <v>609</v>
      </c>
    </row>
    <row r="12" spans="1:3">
      <c r="A12" s="4" t="s">
        <v>604</v>
      </c>
      <c r="B12" s="6" t="n">
        <v>3384</v>
      </c>
      <c r="C12" s="6" t="n">
        <v>5570</v>
      </c>
    </row>
    <row r="13" spans="1:3">
      <c r="A13" s="4" t="s">
        <v>610</v>
      </c>
    </row>
    <row r="14" spans="1:3">
      <c r="A14" s="4" t="s">
        <v>604</v>
      </c>
      <c r="B14" s="6" t="n">
        <v>0</v>
      </c>
      <c r="C14" s="6" t="n">
        <v>0</v>
      </c>
    </row>
    <row r="15" spans="1:3">
      <c r="A15" s="4" t="s">
        <v>611</v>
      </c>
    </row>
    <row r="16" spans="1:3">
      <c r="A16" s="4" t="s">
        <v>604</v>
      </c>
      <c r="B16" s="6" t="n">
        <v>3384</v>
      </c>
      <c r="C16" s="6" t="n">
        <v>5570</v>
      </c>
    </row>
    <row r="17" spans="1:3">
      <c r="A17" s="4" t="s">
        <v>612</v>
      </c>
    </row>
    <row r="18" spans="1:3">
      <c r="A18" s="4" t="s">
        <v>604</v>
      </c>
      <c r="B18" s="6" t="n">
        <v>0</v>
      </c>
      <c r="C18" s="6" t="n">
        <v>0</v>
      </c>
    </row>
    <row r="19" spans="1:3">
      <c r="A19" s="4" t="s">
        <v>613</v>
      </c>
    </row>
    <row r="20" spans="1:3">
      <c r="A20" s="4" t="s">
        <v>604</v>
      </c>
      <c r="B20" s="6" t="n">
        <v>0</v>
      </c>
      <c r="C20" s="6" t="n">
        <v>0</v>
      </c>
    </row>
    <row r="21" spans="1:3">
      <c r="A21" s="4" t="s">
        <v>614</v>
      </c>
    </row>
    <row r="22" spans="1:3">
      <c r="A22" s="4" t="s">
        <v>604</v>
      </c>
      <c r="B22" s="6" t="n">
        <v>0</v>
      </c>
      <c r="C22" s="6" t="n">
        <v>0</v>
      </c>
    </row>
    <row r="23" spans="1:3">
      <c r="A23" s="4" t="s">
        <v>615</v>
      </c>
    </row>
    <row r="24" spans="1:3">
      <c r="A24" s="4" t="s">
        <v>604</v>
      </c>
      <c r="B24" s="6" t="n">
        <v>0</v>
      </c>
      <c r="C24" s="6" t="n">
        <v>0</v>
      </c>
    </row>
    <row r="25" spans="1:3">
      <c r="A25" s="4" t="s">
        <v>616</v>
      </c>
    </row>
    <row r="26" spans="1:3">
      <c r="A26" s="4" t="s">
        <v>604</v>
      </c>
      <c r="B26" s="6" t="n">
        <v>0</v>
      </c>
      <c r="C26" s="6" t="n">
        <v>0</v>
      </c>
    </row>
    <row r="27" spans="1:3">
      <c r="A27" s="4" t="s">
        <v>617</v>
      </c>
    </row>
    <row r="28" spans="1:3">
      <c r="A28" s="4" t="s">
        <v>604</v>
      </c>
      <c r="B28" s="6" t="n">
        <v>0</v>
      </c>
      <c r="C28" s="6" t="n">
        <v>0</v>
      </c>
    </row>
    <row r="29" spans="1:3">
      <c r="A29" s="4" t="s">
        <v>618</v>
      </c>
    </row>
    <row r="30" spans="1:3">
      <c r="A30" s="4" t="s">
        <v>604</v>
      </c>
      <c r="B30" s="6" t="n">
        <v>0</v>
      </c>
      <c r="C30" s="6" t="n">
        <v>0</v>
      </c>
    </row>
    <row r="31" spans="1:3">
      <c r="A31" s="4" t="s">
        <v>619</v>
      </c>
    </row>
    <row r="32" spans="1:3">
      <c r="A32" s="4" t="s">
        <v>604</v>
      </c>
      <c r="B32" s="6" t="n">
        <v>0</v>
      </c>
      <c r="C32" s="6" t="n">
        <v>0</v>
      </c>
    </row>
    <row r="33" spans="1:3">
      <c r="A33" s="4" t="s">
        <v>620</v>
      </c>
    </row>
    <row r="34" spans="1:3">
      <c r="A34" s="4" t="s">
        <v>604</v>
      </c>
      <c r="B34" s="6" t="n">
        <v>0</v>
      </c>
      <c r="C34" s="6" t="n">
        <v>0</v>
      </c>
    </row>
    <row r="35" spans="1:3">
      <c r="A35" s="4" t="s">
        <v>621</v>
      </c>
    </row>
    <row r="36" spans="1:3">
      <c r="A36" s="4" t="s">
        <v>604</v>
      </c>
      <c r="B36" s="6" t="n">
        <v>0</v>
      </c>
      <c r="C36" s="6" t="n">
        <v>1888</v>
      </c>
    </row>
    <row r="37" spans="1:3">
      <c r="A37" s="4" t="s">
        <v>622</v>
      </c>
    </row>
    <row r="38" spans="1:3">
      <c r="A38" s="4" t="s">
        <v>604</v>
      </c>
      <c r="B38" s="6" t="n">
        <v>0</v>
      </c>
      <c r="C38" s="6" t="n">
        <v>0</v>
      </c>
    </row>
    <row r="39" spans="1:3">
      <c r="A39" s="4" t="s">
        <v>623</v>
      </c>
    </row>
    <row r="40" spans="1:3">
      <c r="A40" s="4" t="s">
        <v>604</v>
      </c>
      <c r="B40" s="6" t="n">
        <v>0</v>
      </c>
      <c r="C40" s="6" t="n">
        <v>1888</v>
      </c>
    </row>
    <row r="41" spans="1:3">
      <c r="A41" s="4" t="s">
        <v>624</v>
      </c>
    </row>
    <row r="42" spans="1:3">
      <c r="A42" s="4" t="s">
        <v>604</v>
      </c>
      <c r="B42" s="6" t="n">
        <v>0</v>
      </c>
      <c r="C42" s="6" t="n">
        <v>0</v>
      </c>
    </row>
    <row r="43" spans="1:3">
      <c r="A43" s="4" t="s">
        <v>625</v>
      </c>
    </row>
    <row r="44" spans="1:3">
      <c r="A44" s="4" t="s">
        <v>604</v>
      </c>
      <c r="B44" s="6" t="n">
        <v>0</v>
      </c>
      <c r="C44" s="6" t="n">
        <v>0</v>
      </c>
    </row>
    <row r="45" spans="1:3">
      <c r="A45" s="4" t="s">
        <v>626</v>
      </c>
    </row>
    <row r="46" spans="1:3">
      <c r="A46" s="4" t="s">
        <v>604</v>
      </c>
      <c r="B46" s="6" t="n">
        <v>0</v>
      </c>
      <c r="C46" s="6" t="n">
        <v>0</v>
      </c>
    </row>
    <row r="47" spans="1:3">
      <c r="A47" s="4" t="s">
        <v>627</v>
      </c>
    </row>
    <row r="48" spans="1:3">
      <c r="A48" s="4" t="s">
        <v>604</v>
      </c>
      <c r="B48" s="6" t="n">
        <v>0</v>
      </c>
      <c r="C48" s="6" t="n">
        <v>0</v>
      </c>
    </row>
    <row r="49" spans="1:3">
      <c r="A49" s="4" t="s">
        <v>628</v>
      </c>
    </row>
    <row r="50" spans="1:3">
      <c r="A50" s="4" t="s">
        <v>604</v>
      </c>
      <c r="B50" s="6" t="n">
        <v>0</v>
      </c>
      <c r="C50" s="6" t="n">
        <v>0</v>
      </c>
    </row>
    <row r="51" spans="1:3">
      <c r="A51" s="4" t="s">
        <v>629</v>
      </c>
    </row>
    <row r="52" spans="1:3">
      <c r="A52" s="4" t="s">
        <v>604</v>
      </c>
      <c r="B52" s="6" t="n">
        <v>0</v>
      </c>
      <c r="C52" s="6" t="n">
        <v>0</v>
      </c>
    </row>
    <row r="53" spans="1:3">
      <c r="A53" s="4" t="s">
        <v>630</v>
      </c>
    </row>
    <row r="54" spans="1:3">
      <c r="A54" s="4" t="s">
        <v>604</v>
      </c>
      <c r="B54" s="6" t="n">
        <v>0</v>
      </c>
      <c r="C54" s="6" t="n">
        <v>0</v>
      </c>
    </row>
    <row r="55" spans="1:3">
      <c r="A55" s="4" t="s">
        <v>631</v>
      </c>
    </row>
    <row r="56" spans="1:3">
      <c r="A56" s="4" t="s">
        <v>604</v>
      </c>
      <c r="B56" s="6" t="n">
        <v>0</v>
      </c>
      <c r="C56" s="6" t="n">
        <v>0</v>
      </c>
    </row>
    <row r="57" spans="1:3">
      <c r="A57" s="4" t="s">
        <v>632</v>
      </c>
    </row>
    <row r="58" spans="1:3">
      <c r="A58" s="4" t="s">
        <v>604</v>
      </c>
      <c r="B58" s="5" t="n">
        <v>0</v>
      </c>
      <c r="C58"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7</v>
      </c>
    </row>
    <row r="2" spans="1:3">
      <c r="A2" s="4" t="s">
        <v>607</v>
      </c>
    </row>
    <row r="3" spans="1:3">
      <c r="A3" s="4" t="s">
        <v>634</v>
      </c>
      <c r="B3" s="5" t="n">
        <v>0</v>
      </c>
      <c r="C3" s="5" t="n">
        <v>0</v>
      </c>
    </row>
    <row r="4" spans="1:3">
      <c r="A4" s="4" t="s">
        <v>635</v>
      </c>
      <c r="B4" s="6" t="n">
        <v>0</v>
      </c>
      <c r="C4" s="6" t="n">
        <v>0</v>
      </c>
    </row>
    <row r="5" spans="1:3">
      <c r="A5" s="4" t="s">
        <v>636</v>
      </c>
      <c r="B5" s="6" t="n">
        <v>0</v>
      </c>
      <c r="C5" s="6" t="n">
        <v>1888</v>
      </c>
    </row>
    <row r="6" spans="1:3">
      <c r="A6" s="4" t="s">
        <v>637</v>
      </c>
      <c r="B6" s="6" t="n">
        <v>3384</v>
      </c>
      <c r="C6" s="6" t="n">
        <v>5570</v>
      </c>
    </row>
    <row r="7" spans="1:3">
      <c r="A7" s="4" t="s">
        <v>140</v>
      </c>
      <c r="B7" s="6" t="n">
        <v>3384</v>
      </c>
      <c r="C7" s="6" t="n">
        <v>7458</v>
      </c>
    </row>
    <row r="8" spans="1:3">
      <c r="A8" s="4" t="s">
        <v>608</v>
      </c>
    </row>
    <row r="9" spans="1:3">
      <c r="A9" s="4" t="s">
        <v>634</v>
      </c>
      <c r="B9" s="6" t="n">
        <v>0</v>
      </c>
      <c r="C9" s="6" t="n">
        <v>0</v>
      </c>
    </row>
    <row r="10" spans="1:3">
      <c r="A10" s="4" t="s">
        <v>635</v>
      </c>
      <c r="B10" s="6" t="n">
        <v>0</v>
      </c>
      <c r="C10" s="6" t="n">
        <v>0</v>
      </c>
    </row>
    <row r="11" spans="1:3">
      <c r="A11" s="4" t="s">
        <v>636</v>
      </c>
      <c r="B11" s="6" t="n">
        <v>0</v>
      </c>
      <c r="C11" s="6" t="n">
        <v>0</v>
      </c>
    </row>
    <row r="12" spans="1:3">
      <c r="A12" s="4" t="s">
        <v>637</v>
      </c>
      <c r="B12" s="6" t="n">
        <v>0</v>
      </c>
      <c r="C12" s="6" t="n">
        <v>0</v>
      </c>
    </row>
    <row r="13" spans="1:3">
      <c r="A13" s="4" t="s">
        <v>140</v>
      </c>
      <c r="B13" s="5" t="n">
        <v>0</v>
      </c>
      <c r="C13"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7</v>
      </c>
    </row>
    <row r="2" spans="1:3">
      <c r="A2" s="4" t="s">
        <v>639</v>
      </c>
      <c r="B2" s="5" t="n">
        <v>398082520</v>
      </c>
      <c r="C2" s="5" t="n">
        <v>376767688</v>
      </c>
    </row>
    <row r="3" spans="1:3">
      <c r="A3" s="4" t="s">
        <v>553</v>
      </c>
    </row>
    <row r="4" spans="1:3">
      <c r="A4" s="4" t="s">
        <v>639</v>
      </c>
      <c r="B4" s="6" t="n">
        <v>87441489</v>
      </c>
      <c r="C4" s="6" t="n">
        <v>88403215</v>
      </c>
    </row>
    <row r="5" spans="1:3">
      <c r="A5" s="4" t="s">
        <v>554</v>
      </c>
    </row>
    <row r="6" spans="1:3">
      <c r="A6" s="4" t="s">
        <v>639</v>
      </c>
      <c r="B6" s="6" t="n">
        <v>28826099</v>
      </c>
      <c r="C6" s="6" t="n">
        <v>24890536</v>
      </c>
    </row>
    <row r="7" spans="1:3">
      <c r="A7" s="4" t="s">
        <v>555</v>
      </c>
    </row>
    <row r="8" spans="1:3">
      <c r="A8" s="4" t="s">
        <v>639</v>
      </c>
      <c r="B8" s="6" t="n">
        <v>143022080</v>
      </c>
      <c r="C8" s="6" t="n">
        <v>123477369</v>
      </c>
    </row>
    <row r="9" spans="1:3">
      <c r="A9" s="4" t="s">
        <v>556</v>
      </c>
    </row>
    <row r="10" spans="1:3">
      <c r="A10" s="4" t="s">
        <v>639</v>
      </c>
      <c r="B10" s="6" t="n">
        <v>102239917</v>
      </c>
      <c r="C10" s="6" t="n">
        <v>103347898</v>
      </c>
    </row>
    <row r="11" spans="1:3">
      <c r="A11" s="4" t="s">
        <v>557</v>
      </c>
    </row>
    <row r="12" spans="1:3">
      <c r="A12" s="4" t="s">
        <v>639</v>
      </c>
      <c r="B12" s="6" t="n">
        <v>31459274</v>
      </c>
      <c r="C12" s="6" t="n">
        <v>31561686</v>
      </c>
    </row>
    <row r="13" spans="1:3">
      <c r="A13" s="4" t="s">
        <v>558</v>
      </c>
    </row>
    <row r="14" spans="1:3">
      <c r="A14" s="4" t="s">
        <v>639</v>
      </c>
      <c r="B14" s="6" t="n">
        <v>5093661</v>
      </c>
      <c r="C14" s="6" t="n">
        <v>5086984</v>
      </c>
    </row>
    <row r="15" spans="1:3">
      <c r="A15" s="4" t="s">
        <v>640</v>
      </c>
    </row>
    <row r="16" spans="1:3">
      <c r="A16" s="4" t="s">
        <v>639</v>
      </c>
      <c r="B16" s="6" t="n">
        <v>1695196</v>
      </c>
      <c r="C16" s="6" t="n">
        <v>1470552</v>
      </c>
    </row>
    <row r="17" spans="1:3">
      <c r="A17" s="4" t="s">
        <v>641</v>
      </c>
    </row>
    <row r="18" spans="1:3">
      <c r="A18" s="4" t="s">
        <v>639</v>
      </c>
      <c r="B18" s="6" t="n">
        <v>1337601</v>
      </c>
      <c r="C18" s="6" t="n">
        <v>1237602</v>
      </c>
    </row>
    <row r="19" spans="1:3">
      <c r="A19" s="4" t="s">
        <v>642</v>
      </c>
    </row>
    <row r="20" spans="1:3">
      <c r="A20" s="4" t="s">
        <v>639</v>
      </c>
      <c r="B20" s="6" t="n">
        <v>0</v>
      </c>
      <c r="C20" s="6" t="n">
        <v>0</v>
      </c>
    </row>
    <row r="21" spans="1:3">
      <c r="A21" s="4" t="s">
        <v>643</v>
      </c>
    </row>
    <row r="22" spans="1:3">
      <c r="A22" s="4" t="s">
        <v>639</v>
      </c>
      <c r="B22" s="6" t="n">
        <v>0</v>
      </c>
      <c r="C22" s="6" t="n">
        <v>0</v>
      </c>
    </row>
    <row r="23" spans="1:3">
      <c r="A23" s="4" t="s">
        <v>644</v>
      </c>
    </row>
    <row r="24" spans="1:3">
      <c r="A24" s="4" t="s">
        <v>639</v>
      </c>
      <c r="B24" s="6" t="n">
        <v>21932</v>
      </c>
      <c r="C24" s="6" t="n">
        <v>22905</v>
      </c>
    </row>
    <row r="25" spans="1:3">
      <c r="A25" s="4" t="s">
        <v>645</v>
      </c>
    </row>
    <row r="26" spans="1:3">
      <c r="A26" s="4" t="s">
        <v>639</v>
      </c>
      <c r="B26" s="6" t="n">
        <v>0</v>
      </c>
      <c r="C26" s="6" t="n">
        <v>0</v>
      </c>
    </row>
    <row r="27" spans="1:3">
      <c r="A27" s="4" t="s">
        <v>646</v>
      </c>
    </row>
    <row r="28" spans="1:3">
      <c r="A28" s="4" t="s">
        <v>639</v>
      </c>
      <c r="B28" s="6" t="n">
        <v>335663</v>
      </c>
      <c r="C28" s="6" t="n">
        <v>210045</v>
      </c>
    </row>
    <row r="29" spans="1:3">
      <c r="A29" s="4" t="s">
        <v>647</v>
      </c>
    </row>
    <row r="30" spans="1:3">
      <c r="A30" s="4" t="s">
        <v>639</v>
      </c>
      <c r="B30" s="6" t="n">
        <v>2944913</v>
      </c>
      <c r="C30" s="6" t="n">
        <v>43711</v>
      </c>
    </row>
    <row r="31" spans="1:3">
      <c r="A31" s="4" t="s">
        <v>648</v>
      </c>
    </row>
    <row r="32" spans="1:3">
      <c r="A32" s="4" t="s">
        <v>639</v>
      </c>
      <c r="B32" s="6" t="n">
        <v>1000</v>
      </c>
      <c r="C32" s="6" t="n">
        <v>0</v>
      </c>
    </row>
    <row r="33" spans="1:3">
      <c r="A33" s="4" t="s">
        <v>649</v>
      </c>
    </row>
    <row r="34" spans="1:3">
      <c r="A34" s="4" t="s">
        <v>639</v>
      </c>
      <c r="B34" s="6" t="n">
        <v>485000</v>
      </c>
      <c r="C34" s="6" t="n">
        <v>0</v>
      </c>
    </row>
    <row r="35" spans="1:3">
      <c r="A35" s="4" t="s">
        <v>650</v>
      </c>
    </row>
    <row r="36" spans="1:3">
      <c r="A36" s="4" t="s">
        <v>639</v>
      </c>
      <c r="B36" s="6" t="n">
        <v>892053</v>
      </c>
      <c r="C36" s="6" t="n">
        <v>0</v>
      </c>
    </row>
    <row r="37" spans="1:3">
      <c r="A37" s="4" t="s">
        <v>651</v>
      </c>
    </row>
    <row r="38" spans="1:3">
      <c r="A38" s="4" t="s">
        <v>639</v>
      </c>
      <c r="B38" s="6" t="n">
        <v>184901</v>
      </c>
      <c r="C38" s="6" t="n">
        <v>0</v>
      </c>
    </row>
    <row r="39" spans="1:3">
      <c r="A39" s="4" t="s">
        <v>652</v>
      </c>
    </row>
    <row r="40" spans="1:3">
      <c r="A40" s="4" t="s">
        <v>639</v>
      </c>
      <c r="B40" s="6" t="n">
        <v>1352739</v>
      </c>
      <c r="C40" s="6" t="n">
        <v>0</v>
      </c>
    </row>
    <row r="41" spans="1:3">
      <c r="A41" s="4" t="s">
        <v>653</v>
      </c>
    </row>
    <row r="42" spans="1:3">
      <c r="A42" s="4" t="s">
        <v>639</v>
      </c>
      <c r="B42" s="6" t="n">
        <v>29220</v>
      </c>
      <c r="C42" s="6" t="n">
        <v>43711</v>
      </c>
    </row>
    <row r="43" spans="1:3">
      <c r="A43" s="4" t="s">
        <v>654</v>
      </c>
    </row>
    <row r="44" spans="1:3">
      <c r="A44" s="4" t="s">
        <v>639</v>
      </c>
      <c r="B44" s="6" t="n">
        <v>110344716</v>
      </c>
      <c r="C44" s="6" t="n">
        <v>99934655</v>
      </c>
    </row>
    <row r="45" spans="1:3">
      <c r="A45" s="4" t="s">
        <v>655</v>
      </c>
    </row>
    <row r="46" spans="1:3">
      <c r="A46" s="4" t="s">
        <v>639</v>
      </c>
      <c r="B46" s="6" t="n">
        <v>23863615</v>
      </c>
      <c r="C46" s="6" t="n">
        <v>23821846</v>
      </c>
    </row>
    <row r="47" spans="1:3">
      <c r="A47" s="4" t="s">
        <v>656</v>
      </c>
    </row>
    <row r="48" spans="1:3">
      <c r="A48" s="4" t="s">
        <v>639</v>
      </c>
      <c r="B48" s="6" t="n">
        <v>4863194</v>
      </c>
      <c r="C48" s="6" t="n">
        <v>1860003</v>
      </c>
    </row>
    <row r="49" spans="1:3">
      <c r="A49" s="4" t="s">
        <v>657</v>
      </c>
    </row>
    <row r="50" spans="1:3">
      <c r="A50" s="4" t="s">
        <v>639</v>
      </c>
      <c r="B50" s="6" t="n">
        <v>36268643</v>
      </c>
      <c r="C50" s="6" t="n">
        <v>30398565</v>
      </c>
    </row>
    <row r="51" spans="1:3">
      <c r="A51" s="4" t="s">
        <v>658</v>
      </c>
    </row>
    <row r="52" spans="1:3">
      <c r="A52" s="4" t="s">
        <v>639</v>
      </c>
      <c r="B52" s="6" t="n">
        <v>27923193</v>
      </c>
      <c r="C52" s="6" t="n">
        <v>25839646</v>
      </c>
    </row>
    <row r="53" spans="1:3">
      <c r="A53" s="4" t="s">
        <v>659</v>
      </c>
    </row>
    <row r="54" spans="1:3">
      <c r="A54" s="4" t="s">
        <v>639</v>
      </c>
      <c r="B54" s="6" t="n">
        <v>16118982</v>
      </c>
      <c r="C54" s="6" t="n">
        <v>16863356</v>
      </c>
    </row>
    <row r="55" spans="1:3">
      <c r="A55" s="4" t="s">
        <v>660</v>
      </c>
    </row>
    <row r="56" spans="1:3">
      <c r="A56" s="4" t="s">
        <v>639</v>
      </c>
      <c r="B56" s="6" t="n">
        <v>1307088</v>
      </c>
      <c r="C56" s="6" t="n">
        <v>1151239</v>
      </c>
    </row>
    <row r="57" spans="1:3">
      <c r="A57" s="4" t="s">
        <v>661</v>
      </c>
    </row>
    <row r="58" spans="1:3">
      <c r="A58" s="4" t="s">
        <v>639</v>
      </c>
      <c r="B58" s="6" t="n">
        <v>270885212</v>
      </c>
      <c r="C58" s="6" t="n">
        <v>261095735</v>
      </c>
    </row>
    <row r="59" spans="1:3">
      <c r="A59" s="4" t="s">
        <v>662</v>
      </c>
    </row>
    <row r="60" spans="1:3">
      <c r="A60" s="4" t="s">
        <v>639</v>
      </c>
      <c r="B60" s="6" t="n">
        <v>59884319</v>
      </c>
      <c r="C60" s="6" t="n">
        <v>58753931</v>
      </c>
    </row>
    <row r="61" spans="1:3">
      <c r="A61" s="4" t="s">
        <v>663</v>
      </c>
    </row>
    <row r="62" spans="1:3">
      <c r="A62" s="4" t="s">
        <v>639</v>
      </c>
      <c r="B62" s="6" t="n">
        <v>23272247</v>
      </c>
      <c r="C62" s="6" t="n">
        <v>22749099</v>
      </c>
    </row>
    <row r="63" spans="1:3">
      <c r="A63" s="4" t="s">
        <v>664</v>
      </c>
    </row>
    <row r="64" spans="1:3">
      <c r="A64" s="4" t="s">
        <v>639</v>
      </c>
      <c r="B64" s="6" t="n">
        <v>102519640</v>
      </c>
      <c r="C64" s="6" t="n">
        <v>88122957</v>
      </c>
    </row>
    <row r="65" spans="1:3">
      <c r="A65" s="4" t="s">
        <v>665</v>
      </c>
    </row>
    <row r="66" spans="1:3">
      <c r="A66" s="4" t="s">
        <v>639</v>
      </c>
      <c r="B66" s="6" t="n">
        <v>68280386</v>
      </c>
      <c r="C66" s="6" t="n">
        <v>73114310</v>
      </c>
    </row>
    <row r="67" spans="1:3">
      <c r="A67" s="4" t="s">
        <v>666</v>
      </c>
    </row>
    <row r="68" spans="1:3">
      <c r="A68" s="4" t="s">
        <v>639</v>
      </c>
      <c r="B68" s="6" t="n">
        <v>13535352</v>
      </c>
      <c r="C68" s="6" t="n">
        <v>14698330</v>
      </c>
    </row>
    <row r="69" spans="1:3">
      <c r="A69" s="4" t="s">
        <v>667</v>
      </c>
    </row>
    <row r="70" spans="1:3">
      <c r="A70" s="4" t="s">
        <v>639</v>
      </c>
      <c r="B70" s="6" t="n">
        <v>3393268</v>
      </c>
      <c r="C70" s="6" t="n">
        <v>3657108</v>
      </c>
    </row>
    <row r="71" spans="1:3">
      <c r="A71" s="4" t="s">
        <v>668</v>
      </c>
    </row>
    <row r="72" spans="1:3">
      <c r="A72" s="4" t="s">
        <v>639</v>
      </c>
      <c r="B72" s="6" t="n">
        <v>4171340</v>
      </c>
      <c r="C72" s="6" t="n">
        <v>3613973</v>
      </c>
    </row>
    <row r="73" spans="1:3">
      <c r="A73" s="4" t="s">
        <v>669</v>
      </c>
    </row>
    <row r="74" spans="1:3">
      <c r="A74" s="4" t="s">
        <v>639</v>
      </c>
      <c r="B74" s="6" t="n">
        <v>394551</v>
      </c>
      <c r="C74" s="6" t="n">
        <v>473616</v>
      </c>
    </row>
    <row r="75" spans="1:3">
      <c r="A75" s="4" t="s">
        <v>670</v>
      </c>
    </row>
    <row r="76" spans="1:3">
      <c r="A76" s="4" t="s">
        <v>639</v>
      </c>
      <c r="B76" s="6" t="n">
        <v>15979</v>
      </c>
      <c r="C76" s="6" t="n">
        <v>0</v>
      </c>
    </row>
    <row r="77" spans="1:3">
      <c r="A77" s="4" t="s">
        <v>671</v>
      </c>
    </row>
    <row r="78" spans="1:3">
      <c r="A78" s="4" t="s">
        <v>639</v>
      </c>
      <c r="B78" s="6" t="n">
        <v>2360912</v>
      </c>
      <c r="C78" s="6" t="n">
        <v>2411710</v>
      </c>
    </row>
    <row r="79" spans="1:3">
      <c r="A79" s="4" t="s">
        <v>672</v>
      </c>
    </row>
    <row r="80" spans="1:3">
      <c r="A80" s="4" t="s">
        <v>639</v>
      </c>
      <c r="B80" s="6" t="n">
        <v>1399320</v>
      </c>
      <c r="C80" s="6" t="n">
        <v>722441</v>
      </c>
    </row>
    <row r="81" spans="1:3">
      <c r="A81" s="4" t="s">
        <v>673</v>
      </c>
    </row>
    <row r="82" spans="1:3">
      <c r="A82" s="4" t="s">
        <v>639</v>
      </c>
      <c r="B82" s="6" t="n">
        <v>0</v>
      </c>
      <c r="C82" s="6" t="n">
        <v>0</v>
      </c>
    </row>
    <row r="83" spans="1:3">
      <c r="A83" s="4" t="s">
        <v>674</v>
      </c>
    </row>
    <row r="84" spans="1:3">
      <c r="A84" s="4" t="s">
        <v>639</v>
      </c>
      <c r="B84" s="6" t="n">
        <v>578</v>
      </c>
      <c r="C84" s="6" t="n">
        <v>6206</v>
      </c>
    </row>
    <row r="85" spans="1:3">
      <c r="A85" s="4" t="s">
        <v>675</v>
      </c>
    </row>
    <row r="86" spans="1:3">
      <c r="A86" s="4" t="s">
        <v>639</v>
      </c>
      <c r="B86" s="6" t="n">
        <v>4028982</v>
      </c>
      <c r="C86" s="6" t="n">
        <v>4827694</v>
      </c>
    </row>
    <row r="87" spans="1:3">
      <c r="A87" s="4" t="s">
        <v>676</v>
      </c>
    </row>
    <row r="88" spans="1:3">
      <c r="A88" s="4" t="s">
        <v>639</v>
      </c>
      <c r="B88" s="6" t="n">
        <v>1532</v>
      </c>
      <c r="C88" s="6" t="n">
        <v>3079098</v>
      </c>
    </row>
    <row r="89" spans="1:3">
      <c r="A89" s="4" t="s">
        <v>677</v>
      </c>
    </row>
    <row r="90" spans="1:3">
      <c r="A90" s="4" t="s">
        <v>639</v>
      </c>
      <c r="B90" s="6" t="n">
        <v>125971</v>
      </c>
      <c r="C90" s="6" t="n">
        <v>0</v>
      </c>
    </row>
    <row r="91" spans="1:3">
      <c r="A91" s="4" t="s">
        <v>678</v>
      </c>
    </row>
    <row r="92" spans="1:3">
      <c r="A92" s="4" t="s">
        <v>639</v>
      </c>
      <c r="B92" s="6" t="n">
        <v>327831</v>
      </c>
      <c r="C92" s="6" t="n">
        <v>446841</v>
      </c>
    </row>
    <row r="93" spans="1:3">
      <c r="A93" s="4" t="s">
        <v>679</v>
      </c>
    </row>
    <row r="94" spans="1:3">
      <c r="A94" s="4" t="s">
        <v>639</v>
      </c>
      <c r="B94" s="6" t="n">
        <v>3110121</v>
      </c>
      <c r="C94" s="6" t="n">
        <v>1299587</v>
      </c>
    </row>
    <row r="95" spans="1:3">
      <c r="A95" s="4" t="s">
        <v>680</v>
      </c>
    </row>
    <row r="96" spans="1:3">
      <c r="A96" s="4" t="s">
        <v>639</v>
      </c>
      <c r="B96" s="6" t="n">
        <v>452200</v>
      </c>
      <c r="C96" s="6" t="n">
        <v>0</v>
      </c>
    </row>
    <row r="97" spans="1:3">
      <c r="A97" s="4" t="s">
        <v>681</v>
      </c>
    </row>
    <row r="98" spans="1:3">
      <c r="A98" s="4" t="s">
        <v>639</v>
      </c>
      <c r="B98" s="6" t="n">
        <v>11327</v>
      </c>
      <c r="C98" s="6" t="n">
        <v>2168</v>
      </c>
    </row>
    <row r="99" spans="1:3">
      <c r="A99" s="4" t="s">
        <v>682</v>
      </c>
    </row>
    <row r="100" spans="1:3">
      <c r="A100" s="4" t="s">
        <v>639</v>
      </c>
      <c r="B100" s="6" t="n">
        <v>3757922</v>
      </c>
      <c r="C100" s="6" t="n">
        <v>5531555</v>
      </c>
    </row>
    <row r="101" spans="1:3">
      <c r="A101" s="4" t="s">
        <v>683</v>
      </c>
    </row>
    <row r="102" spans="1:3">
      <c r="A102" s="4" t="s">
        <v>639</v>
      </c>
      <c r="B102" s="6" t="n">
        <v>1730710</v>
      </c>
      <c r="C102" s="6" t="n">
        <v>787309</v>
      </c>
    </row>
    <row r="103" spans="1:3">
      <c r="A103" s="4" t="s">
        <v>684</v>
      </c>
    </row>
    <row r="104" spans="1:3">
      <c r="A104" s="4" t="s">
        <v>639</v>
      </c>
      <c r="B104" s="6" t="n">
        <v>63708</v>
      </c>
      <c r="C104" s="6" t="n">
        <v>281434</v>
      </c>
    </row>
    <row r="105" spans="1:3">
      <c r="A105" s="4" t="s">
        <v>685</v>
      </c>
    </row>
    <row r="106" spans="1:3">
      <c r="A106" s="4" t="s">
        <v>639</v>
      </c>
      <c r="B106" s="6" t="n">
        <v>653001</v>
      </c>
      <c r="C106" s="6" t="n">
        <v>2097296</v>
      </c>
    </row>
    <row r="107" spans="1:3">
      <c r="A107" s="4" t="s">
        <v>686</v>
      </c>
    </row>
    <row r="108" spans="1:3">
      <c r="A108" s="4" t="s">
        <v>639</v>
      </c>
      <c r="B108" s="6" t="n">
        <v>1293986</v>
      </c>
      <c r="C108" s="6" t="n">
        <v>2349009</v>
      </c>
    </row>
    <row r="109" spans="1:3">
      <c r="A109" s="4" t="s">
        <v>687</v>
      </c>
    </row>
    <row r="110" spans="1:3">
      <c r="A110" s="4" t="s">
        <v>639</v>
      </c>
      <c r="B110" s="6" t="n">
        <v>0</v>
      </c>
      <c r="C110" s="6" t="n">
        <v>0</v>
      </c>
    </row>
    <row r="111" spans="1:3">
      <c r="A111" s="4" t="s">
        <v>688</v>
      </c>
    </row>
    <row r="112" spans="1:3">
      <c r="A112" s="4" t="s">
        <v>639</v>
      </c>
      <c r="B112" s="6" t="n">
        <v>16517</v>
      </c>
      <c r="C112" s="6" t="n">
        <v>16507</v>
      </c>
    </row>
    <row r="113" spans="1:3">
      <c r="A113" s="4" t="s">
        <v>689</v>
      </c>
    </row>
    <row r="114" spans="1:3">
      <c r="A114" s="4" t="s">
        <v>639</v>
      </c>
      <c r="B114" s="6" t="n">
        <v>254239</v>
      </c>
      <c r="C114" s="6" t="n">
        <v>249813</v>
      </c>
    </row>
    <row r="115" spans="1:3">
      <c r="A115" s="4" t="s">
        <v>690</v>
      </c>
    </row>
    <row r="116" spans="1:3">
      <c r="A116" s="4" t="s">
        <v>639</v>
      </c>
      <c r="B116" s="6" t="n">
        <v>228161</v>
      </c>
      <c r="C116" s="6" t="n">
        <v>249813</v>
      </c>
    </row>
    <row r="117" spans="1:3">
      <c r="A117" s="4" t="s">
        <v>691</v>
      </c>
    </row>
    <row r="118" spans="1:3">
      <c r="A118" s="4" t="s">
        <v>639</v>
      </c>
      <c r="B118" s="6" t="n">
        <v>0</v>
      </c>
      <c r="C118" s="6" t="n">
        <v>0</v>
      </c>
    </row>
    <row r="119" spans="1:3">
      <c r="A119" s="4" t="s">
        <v>692</v>
      </c>
    </row>
    <row r="120" spans="1:3">
      <c r="A120" s="4" t="s">
        <v>639</v>
      </c>
      <c r="B120" s="6" t="n">
        <v>0</v>
      </c>
      <c r="C120" s="6" t="n">
        <v>0</v>
      </c>
    </row>
    <row r="121" spans="1:3">
      <c r="A121" s="4" t="s">
        <v>693</v>
      </c>
    </row>
    <row r="122" spans="1:3">
      <c r="A122" s="4" t="s">
        <v>639</v>
      </c>
      <c r="B122" s="6" t="n">
        <v>26078</v>
      </c>
      <c r="C122" s="6" t="n">
        <v>0</v>
      </c>
    </row>
    <row r="123" spans="1:3">
      <c r="A123" s="4" t="s">
        <v>694</v>
      </c>
    </row>
    <row r="124" spans="1:3">
      <c r="A124" s="4" t="s">
        <v>639</v>
      </c>
      <c r="B124" s="6" t="n">
        <v>0</v>
      </c>
      <c r="C124" s="6" t="n">
        <v>0</v>
      </c>
    </row>
    <row r="125" spans="1:3">
      <c r="A125" s="4" t="s">
        <v>695</v>
      </c>
    </row>
    <row r="126" spans="1:3">
      <c r="A126" s="4" t="s">
        <v>639</v>
      </c>
      <c r="B126" s="5" t="n">
        <v>0</v>
      </c>
      <c r="C126"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7</v>
      </c>
      <c r="D2" s="2" t="s">
        <v>83</v>
      </c>
    </row>
    <row r="3" spans="1:4">
      <c r="A3" s="3" t="s">
        <v>221</v>
      </c>
    </row>
    <row r="4" spans="1:4">
      <c r="A4" s="4" t="s">
        <v>697</v>
      </c>
      <c r="B4" s="5" t="n">
        <v>3428869</v>
      </c>
      <c r="C4" s="5" t="n">
        <v>3043632</v>
      </c>
      <c r="D4" s="5" t="n">
        <v>3124611</v>
      </c>
    </row>
    <row r="5" spans="1:4">
      <c r="A5" s="4" t="s">
        <v>698</v>
      </c>
      <c r="B5" s="6" t="n">
        <v>856677</v>
      </c>
      <c r="C5" s="6" t="n">
        <v>829500</v>
      </c>
      <c r="D5" s="6" t="n">
        <v>300000</v>
      </c>
    </row>
    <row r="6" spans="1:4">
      <c r="A6" s="4" t="s">
        <v>699</v>
      </c>
      <c r="B6" s="6" t="n">
        <v>-750757</v>
      </c>
      <c r="C6" s="6" t="n">
        <v>-606345</v>
      </c>
      <c r="D6" s="6" t="n">
        <v>-447747</v>
      </c>
    </row>
    <row r="7" spans="1:4">
      <c r="A7" s="4" t="s">
        <v>700</v>
      </c>
      <c r="B7" s="6" t="n">
        <v>69559</v>
      </c>
      <c r="C7" s="6" t="n">
        <v>162082</v>
      </c>
      <c r="D7" s="6" t="n">
        <v>66768</v>
      </c>
    </row>
    <row r="8" spans="1:4">
      <c r="A8" s="4" t="s">
        <v>701</v>
      </c>
      <c r="B8" s="5" t="n">
        <v>3604348</v>
      </c>
      <c r="C8" s="5" t="n">
        <v>3428869</v>
      </c>
      <c r="D8" s="5" t="n">
        <v>30436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7</v>
      </c>
      <c r="D2" s="2" t="s">
        <v>83</v>
      </c>
    </row>
    <row r="3" spans="1:4">
      <c r="A3" s="4" t="s">
        <v>697</v>
      </c>
      <c r="B3" s="5" t="n">
        <v>3428869</v>
      </c>
      <c r="C3" s="5" t="n">
        <v>3043632</v>
      </c>
      <c r="D3" s="5" t="n">
        <v>3124611</v>
      </c>
    </row>
    <row r="4" spans="1:4">
      <c r="A4" s="4" t="s">
        <v>703</v>
      </c>
      <c r="B4" s="6" t="n">
        <v>750757</v>
      </c>
      <c r="C4" s="6" t="n">
        <v>606345</v>
      </c>
      <c r="D4" s="6" t="n">
        <v>447747</v>
      </c>
    </row>
    <row r="5" spans="1:4">
      <c r="A5" s="4" t="s">
        <v>700</v>
      </c>
      <c r="B5" s="6" t="n">
        <v>69559</v>
      </c>
      <c r="C5" s="6" t="n">
        <v>162082</v>
      </c>
      <c r="D5" s="6" t="n">
        <v>66768</v>
      </c>
    </row>
    <row r="6" spans="1:4">
      <c r="A6" s="4" t="s">
        <v>704</v>
      </c>
      <c r="B6" s="6" t="n">
        <v>681198</v>
      </c>
      <c r="C6" s="6" t="n">
        <v>444263</v>
      </c>
    </row>
    <row r="7" spans="1:4">
      <c r="A7" s="4" t="s">
        <v>705</v>
      </c>
      <c r="B7" s="6" t="n">
        <v>856677</v>
      </c>
      <c r="C7" s="6" t="n">
        <v>829500</v>
      </c>
      <c r="D7" s="6" t="n">
        <v>300000</v>
      </c>
    </row>
    <row r="8" spans="1:4">
      <c r="A8" s="4" t="s">
        <v>547</v>
      </c>
      <c r="B8" s="6" t="n">
        <v>478153</v>
      </c>
      <c r="C8" s="6" t="n">
        <v>518230</v>
      </c>
    </row>
    <row r="9" spans="1:4">
      <c r="A9" s="4" t="s">
        <v>706</v>
      </c>
      <c r="B9" s="6" t="n">
        <v>3126195</v>
      </c>
      <c r="C9" s="6" t="n">
        <v>2910639</v>
      </c>
    </row>
    <row r="10" spans="1:4">
      <c r="A10" s="4" t="s">
        <v>701</v>
      </c>
      <c r="B10" s="6" t="n">
        <v>3604348</v>
      </c>
      <c r="C10" s="6" t="n">
        <v>3428869</v>
      </c>
      <c r="D10" s="6" t="n">
        <v>3043632</v>
      </c>
    </row>
    <row r="11" spans="1:4">
      <c r="A11" s="4" t="s">
        <v>547</v>
      </c>
      <c r="B11" s="6" t="n">
        <v>2195151</v>
      </c>
      <c r="C11" s="6" t="n">
        <v>4505505</v>
      </c>
    </row>
    <row r="12" spans="1:4">
      <c r="A12" s="4" t="s">
        <v>706</v>
      </c>
      <c r="B12" s="6" t="n">
        <v>395887369</v>
      </c>
      <c r="C12" s="6" t="n">
        <v>372262183</v>
      </c>
    </row>
    <row r="13" spans="1:4">
      <c r="A13" s="4" t="s">
        <v>701</v>
      </c>
      <c r="B13" s="6" t="n">
        <v>398082520</v>
      </c>
      <c r="C13" s="6" t="n">
        <v>376767688</v>
      </c>
    </row>
    <row r="14" spans="1:4">
      <c r="A14" s="4" t="s">
        <v>707</v>
      </c>
    </row>
    <row r="15" spans="1:4">
      <c r="A15" s="4" t="s">
        <v>697</v>
      </c>
      <c r="B15" s="6" t="n">
        <v>402251</v>
      </c>
      <c r="C15" s="6" t="n">
        <v>324260</v>
      </c>
    </row>
    <row r="16" spans="1:4">
      <c r="A16" s="4" t="s">
        <v>703</v>
      </c>
      <c r="B16" s="6" t="n">
        <v>179241</v>
      </c>
      <c r="C16" s="6" t="n">
        <v>548460</v>
      </c>
    </row>
    <row r="17" spans="1:4">
      <c r="A17" s="4" t="s">
        <v>700</v>
      </c>
      <c r="B17" s="6" t="n">
        <v>20029</v>
      </c>
      <c r="C17" s="6" t="n">
        <v>12025</v>
      </c>
    </row>
    <row r="18" spans="1:4">
      <c r="A18" s="4" t="s">
        <v>704</v>
      </c>
      <c r="B18" s="6" t="n">
        <v>159212</v>
      </c>
      <c r="C18" s="6" t="n">
        <v>536435</v>
      </c>
    </row>
    <row r="19" spans="1:4">
      <c r="A19" s="4" t="s">
        <v>705</v>
      </c>
      <c r="B19" s="6" t="n">
        <v>258307</v>
      </c>
      <c r="C19" s="6" t="n">
        <v>614426</v>
      </c>
    </row>
    <row r="20" spans="1:4">
      <c r="A20" s="4" t="s">
        <v>547</v>
      </c>
      <c r="B20" s="6" t="n">
        <v>430318</v>
      </c>
      <c r="C20" s="6" t="n">
        <v>276392</v>
      </c>
    </row>
    <row r="21" spans="1:4">
      <c r="A21" s="4" t="s">
        <v>706</v>
      </c>
      <c r="B21" s="6" t="n">
        <v>71028</v>
      </c>
      <c r="C21" s="6" t="n">
        <v>125859</v>
      </c>
    </row>
    <row r="22" spans="1:4">
      <c r="A22" s="4" t="s">
        <v>701</v>
      </c>
      <c r="B22" s="6" t="n">
        <v>501346</v>
      </c>
      <c r="C22" s="6" t="n">
        <v>402251</v>
      </c>
      <c r="D22" s="6" t="n">
        <v>324260</v>
      </c>
    </row>
    <row r="23" spans="1:4">
      <c r="A23" s="4" t="s">
        <v>547</v>
      </c>
      <c r="B23" s="6" t="n">
        <v>1161293</v>
      </c>
      <c r="C23" s="6" t="n">
        <v>656341</v>
      </c>
    </row>
    <row r="24" spans="1:4">
      <c r="A24" s="4" t="s">
        <v>706</v>
      </c>
      <c r="B24" s="6" t="n">
        <v>86280196</v>
      </c>
      <c r="C24" s="6" t="n">
        <v>87746874</v>
      </c>
    </row>
    <row r="25" spans="1:4">
      <c r="A25" s="4" t="s">
        <v>701</v>
      </c>
      <c r="B25" s="6" t="n">
        <v>87441489</v>
      </c>
      <c r="C25" s="6" t="n">
        <v>88403215</v>
      </c>
    </row>
    <row r="26" spans="1:4">
      <c r="A26" s="4" t="s">
        <v>708</v>
      </c>
    </row>
    <row r="27" spans="1:4">
      <c r="A27" s="4" t="s">
        <v>697</v>
      </c>
      <c r="B27" s="6" t="n">
        <v>1043027</v>
      </c>
      <c r="C27" s="6" t="n">
        <v>1043083</v>
      </c>
    </row>
    <row r="28" spans="1:4">
      <c r="A28" s="4" t="s">
        <v>703</v>
      </c>
      <c r="B28" s="6" t="n">
        <v>56220</v>
      </c>
      <c r="C28" s="6" t="n">
        <v>783</v>
      </c>
    </row>
    <row r="29" spans="1:4">
      <c r="A29" s="4" t="s">
        <v>700</v>
      </c>
      <c r="B29" s="6" t="n">
        <v>0</v>
      </c>
      <c r="C29" s="6" t="n">
        <v>0</v>
      </c>
    </row>
    <row r="30" spans="1:4">
      <c r="A30" s="4" t="s">
        <v>704</v>
      </c>
      <c r="B30" s="6" t="n">
        <v>56220</v>
      </c>
      <c r="C30" s="6" t="n">
        <v>783</v>
      </c>
    </row>
    <row r="31" spans="1:4">
      <c r="A31" s="4" t="s">
        <v>705</v>
      </c>
      <c r="B31" s="6" t="n">
        <v>48417</v>
      </c>
      <c r="C31" s="6" t="n">
        <v>727</v>
      </c>
    </row>
    <row r="32" spans="1:4">
      <c r="A32" s="4" t="s">
        <v>547</v>
      </c>
      <c r="B32" s="6" t="n">
        <v>0</v>
      </c>
      <c r="C32" s="6" t="n">
        <v>0</v>
      </c>
    </row>
    <row r="33" spans="1:4">
      <c r="A33" s="4" t="s">
        <v>706</v>
      </c>
      <c r="B33" s="6" t="n">
        <v>1035224</v>
      </c>
      <c r="C33" s="6" t="n">
        <v>1043027</v>
      </c>
    </row>
    <row r="34" spans="1:4">
      <c r="A34" s="4" t="s">
        <v>701</v>
      </c>
      <c r="B34" s="6" t="n">
        <v>1035224</v>
      </c>
      <c r="C34" s="6" t="n">
        <v>1043027</v>
      </c>
      <c r="D34" s="6" t="n">
        <v>1043083</v>
      </c>
    </row>
    <row r="35" spans="1:4">
      <c r="A35" s="4" t="s">
        <v>547</v>
      </c>
      <c r="B35" s="6" t="n">
        <v>63708</v>
      </c>
      <c r="C35" s="6" t="n">
        <v>281434</v>
      </c>
    </row>
    <row r="36" spans="1:4">
      <c r="A36" s="4" t="s">
        <v>706</v>
      </c>
      <c r="B36" s="6" t="n">
        <v>28762391</v>
      </c>
      <c r="C36" s="6" t="n">
        <v>24609102</v>
      </c>
    </row>
    <row r="37" spans="1:4">
      <c r="A37" s="4" t="s">
        <v>701</v>
      </c>
      <c r="B37" s="6" t="n">
        <v>28826099</v>
      </c>
      <c r="C37" s="6" t="n">
        <v>24890536</v>
      </c>
    </row>
    <row r="38" spans="1:4">
      <c r="A38" s="4" t="s">
        <v>709</v>
      </c>
    </row>
    <row r="39" spans="1:4">
      <c r="A39" s="4" t="s">
        <v>697</v>
      </c>
      <c r="B39" s="6" t="n">
        <v>1210302</v>
      </c>
      <c r="C39" s="6" t="n">
        <v>1056595</v>
      </c>
    </row>
    <row r="40" spans="1:4">
      <c r="A40" s="4" t="s">
        <v>703</v>
      </c>
      <c r="B40" s="6" t="n">
        <v>274550</v>
      </c>
      <c r="C40" s="6" t="n">
        <v>43349</v>
      </c>
    </row>
    <row r="41" spans="1:4">
      <c r="A41" s="4" t="s">
        <v>700</v>
      </c>
      <c r="B41" s="6" t="n">
        <v>3368</v>
      </c>
      <c r="C41" s="6" t="n">
        <v>590</v>
      </c>
    </row>
    <row r="42" spans="1:4">
      <c r="A42" s="4" t="s">
        <v>704</v>
      </c>
      <c r="B42" s="6" t="n">
        <v>271182</v>
      </c>
      <c r="C42" s="6" t="n">
        <v>42759</v>
      </c>
    </row>
    <row r="43" spans="1:4">
      <c r="A43" s="4" t="s">
        <v>705</v>
      </c>
      <c r="B43" s="6" t="n">
        <v>420195</v>
      </c>
      <c r="C43" s="6" t="n">
        <v>196466</v>
      </c>
    </row>
    <row r="44" spans="1:4">
      <c r="A44" s="4" t="s">
        <v>547</v>
      </c>
      <c r="B44" s="6" t="n">
        <v>47690</v>
      </c>
      <c r="C44" s="6" t="n">
        <v>51854</v>
      </c>
    </row>
    <row r="45" spans="1:4">
      <c r="A45" s="4" t="s">
        <v>706</v>
      </c>
      <c r="B45" s="6" t="n">
        <v>1311625</v>
      </c>
      <c r="C45" s="6" t="n">
        <v>1158448</v>
      </c>
    </row>
    <row r="46" spans="1:4">
      <c r="A46" s="4" t="s">
        <v>701</v>
      </c>
      <c r="B46" s="6" t="n">
        <v>1359315</v>
      </c>
      <c r="C46" s="6" t="n">
        <v>1210302</v>
      </c>
      <c r="D46" s="6" t="n">
        <v>1056595</v>
      </c>
    </row>
    <row r="47" spans="1:4">
      <c r="A47" s="4" t="s">
        <v>547</v>
      </c>
      <c r="B47" s="6" t="n">
        <v>404021</v>
      </c>
      <c r="C47" s="6" t="n">
        <v>1611503</v>
      </c>
    </row>
    <row r="48" spans="1:4">
      <c r="A48" s="4" t="s">
        <v>706</v>
      </c>
      <c r="B48" s="6" t="n">
        <v>142618059</v>
      </c>
      <c r="C48" s="6" t="n">
        <v>121865866</v>
      </c>
    </row>
    <row r="49" spans="1:4">
      <c r="A49" s="4" t="s">
        <v>701</v>
      </c>
      <c r="B49" s="6" t="n">
        <v>143022080</v>
      </c>
      <c r="C49" s="6" t="n">
        <v>123477369</v>
      </c>
    </row>
    <row r="50" spans="1:4">
      <c r="A50" s="4" t="s">
        <v>710</v>
      </c>
    </row>
    <row r="51" spans="1:4">
      <c r="A51" s="4" t="s">
        <v>697</v>
      </c>
      <c r="B51" s="6" t="n">
        <v>458871</v>
      </c>
      <c r="C51" s="6" t="n">
        <v>416474</v>
      </c>
    </row>
    <row r="52" spans="1:4">
      <c r="A52" s="4" t="s">
        <v>703</v>
      </c>
      <c r="B52" s="6" t="n">
        <v>226540</v>
      </c>
      <c r="C52" s="6" t="n">
        <v>6909</v>
      </c>
    </row>
    <row r="53" spans="1:4">
      <c r="A53" s="4" t="s">
        <v>700</v>
      </c>
      <c r="B53" s="6" t="n">
        <v>39812</v>
      </c>
      <c r="C53" s="6" t="n">
        <v>0</v>
      </c>
    </row>
    <row r="54" spans="1:4">
      <c r="A54" s="4" t="s">
        <v>704</v>
      </c>
      <c r="B54" s="6" t="n">
        <v>186728</v>
      </c>
      <c r="C54" s="6" t="n">
        <v>6909</v>
      </c>
    </row>
    <row r="55" spans="1:4">
      <c r="A55" s="4" t="s">
        <v>705</v>
      </c>
      <c r="B55" s="6" t="n">
        <v>147666</v>
      </c>
      <c r="C55" s="6" t="n">
        <v>49306</v>
      </c>
    </row>
    <row r="56" spans="1:4">
      <c r="A56" s="4" t="s">
        <v>547</v>
      </c>
      <c r="B56" s="6" t="n">
        <v>0</v>
      </c>
      <c r="C56" s="6" t="n">
        <v>188368</v>
      </c>
    </row>
    <row r="57" spans="1:4">
      <c r="A57" s="4" t="s">
        <v>706</v>
      </c>
      <c r="B57" s="6" t="n">
        <v>419809</v>
      </c>
      <c r="C57" s="6" t="n">
        <v>270503</v>
      </c>
    </row>
    <row r="58" spans="1:4">
      <c r="A58" s="4" t="s">
        <v>701</v>
      </c>
      <c r="B58" s="6" t="n">
        <v>419809</v>
      </c>
      <c r="C58" s="6" t="n">
        <v>458871</v>
      </c>
      <c r="D58" s="6" t="n">
        <v>416474</v>
      </c>
    </row>
    <row r="59" spans="1:4">
      <c r="A59" s="4" t="s">
        <v>547</v>
      </c>
      <c r="B59" s="6" t="n">
        <v>553468</v>
      </c>
      <c r="C59" s="6" t="n">
        <v>1929214</v>
      </c>
    </row>
    <row r="60" spans="1:4">
      <c r="A60" s="4" t="s">
        <v>706</v>
      </c>
      <c r="B60" s="6" t="n">
        <v>101686449</v>
      </c>
      <c r="C60" s="6" t="n">
        <v>101418684</v>
      </c>
    </row>
    <row r="61" spans="1:4">
      <c r="A61" s="4" t="s">
        <v>701</v>
      </c>
      <c r="B61" s="6" t="n">
        <v>102239917</v>
      </c>
      <c r="C61" s="6" t="n">
        <v>103347898</v>
      </c>
    </row>
    <row r="62" spans="1:4">
      <c r="A62" s="4" t="s">
        <v>711</v>
      </c>
    </row>
    <row r="63" spans="1:4">
      <c r="A63" s="4" t="s">
        <v>697</v>
      </c>
      <c r="B63" s="6" t="n">
        <v>108878</v>
      </c>
      <c r="C63" s="6" t="n">
        <v>11560</v>
      </c>
    </row>
    <row r="64" spans="1:4">
      <c r="A64" s="4" t="s">
        <v>703</v>
      </c>
      <c r="B64" s="6" t="n">
        <v>0</v>
      </c>
      <c r="C64" s="6" t="n">
        <v>0</v>
      </c>
    </row>
    <row r="65" spans="1:4">
      <c r="A65" s="4" t="s">
        <v>700</v>
      </c>
      <c r="B65" s="6" t="n">
        <v>0</v>
      </c>
      <c r="C65" s="6" t="n">
        <v>147252</v>
      </c>
    </row>
    <row r="66" spans="1:4">
      <c r="A66" s="4" t="s">
        <v>704</v>
      </c>
      <c r="B66" s="6" t="n">
        <v>0</v>
      </c>
      <c r="C66" s="6" t="n">
        <v>-147252</v>
      </c>
    </row>
    <row r="67" spans="1:4">
      <c r="A67" s="4" t="s">
        <v>705</v>
      </c>
      <c r="B67" s="6" t="n">
        <v>-31998</v>
      </c>
      <c r="C67" s="6" t="n">
        <v>-49934</v>
      </c>
    </row>
    <row r="68" spans="1:4">
      <c r="A68" s="4" t="s">
        <v>547</v>
      </c>
      <c r="B68" s="6" t="n">
        <v>0</v>
      </c>
      <c r="C68" s="6" t="n">
        <v>0</v>
      </c>
    </row>
    <row r="69" spans="1:4">
      <c r="A69" s="4" t="s">
        <v>706</v>
      </c>
      <c r="B69" s="6" t="n">
        <v>76880</v>
      </c>
      <c r="C69" s="6" t="n">
        <v>108878</v>
      </c>
    </row>
    <row r="70" spans="1:4">
      <c r="A70" s="4" t="s">
        <v>701</v>
      </c>
      <c r="B70" s="6" t="n">
        <v>76880</v>
      </c>
      <c r="C70" s="6" t="n">
        <v>108878</v>
      </c>
      <c r="D70" s="6" t="n">
        <v>11560</v>
      </c>
    </row>
    <row r="71" spans="1:4">
      <c r="A71" s="4" t="s">
        <v>547</v>
      </c>
      <c r="B71" s="6" t="n">
        <v>0</v>
      </c>
      <c r="C71" s="6" t="n">
        <v>12526</v>
      </c>
    </row>
    <row r="72" spans="1:4">
      <c r="A72" s="4" t="s">
        <v>706</v>
      </c>
      <c r="B72" s="6" t="n">
        <v>31459274</v>
      </c>
      <c r="C72" s="6" t="n">
        <v>31549160</v>
      </c>
    </row>
    <row r="73" spans="1:4">
      <c r="A73" s="4" t="s">
        <v>701</v>
      </c>
      <c r="B73" s="6" t="n">
        <v>31459274</v>
      </c>
      <c r="C73" s="6" t="n">
        <v>31561686</v>
      </c>
    </row>
    <row r="74" spans="1:4">
      <c r="A74" s="4" t="s">
        <v>712</v>
      </c>
    </row>
    <row r="75" spans="1:4">
      <c r="A75" s="4" t="s">
        <v>697</v>
      </c>
      <c r="B75" s="6" t="n">
        <v>205540</v>
      </c>
      <c r="C75" s="6" t="n">
        <v>191660</v>
      </c>
    </row>
    <row r="76" spans="1:4">
      <c r="A76" s="4" t="s">
        <v>703</v>
      </c>
      <c r="B76" s="6" t="n">
        <v>14206</v>
      </c>
      <c r="C76" s="6" t="n">
        <v>6844</v>
      </c>
    </row>
    <row r="77" spans="1:4">
      <c r="A77" s="4" t="s">
        <v>700</v>
      </c>
      <c r="B77" s="6" t="n">
        <v>6350</v>
      </c>
      <c r="C77" s="6" t="n">
        <v>2215</v>
      </c>
    </row>
    <row r="78" spans="1:4">
      <c r="A78" s="4" t="s">
        <v>704</v>
      </c>
      <c r="B78" s="6" t="n">
        <v>7856</v>
      </c>
      <c r="C78" s="6" t="n">
        <v>4629</v>
      </c>
    </row>
    <row r="79" spans="1:4">
      <c r="A79" s="4" t="s">
        <v>705</v>
      </c>
      <c r="B79" s="6" t="n">
        <v>14090</v>
      </c>
      <c r="C79" s="6" t="n">
        <v>18509</v>
      </c>
    </row>
    <row r="80" spans="1:4">
      <c r="A80" s="4" t="s">
        <v>547</v>
      </c>
      <c r="B80" s="6" t="n">
        <v>145</v>
      </c>
      <c r="C80" s="6" t="n">
        <v>1616</v>
      </c>
    </row>
    <row r="81" spans="1:4">
      <c r="A81" s="4" t="s">
        <v>706</v>
      </c>
      <c r="B81" s="6" t="n">
        <v>211629</v>
      </c>
      <c r="C81" s="6" t="n">
        <v>203924</v>
      </c>
    </row>
    <row r="82" spans="1:4">
      <c r="A82" s="4" t="s">
        <v>701</v>
      </c>
      <c r="B82" s="6" t="n">
        <v>211774</v>
      </c>
      <c r="C82" s="6" t="n">
        <v>205540</v>
      </c>
      <c r="D82" s="5" t="n">
        <v>191660</v>
      </c>
    </row>
    <row r="83" spans="1:4">
      <c r="A83" s="4" t="s">
        <v>547</v>
      </c>
      <c r="B83" s="6" t="n">
        <v>12661</v>
      </c>
      <c r="C83" s="6" t="n">
        <v>14487</v>
      </c>
    </row>
    <row r="84" spans="1:4">
      <c r="A84" s="4" t="s">
        <v>706</v>
      </c>
      <c r="B84" s="6" t="n">
        <v>5081000</v>
      </c>
      <c r="C84" s="6" t="n">
        <v>5072497</v>
      </c>
    </row>
    <row r="85" spans="1:4">
      <c r="A85" s="4" t="s">
        <v>701</v>
      </c>
      <c r="B85" s="5" t="n">
        <v>5093661</v>
      </c>
      <c r="C85" s="5" t="n">
        <v>50869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7</v>
      </c>
      <c r="D1" s="2" t="s">
        <v>83</v>
      </c>
    </row>
    <row r="2" spans="1:4">
      <c r="A2" s="3" t="s">
        <v>221</v>
      </c>
    </row>
    <row r="3" spans="1:4">
      <c r="A3" s="4" t="s">
        <v>714</v>
      </c>
      <c r="B3" s="5" t="n">
        <v>478153</v>
      </c>
      <c r="C3" s="5" t="n">
        <v>518230</v>
      </c>
      <c r="D3" s="5" t="n">
        <v>331779</v>
      </c>
    </row>
    <row r="4" spans="1:4">
      <c r="A4" s="4" t="s">
        <v>715</v>
      </c>
      <c r="B4" s="5" t="n">
        <v>2195151</v>
      </c>
      <c r="C4" s="5" t="n">
        <v>4356381</v>
      </c>
      <c r="D4" s="5" t="n">
        <v>48957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6</v>
      </c>
      <c r="B1" s="2" t="s">
        <v>1</v>
      </c>
    </row>
    <row r="2" spans="1:4">
      <c r="B2" s="2" t="s">
        <v>2</v>
      </c>
      <c r="C2" s="2" t="s">
        <v>37</v>
      </c>
      <c r="D2" s="2" t="s">
        <v>83</v>
      </c>
    </row>
    <row r="3" spans="1:4">
      <c r="A3" s="3" t="s">
        <v>224</v>
      </c>
    </row>
    <row r="4" spans="1:4">
      <c r="A4" s="4" t="s">
        <v>717</v>
      </c>
      <c r="B4" s="5" t="n">
        <v>1200032</v>
      </c>
      <c r="C4" s="5" t="n">
        <v>1036986</v>
      </c>
      <c r="D4" s="5" t="n">
        <v>88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8</v>
      </c>
      <c r="B1" s="2" t="s">
        <v>2</v>
      </c>
      <c r="C1" s="2" t="s">
        <v>37</v>
      </c>
    </row>
    <row r="2" spans="1:3">
      <c r="A2" s="3" t="s">
        <v>224</v>
      </c>
    </row>
    <row r="3" spans="1:3">
      <c r="A3" s="4" t="s">
        <v>719</v>
      </c>
      <c r="B3" s="5" t="n">
        <v>3715432</v>
      </c>
      <c r="C3" s="5" t="n">
        <v>3842146</v>
      </c>
    </row>
    <row r="4" spans="1:3">
      <c r="A4" s="4" t="s">
        <v>720</v>
      </c>
      <c r="B4" s="6" t="n">
        <v>15583367</v>
      </c>
      <c r="C4" s="6" t="n">
        <v>15411518</v>
      </c>
    </row>
    <row r="5" spans="1:3">
      <c r="A5" s="4" t="s">
        <v>721</v>
      </c>
      <c r="B5" s="6" t="n">
        <v>11155784</v>
      </c>
      <c r="C5" s="6" t="n">
        <v>10767592</v>
      </c>
    </row>
    <row r="6" spans="1:3">
      <c r="A6" s="4" t="s">
        <v>722</v>
      </c>
      <c r="B6" s="6" t="n">
        <v>0</v>
      </c>
      <c r="C6" s="6" t="n">
        <v>4892</v>
      </c>
    </row>
    <row r="7" spans="1:3">
      <c r="A7" s="4" t="s">
        <v>723</v>
      </c>
      <c r="B7" s="6" t="n">
        <v>30454583</v>
      </c>
      <c r="C7" s="6" t="n">
        <v>30026148</v>
      </c>
    </row>
    <row r="8" spans="1:3">
      <c r="A8" s="4" t="s">
        <v>724</v>
      </c>
      <c r="B8" s="6" t="n">
        <v>-16607214</v>
      </c>
      <c r="C8" s="6" t="n">
        <v>-15452174</v>
      </c>
    </row>
    <row r="9" spans="1:3">
      <c r="A9" s="4" t="s">
        <v>140</v>
      </c>
      <c r="B9" s="5" t="n">
        <v>13847369</v>
      </c>
      <c r="C9" s="5" t="n">
        <v>145739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v>
      </c>
      <c r="B1" s="2" t="s">
        <v>2</v>
      </c>
      <c r="C1" s="2" t="s">
        <v>37</v>
      </c>
      <c r="D1" s="2" t="s">
        <v>83</v>
      </c>
    </row>
    <row r="2" spans="1:4">
      <c r="A2" s="3" t="s">
        <v>159</v>
      </c>
    </row>
    <row r="3" spans="1:4">
      <c r="A3" s="4" t="s">
        <v>160</v>
      </c>
      <c r="B3" s="7" t="n">
        <v>0.48</v>
      </c>
      <c r="C3" s="7" t="n">
        <v>0.47</v>
      </c>
      <c r="D3" s="7" t="n">
        <v>0.44</v>
      </c>
    </row>
    <row r="4" spans="1:4">
      <c r="A4" s="4" t="s">
        <v>161</v>
      </c>
      <c r="B4" s="4" t="s">
        <v>143</v>
      </c>
      <c r="C4" s="6" t="n">
        <v>13316</v>
      </c>
      <c r="D4" s="6" t="n">
        <v>59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8"/>
  </cols>
  <sheetData>
    <row r="1" spans="1:2">
      <c r="A1" s="1" t="s">
        <v>725</v>
      </c>
      <c r="B1" s="2" t="s">
        <v>1</v>
      </c>
    </row>
    <row r="2" spans="1:2">
      <c r="B2" s="2" t="s">
        <v>2</v>
      </c>
    </row>
    <row r="3" spans="1:2">
      <c r="A3" s="3" t="s">
        <v>227</v>
      </c>
    </row>
    <row r="4" spans="1:2">
      <c r="A4" s="4" t="s">
        <v>726</v>
      </c>
      <c r="B4" s="4" t="s">
        <v>7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8</v>
      </c>
      <c r="B1" s="2" t="s">
        <v>2</v>
      </c>
      <c r="C1" s="2" t="s">
        <v>37</v>
      </c>
    </row>
    <row r="2" spans="1:3">
      <c r="A2" s="4" t="s">
        <v>729</v>
      </c>
      <c r="B2" s="5" t="n">
        <v>0</v>
      </c>
      <c r="C2" s="5" t="n">
        <v>3907</v>
      </c>
    </row>
    <row r="3" spans="1:3">
      <c r="A3" s="4" t="s">
        <v>730</v>
      </c>
    </row>
    <row r="4" spans="1:3">
      <c r="A4" s="4" t="s">
        <v>729</v>
      </c>
      <c r="B4" s="5" t="n">
        <v>0</v>
      </c>
      <c r="C4" s="5" t="n">
        <v>39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7</v>
      </c>
      <c r="D2" s="2" t="s">
        <v>83</v>
      </c>
    </row>
    <row r="3" spans="1:4">
      <c r="A3" s="4" t="s">
        <v>732</v>
      </c>
      <c r="B3" s="5" t="n">
        <v>0</v>
      </c>
      <c r="C3" s="5" t="n">
        <v>3907</v>
      </c>
    </row>
    <row r="4" spans="1:4">
      <c r="A4" s="4" t="s">
        <v>733</v>
      </c>
      <c r="B4" s="6" t="n">
        <v>3907</v>
      </c>
      <c r="C4" s="6" t="n">
        <v>15625</v>
      </c>
      <c r="D4" s="5" t="n">
        <v>15625</v>
      </c>
    </row>
    <row r="5" spans="1:4">
      <c r="A5" s="4" t="s">
        <v>730</v>
      </c>
    </row>
    <row r="6" spans="1:4">
      <c r="A6" s="4" t="s">
        <v>734</v>
      </c>
      <c r="B6" s="6" t="n">
        <v>125000</v>
      </c>
    </row>
    <row r="7" spans="1:4">
      <c r="A7" s="4" t="s">
        <v>735</v>
      </c>
      <c r="B7" s="6" t="n">
        <v>125000</v>
      </c>
    </row>
    <row r="8" spans="1:4">
      <c r="A8" s="4" t="s">
        <v>732</v>
      </c>
      <c r="B8" s="6" t="n">
        <v>0</v>
      </c>
      <c r="C8" s="5" t="n">
        <v>3907</v>
      </c>
    </row>
    <row r="9" spans="1:4">
      <c r="A9" s="4" t="s">
        <v>733</v>
      </c>
      <c r="B9" s="5" t="n">
        <v>39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80"/>
    <col customWidth="1" max="3" min="3" width="21"/>
  </cols>
  <sheetData>
    <row r="1" spans="1:3">
      <c r="A1" s="1" t="s">
        <v>736</v>
      </c>
      <c r="B1" s="2" t="s">
        <v>1</v>
      </c>
    </row>
    <row r="2" spans="1:3">
      <c r="B2" s="2" t="s">
        <v>474</v>
      </c>
      <c r="C2" s="2" t="s">
        <v>737</v>
      </c>
    </row>
    <row r="3" spans="1:3">
      <c r="A3" s="3" t="s">
        <v>53</v>
      </c>
    </row>
    <row r="4" spans="1:3">
      <c r="A4" s="4" t="s">
        <v>738</v>
      </c>
      <c r="B4" s="5" t="n">
        <v>98082</v>
      </c>
      <c r="C4" s="5" t="n">
        <v>70003</v>
      </c>
    </row>
    <row r="5" spans="1:3">
      <c r="A5" s="4" t="s">
        <v>739</v>
      </c>
      <c r="B5" s="4" t="s">
        <v>740</v>
      </c>
    </row>
    <row r="6" spans="1:3">
      <c r="A6" s="4" t="s">
        <v>741</v>
      </c>
      <c r="B6" s="6" t="n">
        <v>41</v>
      </c>
    </row>
    <row r="7" spans="1:3">
      <c r="A7" s="4" t="s">
        <v>742</v>
      </c>
      <c r="B7" s="5" t="n">
        <v>25082708</v>
      </c>
      <c r="C7" s="5" t="n">
        <v>16264681</v>
      </c>
    </row>
    <row r="8" spans="1:3">
      <c r="A8" s="4" t="s">
        <v>743</v>
      </c>
      <c r="B8" s="5" t="n">
        <v>25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7</v>
      </c>
    </row>
    <row r="2" spans="1:3">
      <c r="A2" s="4" t="s">
        <v>140</v>
      </c>
      <c r="B2" s="5" t="n">
        <v>67580453</v>
      </c>
      <c r="C2" s="5" t="n">
        <v>81214376</v>
      </c>
    </row>
    <row r="3" spans="1:3">
      <c r="A3" s="4" t="s">
        <v>745</v>
      </c>
    </row>
    <row r="4" spans="1:3">
      <c r="A4" s="4" t="s">
        <v>746</v>
      </c>
      <c r="B4" s="6" t="n">
        <v>66752872</v>
      </c>
    </row>
    <row r="5" spans="1:3">
      <c r="A5" s="4" t="s">
        <v>747</v>
      </c>
      <c r="B5" s="6" t="n">
        <v>16345763</v>
      </c>
    </row>
    <row r="6" spans="1:3">
      <c r="A6" s="4" t="s">
        <v>748</v>
      </c>
      <c r="B6" s="6" t="n">
        <v>4903070</v>
      </c>
    </row>
    <row r="7" spans="1:3">
      <c r="A7" s="4" t="s">
        <v>749</v>
      </c>
      <c r="B7" s="6" t="n">
        <v>4630440</v>
      </c>
    </row>
    <row r="8" spans="1:3">
      <c r="A8" s="4" t="s">
        <v>750</v>
      </c>
      <c r="B8" s="6" t="n">
        <v>31016</v>
      </c>
    </row>
    <row r="9" spans="1:3">
      <c r="A9" s="4" t="s">
        <v>140</v>
      </c>
      <c r="B9" s="5" t="n">
        <v>926631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1</v>
      </c>
      <c r="B1" s="2" t="s">
        <v>2</v>
      </c>
      <c r="C1" s="2" t="s">
        <v>37</v>
      </c>
    </row>
    <row r="2" spans="1:3">
      <c r="A2" s="4" t="s">
        <v>752</v>
      </c>
      <c r="B2" s="5" t="n">
        <v>28780000</v>
      </c>
      <c r="C2" s="5" t="n">
        <v>31591000</v>
      </c>
    </row>
    <row r="3" spans="1:3">
      <c r="A3" s="4" t="s">
        <v>753</v>
      </c>
      <c r="B3" s="6" t="n">
        <v>2214000</v>
      </c>
      <c r="C3" s="6" t="n">
        <v>4457000</v>
      </c>
    </row>
    <row r="4" spans="1:3">
      <c r="A4" s="4" t="s">
        <v>754</v>
      </c>
    </row>
    <row r="5" spans="1:3">
      <c r="A5" s="4" t="s">
        <v>755</v>
      </c>
      <c r="B5" s="6" t="n">
        <v>108000000</v>
      </c>
    </row>
    <row r="6" spans="1:3">
      <c r="A6" s="4" t="s">
        <v>756</v>
      </c>
    </row>
    <row r="7" spans="1:3">
      <c r="A7" s="4" t="s">
        <v>752</v>
      </c>
      <c r="B7" s="5" t="n">
        <v>5814286</v>
      </c>
      <c r="C7" s="5" t="n">
        <v>10457143</v>
      </c>
    </row>
    <row r="8" spans="1:3">
      <c r="A8" s="4" t="s">
        <v>757</v>
      </c>
      <c r="B8" s="4" t="s">
        <v>758</v>
      </c>
      <c r="C8" s="4" t="s">
        <v>7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7</v>
      </c>
    </row>
    <row r="3" spans="1:3">
      <c r="A3" s="3" t="s">
        <v>231</v>
      </c>
    </row>
    <row r="4" spans="1:3">
      <c r="A4" s="4" t="s">
        <v>761</v>
      </c>
      <c r="B4" s="5" t="n">
        <v>6545280</v>
      </c>
      <c r="C4" s="5" t="n">
        <v>17305184</v>
      </c>
    </row>
    <row r="5" spans="1:3">
      <c r="A5" s="4" t="s">
        <v>762</v>
      </c>
      <c r="B5" s="4" t="s">
        <v>763</v>
      </c>
      <c r="C5" s="4" t="s">
        <v>764</v>
      </c>
    </row>
    <row r="6" spans="1:3">
      <c r="A6" s="4" t="s">
        <v>765</v>
      </c>
      <c r="B6" s="5" t="n">
        <v>12802381</v>
      </c>
      <c r="C6" s="5" t="n">
        <v>209714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66</v>
      </c>
      <c r="B1" s="2" t="s">
        <v>2</v>
      </c>
      <c r="C1" s="2" t="s">
        <v>37</v>
      </c>
    </row>
    <row r="2" spans="1:3">
      <c r="A2" s="4" t="s">
        <v>767</v>
      </c>
      <c r="B2" s="5" t="n">
        <v>67746577</v>
      </c>
      <c r="C2" s="5" t="n">
        <v>61443772</v>
      </c>
    </row>
    <row r="3" spans="1:3">
      <c r="A3" s="4" t="s">
        <v>768</v>
      </c>
      <c r="B3" s="6" t="n">
        <v>480100</v>
      </c>
      <c r="C3" s="6" t="n">
        <v>439600</v>
      </c>
    </row>
    <row r="4" spans="1:3">
      <c r="A4" s="4" t="s">
        <v>769</v>
      </c>
      <c r="B4" s="6" t="n">
        <v>1234500</v>
      </c>
      <c r="C4" s="5" t="n">
        <v>1380700</v>
      </c>
    </row>
    <row r="5" spans="1:3">
      <c r="A5" s="4" t="s">
        <v>754</v>
      </c>
    </row>
    <row r="6" spans="1:3">
      <c r="A6" s="4" t="s">
        <v>770</v>
      </c>
      <c r="B6" s="5" t="n">
        <v>108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7</v>
      </c>
    </row>
    <row r="2" spans="1:3">
      <c r="A2" s="4" t="s">
        <v>772</v>
      </c>
      <c r="B2" s="5" t="n">
        <v>22678571</v>
      </c>
      <c r="C2" s="5" t="n">
        <v>21171429</v>
      </c>
    </row>
    <row r="3" spans="1:3">
      <c r="A3" s="4" t="s">
        <v>773</v>
      </c>
    </row>
    <row r="4" spans="1:3">
      <c r="A4" s="4" t="s">
        <v>772</v>
      </c>
      <c r="B4" s="6" t="n">
        <v>0</v>
      </c>
      <c r="C4" s="6" t="n">
        <v>1600000</v>
      </c>
    </row>
    <row r="5" spans="1:3">
      <c r="A5" s="4" t="s">
        <v>774</v>
      </c>
    </row>
    <row r="6" spans="1:3">
      <c r="A6" s="4" t="s">
        <v>772</v>
      </c>
      <c r="B6" s="6" t="n">
        <v>0</v>
      </c>
      <c r="C6" s="6" t="n">
        <v>2571429</v>
      </c>
    </row>
    <row r="7" spans="1:3">
      <c r="A7" s="4" t="s">
        <v>775</v>
      </c>
    </row>
    <row r="8" spans="1:3">
      <c r="A8" s="4" t="s">
        <v>772</v>
      </c>
      <c r="B8" s="6" t="n">
        <v>0</v>
      </c>
      <c r="C8" s="6" t="n">
        <v>2000000</v>
      </c>
    </row>
    <row r="9" spans="1:3">
      <c r="A9" s="4" t="s">
        <v>776</v>
      </c>
    </row>
    <row r="10" spans="1:3">
      <c r="A10" s="4" t="s">
        <v>772</v>
      </c>
      <c r="B10" s="6" t="n">
        <v>0</v>
      </c>
      <c r="C10" s="6" t="n">
        <v>6000000</v>
      </c>
    </row>
    <row r="11" spans="1:3">
      <c r="A11" s="4" t="s">
        <v>777</v>
      </c>
    </row>
    <row r="12" spans="1:3">
      <c r="A12" s="4" t="s">
        <v>772</v>
      </c>
      <c r="B12" s="6" t="n">
        <v>0</v>
      </c>
      <c r="C12" s="6" t="n">
        <v>3000000</v>
      </c>
    </row>
    <row r="13" spans="1:3">
      <c r="A13" s="4" t="s">
        <v>778</v>
      </c>
    </row>
    <row r="14" spans="1:3">
      <c r="A14" s="4" t="s">
        <v>772</v>
      </c>
      <c r="B14" s="6" t="n">
        <v>3000000</v>
      </c>
      <c r="C14" s="6" t="n">
        <v>3000000</v>
      </c>
    </row>
    <row r="15" spans="1:3">
      <c r="A15" s="4" t="s">
        <v>779</v>
      </c>
    </row>
    <row r="16" spans="1:3">
      <c r="A16" s="4" t="s">
        <v>772</v>
      </c>
      <c r="B16" s="6" t="n">
        <v>3000000</v>
      </c>
      <c r="C16" s="6" t="n">
        <v>3000000</v>
      </c>
    </row>
    <row r="17" spans="1:3">
      <c r="A17" s="4" t="s">
        <v>780</v>
      </c>
    </row>
    <row r="18" spans="1:3">
      <c r="A18" s="4" t="s">
        <v>772</v>
      </c>
      <c r="B18" s="6" t="n">
        <v>5000000</v>
      </c>
      <c r="C18" s="6" t="n">
        <v>0</v>
      </c>
    </row>
    <row r="19" spans="1:3">
      <c r="A19" s="4" t="s">
        <v>781</v>
      </c>
    </row>
    <row r="20" spans="1:3">
      <c r="A20" s="4" t="s">
        <v>772</v>
      </c>
      <c r="B20" s="6" t="n">
        <v>3500000</v>
      </c>
      <c r="C20" s="6" t="n">
        <v>0</v>
      </c>
    </row>
    <row r="21" spans="1:3">
      <c r="A21" s="4" t="s">
        <v>782</v>
      </c>
    </row>
    <row r="22" spans="1:3">
      <c r="A22" s="4" t="s">
        <v>772</v>
      </c>
      <c r="B22" s="6" t="n">
        <v>3928571</v>
      </c>
      <c r="C22" s="6" t="n">
        <v>0</v>
      </c>
    </row>
    <row r="23" spans="1:3">
      <c r="A23" s="4" t="s">
        <v>783</v>
      </c>
    </row>
    <row r="24" spans="1:3">
      <c r="A24" s="4" t="s">
        <v>772</v>
      </c>
      <c r="B24" s="5" t="n">
        <v>4250000</v>
      </c>
      <c r="C24"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4</v>
      </c>
      <c r="B1" s="2" t="s">
        <v>1</v>
      </c>
    </row>
    <row r="2" spans="1:3">
      <c r="B2" s="2" t="s">
        <v>2</v>
      </c>
      <c r="C2" s="2" t="s">
        <v>37</v>
      </c>
    </row>
    <row r="3" spans="1:3">
      <c r="A3" s="4" t="s">
        <v>773</v>
      </c>
    </row>
    <row r="4" spans="1:3">
      <c r="A4" s="4" t="s">
        <v>785</v>
      </c>
      <c r="B4" s="4" t="s">
        <v>786</v>
      </c>
      <c r="C4" s="4" t="s">
        <v>786</v>
      </c>
    </row>
    <row r="5" spans="1:3">
      <c r="A5" s="4" t="s">
        <v>787</v>
      </c>
      <c r="B5" s="4" t="s">
        <v>788</v>
      </c>
      <c r="C5" s="4" t="s">
        <v>788</v>
      </c>
    </row>
    <row r="6" spans="1:3">
      <c r="A6" s="4" t="s">
        <v>774</v>
      </c>
    </row>
    <row r="7" spans="1:3">
      <c r="A7" s="4" t="s">
        <v>785</v>
      </c>
      <c r="B7" s="4" t="s">
        <v>789</v>
      </c>
      <c r="C7" s="4" t="s">
        <v>789</v>
      </c>
    </row>
    <row r="8" spans="1:3">
      <c r="A8" s="4" t="s">
        <v>787</v>
      </c>
      <c r="B8" s="4" t="s">
        <v>790</v>
      </c>
      <c r="C8" s="4" t="s">
        <v>790</v>
      </c>
    </row>
    <row r="9" spans="1:3">
      <c r="A9" s="4" t="s">
        <v>775</v>
      </c>
    </row>
    <row r="10" spans="1:3">
      <c r="A10" s="4" t="s">
        <v>785</v>
      </c>
      <c r="B10" s="4" t="s">
        <v>791</v>
      </c>
      <c r="C10" s="4" t="s">
        <v>791</v>
      </c>
    </row>
    <row r="11" spans="1:3">
      <c r="A11" s="4" t="s">
        <v>787</v>
      </c>
      <c r="B11" s="4" t="s">
        <v>792</v>
      </c>
      <c r="C11" s="4" t="s">
        <v>792</v>
      </c>
    </row>
    <row r="12" spans="1:3">
      <c r="A12" s="4" t="s">
        <v>776</v>
      </c>
    </row>
    <row r="13" spans="1:3">
      <c r="A13" s="4" t="s">
        <v>785</v>
      </c>
      <c r="B13" s="4" t="s">
        <v>793</v>
      </c>
      <c r="C13" s="4" t="s">
        <v>793</v>
      </c>
    </row>
    <row r="14" spans="1:3">
      <c r="A14" s="4" t="s">
        <v>787</v>
      </c>
      <c r="B14" s="4" t="s">
        <v>794</v>
      </c>
      <c r="C14" s="4" t="s">
        <v>794</v>
      </c>
    </row>
    <row r="15" spans="1:3">
      <c r="A15" s="4" t="s">
        <v>777</v>
      </c>
    </row>
    <row r="16" spans="1:3">
      <c r="A16" s="4" t="s">
        <v>785</v>
      </c>
      <c r="B16" s="4" t="s">
        <v>795</v>
      </c>
      <c r="C16" s="4" t="s">
        <v>795</v>
      </c>
    </row>
    <row r="17" spans="1:3">
      <c r="A17" s="4" t="s">
        <v>787</v>
      </c>
      <c r="B17" s="4" t="s">
        <v>796</v>
      </c>
      <c r="C17" s="4" t="s">
        <v>796</v>
      </c>
    </row>
    <row r="18" spans="1:3">
      <c r="A18" s="4" t="s">
        <v>778</v>
      </c>
    </row>
    <row r="19" spans="1:3">
      <c r="A19" s="4" t="s">
        <v>785</v>
      </c>
      <c r="B19" s="4" t="s">
        <v>797</v>
      </c>
      <c r="C19" s="4" t="s">
        <v>797</v>
      </c>
    </row>
    <row r="20" spans="1:3">
      <c r="A20" s="4" t="s">
        <v>787</v>
      </c>
      <c r="B20" s="4" t="s">
        <v>798</v>
      </c>
      <c r="C20" s="4" t="s">
        <v>798</v>
      </c>
    </row>
    <row r="21" spans="1:3">
      <c r="A21" s="4" t="s">
        <v>779</v>
      </c>
    </row>
    <row r="22" spans="1:3">
      <c r="A22" s="4" t="s">
        <v>785</v>
      </c>
      <c r="B22" s="4" t="s">
        <v>799</v>
      </c>
      <c r="C22" s="4" t="s">
        <v>799</v>
      </c>
    </row>
    <row r="23" spans="1:3">
      <c r="A23" s="4" t="s">
        <v>787</v>
      </c>
      <c r="B23" s="4" t="s">
        <v>800</v>
      </c>
      <c r="C23" s="4" t="s">
        <v>800</v>
      </c>
    </row>
    <row r="24" spans="1:3">
      <c r="A24" s="4" t="s">
        <v>780</v>
      </c>
    </row>
    <row r="25" spans="1:3">
      <c r="A25" s="4" t="s">
        <v>785</v>
      </c>
      <c r="B25" s="4" t="s">
        <v>801</v>
      </c>
      <c r="C25" s="4" t="s">
        <v>801</v>
      </c>
    </row>
    <row r="26" spans="1:3">
      <c r="A26" s="4" t="s">
        <v>787</v>
      </c>
      <c r="B26" s="4" t="s">
        <v>802</v>
      </c>
      <c r="C26" s="4" t="s">
        <v>802</v>
      </c>
    </row>
    <row r="27" spans="1:3">
      <c r="A27" s="4" t="s">
        <v>781</v>
      </c>
    </row>
    <row r="28" spans="1:3">
      <c r="A28" s="4" t="s">
        <v>785</v>
      </c>
      <c r="B28" s="4" t="s">
        <v>803</v>
      </c>
      <c r="C28" s="4" t="s">
        <v>803</v>
      </c>
    </row>
    <row r="29" spans="1:3">
      <c r="A29" s="4" t="s">
        <v>787</v>
      </c>
      <c r="B29" s="4" t="s">
        <v>804</v>
      </c>
      <c r="C29" s="4" t="s">
        <v>804</v>
      </c>
    </row>
    <row r="30" spans="1:3">
      <c r="A30" s="4" t="s">
        <v>782</v>
      </c>
    </row>
    <row r="31" spans="1:3">
      <c r="A31" s="4" t="s">
        <v>785</v>
      </c>
      <c r="B31" s="4" t="s">
        <v>805</v>
      </c>
      <c r="C31" s="4" t="s">
        <v>805</v>
      </c>
    </row>
    <row r="32" spans="1:3">
      <c r="A32" s="4" t="s">
        <v>787</v>
      </c>
      <c r="B32" s="4" t="s">
        <v>806</v>
      </c>
      <c r="C32" s="4" t="s">
        <v>806</v>
      </c>
    </row>
    <row r="33" spans="1:3">
      <c r="A33" s="4" t="s">
        <v>783</v>
      </c>
    </row>
    <row r="34" spans="1:3">
      <c r="A34" s="4" t="s">
        <v>785</v>
      </c>
      <c r="B34" s="4" t="s">
        <v>807</v>
      </c>
      <c r="C34" s="4" t="s">
        <v>807</v>
      </c>
    </row>
    <row r="35" spans="1:3">
      <c r="A35" s="4" t="s">
        <v>787</v>
      </c>
      <c r="B35" s="4" t="s">
        <v>808</v>
      </c>
      <c r="C35" s="4" t="s">
        <v>8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83</v>
      </c>
    </row>
    <row r="3" spans="1:4">
      <c r="A3" s="3" t="s">
        <v>163</v>
      </c>
    </row>
    <row r="4" spans="1:4">
      <c r="A4" s="4" t="s">
        <v>121</v>
      </c>
      <c r="B4" s="5" t="n">
        <v>5290240</v>
      </c>
      <c r="C4" s="5" t="n">
        <v>4647119</v>
      </c>
      <c r="D4" s="5" t="n">
        <v>3807492</v>
      </c>
    </row>
    <row r="5" spans="1:4">
      <c r="A5" s="3" t="s">
        <v>164</v>
      </c>
    </row>
    <row r="6" spans="1:4">
      <c r="A6" s="4" t="s">
        <v>98</v>
      </c>
      <c r="B6" s="6" t="n">
        <v>856676</v>
      </c>
      <c r="C6" s="6" t="n">
        <v>829500</v>
      </c>
      <c r="D6" s="6" t="n">
        <v>300000</v>
      </c>
    </row>
    <row r="7" spans="1:4">
      <c r="A7" s="4" t="s">
        <v>165</v>
      </c>
      <c r="B7" s="6" t="n">
        <v>1200032</v>
      </c>
      <c r="C7" s="6" t="n">
        <v>1036986</v>
      </c>
      <c r="D7" s="6" t="n">
        <v>881000</v>
      </c>
    </row>
    <row r="8" spans="1:4">
      <c r="A8" s="4" t="s">
        <v>166</v>
      </c>
      <c r="B8" s="6" t="n">
        <v>340934</v>
      </c>
      <c r="C8" s="6" t="n">
        <v>356101</v>
      </c>
      <c r="D8" s="6" t="n">
        <v>396899</v>
      </c>
    </row>
    <row r="9" spans="1:4">
      <c r="A9" s="4" t="s">
        <v>167</v>
      </c>
      <c r="B9" s="6" t="n">
        <v>-133861</v>
      </c>
      <c r="C9" s="6" t="n">
        <v>-147824</v>
      </c>
      <c r="D9" s="6" t="n">
        <v>-133398</v>
      </c>
    </row>
    <row r="10" spans="1:4">
      <c r="A10" s="4" t="s">
        <v>168</v>
      </c>
      <c r="B10" s="6" t="n">
        <v>3907</v>
      </c>
      <c r="C10" s="6" t="n">
        <v>15625</v>
      </c>
      <c r="D10" s="6" t="n">
        <v>15625</v>
      </c>
    </row>
    <row r="11" spans="1:4">
      <c r="A11" s="4" t="s">
        <v>169</v>
      </c>
      <c r="B11" s="6" t="n">
        <v>0</v>
      </c>
      <c r="C11" s="6" t="n">
        <v>0</v>
      </c>
      <c r="D11" s="6" t="n">
        <v>13045</v>
      </c>
    </row>
    <row r="12" spans="1:4">
      <c r="A12" s="4" t="s">
        <v>170</v>
      </c>
      <c r="B12" s="6" t="n">
        <v>-37589</v>
      </c>
      <c r="C12" s="6" t="n">
        <v>-17974</v>
      </c>
      <c r="D12" s="6" t="n">
        <v>8892</v>
      </c>
    </row>
    <row r="13" spans="1:4">
      <c r="A13" s="4" t="s">
        <v>171</v>
      </c>
      <c r="B13" s="6" t="n">
        <v>-250460</v>
      </c>
      <c r="C13" s="6" t="n">
        <v>753</v>
      </c>
      <c r="D13" s="6" t="n">
        <v>1594</v>
      </c>
    </row>
    <row r="14" spans="1:4">
      <c r="A14" s="4" t="s">
        <v>172</v>
      </c>
      <c r="B14" s="6" t="n">
        <v>-174283</v>
      </c>
      <c r="C14" s="6" t="n">
        <v>165369</v>
      </c>
      <c r="D14" s="6" t="n">
        <v>-186610</v>
      </c>
    </row>
    <row r="15" spans="1:4">
      <c r="A15" s="4" t="s">
        <v>173</v>
      </c>
      <c r="B15" s="6" t="n">
        <v>0</v>
      </c>
      <c r="C15" s="6" t="n">
        <v>96750</v>
      </c>
      <c r="D15" s="6" t="n">
        <v>0</v>
      </c>
    </row>
    <row r="16" spans="1:4">
      <c r="A16" s="4" t="s">
        <v>108</v>
      </c>
      <c r="B16" s="6" t="n">
        <v>-143031</v>
      </c>
      <c r="C16" s="6" t="n">
        <v>-317832</v>
      </c>
      <c r="D16" s="6" t="n">
        <v>0</v>
      </c>
    </row>
    <row r="17" spans="1:4">
      <c r="A17" s="4" t="s">
        <v>152</v>
      </c>
      <c r="B17" s="6" t="n">
        <v>74623</v>
      </c>
      <c r="C17" s="6" t="n">
        <v>17627</v>
      </c>
      <c r="D17" s="6" t="n">
        <v>0</v>
      </c>
    </row>
    <row r="18" spans="1:4">
      <c r="A18" s="3" t="s">
        <v>174</v>
      </c>
    </row>
    <row r="19" spans="1:4">
      <c r="A19" s="4" t="s">
        <v>51</v>
      </c>
      <c r="B19" s="6" t="n">
        <v>-146294</v>
      </c>
      <c r="C19" s="6" t="n">
        <v>71733</v>
      </c>
      <c r="D19" s="6" t="n">
        <v>489903</v>
      </c>
    </row>
    <row r="20" spans="1:4">
      <c r="A20" s="4" t="s">
        <v>65</v>
      </c>
      <c r="B20" s="6" t="n">
        <v>142223</v>
      </c>
      <c r="C20" s="6" t="n">
        <v>-193157</v>
      </c>
      <c r="D20" s="6" t="n">
        <v>288505</v>
      </c>
    </row>
    <row r="21" spans="1:4">
      <c r="A21" s="4" t="s">
        <v>175</v>
      </c>
      <c r="B21" s="6" t="n">
        <v>7023117</v>
      </c>
      <c r="C21" s="6" t="n">
        <v>6560776</v>
      </c>
      <c r="D21" s="6" t="n">
        <v>5882947</v>
      </c>
    </row>
    <row r="22" spans="1:4">
      <c r="A22" s="3" t="s">
        <v>176</v>
      </c>
    </row>
    <row r="23" spans="1:4">
      <c r="A23" s="4" t="s">
        <v>177</v>
      </c>
      <c r="B23" s="6" t="n">
        <v>11298080</v>
      </c>
      <c r="C23" s="6" t="n">
        <v>12252434</v>
      </c>
      <c r="D23" s="6" t="n">
        <v>10070453</v>
      </c>
    </row>
    <row r="24" spans="1:4">
      <c r="A24" s="4" t="s">
        <v>178</v>
      </c>
      <c r="B24" s="6" t="n">
        <v>5499264</v>
      </c>
      <c r="C24" s="6" t="n">
        <v>795028</v>
      </c>
      <c r="D24" s="6" t="n">
        <v>635818</v>
      </c>
    </row>
    <row r="25" spans="1:4">
      <c r="A25" s="4" t="s">
        <v>179</v>
      </c>
      <c r="B25" s="6" t="n">
        <v>996200</v>
      </c>
      <c r="C25" s="6" t="n">
        <v>1164500</v>
      </c>
      <c r="D25" s="6" t="n">
        <v>705100</v>
      </c>
    </row>
    <row r="26" spans="1:4">
      <c r="A26" s="4" t="s">
        <v>180</v>
      </c>
      <c r="B26" s="6" t="n">
        <v>9358503</v>
      </c>
      <c r="C26" s="6" t="n">
        <v>2879000</v>
      </c>
      <c r="D26" s="6" t="n">
        <v>5741211</v>
      </c>
    </row>
    <row r="27" spans="1:4">
      <c r="A27" s="4" t="s">
        <v>181</v>
      </c>
      <c r="B27" s="6" t="n">
        <v>247000</v>
      </c>
      <c r="C27" s="6" t="n">
        <v>0</v>
      </c>
      <c r="D27" s="6" t="n">
        <v>0</v>
      </c>
    </row>
    <row r="28" spans="1:4">
      <c r="A28" s="4" t="s">
        <v>182</v>
      </c>
      <c r="B28" s="6" t="n">
        <v>0</v>
      </c>
      <c r="C28" s="6" t="n">
        <v>-4637047</v>
      </c>
      <c r="D28" s="6" t="n">
        <v>-265000</v>
      </c>
    </row>
    <row r="29" spans="1:4">
      <c r="A29" s="4" t="s">
        <v>183</v>
      </c>
      <c r="B29" s="6" t="n">
        <v>-22400552</v>
      </c>
      <c r="C29" s="6" t="n">
        <v>-8762879</v>
      </c>
      <c r="D29" s="6" t="n">
        <v>-7039139</v>
      </c>
    </row>
    <row r="30" spans="1:4">
      <c r="A30" s="4" t="s">
        <v>184</v>
      </c>
      <c r="B30" s="6" t="n">
        <v>-890500</v>
      </c>
      <c r="C30" s="6" t="n">
        <v>-546600</v>
      </c>
      <c r="D30" s="6" t="n">
        <v>-1269100</v>
      </c>
    </row>
    <row r="31" spans="1:4">
      <c r="A31" s="4" t="s">
        <v>185</v>
      </c>
      <c r="B31" s="6" t="n">
        <v>-245000</v>
      </c>
      <c r="C31" s="6" t="n">
        <v>-747000</v>
      </c>
      <c r="D31" s="6" t="n">
        <v>-1985000</v>
      </c>
    </row>
    <row r="32" spans="1:4">
      <c r="A32" s="4" t="s">
        <v>186</v>
      </c>
      <c r="B32" s="6" t="n">
        <v>-22638586</v>
      </c>
      <c r="C32" s="6" t="n">
        <v>-47511765</v>
      </c>
      <c r="D32" s="6" t="n">
        <v>-38895975</v>
      </c>
    </row>
    <row r="33" spans="1:4">
      <c r="A33" s="4" t="s">
        <v>187</v>
      </c>
      <c r="B33" s="6" t="n">
        <v>0</v>
      </c>
      <c r="C33" s="6" t="n">
        <v>0</v>
      </c>
      <c r="D33" s="6" t="n">
        <v>-1063237</v>
      </c>
    </row>
    <row r="34" spans="1:4">
      <c r="A34" s="4" t="s">
        <v>188</v>
      </c>
      <c r="B34" s="6" t="n">
        <v>-616906</v>
      </c>
      <c r="C34" s="6" t="n">
        <v>-3382015</v>
      </c>
      <c r="D34" s="6" t="n">
        <v>-1955067</v>
      </c>
    </row>
    <row r="35" spans="1:4">
      <c r="A35" s="4" t="s">
        <v>189</v>
      </c>
      <c r="B35" s="6" t="n">
        <v>-41836</v>
      </c>
      <c r="C35" s="6" t="n">
        <v>0</v>
      </c>
      <c r="D35" s="6" t="n">
        <v>0</v>
      </c>
    </row>
    <row r="36" spans="1:4">
      <c r="A36" s="4" t="s">
        <v>190</v>
      </c>
      <c r="B36" s="6" t="n">
        <v>974857</v>
      </c>
      <c r="C36" s="6" t="n">
        <v>1131894</v>
      </c>
      <c r="D36" s="6" t="n">
        <v>233553</v>
      </c>
    </row>
    <row r="37" spans="1:4">
      <c r="A37" s="4" t="s">
        <v>191</v>
      </c>
      <c r="B37" s="6" t="n">
        <v>0</v>
      </c>
      <c r="C37" s="6" t="n">
        <v>114750</v>
      </c>
      <c r="D37" s="6" t="n">
        <v>0</v>
      </c>
    </row>
    <row r="38" spans="1:4">
      <c r="A38" s="4" t="s">
        <v>192</v>
      </c>
      <c r="B38" s="6" t="n">
        <v>-18459476</v>
      </c>
      <c r="C38" s="6" t="n">
        <v>-47249700</v>
      </c>
      <c r="D38" s="6" t="n">
        <v>-35086383</v>
      </c>
    </row>
    <row r="39" spans="1:4">
      <c r="A39" s="3" t="s">
        <v>193</v>
      </c>
    </row>
    <row r="40" spans="1:4">
      <c r="A40" s="4" t="s">
        <v>194</v>
      </c>
      <c r="B40" s="6" t="n">
        <v>17794578</v>
      </c>
      <c r="C40" s="6" t="n">
        <v>58633827</v>
      </c>
      <c r="D40" s="6" t="n">
        <v>25512772</v>
      </c>
    </row>
    <row r="41" spans="1:4">
      <c r="A41" s="4" t="s">
        <v>195</v>
      </c>
      <c r="B41" s="6" t="n">
        <v>-41490744</v>
      </c>
      <c r="C41" s="6" t="n">
        <v>-22971429</v>
      </c>
      <c r="D41" s="6" t="n">
        <v>-13447619</v>
      </c>
    </row>
    <row r="42" spans="1:4">
      <c r="A42" s="4" t="s">
        <v>196</v>
      </c>
      <c r="B42" s="6" t="n">
        <v>-11501939</v>
      </c>
      <c r="C42" s="6" t="n">
        <v>-9110739</v>
      </c>
      <c r="D42" s="6" t="n">
        <v>0</v>
      </c>
    </row>
    <row r="43" spans="1:4">
      <c r="A43" s="4" t="s">
        <v>197</v>
      </c>
      <c r="B43" s="6" t="n">
        <v>32214286</v>
      </c>
      <c r="C43" s="6" t="n">
        <v>8000000</v>
      </c>
      <c r="D43" s="6" t="n">
        <v>7857143</v>
      </c>
    </row>
    <row r="44" spans="1:4">
      <c r="A44" s="4" t="s">
        <v>198</v>
      </c>
      <c r="B44" s="6" t="n">
        <v>17785714</v>
      </c>
      <c r="C44" s="6" t="n">
        <v>9000000</v>
      </c>
      <c r="D44" s="6" t="n">
        <v>18142857</v>
      </c>
    </row>
    <row r="45" spans="1:4">
      <c r="A45" s="4" t="s">
        <v>199</v>
      </c>
      <c r="B45" s="6" t="n">
        <v>-1221766</v>
      </c>
      <c r="C45" s="6" t="n">
        <v>-1196332</v>
      </c>
      <c r="D45" s="6" t="n">
        <v>-1120872</v>
      </c>
    </row>
    <row r="46" spans="1:4">
      <c r="A46" s="4" t="s">
        <v>200</v>
      </c>
      <c r="B46" s="6" t="n">
        <v>-11929</v>
      </c>
      <c r="C46" s="6" t="n">
        <v>-306032</v>
      </c>
      <c r="D46" s="6" t="n">
        <v>-122340</v>
      </c>
    </row>
    <row r="47" spans="1:4">
      <c r="A47" s="4" t="s">
        <v>201</v>
      </c>
      <c r="B47" s="6" t="n">
        <v>13568200</v>
      </c>
      <c r="C47" s="6" t="n">
        <v>42049295</v>
      </c>
      <c r="D47" s="6" t="n">
        <v>36821941</v>
      </c>
    </row>
    <row r="48" spans="1:4">
      <c r="A48" s="4" t="s">
        <v>202</v>
      </c>
      <c r="B48" s="6" t="n">
        <v>2131841</v>
      </c>
      <c r="C48" s="6" t="n">
        <v>1360371</v>
      </c>
      <c r="D48" s="6" t="n">
        <v>7618505</v>
      </c>
    </row>
    <row r="49" spans="1:4">
      <c r="A49" s="4" t="s">
        <v>203</v>
      </c>
      <c r="B49" s="6" t="n">
        <v>35498792</v>
      </c>
      <c r="C49" s="6" t="n">
        <v>34138421</v>
      </c>
      <c r="D49" s="6" t="n">
        <v>26519916</v>
      </c>
    </row>
    <row r="50" spans="1:4">
      <c r="A50" s="4" t="s">
        <v>204</v>
      </c>
      <c r="B50" s="6" t="n">
        <v>37630633</v>
      </c>
      <c r="C50" s="6" t="n">
        <v>35498792</v>
      </c>
      <c r="D50" s="6" t="n">
        <v>34138421</v>
      </c>
    </row>
    <row r="51" spans="1:4">
      <c r="A51" s="3" t="s">
        <v>205</v>
      </c>
    </row>
    <row r="52" spans="1:4">
      <c r="A52" s="4" t="s">
        <v>206</v>
      </c>
      <c r="B52" s="6" t="n">
        <v>1080000</v>
      </c>
      <c r="C52" s="6" t="n">
        <v>365000</v>
      </c>
      <c r="D52" s="6" t="n">
        <v>895000</v>
      </c>
    </row>
    <row r="53" spans="1:4">
      <c r="A53" s="4" t="s">
        <v>207</v>
      </c>
      <c r="B53" s="6" t="n">
        <v>4468077</v>
      </c>
      <c r="C53" s="6" t="n">
        <v>3246847</v>
      </c>
      <c r="D53" s="6" t="n">
        <v>1881924</v>
      </c>
    </row>
    <row r="54" spans="1:4">
      <c r="A54" s="3" t="s">
        <v>208</v>
      </c>
    </row>
    <row r="55" spans="1:4">
      <c r="A55" s="4" t="s">
        <v>209</v>
      </c>
      <c r="B55" s="6" t="n">
        <v>850851</v>
      </c>
      <c r="C55" s="6" t="n">
        <v>503655</v>
      </c>
      <c r="D55" s="6" t="n">
        <v>903842</v>
      </c>
    </row>
    <row r="56" spans="1:4">
      <c r="A56" s="4" t="s">
        <v>210</v>
      </c>
      <c r="B56" s="6" t="n">
        <v>2094120</v>
      </c>
      <c r="C56" s="6" t="n">
        <v>-665446</v>
      </c>
      <c r="D56" s="6" t="n">
        <v>140074</v>
      </c>
    </row>
    <row r="57" spans="1:4">
      <c r="A57" s="4" t="s">
        <v>130</v>
      </c>
      <c r="B57" s="6" t="n">
        <v>1375329</v>
      </c>
      <c r="C57" s="6" t="n">
        <v>-40601</v>
      </c>
      <c r="D57" s="6" t="n">
        <v>503167</v>
      </c>
    </row>
    <row r="58" spans="1:4">
      <c r="A58" s="4" t="s">
        <v>211</v>
      </c>
      <c r="B58" s="6" t="n">
        <v>4707143</v>
      </c>
      <c r="C58" s="6" t="n">
        <v>7457143</v>
      </c>
      <c r="D58" s="6" t="n">
        <v>15114286</v>
      </c>
    </row>
    <row r="59" spans="1:4">
      <c r="A59" s="4" t="s">
        <v>212</v>
      </c>
      <c r="B59" s="6" t="n">
        <v>0</v>
      </c>
      <c r="C59" s="6" t="n">
        <v>13000</v>
      </c>
      <c r="D59" s="6" t="n">
        <v>0</v>
      </c>
    </row>
    <row r="60" spans="1:4">
      <c r="A60" s="4" t="s">
        <v>213</v>
      </c>
      <c r="B60" s="6" t="n">
        <v>208400</v>
      </c>
      <c r="C60" s="6" t="n">
        <v>0</v>
      </c>
      <c r="D60" s="6" t="n">
        <v>38000</v>
      </c>
    </row>
    <row r="61" spans="1:4">
      <c r="A61" s="4" t="s">
        <v>153</v>
      </c>
      <c r="B61" s="5" t="n">
        <v>0</v>
      </c>
      <c r="C61" s="5" t="n">
        <v>26242793</v>
      </c>
      <c r="D61"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09</v>
      </c>
      <c r="B1" s="2" t="s">
        <v>810</v>
      </c>
    </row>
    <row r="2" spans="1:2">
      <c r="A2" s="3" t="s">
        <v>231</v>
      </c>
    </row>
    <row r="3" spans="1:2">
      <c r="A3" s="4" t="s">
        <v>746</v>
      </c>
      <c r="B3" s="5" t="n">
        <v>0</v>
      </c>
    </row>
    <row r="4" spans="1:2">
      <c r="A4" s="4" t="s">
        <v>747</v>
      </c>
      <c r="B4" s="6" t="n">
        <v>6107143</v>
      </c>
    </row>
    <row r="5" spans="1:2">
      <c r="A5" s="4" t="s">
        <v>748</v>
      </c>
      <c r="B5" s="6" t="n">
        <v>1107143</v>
      </c>
    </row>
    <row r="6" spans="1:2">
      <c r="A6" s="4" t="s">
        <v>749</v>
      </c>
      <c r="B6" s="6" t="n">
        <v>4107143</v>
      </c>
    </row>
    <row r="7" spans="1:2">
      <c r="A7" s="4" t="s">
        <v>811</v>
      </c>
      <c r="B7" s="6" t="n">
        <v>4607142</v>
      </c>
    </row>
    <row r="8" spans="1:2">
      <c r="A8" s="4" t="s">
        <v>812</v>
      </c>
      <c r="B8" s="6" t="n">
        <v>6750000</v>
      </c>
    </row>
    <row r="9" spans="1:2">
      <c r="A9" s="4" t="s">
        <v>772</v>
      </c>
      <c r="B9" s="5" t="n">
        <v>226785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48"/>
    <col customWidth="1" max="3" min="3" width="14"/>
    <col customWidth="1" max="4" min="4" width="14"/>
  </cols>
  <sheetData>
    <row r="1" spans="1:4">
      <c r="A1" s="1" t="s">
        <v>813</v>
      </c>
      <c r="B1" s="2" t="s">
        <v>1</v>
      </c>
    </row>
    <row r="2" spans="1:4">
      <c r="B2" s="2" t="s">
        <v>2</v>
      </c>
      <c r="C2" s="2" t="s">
        <v>37</v>
      </c>
      <c r="D2" s="2" t="s">
        <v>83</v>
      </c>
    </row>
    <row r="3" spans="1:4">
      <c r="A3" s="4" t="s">
        <v>814</v>
      </c>
      <c r="B3" s="5" t="n">
        <v>646186</v>
      </c>
      <c r="C3" s="5" t="n">
        <v>721735</v>
      </c>
      <c r="D3" s="5" t="n">
        <v>716622</v>
      </c>
    </row>
    <row r="4" spans="1:4">
      <c r="A4" s="4" t="s">
        <v>815</v>
      </c>
      <c r="B4" s="6" t="n">
        <v>1086510</v>
      </c>
      <c r="C4" s="6" t="n">
        <v>-32075</v>
      </c>
    </row>
    <row r="5" spans="1:4">
      <c r="A5" s="4" t="s">
        <v>816</v>
      </c>
      <c r="B5" s="5" t="n">
        <v>632723</v>
      </c>
    </row>
    <row r="6" spans="1:4">
      <c r="A6" s="4" t="s">
        <v>817</v>
      </c>
      <c r="B6" s="4" t="s">
        <v>818</v>
      </c>
    </row>
    <row r="7" spans="1:4">
      <c r="A7" s="4" t="s">
        <v>819</v>
      </c>
      <c r="B7" s="5" t="n">
        <v>300000000</v>
      </c>
    </row>
    <row r="8" spans="1:4">
      <c r="A8" s="4" t="s">
        <v>820</v>
      </c>
      <c r="B8" s="6" t="n">
        <v>700000</v>
      </c>
      <c r="C8" s="6" t="n">
        <v>460000</v>
      </c>
      <c r="D8" s="6" t="n">
        <v>480000</v>
      </c>
    </row>
    <row r="9" spans="1:4">
      <c r="A9" s="4" t="s">
        <v>821</v>
      </c>
      <c r="B9" s="6" t="n">
        <v>504825</v>
      </c>
    </row>
    <row r="10" spans="1:4">
      <c r="A10" s="4" t="s">
        <v>822</v>
      </c>
      <c r="B10" s="6" t="n">
        <v>-114386</v>
      </c>
      <c r="C10" s="6" t="n">
        <v>-412047</v>
      </c>
      <c r="D10" s="6" t="n">
        <v>129086</v>
      </c>
    </row>
    <row r="11" spans="1:4">
      <c r="A11" s="4" t="s">
        <v>823</v>
      </c>
    </row>
    <row r="12" spans="1:4">
      <c r="A12" s="4" t="s">
        <v>820</v>
      </c>
      <c r="B12" s="6" t="n">
        <v>500000</v>
      </c>
    </row>
    <row r="13" spans="1:4">
      <c r="A13" s="4" t="s">
        <v>824</v>
      </c>
    </row>
    <row r="14" spans="1:4">
      <c r="A14" s="4" t="s">
        <v>825</v>
      </c>
      <c r="B14" s="6" t="n">
        <v>206731</v>
      </c>
      <c r="C14" s="6" t="n">
        <v>219006</v>
      </c>
      <c r="D14" s="6" t="n">
        <v>204565</v>
      </c>
    </row>
    <row r="15" spans="1:4">
      <c r="A15" s="4" t="s">
        <v>826</v>
      </c>
    </row>
    <row r="16" spans="1:4">
      <c r="A16" s="4" t="s">
        <v>820</v>
      </c>
      <c r="B16" s="5" t="n">
        <v>450000</v>
      </c>
      <c r="C16" s="6" t="n">
        <v>475000</v>
      </c>
      <c r="D16" s="6" t="n">
        <v>425000</v>
      </c>
    </row>
    <row r="17" spans="1:4">
      <c r="A17" s="4" t="s">
        <v>827</v>
      </c>
      <c r="B17" s="6" t="n">
        <v>251119</v>
      </c>
    </row>
    <row r="18" spans="1:4">
      <c r="A18" s="4" t="s">
        <v>828</v>
      </c>
      <c r="B18" s="6" t="n">
        <v>201780</v>
      </c>
    </row>
    <row r="19" spans="1:4">
      <c r="A19" s="4" t="s">
        <v>829</v>
      </c>
      <c r="B19" s="6" t="n">
        <v>49339</v>
      </c>
    </row>
    <row r="20" spans="1:4">
      <c r="A20" s="4" t="s">
        <v>830</v>
      </c>
      <c r="B20" s="5" t="n">
        <v>911718</v>
      </c>
    </row>
    <row r="21" spans="1:4">
      <c r="A21" s="4" t="s">
        <v>831</v>
      </c>
    </row>
    <row r="22" spans="1:4">
      <c r="A22" s="4" t="s">
        <v>825</v>
      </c>
      <c r="B22" s="6" t="n">
        <v>900</v>
      </c>
    </row>
    <row r="23" spans="1:4">
      <c r="A23" s="4" t="s">
        <v>822</v>
      </c>
      <c r="B23" s="5" t="n">
        <v>248780</v>
      </c>
      <c r="C23" s="5" t="n">
        <v>248800</v>
      </c>
      <c r="D23" s="5" t="n">
        <v>265900</v>
      </c>
    </row>
    <row r="24" spans="1:4">
      <c r="A24" s="4" t="s">
        <v>832</v>
      </c>
    </row>
    <row r="25" spans="1:4">
      <c r="A25" s="4" t="s">
        <v>833</v>
      </c>
      <c r="B25" s="4" t="s">
        <v>834</v>
      </c>
    </row>
    <row r="26" spans="1:4">
      <c r="A26" s="4" t="s">
        <v>835</v>
      </c>
      <c r="B26" s="6" t="n">
        <v>5986</v>
      </c>
      <c r="C26" s="6" t="n">
        <v>5726</v>
      </c>
      <c r="D26" s="6" t="n">
        <v>5286</v>
      </c>
    </row>
    <row r="27" spans="1:4">
      <c r="A27" s="4" t="s">
        <v>836</v>
      </c>
      <c r="B27" s="7" t="n">
        <v>20.96</v>
      </c>
      <c r="C27" s="7" t="n">
        <v>22.63</v>
      </c>
      <c r="D27" s="7" t="n">
        <v>21.18</v>
      </c>
    </row>
    <row r="28" spans="1:4">
      <c r="A28" s="4" t="s">
        <v>837</v>
      </c>
    </row>
    <row r="29" spans="1:4">
      <c r="A29" s="4" t="s">
        <v>838</v>
      </c>
      <c r="B29" s="6" t="n">
        <v>125000</v>
      </c>
    </row>
    <row r="30" spans="1:4">
      <c r="A30" s="4" t="s">
        <v>839</v>
      </c>
      <c r="B30" s="4" t="s">
        <v>459</v>
      </c>
    </row>
    <row r="31" spans="1:4">
      <c r="A31" s="4" t="s">
        <v>840</v>
      </c>
    </row>
    <row r="32" spans="1:4">
      <c r="A32" s="4" t="s">
        <v>841</v>
      </c>
      <c r="B32" s="6" t="n">
        <v>4456</v>
      </c>
      <c r="C32" s="6" t="n">
        <v>13316</v>
      </c>
      <c r="D32" s="6" t="n">
        <v>4271</v>
      </c>
    </row>
    <row r="33" spans="1:4">
      <c r="A33" s="4" t="s">
        <v>842</v>
      </c>
      <c r="C33" s="6" t="n">
        <v>2606</v>
      </c>
      <c r="D33" s="6" t="n">
        <v>714</v>
      </c>
    </row>
    <row r="34" spans="1:4">
      <c r="A34" s="4" t="s">
        <v>843</v>
      </c>
      <c r="B34" s="6" t="n">
        <v>349</v>
      </c>
    </row>
    <row r="35" spans="1:4">
      <c r="A35" s="4" t="s">
        <v>844</v>
      </c>
    </row>
    <row r="36" spans="1:4">
      <c r="A36" s="4" t="s">
        <v>845</v>
      </c>
      <c r="B36" s="6" t="n">
        <v>1163</v>
      </c>
    </row>
    <row r="37" spans="1:4">
      <c r="A37" s="4" t="s">
        <v>846</v>
      </c>
    </row>
    <row r="38" spans="1:4">
      <c r="A38" s="4" t="s">
        <v>845</v>
      </c>
      <c r="B38" s="6" t="n">
        <v>559</v>
      </c>
    </row>
    <row r="39" spans="1:4">
      <c r="A39" s="4" t="s">
        <v>847</v>
      </c>
    </row>
    <row r="40" spans="1:4">
      <c r="A40" s="4" t="s">
        <v>817</v>
      </c>
      <c r="B40" s="4" t="s">
        <v>848</v>
      </c>
    </row>
    <row r="41" spans="1:4">
      <c r="A41" s="4" t="s">
        <v>849</v>
      </c>
    </row>
    <row r="42" spans="1:4">
      <c r="A42" s="4" t="s">
        <v>817</v>
      </c>
      <c r="B42" s="4" t="s">
        <v>850</v>
      </c>
    </row>
    <row r="43" spans="1:4">
      <c r="A43" s="4" t="s">
        <v>452</v>
      </c>
    </row>
    <row r="44" spans="1:4">
      <c r="A44" s="4" t="s">
        <v>817</v>
      </c>
      <c r="B44" s="4" t="s">
        <v>851</v>
      </c>
    </row>
    <row r="45" spans="1:4">
      <c r="A45" s="4" t="s">
        <v>852</v>
      </c>
    </row>
    <row r="46" spans="1:4">
      <c r="A46" s="4" t="s">
        <v>814</v>
      </c>
      <c r="B46" s="5" t="n">
        <v>1375329</v>
      </c>
      <c r="C46" s="5" t="n">
        <v>406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7</v>
      </c>
      <c r="D2" s="2" t="s">
        <v>83</v>
      </c>
    </row>
    <row r="3" spans="1:4">
      <c r="A3" s="3" t="s">
        <v>236</v>
      </c>
    </row>
    <row r="4" spans="1:4">
      <c r="A4" s="4" t="s">
        <v>854</v>
      </c>
      <c r="B4" s="5" t="n">
        <v>11792602</v>
      </c>
      <c r="C4" s="5" t="n">
        <v>12745058</v>
      </c>
      <c r="D4" s="5" t="n">
        <v>13149559</v>
      </c>
    </row>
    <row r="5" spans="1:4">
      <c r="A5" s="4" t="s">
        <v>855</v>
      </c>
      <c r="B5" s="6" t="n">
        <v>0</v>
      </c>
      <c r="C5" s="6" t="n">
        <v>0</v>
      </c>
      <c r="D5" s="6" t="n">
        <v>0</v>
      </c>
    </row>
    <row r="6" spans="1:4">
      <c r="A6" s="4" t="s">
        <v>856</v>
      </c>
      <c r="B6" s="6" t="n">
        <v>639233</v>
      </c>
      <c r="C6" s="6" t="n">
        <v>657845</v>
      </c>
      <c r="D6" s="6" t="n">
        <v>712228</v>
      </c>
    </row>
    <row r="7" spans="1:4">
      <c r="A7" s="4" t="s">
        <v>857</v>
      </c>
      <c r="B7" s="6" t="n">
        <v>0</v>
      </c>
      <c r="C7" s="6" t="n">
        <v>0</v>
      </c>
      <c r="D7" s="6" t="n">
        <v>0</v>
      </c>
    </row>
    <row r="8" spans="1:4">
      <c r="A8" s="4" t="s">
        <v>858</v>
      </c>
      <c r="B8" s="6" t="n">
        <v>-105416</v>
      </c>
      <c r="C8" s="6" t="n">
        <v>-100395</v>
      </c>
      <c r="D8" s="6" t="n">
        <v>-129172</v>
      </c>
    </row>
    <row r="9" spans="1:4">
      <c r="A9" s="4" t="s">
        <v>859</v>
      </c>
      <c r="B9" s="6" t="n">
        <v>-1162037</v>
      </c>
      <c r="C9" s="6" t="n">
        <v>-1097859</v>
      </c>
      <c r="D9" s="6" t="n">
        <v>-1116643</v>
      </c>
    </row>
    <row r="10" spans="1:4">
      <c r="A10" s="4" t="s">
        <v>860</v>
      </c>
      <c r="B10" s="6" t="n">
        <v>-114386</v>
      </c>
      <c r="C10" s="6" t="n">
        <v>-412047</v>
      </c>
      <c r="D10" s="6" t="n">
        <v>129086</v>
      </c>
    </row>
    <row r="11" spans="1:4">
      <c r="A11" s="4" t="s">
        <v>861</v>
      </c>
      <c r="B11" s="6" t="n">
        <v>11049996</v>
      </c>
      <c r="C11" s="6" t="n">
        <v>11792602</v>
      </c>
      <c r="D11" s="6" t="n">
        <v>12745058</v>
      </c>
    </row>
    <row r="12" spans="1:4">
      <c r="A12" s="4" t="s">
        <v>862</v>
      </c>
      <c r="B12" s="6" t="n">
        <v>9679754</v>
      </c>
      <c r="C12" s="6" t="n">
        <v>10672811</v>
      </c>
      <c r="D12" s="6" t="n">
        <v>10574145</v>
      </c>
    </row>
    <row r="13" spans="1:4">
      <c r="A13" s="4" t="s">
        <v>863</v>
      </c>
      <c r="B13" s="6" t="n">
        <v>1200176</v>
      </c>
      <c r="C13" s="6" t="n">
        <v>-254803</v>
      </c>
      <c r="D13" s="6" t="n">
        <v>864481</v>
      </c>
    </row>
    <row r="14" spans="1:4">
      <c r="A14" s="4" t="s">
        <v>864</v>
      </c>
      <c r="B14" s="6" t="n">
        <v>700000</v>
      </c>
      <c r="C14" s="6" t="n">
        <v>460000</v>
      </c>
      <c r="D14" s="6" t="n">
        <v>480000</v>
      </c>
    </row>
    <row r="15" spans="1:4">
      <c r="A15" s="4" t="s">
        <v>859</v>
      </c>
      <c r="B15" s="6" t="n">
        <v>-1267453</v>
      </c>
      <c r="C15" s="6" t="n">
        <v>-1198254</v>
      </c>
      <c r="D15" s="6" t="n">
        <v>-1245815</v>
      </c>
    </row>
    <row r="16" spans="1:4">
      <c r="A16" s="4" t="s">
        <v>865</v>
      </c>
      <c r="B16" s="6" t="n">
        <v>10312477</v>
      </c>
      <c r="C16" s="6" t="n">
        <v>9679754</v>
      </c>
      <c r="D16" s="6" t="n">
        <v>10672811</v>
      </c>
    </row>
    <row r="17" spans="1:4">
      <c r="A17" s="4" t="s">
        <v>866</v>
      </c>
      <c r="B17" s="6" t="n">
        <v>-737519</v>
      </c>
      <c r="C17" s="6" t="n">
        <v>-2112848</v>
      </c>
      <c r="D17" s="6" t="n">
        <v>-2072247</v>
      </c>
    </row>
    <row r="18" spans="1:4">
      <c r="A18" s="4" t="s">
        <v>867</v>
      </c>
      <c r="B18" s="6" t="n">
        <v>0</v>
      </c>
      <c r="C18" s="6" t="n">
        <v>0</v>
      </c>
      <c r="D18" s="6" t="n">
        <v>0</v>
      </c>
    </row>
    <row r="19" spans="1:4">
      <c r="A19" s="4" t="s">
        <v>868</v>
      </c>
      <c r="B19" s="6" t="n">
        <v>0</v>
      </c>
      <c r="C19" s="6" t="n">
        <v>0</v>
      </c>
      <c r="D19" s="6" t="n">
        <v>0</v>
      </c>
    </row>
    <row r="20" spans="1:4">
      <c r="A20" s="4" t="s">
        <v>869</v>
      </c>
      <c r="B20" s="6" t="n">
        <v>-737519</v>
      </c>
      <c r="C20" s="6" t="n">
        <v>-2112848</v>
      </c>
      <c r="D20" s="6" t="n">
        <v>-2072247</v>
      </c>
    </row>
    <row r="21" spans="1:4">
      <c r="A21" s="4" t="s">
        <v>870</v>
      </c>
      <c r="B21" s="5" t="n">
        <v>11049996</v>
      </c>
      <c r="C21" s="5" t="n">
        <v>11792602</v>
      </c>
      <c r="D21" s="5" t="n">
        <v>127450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7</v>
      </c>
      <c r="D2" s="2" t="s">
        <v>83</v>
      </c>
    </row>
    <row r="3" spans="1:4">
      <c r="A3" s="3" t="s">
        <v>236</v>
      </c>
    </row>
    <row r="4" spans="1:4">
      <c r="A4" s="4" t="s">
        <v>872</v>
      </c>
      <c r="B4" s="5" t="n">
        <v>737519</v>
      </c>
      <c r="C4" s="5" t="n">
        <v>2112848</v>
      </c>
      <c r="D4" s="5" t="n">
        <v>2072247</v>
      </c>
    </row>
    <row r="5" spans="1:4">
      <c r="A5" s="4" t="s">
        <v>873</v>
      </c>
      <c r="B5" s="6" t="n">
        <v>154879</v>
      </c>
      <c r="C5" s="6" t="n">
        <v>443698</v>
      </c>
      <c r="D5" s="6" t="n">
        <v>435172</v>
      </c>
    </row>
    <row r="6" spans="1:4">
      <c r="A6" s="4" t="s">
        <v>874</v>
      </c>
      <c r="B6" s="6" t="n">
        <v>582640</v>
      </c>
      <c r="C6" s="6" t="n">
        <v>1669150</v>
      </c>
      <c r="D6" s="6" t="n">
        <v>1637075</v>
      </c>
    </row>
    <row r="7" spans="1:4">
      <c r="A7" s="4" t="s">
        <v>140</v>
      </c>
      <c r="B7" s="6" t="n">
        <v>737519</v>
      </c>
      <c r="C7" s="6" t="n">
        <v>2112848</v>
      </c>
      <c r="D7" s="6" t="n">
        <v>2072247</v>
      </c>
    </row>
    <row r="8" spans="1:4">
      <c r="A8" s="4" t="s">
        <v>855</v>
      </c>
      <c r="B8" s="6" t="n">
        <v>0</v>
      </c>
      <c r="C8" s="6" t="n">
        <v>0</v>
      </c>
      <c r="D8" s="6" t="n">
        <v>0</v>
      </c>
    </row>
    <row r="9" spans="1:4">
      <c r="A9" s="4" t="s">
        <v>875</v>
      </c>
      <c r="B9" s="6" t="n">
        <v>639233</v>
      </c>
      <c r="C9" s="6" t="n">
        <v>657845</v>
      </c>
      <c r="D9" s="6" t="n">
        <v>712228</v>
      </c>
    </row>
    <row r="10" spans="1:4">
      <c r="A10" s="4" t="s">
        <v>876</v>
      </c>
      <c r="B10" s="6" t="n">
        <v>-646186</v>
      </c>
      <c r="C10" s="6" t="n">
        <v>-721735</v>
      </c>
      <c r="D10" s="6" t="n">
        <v>-716622</v>
      </c>
    </row>
    <row r="11" spans="1:4">
      <c r="A11" s="4" t="s">
        <v>860</v>
      </c>
      <c r="B11" s="6" t="n">
        <v>580372</v>
      </c>
      <c r="C11" s="6" t="n">
        <v>482679</v>
      </c>
      <c r="D11" s="6" t="n">
        <v>587821</v>
      </c>
    </row>
    <row r="12" spans="1:4">
      <c r="A12" s="4" t="s">
        <v>877</v>
      </c>
      <c r="B12" s="6" t="n">
        <v>573419</v>
      </c>
      <c r="C12" s="6" t="n">
        <v>418789</v>
      </c>
      <c r="D12" s="6" t="n">
        <v>583427</v>
      </c>
    </row>
    <row r="13" spans="1:4">
      <c r="A13" s="4" t="s">
        <v>878</v>
      </c>
      <c r="B13" s="6" t="n">
        <v>0</v>
      </c>
      <c r="C13" s="6" t="n">
        <v>0</v>
      </c>
      <c r="D13" s="6" t="n">
        <v>0</v>
      </c>
    </row>
    <row r="14" spans="1:4">
      <c r="A14" s="4" t="s">
        <v>140</v>
      </c>
      <c r="B14" s="5" t="n">
        <v>573419</v>
      </c>
      <c r="C14" s="5" t="n">
        <v>418789</v>
      </c>
      <c r="D14" s="5" t="n">
        <v>5834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7</v>
      </c>
      <c r="D2" s="2" t="s">
        <v>83</v>
      </c>
    </row>
    <row r="3" spans="1:4">
      <c r="A3" s="3" t="s">
        <v>236</v>
      </c>
    </row>
    <row r="4" spans="1:4">
      <c r="A4" s="4" t="s">
        <v>880</v>
      </c>
      <c r="B4" s="5" t="n">
        <v>-1248748</v>
      </c>
      <c r="C4" s="5" t="n">
        <v>40601</v>
      </c>
      <c r="D4" s="5" t="n">
        <v>-503167</v>
      </c>
    </row>
    <row r="5" spans="1:4">
      <c r="A5" s="4" t="s">
        <v>881</v>
      </c>
      <c r="B5" s="6" t="n">
        <v>0</v>
      </c>
      <c r="C5" s="6" t="n">
        <v>0</v>
      </c>
      <c r="D5" s="6" t="n">
        <v>0</v>
      </c>
    </row>
    <row r="6" spans="1:4">
      <c r="A6" s="4" t="s">
        <v>882</v>
      </c>
      <c r="B6" s="6" t="n">
        <v>-1248748</v>
      </c>
      <c r="C6" s="6" t="n">
        <v>40601</v>
      </c>
      <c r="D6" s="6" t="n">
        <v>-503167</v>
      </c>
    </row>
    <row r="7" spans="1:4">
      <c r="A7" s="4" t="s">
        <v>877</v>
      </c>
      <c r="B7" s="6" t="n">
        <v>573419</v>
      </c>
      <c r="C7" s="6" t="n">
        <v>418789</v>
      </c>
      <c r="D7" s="6" t="n">
        <v>583427</v>
      </c>
    </row>
    <row r="8" spans="1:4">
      <c r="A8" s="4" t="s">
        <v>878</v>
      </c>
      <c r="B8" s="6" t="n">
        <v>0</v>
      </c>
      <c r="C8" s="6" t="n">
        <v>0</v>
      </c>
      <c r="D8" s="6" t="n">
        <v>0</v>
      </c>
    </row>
    <row r="9" spans="1:4">
      <c r="A9" s="4" t="s">
        <v>883</v>
      </c>
      <c r="B9" s="5" t="n">
        <v>-675329</v>
      </c>
      <c r="C9" s="5" t="n">
        <v>459390</v>
      </c>
      <c r="D9" s="5" t="n">
        <v>-802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7</v>
      </c>
    </row>
    <row r="2" spans="1:3">
      <c r="A2" s="3" t="s">
        <v>236</v>
      </c>
    </row>
    <row r="3" spans="1:3">
      <c r="A3" s="4" t="s">
        <v>885</v>
      </c>
      <c r="B3" s="4" t="s">
        <v>886</v>
      </c>
      <c r="C3" s="4" t="s">
        <v>886</v>
      </c>
    </row>
    <row r="4" spans="1:3">
      <c r="A4" s="4" t="s">
        <v>887</v>
      </c>
      <c r="B4" s="4" t="s">
        <v>888</v>
      </c>
      <c r="C4" s="4" t="s">
        <v>8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7</v>
      </c>
      <c r="D2" s="2" t="s">
        <v>83</v>
      </c>
    </row>
    <row r="3" spans="1:4">
      <c r="A3" s="3" t="s">
        <v>236</v>
      </c>
    </row>
    <row r="4" spans="1:4">
      <c r="A4" s="4" t="s">
        <v>885</v>
      </c>
      <c r="B4" s="4" t="s">
        <v>886</v>
      </c>
      <c r="C4" s="4" t="s">
        <v>886</v>
      </c>
      <c r="D4" s="4" t="s">
        <v>886</v>
      </c>
    </row>
    <row r="5" spans="1:4">
      <c r="A5" s="4" t="s">
        <v>876</v>
      </c>
      <c r="B5" s="4" t="s">
        <v>890</v>
      </c>
      <c r="C5" s="4" t="s">
        <v>890</v>
      </c>
      <c r="D5" s="4" t="s">
        <v>890</v>
      </c>
    </row>
    <row r="6" spans="1:4">
      <c r="A6" s="4" t="s">
        <v>887</v>
      </c>
      <c r="B6" s="4" t="s">
        <v>888</v>
      </c>
      <c r="C6" s="4" t="s">
        <v>888</v>
      </c>
      <c r="D6" s="4" t="s">
        <v>8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2</v>
      </c>
      <c r="C1" s="2" t="s">
        <v>37</v>
      </c>
      <c r="D1" s="2" t="s">
        <v>83</v>
      </c>
      <c r="E1" s="2" t="s">
        <v>430</v>
      </c>
    </row>
    <row r="2" spans="1:5">
      <c r="A2" s="4" t="s">
        <v>892</v>
      </c>
      <c r="B2" s="5" t="n">
        <v>0</v>
      </c>
      <c r="C2" s="5" t="n">
        <v>3482765</v>
      </c>
    </row>
    <row r="3" spans="1:5">
      <c r="A3" s="4" t="s">
        <v>893</v>
      </c>
      <c r="B3" s="4" t="s">
        <v>888</v>
      </c>
      <c r="C3" s="4" t="s">
        <v>894</v>
      </c>
    </row>
    <row r="4" spans="1:5">
      <c r="A4" s="4" t="s">
        <v>895</v>
      </c>
      <c r="B4" s="5" t="n">
        <v>0</v>
      </c>
      <c r="C4" s="5" t="n">
        <v>1096033</v>
      </c>
    </row>
    <row r="5" spans="1:5">
      <c r="A5" s="4" t="s">
        <v>896</v>
      </c>
      <c r="B5" s="4" t="s">
        <v>888</v>
      </c>
      <c r="C5" s="4" t="s">
        <v>897</v>
      </c>
    </row>
    <row r="6" spans="1:5">
      <c r="A6" s="4" t="s">
        <v>140</v>
      </c>
      <c r="B6" s="5" t="n">
        <v>0</v>
      </c>
      <c r="C6" s="5" t="n">
        <v>4578798</v>
      </c>
    </row>
    <row r="7" spans="1:5">
      <c r="A7" s="4" t="s">
        <v>898</v>
      </c>
      <c r="B7" s="4" t="s">
        <v>888</v>
      </c>
      <c r="C7" s="4" t="s">
        <v>899</v>
      </c>
    </row>
    <row r="8" spans="1:5">
      <c r="A8" s="4" t="s">
        <v>78</v>
      </c>
      <c r="B8" s="5" t="n">
        <v>4967299</v>
      </c>
      <c r="C8" s="5" t="n">
        <v>4521110</v>
      </c>
    </row>
    <row r="9" spans="1:5">
      <c r="A9" s="4" t="s">
        <v>900</v>
      </c>
      <c r="B9" s="4" t="s">
        <v>901</v>
      </c>
      <c r="C9" s="4" t="s">
        <v>899</v>
      </c>
    </row>
    <row r="10" spans="1:5">
      <c r="A10" s="4" t="s">
        <v>902</v>
      </c>
      <c r="B10" s="5" t="n">
        <v>5345178</v>
      </c>
      <c r="C10" s="5" t="n">
        <v>579846</v>
      </c>
    </row>
    <row r="11" spans="1:5">
      <c r="A11" s="4" t="s">
        <v>903</v>
      </c>
      <c r="B11" s="4" t="s">
        <v>904</v>
      </c>
      <c r="C11" s="4" t="s">
        <v>444</v>
      </c>
    </row>
    <row r="12" spans="1:5">
      <c r="A12" s="4" t="s">
        <v>140</v>
      </c>
      <c r="B12" s="5" t="n">
        <v>10312477</v>
      </c>
      <c r="C12" s="5" t="n">
        <v>5100956</v>
      </c>
    </row>
    <row r="13" spans="1:5">
      <c r="A13" s="4" t="s">
        <v>898</v>
      </c>
      <c r="B13" s="4" t="s">
        <v>905</v>
      </c>
      <c r="C13" s="4" t="s">
        <v>906</v>
      </c>
    </row>
    <row r="14" spans="1:5">
      <c r="A14" s="4" t="s">
        <v>907</v>
      </c>
      <c r="B14" s="5" t="n">
        <v>10312477</v>
      </c>
      <c r="C14" s="5" t="n">
        <v>9679754</v>
      </c>
      <c r="D14" s="5" t="n">
        <v>10672811</v>
      </c>
      <c r="E14" s="5" t="n">
        <v>10574145</v>
      </c>
    </row>
    <row r="15" spans="1:5">
      <c r="A15" s="4" t="s">
        <v>908</v>
      </c>
      <c r="B15" s="4" t="s">
        <v>905</v>
      </c>
      <c r="C15" s="4" t="s">
        <v>905</v>
      </c>
    </row>
    <row r="16" spans="1:5">
      <c r="A16" s="4" t="s">
        <v>909</v>
      </c>
    </row>
    <row r="17" spans="1:5">
      <c r="A17" s="4" t="s">
        <v>892</v>
      </c>
      <c r="B17" s="5" t="n">
        <v>0</v>
      </c>
      <c r="C17" s="5" t="n">
        <v>3482765</v>
      </c>
    </row>
    <row r="18" spans="1:5">
      <c r="A18" s="4" t="s">
        <v>895</v>
      </c>
      <c r="B18" s="6" t="n">
        <v>0</v>
      </c>
      <c r="C18" s="6" t="n">
        <v>1096033</v>
      </c>
    </row>
    <row r="19" spans="1:5">
      <c r="A19" s="4" t="s">
        <v>140</v>
      </c>
      <c r="B19" s="6" t="n">
        <v>0</v>
      </c>
      <c r="C19" s="6" t="n">
        <v>4578798</v>
      </c>
    </row>
    <row r="20" spans="1:5">
      <c r="A20" s="4" t="s">
        <v>78</v>
      </c>
      <c r="B20" s="6" t="n">
        <v>4967299</v>
      </c>
      <c r="C20" s="6" t="n">
        <v>4521110</v>
      </c>
    </row>
    <row r="21" spans="1:5">
      <c r="A21" s="4" t="s">
        <v>902</v>
      </c>
      <c r="B21" s="6" t="n">
        <v>5345178</v>
      </c>
      <c r="C21" s="6" t="n">
        <v>579846</v>
      </c>
    </row>
    <row r="22" spans="1:5">
      <c r="A22" s="4" t="s">
        <v>140</v>
      </c>
      <c r="B22" s="6" t="n">
        <v>10312477</v>
      </c>
      <c r="C22" s="6" t="n">
        <v>5100956</v>
      </c>
    </row>
    <row r="23" spans="1:5">
      <c r="A23" s="4" t="s">
        <v>907</v>
      </c>
      <c r="B23" s="5" t="n">
        <v>10312477</v>
      </c>
      <c r="C23" s="5" t="n">
        <v>96797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810</v>
      </c>
    </row>
    <row r="2" spans="1:2">
      <c r="A2" s="3" t="s">
        <v>236</v>
      </c>
    </row>
    <row r="3" spans="1:2">
      <c r="A3" s="4" t="s">
        <v>746</v>
      </c>
      <c r="B3" s="5" t="n">
        <v>1055000</v>
      </c>
    </row>
    <row r="4" spans="1:2">
      <c r="A4" s="4" t="s">
        <v>747</v>
      </c>
      <c r="B4" s="6" t="n">
        <v>1031000</v>
      </c>
    </row>
    <row r="5" spans="1:2">
      <c r="A5" s="4" t="s">
        <v>748</v>
      </c>
      <c r="B5" s="6" t="n">
        <v>1051000</v>
      </c>
    </row>
    <row r="6" spans="1:2">
      <c r="A6" s="4" t="s">
        <v>749</v>
      </c>
      <c r="B6" s="6" t="n">
        <v>1021000</v>
      </c>
    </row>
    <row r="7" spans="1:2">
      <c r="A7" s="4" t="s">
        <v>811</v>
      </c>
      <c r="B7" s="6" t="n">
        <v>997000</v>
      </c>
    </row>
    <row r="8" spans="1:2">
      <c r="A8" s="4" t="s">
        <v>911</v>
      </c>
      <c r="B8" s="5" t="n">
        <v>4484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7</v>
      </c>
    </row>
    <row r="3" spans="1:3">
      <c r="A3" s="4" t="s">
        <v>913</v>
      </c>
      <c r="B3" s="6" t="n">
        <v>16733</v>
      </c>
      <c r="C3" s="6" t="n">
        <v>4271</v>
      </c>
    </row>
    <row r="4" spans="1:3">
      <c r="A4" s="4" t="s">
        <v>914</v>
      </c>
      <c r="B4" s="6" t="n">
        <v>4456</v>
      </c>
      <c r="C4" s="6" t="n">
        <v>13316</v>
      </c>
    </row>
    <row r="5" spans="1:3">
      <c r="A5" s="4" t="s">
        <v>915</v>
      </c>
      <c r="B5" s="6" t="n">
        <v>-3320</v>
      </c>
      <c r="C5" s="6" t="n">
        <v>-854</v>
      </c>
    </row>
    <row r="6" spans="1:3">
      <c r="A6" s="4" t="s">
        <v>916</v>
      </c>
      <c r="B6" s="6" t="n">
        <v>349</v>
      </c>
    </row>
    <row r="7" spans="1:3">
      <c r="A7" s="4" t="s">
        <v>917</v>
      </c>
      <c r="B7" s="6" t="n">
        <v>-1722</v>
      </c>
    </row>
    <row r="8" spans="1:3">
      <c r="A8" s="4" t="s">
        <v>918</v>
      </c>
      <c r="B8" s="6" t="n">
        <v>16496</v>
      </c>
      <c r="C8" s="6" t="n">
        <v>16733</v>
      </c>
    </row>
    <row r="9" spans="1:3">
      <c r="A9" s="4" t="s">
        <v>919</v>
      </c>
      <c r="B9" s="5" t="n">
        <v>376558</v>
      </c>
      <c r="C9" s="5" t="n">
        <v>88153</v>
      </c>
    </row>
    <row r="10" spans="1:3">
      <c r="A10" s="4" t="s">
        <v>920</v>
      </c>
      <c r="B10" s="6" t="n">
        <v>93576</v>
      </c>
      <c r="C10" s="6" t="n">
        <v>306032</v>
      </c>
    </row>
    <row r="11" spans="1:3">
      <c r="A11" s="4" t="s">
        <v>921</v>
      </c>
      <c r="B11" s="6" t="n">
        <v>-74622</v>
      </c>
      <c r="C11" s="6" t="n">
        <v>-17627</v>
      </c>
    </row>
    <row r="12" spans="1:3">
      <c r="A12" s="4" t="s">
        <v>922</v>
      </c>
      <c r="B12" s="6" t="n">
        <v>11928</v>
      </c>
    </row>
    <row r="13" spans="1:3">
      <c r="A13" s="4" t="s">
        <v>923</v>
      </c>
      <c r="B13" s="6" t="n">
        <v>-38266</v>
      </c>
    </row>
    <row r="14" spans="1:3">
      <c r="A14" s="4" t="s">
        <v>924</v>
      </c>
      <c r="B14" s="5" t="n">
        <v>369174</v>
      </c>
      <c r="C14" s="5" t="n">
        <v>3765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25</v>
      </c>
      <c r="B1" s="2" t="s">
        <v>1</v>
      </c>
    </row>
    <row r="2" spans="1:3">
      <c r="B2" s="2" t="s">
        <v>2</v>
      </c>
      <c r="C2" s="2" t="s">
        <v>83</v>
      </c>
    </row>
    <row r="3" spans="1:3">
      <c r="A3" s="3" t="s">
        <v>239</v>
      </c>
    </row>
    <row r="4" spans="1:3">
      <c r="A4" s="4" t="s">
        <v>926</v>
      </c>
      <c r="B4" s="5" t="n">
        <v>98639</v>
      </c>
      <c r="C4" s="5" t="n">
        <v>4193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928</v>
      </c>
      <c r="J1" s="2" t="s">
        <v>1</v>
      </c>
    </row>
    <row r="2" spans="1:12">
      <c r="B2" s="2" t="s">
        <v>2</v>
      </c>
      <c r="C2" s="2" t="s">
        <v>929</v>
      </c>
      <c r="D2" s="2" t="s">
        <v>4</v>
      </c>
      <c r="E2" s="2" t="s">
        <v>930</v>
      </c>
      <c r="F2" s="2" t="s">
        <v>37</v>
      </c>
      <c r="G2" s="2" t="s">
        <v>931</v>
      </c>
      <c r="H2" s="2" t="s">
        <v>932</v>
      </c>
      <c r="I2" s="2" t="s">
        <v>933</v>
      </c>
      <c r="J2" s="2" t="s">
        <v>2</v>
      </c>
      <c r="K2" s="2" t="s">
        <v>37</v>
      </c>
      <c r="L2" s="2" t="s">
        <v>83</v>
      </c>
    </row>
    <row r="3" spans="1:12">
      <c r="A3" s="3" t="s">
        <v>239</v>
      </c>
    </row>
    <row r="4" spans="1:12">
      <c r="A4" s="4" t="s">
        <v>934</v>
      </c>
      <c r="J4" s="5" t="n">
        <v>1201933</v>
      </c>
      <c r="K4" s="5" t="n">
        <v>28779</v>
      </c>
      <c r="L4" s="5" t="n">
        <v>1101902</v>
      </c>
    </row>
    <row r="5" spans="1:12">
      <c r="A5" s="4" t="s">
        <v>935</v>
      </c>
      <c r="J5" s="6" t="n">
        <v>-55347</v>
      </c>
      <c r="K5" s="6" t="n">
        <v>639637</v>
      </c>
      <c r="L5" s="6" t="n">
        <v>517998</v>
      </c>
    </row>
    <row r="6" spans="1:12">
      <c r="A6" s="4" t="s">
        <v>936</v>
      </c>
      <c r="B6" s="5" t="n">
        <v>278000</v>
      </c>
      <c r="C6" s="5" t="n">
        <v>365000</v>
      </c>
      <c r="D6" s="5" t="n">
        <v>261000</v>
      </c>
      <c r="E6" s="5" t="n">
        <v>243000</v>
      </c>
      <c r="F6" s="5" t="n">
        <v>253000</v>
      </c>
      <c r="G6" s="5" t="n">
        <v>209000</v>
      </c>
      <c r="H6" s="5" t="n">
        <v>207000</v>
      </c>
      <c r="I6" s="5" t="n">
        <v>-1000</v>
      </c>
      <c r="J6" s="5" t="n">
        <v>1146586</v>
      </c>
      <c r="K6" s="5" t="n">
        <v>668416</v>
      </c>
      <c r="L6" s="5" t="n">
        <v>16199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928</v>
      </c>
      <c r="J1" s="2" t="s">
        <v>1</v>
      </c>
    </row>
    <row r="2" spans="1:12">
      <c r="B2" s="2" t="s">
        <v>2</v>
      </c>
      <c r="C2" s="2" t="s">
        <v>929</v>
      </c>
      <c r="D2" s="2" t="s">
        <v>4</v>
      </c>
      <c r="E2" s="2" t="s">
        <v>930</v>
      </c>
      <c r="F2" s="2" t="s">
        <v>37</v>
      </c>
      <c r="G2" s="2" t="s">
        <v>931</v>
      </c>
      <c r="H2" s="2" t="s">
        <v>932</v>
      </c>
      <c r="I2" s="2" t="s">
        <v>933</v>
      </c>
      <c r="J2" s="2" t="s">
        <v>2</v>
      </c>
      <c r="K2" s="2" t="s">
        <v>37</v>
      </c>
      <c r="L2" s="2" t="s">
        <v>83</v>
      </c>
    </row>
    <row r="3" spans="1:12">
      <c r="A3" s="3" t="s">
        <v>239</v>
      </c>
    </row>
    <row r="4" spans="1:12">
      <c r="A4" s="4" t="s">
        <v>938</v>
      </c>
      <c r="J4" s="5" t="n">
        <v>1351733</v>
      </c>
      <c r="K4" s="5" t="n">
        <v>1116262</v>
      </c>
      <c r="L4" s="5" t="n">
        <v>1845313</v>
      </c>
    </row>
    <row r="5" spans="1:12">
      <c r="A5" s="4" t="s">
        <v>939</v>
      </c>
      <c r="J5" s="6" t="n">
        <v>-209892</v>
      </c>
      <c r="K5" s="6" t="n">
        <v>-272486</v>
      </c>
      <c r="L5" s="6" t="n">
        <v>-524347</v>
      </c>
    </row>
    <row r="6" spans="1:12">
      <c r="A6" s="4" t="s">
        <v>940</v>
      </c>
      <c r="J6" s="6" t="n">
        <v>4745</v>
      </c>
      <c r="K6" s="6" t="n">
        <v>-175360</v>
      </c>
      <c r="L6" s="6" t="n">
        <v>298934</v>
      </c>
    </row>
    <row r="7" spans="1:12">
      <c r="A7" s="4" t="s">
        <v>936</v>
      </c>
      <c r="B7" s="5" t="n">
        <v>278000</v>
      </c>
      <c r="C7" s="5" t="n">
        <v>365000</v>
      </c>
      <c r="D7" s="5" t="n">
        <v>261000</v>
      </c>
      <c r="E7" s="5" t="n">
        <v>243000</v>
      </c>
      <c r="F7" s="5" t="n">
        <v>253000</v>
      </c>
      <c r="G7" s="5" t="n">
        <v>209000</v>
      </c>
      <c r="H7" s="5" t="n">
        <v>207000</v>
      </c>
      <c r="I7" s="5" t="n">
        <v>-1000</v>
      </c>
      <c r="J7" s="5" t="n">
        <v>1146586</v>
      </c>
      <c r="K7" s="5" t="n">
        <v>668416</v>
      </c>
      <c r="L7" s="5" t="n">
        <v>1619900</v>
      </c>
    </row>
    <row r="8" spans="1:12">
      <c r="A8" s="4" t="s">
        <v>941</v>
      </c>
      <c r="J8" s="4" t="s">
        <v>942</v>
      </c>
      <c r="K8" s="4" t="s">
        <v>942</v>
      </c>
      <c r="L8" s="4" t="s">
        <v>943</v>
      </c>
    </row>
    <row r="9" spans="1:12">
      <c r="A9" s="4" t="s">
        <v>944</v>
      </c>
      <c r="J9" s="4" t="s">
        <v>945</v>
      </c>
      <c r="K9" s="4" t="s">
        <v>946</v>
      </c>
      <c r="L9" s="4" t="s">
        <v>947</v>
      </c>
    </row>
    <row r="10" spans="1:12">
      <c r="A10" s="4" t="s">
        <v>948</v>
      </c>
      <c r="J10" s="4" t="s">
        <v>949</v>
      </c>
      <c r="K10" s="4" t="s">
        <v>945</v>
      </c>
      <c r="L10" s="4" t="s">
        <v>950</v>
      </c>
    </row>
    <row r="11" spans="1:12">
      <c r="A11" s="4" t="s">
        <v>951</v>
      </c>
      <c r="J11" s="4" t="s">
        <v>952</v>
      </c>
      <c r="K11" s="4" t="s">
        <v>953</v>
      </c>
      <c r="L11" s="4" t="s">
        <v>95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7</v>
      </c>
      <c r="D2" s="2" t="s">
        <v>83</v>
      </c>
    </row>
    <row r="3" spans="1:4">
      <c r="A3" s="3" t="s">
        <v>239</v>
      </c>
    </row>
    <row r="4" spans="1:4">
      <c r="A4" s="4" t="s">
        <v>956</v>
      </c>
      <c r="B4" s="5" t="n">
        <v>0</v>
      </c>
      <c r="C4" s="5" t="n">
        <v>0</v>
      </c>
      <c r="D4" s="5" t="n">
        <v>172816</v>
      </c>
    </row>
    <row r="5" spans="1:4">
      <c r="A5" s="4" t="s">
        <v>957</v>
      </c>
      <c r="B5" s="6" t="n">
        <v>-1115</v>
      </c>
      <c r="C5" s="6" t="n">
        <v>5004</v>
      </c>
      <c r="D5" s="6" t="n">
        <v>9352</v>
      </c>
    </row>
    <row r="6" spans="1:4">
      <c r="A6" s="4" t="s">
        <v>958</v>
      </c>
      <c r="B6" s="6" t="n">
        <v>155</v>
      </c>
      <c r="C6" s="6" t="n">
        <v>8369</v>
      </c>
      <c r="D6" s="6" t="n">
        <v>-6896</v>
      </c>
    </row>
    <row r="7" spans="1:4">
      <c r="A7" s="4" t="s">
        <v>959</v>
      </c>
      <c r="B7" s="6" t="n">
        <v>0</v>
      </c>
      <c r="C7" s="6" t="n">
        <v>332776</v>
      </c>
      <c r="D7" s="6" t="n">
        <v>0</v>
      </c>
    </row>
    <row r="8" spans="1:4">
      <c r="A8" s="4" t="s">
        <v>960</v>
      </c>
      <c r="B8" s="6" t="n">
        <v>4760</v>
      </c>
      <c r="C8" s="6" t="n">
        <v>41530</v>
      </c>
      <c r="D8" s="6" t="n">
        <v>-42075</v>
      </c>
    </row>
    <row r="9" spans="1:4">
      <c r="A9" s="4" t="s">
        <v>961</v>
      </c>
      <c r="B9" s="6" t="n">
        <v>-36850</v>
      </c>
      <c r="C9" s="6" t="n">
        <v>-80902</v>
      </c>
      <c r="D9" s="6" t="n">
        <v>423203</v>
      </c>
    </row>
    <row r="10" spans="1:4">
      <c r="A10" s="4" t="s">
        <v>962</v>
      </c>
      <c r="B10" s="6" t="n">
        <v>10546</v>
      </c>
      <c r="C10" s="6" t="n">
        <v>16805</v>
      </c>
      <c r="D10" s="6" t="n">
        <v>14772</v>
      </c>
    </row>
    <row r="11" spans="1:4">
      <c r="A11" s="4" t="s">
        <v>963</v>
      </c>
      <c r="B11" s="6" t="n">
        <v>0</v>
      </c>
      <c r="C11" s="6" t="n">
        <v>-4188</v>
      </c>
      <c r="D11" s="6" t="n">
        <v>-28215</v>
      </c>
    </row>
    <row r="12" spans="1:4">
      <c r="A12" s="4" t="s">
        <v>964</v>
      </c>
      <c r="B12" s="6" t="n">
        <v>-43664</v>
      </c>
      <c r="C12" s="6" t="n">
        <v>357266</v>
      </c>
      <c r="D12" s="6" t="n">
        <v>-24959</v>
      </c>
    </row>
    <row r="13" spans="1:4">
      <c r="A13" s="4" t="s">
        <v>940</v>
      </c>
      <c r="B13" s="6" t="n">
        <v>10821</v>
      </c>
      <c r="C13" s="6" t="n">
        <v>-37023</v>
      </c>
      <c r="D13" s="6" t="n">
        <v>0</v>
      </c>
    </row>
    <row r="14" spans="1:4">
      <c r="A14" s="4" t="s">
        <v>965</v>
      </c>
      <c r="B14" s="5" t="n">
        <v>-55347</v>
      </c>
      <c r="C14" s="5" t="n">
        <v>639637</v>
      </c>
      <c r="D14" s="5" t="n">
        <v>5179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7</v>
      </c>
    </row>
    <row r="2" spans="1:3">
      <c r="A2" s="3" t="s">
        <v>239</v>
      </c>
    </row>
    <row r="3" spans="1:3">
      <c r="A3" s="4" t="s">
        <v>958</v>
      </c>
      <c r="B3" s="5" t="n">
        <v>319</v>
      </c>
      <c r="C3" s="5" t="n">
        <v>474</v>
      </c>
    </row>
    <row r="4" spans="1:3">
      <c r="A4" s="4" t="s">
        <v>957</v>
      </c>
      <c r="B4" s="6" t="n">
        <v>10415</v>
      </c>
      <c r="C4" s="6" t="n">
        <v>9300</v>
      </c>
    </row>
    <row r="5" spans="1:3">
      <c r="A5" s="4" t="s">
        <v>960</v>
      </c>
      <c r="B5" s="6" t="n">
        <v>5403</v>
      </c>
      <c r="C5" s="6" t="n">
        <v>10163</v>
      </c>
    </row>
    <row r="6" spans="1:3">
      <c r="A6" s="4" t="s">
        <v>956</v>
      </c>
      <c r="B6" s="6" t="n">
        <v>125883</v>
      </c>
      <c r="C6" s="6" t="n">
        <v>125883</v>
      </c>
    </row>
    <row r="7" spans="1:3">
      <c r="A7" s="4" t="s">
        <v>961</v>
      </c>
      <c r="B7" s="6" t="n">
        <v>756913</v>
      </c>
      <c r="C7" s="6" t="n">
        <v>720063</v>
      </c>
    </row>
    <row r="8" spans="1:3">
      <c r="A8" s="4" t="s">
        <v>967</v>
      </c>
      <c r="B8" s="6" t="n">
        <v>214353</v>
      </c>
      <c r="C8" s="6" t="n">
        <v>214353</v>
      </c>
    </row>
    <row r="9" spans="1:3">
      <c r="A9" s="4" t="s">
        <v>968</v>
      </c>
      <c r="B9" s="6" t="n">
        <v>122235</v>
      </c>
      <c r="C9" s="6" t="n">
        <v>133057</v>
      </c>
    </row>
    <row r="10" spans="1:3">
      <c r="A10" s="4" t="s">
        <v>969</v>
      </c>
      <c r="B10" s="6" t="n">
        <v>32878</v>
      </c>
      <c r="C10" s="6" t="n">
        <v>32878</v>
      </c>
    </row>
    <row r="11" spans="1:3">
      <c r="A11" s="4" t="s">
        <v>970</v>
      </c>
      <c r="B11" s="6" t="n">
        <v>154879</v>
      </c>
      <c r="C11" s="6" t="n">
        <v>443698</v>
      </c>
    </row>
    <row r="12" spans="1:3">
      <c r="A12" s="4" t="s">
        <v>971</v>
      </c>
      <c r="B12" s="6" t="n">
        <v>0</v>
      </c>
      <c r="C12" s="6" t="n">
        <v>137761</v>
      </c>
    </row>
    <row r="13" spans="1:3">
      <c r="A13" s="4" t="s">
        <v>972</v>
      </c>
      <c r="B13" s="6" t="n">
        <v>1423278</v>
      </c>
      <c r="C13" s="6" t="n">
        <v>1827630</v>
      </c>
    </row>
    <row r="14" spans="1:3">
      <c r="A14" s="4" t="s">
        <v>973</v>
      </c>
      <c r="B14" s="6" t="n">
        <v>78853</v>
      </c>
      <c r="C14" s="6" t="n">
        <v>68307</v>
      </c>
    </row>
    <row r="15" spans="1:3">
      <c r="A15" s="4" t="s">
        <v>964</v>
      </c>
      <c r="B15" s="6" t="n">
        <v>532235</v>
      </c>
      <c r="C15" s="6" t="n">
        <v>575899</v>
      </c>
    </row>
    <row r="16" spans="1:3">
      <c r="A16" s="4" t="s">
        <v>974</v>
      </c>
      <c r="B16" s="6" t="n">
        <v>302004</v>
      </c>
      <c r="C16" s="6" t="n">
        <v>0</v>
      </c>
    </row>
    <row r="17" spans="1:3">
      <c r="A17" s="4" t="s">
        <v>975</v>
      </c>
      <c r="B17" s="6" t="n">
        <v>913092</v>
      </c>
      <c r="C17" s="6" t="n">
        <v>644206</v>
      </c>
    </row>
    <row r="18" spans="1:3">
      <c r="A18" s="4" t="s">
        <v>976</v>
      </c>
      <c r="B18" s="5" t="n">
        <v>510186</v>
      </c>
      <c r="C18" s="5" t="n">
        <v>11834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77</v>
      </c>
      <c r="B1" s="2" t="s">
        <v>1</v>
      </c>
    </row>
    <row r="2" spans="1:3">
      <c r="B2" s="2" t="s">
        <v>2</v>
      </c>
      <c r="C2" s="2" t="s">
        <v>37</v>
      </c>
    </row>
    <row r="3" spans="1:3">
      <c r="A3" s="3" t="s">
        <v>242</v>
      </c>
    </row>
    <row r="4" spans="1:3">
      <c r="A4" s="4" t="s">
        <v>978</v>
      </c>
      <c r="B4" s="6" t="n">
        <v>251119</v>
      </c>
    </row>
    <row r="5" spans="1:3">
      <c r="A5" s="4" t="s">
        <v>979</v>
      </c>
      <c r="B5" s="6" t="n">
        <v>49339</v>
      </c>
    </row>
    <row r="6" spans="1:3">
      <c r="A6" s="4" t="s">
        <v>980</v>
      </c>
      <c r="B6" s="5" t="n">
        <v>1381000</v>
      </c>
      <c r="C6" s="5" t="n">
        <v>1567000</v>
      </c>
    </row>
    <row r="7" spans="1:3">
      <c r="A7" s="4" t="s">
        <v>981</v>
      </c>
      <c r="B7" s="6" t="n">
        <v>346000</v>
      </c>
    </row>
    <row r="8" spans="1:3">
      <c r="A8" s="4" t="s">
        <v>982</v>
      </c>
      <c r="B8" s="6" t="n">
        <v>532000</v>
      </c>
    </row>
    <row r="9" spans="1:3">
      <c r="A9" s="4" t="s">
        <v>983</v>
      </c>
      <c r="B9" s="5" t="n">
        <v>2502000</v>
      </c>
      <c r="C9" s="5" t="n">
        <v>201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7</v>
      </c>
      <c r="D2" s="2" t="s">
        <v>83</v>
      </c>
    </row>
    <row r="3" spans="1:4">
      <c r="A3" s="3" t="s">
        <v>245</v>
      </c>
    </row>
    <row r="4" spans="1:4">
      <c r="A4" s="4" t="s">
        <v>985</v>
      </c>
      <c r="B4" s="5" t="n">
        <v>0</v>
      </c>
      <c r="C4" s="5" t="n">
        <v>9100</v>
      </c>
      <c r="D4" s="5" t="n">
        <v>156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7</v>
      </c>
    </row>
    <row r="2" spans="1:3">
      <c r="A2" s="3" t="s">
        <v>245</v>
      </c>
    </row>
    <row r="3" spans="1:3">
      <c r="A3" s="4" t="s">
        <v>987</v>
      </c>
      <c r="B3" s="5" t="n">
        <v>55934489</v>
      </c>
      <c r="C3" s="5" t="n">
        <v>39418110</v>
      </c>
    </row>
    <row r="4" spans="1:3">
      <c r="A4" s="4" t="s">
        <v>988</v>
      </c>
      <c r="B4" s="5" t="n">
        <v>1255000</v>
      </c>
      <c r="C4" s="5" t="n">
        <v>43428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810</v>
      </c>
    </row>
    <row r="2" spans="1:2">
      <c r="A2" s="3" t="s">
        <v>245</v>
      </c>
    </row>
    <row r="3" spans="1:2">
      <c r="A3" s="4" t="s">
        <v>990</v>
      </c>
      <c r="B3" s="5" t="n">
        <v>5148</v>
      </c>
    </row>
    <row r="4" spans="1:2">
      <c r="A4" s="4" t="s">
        <v>991</v>
      </c>
      <c r="B4" s="6" t="n">
        <v>0</v>
      </c>
    </row>
    <row r="5" spans="1:2">
      <c r="A5" s="4" t="s">
        <v>992</v>
      </c>
      <c r="B5" s="6" t="n">
        <v>0</v>
      </c>
    </row>
    <row r="6" spans="1:2">
      <c r="A6" s="4" t="s">
        <v>993</v>
      </c>
      <c r="B6" s="6" t="n">
        <v>0</v>
      </c>
    </row>
    <row r="7" spans="1:2">
      <c r="A7" s="4" t="s">
        <v>994</v>
      </c>
      <c r="B7" s="5" t="n">
        <v>51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4"/>
  </cols>
  <sheetData>
    <row r="1" spans="1:2">
      <c r="A1" s="1" t="s">
        <v>995</v>
      </c>
      <c r="B1" s="2" t="s">
        <v>2</v>
      </c>
    </row>
    <row r="2" spans="1:2">
      <c r="A2" s="4" t="s">
        <v>849</v>
      </c>
    </row>
    <row r="3" spans="1:2">
      <c r="A3" s="4" t="s">
        <v>996</v>
      </c>
      <c r="B3" s="4" t="s">
        <v>997</v>
      </c>
    </row>
    <row r="4" spans="1:2">
      <c r="A4" s="4" t="s">
        <v>998</v>
      </c>
      <c r="B4" s="4" t="s">
        <v>999</v>
      </c>
    </row>
    <row r="5" spans="1:2">
      <c r="A5" s="4" t="s">
        <v>452</v>
      </c>
    </row>
    <row r="6" spans="1:2">
      <c r="A6" s="4" t="s">
        <v>996</v>
      </c>
      <c r="B6" s="4" t="s">
        <v>848</v>
      </c>
    </row>
    <row r="7" spans="1:2">
      <c r="A7" s="4" t="s">
        <v>998</v>
      </c>
      <c r="B7" s="4" t="s">
        <v>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6:24Z</dcterms:created>
  <dcterms:modified xmlns:dcterms="http://purl.org/dc/terms/" xmlns:xsi="http://www.w3.org/2001/XMLSchema-instance" xsi:type="dcterms:W3CDTF">2020-03-30T17:06:24Z</dcterms:modified>
</cp:coreProperties>
</file>